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 of Chang" sheetId="8" state="visible" r:id="rId8"/>
    <sheet xmlns:r="http://schemas.openxmlformats.org/officeDocument/2006/relationships" name="Summary of Significant Accounti" sheetId="9" state="visible" r:id="rId9"/>
    <sheet xmlns:r="http://schemas.openxmlformats.org/officeDocument/2006/relationships" name="Accounting Pronouncements" sheetId="10" state="visible" r:id="rId10"/>
    <sheet xmlns:r="http://schemas.openxmlformats.org/officeDocument/2006/relationships" name="Dropdown Predecessor" sheetId="11" state="visible" r:id="rId11"/>
    <sheet xmlns:r="http://schemas.openxmlformats.org/officeDocument/2006/relationships" name="Financial Instruments" sheetId="12" state="visible" r:id="rId12"/>
    <sheet xmlns:r="http://schemas.openxmlformats.org/officeDocument/2006/relationships" name="Segment Reporting" sheetId="13" state="visible" r:id="rId13"/>
    <sheet xmlns:r="http://schemas.openxmlformats.org/officeDocument/2006/relationships" name="Goodwill and In-Process Revenue"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Restructuring Charge" sheetId="18" state="visible" r:id="rId18"/>
    <sheet xmlns:r="http://schemas.openxmlformats.org/officeDocument/2006/relationships" name="Related Party Transactions and " sheetId="19" state="visible" r:id="rId19"/>
    <sheet xmlns:r="http://schemas.openxmlformats.org/officeDocument/2006/relationships" name="Derivative Instrument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Total Capital and Net Income Pe" sheetId="24" state="visible" r:id="rId24"/>
    <sheet xmlns:r="http://schemas.openxmlformats.org/officeDocument/2006/relationships" name="Unit Based Compensation" sheetId="25" state="visible" r:id="rId25"/>
    <sheet xmlns:r="http://schemas.openxmlformats.org/officeDocument/2006/relationships" name="Acquisitions" sheetId="26" state="visible" r:id="rId26"/>
    <sheet xmlns:r="http://schemas.openxmlformats.org/officeDocument/2006/relationships" name="(Write-down) and Gain (Loss) on" sheetId="27" state="visible" r:id="rId27"/>
    <sheet xmlns:r="http://schemas.openxmlformats.org/officeDocument/2006/relationships" name="Investment in Equity Accounted "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Financial Instruments (Tables)" sheetId="31" state="visible" r:id="rId31"/>
    <sheet xmlns:r="http://schemas.openxmlformats.org/officeDocument/2006/relationships" name="Segment Reporting (Tables)"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Related Party Transactions an35" sheetId="35" state="visible" r:id="rId35"/>
    <sheet xmlns:r="http://schemas.openxmlformats.org/officeDocument/2006/relationships" name="Derivative Instruments (Tables)" sheetId="36" state="visible" r:id="rId36"/>
    <sheet xmlns:r="http://schemas.openxmlformats.org/officeDocument/2006/relationships" name="Income Taxes (Tables)" sheetId="37" state="visible" r:id="rId37"/>
    <sheet xmlns:r="http://schemas.openxmlformats.org/officeDocument/2006/relationships" name="Supplemental Cash Flow Inform38" sheetId="38" state="visible" r:id="rId38"/>
    <sheet xmlns:r="http://schemas.openxmlformats.org/officeDocument/2006/relationships" name="Total Capital and Net Income 39" sheetId="39" state="visible" r:id="rId39"/>
    <sheet xmlns:r="http://schemas.openxmlformats.org/officeDocument/2006/relationships" name="Acquisitions (Tables)" sheetId="40" state="visible" r:id="rId40"/>
    <sheet xmlns:r="http://schemas.openxmlformats.org/officeDocument/2006/relationships" name="(Write-down) and Gain (Loss) 41" sheetId="41" state="visible" r:id="rId41"/>
    <sheet xmlns:r="http://schemas.openxmlformats.org/officeDocument/2006/relationships" name="Investment in Equity Accounte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Dropdown Predecessor - Addition" sheetId="45" state="visible" r:id="rId45"/>
    <sheet xmlns:r="http://schemas.openxmlformats.org/officeDocument/2006/relationships" name="Financial Instruments - Additio" sheetId="46" state="visible" r:id="rId46"/>
    <sheet xmlns:r="http://schemas.openxmlformats.org/officeDocument/2006/relationships" name="Financial Instruments - Changes" sheetId="47" state="visible" r:id="rId47"/>
    <sheet xmlns:r="http://schemas.openxmlformats.org/officeDocument/2006/relationships" name="Financial Instruments - Estimat" sheetId="48" state="visible" r:id="rId48"/>
    <sheet xmlns:r="http://schemas.openxmlformats.org/officeDocument/2006/relationships" name="Financial Instruments - Summary" sheetId="49" state="visible" r:id="rId49"/>
    <sheet xmlns:r="http://schemas.openxmlformats.org/officeDocument/2006/relationships" name="Segment Reporting - Additional " sheetId="50" state="visible" r:id="rId50"/>
    <sheet xmlns:r="http://schemas.openxmlformats.org/officeDocument/2006/relationships" name="Segment Reporting - Revenues an" sheetId="51" state="visible" r:id="rId51"/>
    <sheet xmlns:r="http://schemas.openxmlformats.org/officeDocument/2006/relationships" name="Segment Reporting - Segment Res" sheetId="52" state="visible" r:id="rId52"/>
    <sheet xmlns:r="http://schemas.openxmlformats.org/officeDocument/2006/relationships" name="Segment Reporting - Segment R53" sheetId="53" state="visible" r:id="rId53"/>
    <sheet xmlns:r="http://schemas.openxmlformats.org/officeDocument/2006/relationships" name="Segment Reporting - Reconciliat" sheetId="54" state="visible" r:id="rId54"/>
    <sheet xmlns:r="http://schemas.openxmlformats.org/officeDocument/2006/relationships" name="Goodwill and In-Process Reven55" sheetId="55" state="visible" r:id="rId55"/>
    <sheet xmlns:r="http://schemas.openxmlformats.org/officeDocument/2006/relationships" name="Accrued Liabilities - Component" sheetId="56" state="visible" r:id="rId56"/>
    <sheet xmlns:r="http://schemas.openxmlformats.org/officeDocument/2006/relationships" name="Long-Term Debt - Long-Term Debt" sheetId="57" state="visible" r:id="rId57"/>
    <sheet xmlns:r="http://schemas.openxmlformats.org/officeDocument/2006/relationships" name="Long-Term Debt - Additional Inf" sheetId="58" state="visible" r:id="rId58"/>
    <sheet xmlns:r="http://schemas.openxmlformats.org/officeDocument/2006/relationships" name="Long-Term Debt - Additional I59" sheetId="59" state="visible" r:id="rId59"/>
    <sheet xmlns:r="http://schemas.openxmlformats.org/officeDocument/2006/relationships" name="Long-Term Debt - Additional I60" sheetId="60" state="visible" r:id="rId60"/>
    <sheet xmlns:r="http://schemas.openxmlformats.org/officeDocument/2006/relationships" name="Long-Term Debt - Additional I61" sheetId="61" state="visible" r:id="rId61"/>
    <sheet xmlns:r="http://schemas.openxmlformats.org/officeDocument/2006/relationships" name="Leases - Additional Information" sheetId="62" state="visible" r:id="rId62"/>
    <sheet xmlns:r="http://schemas.openxmlformats.org/officeDocument/2006/relationships" name="Restructuring Charge - Addition" sheetId="63" state="visible" r:id="rId63"/>
    <sheet xmlns:r="http://schemas.openxmlformats.org/officeDocument/2006/relationships" name="Related Party Transactions an64" sheetId="64" state="visible" r:id="rId64"/>
    <sheet xmlns:r="http://schemas.openxmlformats.org/officeDocument/2006/relationships" name="Related Party Transactions an65" sheetId="65" state="visible" r:id="rId65"/>
    <sheet xmlns:r="http://schemas.openxmlformats.org/officeDocument/2006/relationships" name="Related Party Transactions an66" sheetId="66" state="visible" r:id="rId66"/>
    <sheet xmlns:r="http://schemas.openxmlformats.org/officeDocument/2006/relationships" name="Related Party Transactions an67" sheetId="67" state="visible" r:id="rId67"/>
    <sheet xmlns:r="http://schemas.openxmlformats.org/officeDocument/2006/relationships" name="Related Party Transactions an68" sheetId="68" state="visible" r:id="rId68"/>
    <sheet xmlns:r="http://schemas.openxmlformats.org/officeDocument/2006/relationships" name="Related Party Transactions an69" sheetId="69" state="visible" r:id="rId69"/>
    <sheet xmlns:r="http://schemas.openxmlformats.org/officeDocument/2006/relationships" name="Related Party Transactions an70" sheetId="70" state="visible" r:id="rId70"/>
    <sheet xmlns:r="http://schemas.openxmlformats.org/officeDocument/2006/relationships" name="Related Party Transactions an71" sheetId="71" state="visible" r:id="rId71"/>
    <sheet xmlns:r="http://schemas.openxmlformats.org/officeDocument/2006/relationships" name="Related Party Transactions an72" sheetId="72" state="visible" r:id="rId72"/>
    <sheet xmlns:r="http://schemas.openxmlformats.org/officeDocument/2006/relationships" name="Related Party Transactions an73" sheetId="73" state="visible" r:id="rId73"/>
    <sheet xmlns:r="http://schemas.openxmlformats.org/officeDocument/2006/relationships" name="Derivative Instruments - Foreig" sheetId="74" state="visible" r:id="rId74"/>
    <sheet xmlns:r="http://schemas.openxmlformats.org/officeDocument/2006/relationships" name="Derivative Instruments - Summar" sheetId="75" state="visible" r:id="rId75"/>
    <sheet xmlns:r="http://schemas.openxmlformats.org/officeDocument/2006/relationships" name="Derivative Instruments - Intere" sheetId="76" state="visible" r:id="rId76"/>
    <sheet xmlns:r="http://schemas.openxmlformats.org/officeDocument/2006/relationships" name="Derivative Instruments - Effect" sheetId="77" state="visible" r:id="rId77"/>
    <sheet xmlns:r="http://schemas.openxmlformats.org/officeDocument/2006/relationships" name="Derivative Instruments - Additi" sheetId="78" state="visible" r:id="rId78"/>
    <sheet xmlns:r="http://schemas.openxmlformats.org/officeDocument/2006/relationships" name="Derivative Instruments - Locati" sheetId="79" state="visible" r:id="rId79"/>
    <sheet xmlns:r="http://schemas.openxmlformats.org/officeDocument/2006/relationships" name="Derivative Instruments - Effe80" sheetId="80" state="visible" r:id="rId80"/>
    <sheet xmlns:r="http://schemas.openxmlformats.org/officeDocument/2006/relationships" name="Derivative Instruments - Effe81" sheetId="81" state="visible" r:id="rId81"/>
    <sheet xmlns:r="http://schemas.openxmlformats.org/officeDocument/2006/relationships" name="Income Taxes - Components of Pa" sheetId="82" state="visible" r:id="rId82"/>
    <sheet xmlns:r="http://schemas.openxmlformats.org/officeDocument/2006/relationships" name="Income Taxes - Components of Pr" sheetId="83" state="visible" r:id="rId83"/>
    <sheet xmlns:r="http://schemas.openxmlformats.org/officeDocument/2006/relationships" name="Income Taxes - Reconciliations " sheetId="84" state="visible" r:id="rId84"/>
    <sheet xmlns:r="http://schemas.openxmlformats.org/officeDocument/2006/relationships" name="Income Taxes - Reconciliation o" sheetId="85" state="visible" r:id="rId85"/>
    <sheet xmlns:r="http://schemas.openxmlformats.org/officeDocument/2006/relationships" name="Commitments and Contingencies -"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Supplemental Cash Flow Inform96" sheetId="96" state="visible" r:id="rId96"/>
    <sheet xmlns:r="http://schemas.openxmlformats.org/officeDocument/2006/relationships" name="Supplemental Cash Flow Inform97" sheetId="97" state="visible" r:id="rId97"/>
    <sheet xmlns:r="http://schemas.openxmlformats.org/officeDocument/2006/relationships" name="Supplemental Cash Flow Inform98" sheetId="98" state="visible" r:id="rId98"/>
    <sheet xmlns:r="http://schemas.openxmlformats.org/officeDocument/2006/relationships" name="Supplemental Cash Flow Inform99" sheetId="99" state="visible" r:id="rId99"/>
    <sheet xmlns:r="http://schemas.openxmlformats.org/officeDocument/2006/relationships" name="Total Capital and Net Income100" sheetId="100" state="visible" r:id="rId100"/>
    <sheet xmlns:r="http://schemas.openxmlformats.org/officeDocument/2006/relationships" name="Total Capital and Net Income101" sheetId="101" state="visible" r:id="rId101"/>
    <sheet xmlns:r="http://schemas.openxmlformats.org/officeDocument/2006/relationships" name="Total Capital and Net Income102" sheetId="102" state="visible" r:id="rId102"/>
    <sheet xmlns:r="http://schemas.openxmlformats.org/officeDocument/2006/relationships" name="Total Capital and Net Income103" sheetId="103" state="visible" r:id="rId103"/>
    <sheet xmlns:r="http://schemas.openxmlformats.org/officeDocument/2006/relationships" name="Total Capital and Net Income104" sheetId="104" state="visible" r:id="rId104"/>
    <sheet xmlns:r="http://schemas.openxmlformats.org/officeDocument/2006/relationships" name="Total Capital and Net Income105" sheetId="105" state="visible" r:id="rId105"/>
    <sheet xmlns:r="http://schemas.openxmlformats.org/officeDocument/2006/relationships" name="Total Capital and Net Income106" sheetId="106" state="visible" r:id="rId106"/>
    <sheet xmlns:r="http://schemas.openxmlformats.org/officeDocument/2006/relationships" name="Unit Based Compensation - Addit" sheetId="107" state="visible" r:id="rId107"/>
    <sheet xmlns:r="http://schemas.openxmlformats.org/officeDocument/2006/relationships" name="Acquisitions - Additional Infor" sheetId="108" state="visible" r:id="rId108"/>
    <sheet xmlns:r="http://schemas.openxmlformats.org/officeDocument/2006/relationships" name="Acquisitions - Fair Values of A" sheetId="109" state="visible" r:id="rId109"/>
    <sheet xmlns:r="http://schemas.openxmlformats.org/officeDocument/2006/relationships" name="Acquisitions - Consolidated Pro" sheetId="110" state="visible" r:id="rId110"/>
    <sheet xmlns:r="http://schemas.openxmlformats.org/officeDocument/2006/relationships" name="(Write-down) and Gain (Loss)111" sheetId="111" state="visible" r:id="rId111"/>
    <sheet xmlns:r="http://schemas.openxmlformats.org/officeDocument/2006/relationships" name="(Write-down) and Gain (Loss)112" sheetId="112" state="visible" r:id="rId112"/>
    <sheet xmlns:r="http://schemas.openxmlformats.org/officeDocument/2006/relationships" name="(Write-down) and Gain (Loss)113" sheetId="113" state="visible" r:id="rId113"/>
    <sheet xmlns:r="http://schemas.openxmlformats.org/officeDocument/2006/relationships" name="Investment in Equity Account114" sheetId="114" state="visible" r:id="rId114"/>
    <sheet xmlns:r="http://schemas.openxmlformats.org/officeDocument/2006/relationships" name="Investment in Equity Account115" sheetId="115" state="visible" r:id="rId115"/>
  </sheets>
  <definedNames/>
  <calcPr calcId="124519" fullCalcOnLoad="1"/>
</workbook>
</file>

<file path=xl/sharedStrings.xml><?xml version="1.0" encoding="utf-8"?>
<sst xmlns="http://schemas.openxmlformats.org/spreadsheetml/2006/main" uniqueCount="1358">
  <si>
    <t>Document and Entity Information</t>
  </si>
  <si>
    <t>12 Months Ended</t>
  </si>
  <si>
    <t>Dec. 31, 2016shares</t>
  </si>
  <si>
    <t>Document And Entity Information [Abstract]</t>
  </si>
  <si>
    <t>Document Type</t>
  </si>
  <si>
    <t>20-F</t>
  </si>
  <si>
    <t>Amendment Flag</t>
  </si>
  <si>
    <t>false</t>
  </si>
  <si>
    <t>Document Period End Date</t>
  </si>
  <si>
    <t>Dec. 31,
		2016</t>
  </si>
  <si>
    <t>Document Fiscal Year Focus</t>
  </si>
  <si>
    <t>Document Fiscal Period Focus</t>
  </si>
  <si>
    <t>FY</t>
  </si>
  <si>
    <t>Trading Symbol</t>
  </si>
  <si>
    <t>TOO</t>
  </si>
  <si>
    <t>Entity Registrant Name</t>
  </si>
  <si>
    <t>Teekay Offshore Partners L.P.</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Income - USD ($) $ in Thousands</t>
  </si>
  <si>
    <t>Dec. 31, 2016</t>
  </si>
  <si>
    <t>Dec. 31, 2015</t>
  </si>
  <si>
    <t>Dec. 31, 2014</t>
  </si>
  <si>
    <t>Revenues (note 11)</t>
  </si>
  <si>
    <t>Voyage expenses</t>
  </si>
  <si>
    <t>Vessel operating expenses (note 11)</t>
  </si>
  <si>
    <t>Time-charter hire expenses</t>
  </si>
  <si>
    <t>Depreciation and amortization (note 1)</t>
  </si>
  <si>
    <t>General and administrative (notes 11 and 17)</t>
  </si>
  <si>
    <t>(Write-down) and gain on sale of vessels (note 19)</t>
  </si>
  <si>
    <t>Restructuring (charge) recovery (note 10)</t>
  </si>
  <si>
    <t>Income from vessel operations</t>
  </si>
  <si>
    <t>Interest expense (notes 8, 11 and 12)</t>
  </si>
  <si>
    <t>Interest income</t>
  </si>
  <si>
    <t>Realized and unrealized losses on derivative instruments (note 12)</t>
  </si>
  <si>
    <t>Equity income</t>
  </si>
  <si>
    <t>Foreign currency exchange loss (note 12)</t>
  </si>
  <si>
    <t>Other (expense) income - net (notes 4 and 14c)</t>
  </si>
  <si>
    <t>Income before income tax (expense) recovery</t>
  </si>
  <si>
    <t>Income tax (expense) recovery (note 13)</t>
  </si>
  <si>
    <t>Net income</t>
  </si>
  <si>
    <t>Non-controlling interests in net income</t>
  </si>
  <si>
    <t>Preferred unitholders interest in net income (note 16)</t>
  </si>
  <si>
    <t>General Partner’s interest in net income</t>
  </si>
  <si>
    <t>Limited partners' interest in net income</t>
  </si>
  <si>
    <t>Limited partners' interest in net income for basic net income per common unit (note 16)</t>
  </si>
  <si>
    <t>Limited partners' interest in net (loss) income per common unit:</t>
  </si>
  <si>
    <t>Limited partners' interest in net income (loss) per common unit - basic (dollars per share)</t>
  </si>
  <si>
    <t>Limited partners' interest in net income (loss) per common unit - diluted (dollars per share)</t>
  </si>
  <si>
    <t>Weighted-average number of common units outstanding:</t>
  </si>
  <si>
    <t>Weighted-average number of common units outstanding - basic (shares)</t>
  </si>
  <si>
    <t>Weighted-average number of common units outstanding - diluted (shares)</t>
  </si>
  <si>
    <t>Cash distributions declared per unit (USD per unit)</t>
  </si>
  <si>
    <t>Dropdown Predecessor [Member]</t>
  </si>
  <si>
    <t>Consolidated Statements of Comprehensive Income - USD ($) $ in Thousands</t>
  </si>
  <si>
    <t>Other comprehensive income:</t>
  </si>
  <si>
    <t>Unrealized (loss) gain on qualifying cash flow hedging instruments (note 12)</t>
  </si>
  <si>
    <t>Realized loss on qualifying cash flow hedging instruments (note 12)</t>
  </si>
  <si>
    <t>Other comprehensive (loss) income</t>
  </si>
  <si>
    <t>Comprehensive income</t>
  </si>
  <si>
    <t>Non-controlling interests in comprehensive income</t>
  </si>
  <si>
    <t>Preferred unitholders' interest in comprehensive income</t>
  </si>
  <si>
    <t>General and limited partners' interest in comprehensive income</t>
  </si>
  <si>
    <t>Consolidated Balance Sheets - USD ($) $ in Thousands</t>
  </si>
  <si>
    <t>Current</t>
  </si>
  <si>
    <t>Cash and cash equivalents</t>
  </si>
  <si>
    <t>Restricted cash (notes 8, 12 and 14e)</t>
  </si>
  <si>
    <t>Accounts receivable, including non-trade of $13,032 (December 31, 2015 - $7,458)</t>
  </si>
  <si>
    <t>Vessels held for sale (notes 4a and 19)</t>
  </si>
  <si>
    <t>Net investments in direct financing leases - current (notes 4b and 9)</t>
  </si>
  <si>
    <t>Prepaid expenses</t>
  </si>
  <si>
    <t>Due from affiliates (note 11l)</t>
  </si>
  <si>
    <t>Other current assets (note 12)</t>
  </si>
  <si>
    <t>Total current assets</t>
  </si>
  <si>
    <t>Restricted cash - long-term (note 12)</t>
  </si>
  <si>
    <t>Vessels and equipment</t>
  </si>
  <si>
    <t>At cost, less accumulated depreciation of $1,494,038 (December 31, 2015 - $1,230,868)</t>
  </si>
  <si>
    <t>Advances on newbuilding contracts and conversion costs (notes 14a, 14b, 14e and 14f)</t>
  </si>
  <si>
    <t>Net investments in direct financing leases (notes 4b and 9)</t>
  </si>
  <si>
    <t>Investment in equity accounted joint ventures (notes 14d and 20)</t>
  </si>
  <si>
    <t>Deferred tax asset (note 13)</t>
  </si>
  <si>
    <t>Other assets (notes 1 and 12)</t>
  </si>
  <si>
    <t>Goodwill (note 6a)</t>
  </si>
  <si>
    <t>Total assets</t>
  </si>
  <si>
    <t>Accounts payable</t>
  </si>
  <si>
    <t>Accrued liabilities (notes 7, 10, 12, and 17)</t>
  </si>
  <si>
    <t>Deferred revenues</t>
  </si>
  <si>
    <t>Due to affiliates (note 11l)</t>
  </si>
  <si>
    <t>Current portion of derivative instruments (note 12)</t>
  </si>
  <si>
    <t>Current portion of long-term debt (note 8)</t>
  </si>
  <si>
    <t>Current portion of in-process revenue contracts (note 6b)</t>
  </si>
  <si>
    <t>Total current liabilities</t>
  </si>
  <si>
    <t>Long-term debt (note 8)</t>
  </si>
  <si>
    <t>Derivatives instruments (note 12)</t>
  </si>
  <si>
    <t>Due to affiliates (notes 11i, 11k and 11l)</t>
  </si>
  <si>
    <t>In-process revenue contracts (note 6b)</t>
  </si>
  <si>
    <t>Other long-term liabilities (note 1)</t>
  </si>
  <si>
    <t>Total liabilities</t>
  </si>
  <si>
    <t>Commitments and contingencies (notes 8, 9, 12 and 14)</t>
  </si>
  <si>
    <t xml:space="preserve"> </t>
  </si>
  <si>
    <t>Redeemable non-controlling interest</t>
  </si>
  <si>
    <t>Equity</t>
  </si>
  <si>
    <t>General Partner</t>
  </si>
  <si>
    <t>Warrants (note 16)</t>
  </si>
  <si>
    <t>Accumulated other comprehensive (loss) income</t>
  </si>
  <si>
    <t>Non-controlling interests</t>
  </si>
  <si>
    <t>Total equity</t>
  </si>
  <si>
    <t>Total liabilities and equity</t>
  </si>
  <si>
    <t>Convertible Preferred Stock [Member]</t>
  </si>
  <si>
    <t>Temporary Equity, Par Value</t>
  </si>
  <si>
    <t>Common Stock Class Undefined [Member]</t>
  </si>
  <si>
    <t>Limited partners - common units (147.5 million and 107.0 million units issued and outstanding at December 31, 2016 and December 31, 2015, respectively) (notes 16 and 17)</t>
  </si>
  <si>
    <t>Preferred Stock [Member]</t>
  </si>
  <si>
    <t>Limited partners - preferred units (11.0 million units issued and outstanding at December 31, 2016 and December 31, 2015, respectively) (note 16)</t>
  </si>
  <si>
    <t>Consolidated Balance Sheets (Parenthetical) - USD ($) $ in Thousands, shares in Millions</t>
  </si>
  <si>
    <t>Accounts receivable non-trade</t>
  </si>
  <si>
    <t>At cost, less accumulated depreciation</t>
  </si>
  <si>
    <t>Convertible Preferred Units, issued</t>
  </si>
  <si>
    <t>Convertible Preferred Units, outstanding</t>
  </si>
  <si>
    <t>Limited partners - units issued</t>
  </si>
  <si>
    <t>Limited partners - units outstanding</t>
  </si>
  <si>
    <t>Preferred Units [Member]</t>
  </si>
  <si>
    <t>Consolidated Statements of Cash Flows - USD ($) $ in Thousands</t>
  </si>
  <si>
    <t>OPERATING ACTIVITIES</t>
  </si>
  <si>
    <t>Non-cash items:</t>
  </si>
  <si>
    <t>Unrealized (gain) loss on derivative instruments (note 12)</t>
  </si>
  <si>
    <t>Equity income, net of dividends received of $7,206 (2015 - $7,843, 2014 - $16,803)</t>
  </si>
  <si>
    <t>Depreciation and amortization</t>
  </si>
  <si>
    <t>Write-down and (gain) on sale of vessels (note 19)</t>
  </si>
  <si>
    <t>Deferred income tax expense (recovery) (note 13)</t>
  </si>
  <si>
    <t>Amortization of in-process revenue contracts (note 6b)</t>
  </si>
  <si>
    <t>Unrealized foreign currency exchange loss (gain) and other</t>
  </si>
  <si>
    <t>Change in non-cash working capital items related to operating activities (note 15a)</t>
  </si>
  <si>
    <t>Expenditures for dry docking (note 1)</t>
  </si>
  <si>
    <t>Net operating cash flow</t>
  </si>
  <si>
    <t>FINANCING ACTIVITIES</t>
  </si>
  <si>
    <t>Proceeds from long-term debt (note 8)</t>
  </si>
  <si>
    <t>Scheduled repayments of long-term debt (note 8)</t>
  </si>
  <si>
    <t>Prepayments of long-term debt (note 8)</t>
  </si>
  <si>
    <t>Debt issuance costs</t>
  </si>
  <si>
    <t>Equity contribution from joint venture partners</t>
  </si>
  <si>
    <t>Proceeds from issuance of common units (notes 3 and 16)</t>
  </si>
  <si>
    <t>Proceeds from issuance of preferred units and warrants (note 16)</t>
  </si>
  <si>
    <t>Expenses relating to equity offerings</t>
  </si>
  <si>
    <t>Increase in restricted cash (notes 4, 12 and 14e)</t>
  </si>
  <si>
    <t>Cash distributions paid by the Partnership</t>
  </si>
  <si>
    <t>Cash distributions paid by subsidiaries to non-controlling interests</t>
  </si>
  <si>
    <t>Settlement of contingent consideration liability (note 4)</t>
  </si>
  <si>
    <t>Indemnification from purchase of Voyageur LLC from Teekay Corporation (notes 11c and 15e)</t>
  </si>
  <si>
    <t>Purchase of Teekay Knarr AS and Knarr L.L.C from Teekay Corporation (net of cash acquired) (2015 - $14.2 million) (notes 3 and 15e)</t>
  </si>
  <si>
    <t>Other</t>
  </si>
  <si>
    <t>Net financing cash flow</t>
  </si>
  <si>
    <t>INVESTING ACTIVITIES</t>
  </si>
  <si>
    <t>Net payments for vessels and equipment, including advances on newbuilding contracts and conversion costs</t>
  </si>
  <si>
    <t>Proceeds from sale of vessels and equipment</t>
  </si>
  <si>
    <t>Investments in equity accounted joint ventures</t>
  </si>
  <si>
    <t>Repayments (advances) from (to) joint ventures (note 20)</t>
  </si>
  <si>
    <t>Direct financing lease (investments) payments received</t>
  </si>
  <si>
    <t>Acquisition of ALP Maritime Services B.V. (net of cash acquired of $0.3 million) (note 18a)</t>
  </si>
  <si>
    <t>Acquisition of Logitel Offshore Holding AS (net of cash acquired of $8.1 million) (note 18b)</t>
  </si>
  <si>
    <t>Proceeds from sale of SPT Explorer L.L.C. and Navigator Spirit L.L.C. (notes 11e and 19)</t>
  </si>
  <si>
    <t>Net investing cash flow</t>
  </si>
  <si>
    <t>(Decrease) increase in cash and cash equivalents</t>
  </si>
  <si>
    <t>Cash and cash equivalents, beginning of the year</t>
  </si>
  <si>
    <t>Cash and cash equivalents, end of the year</t>
  </si>
  <si>
    <t>Consolidated Statements of Cash Flows (Parenthetical) - USD ($) $ in Thousands</t>
  </si>
  <si>
    <t>Dividends received</t>
  </si>
  <si>
    <t>Teekay Knarr As and Knarr LLC [Member]</t>
  </si>
  <si>
    <t>Net cash acquired on business acquisition</t>
  </si>
  <si>
    <t>ALP Maritime Services B.V. [Member]</t>
  </si>
  <si>
    <t>Logitel Offshore Holding [Member]</t>
  </si>
  <si>
    <t>Consolidated Statement of Changes in Total Equity - USD ($) $ in Thousands</t>
  </si>
  <si>
    <t>Total</t>
  </si>
  <si>
    <t>Teekay Corporation [Member]</t>
  </si>
  <si>
    <t>General Partner [Member]</t>
  </si>
  <si>
    <t>General Partner [Member]Teekay Corporation [Member]</t>
  </si>
  <si>
    <t>Warrant [Member]</t>
  </si>
  <si>
    <t>Common Units [Member]</t>
  </si>
  <si>
    <t>Common Units and Additional Paid-in Capital [Member]</t>
  </si>
  <si>
    <t>Common Units and Additional Paid-in Capital [Member]Teekay Corporation [Member]</t>
  </si>
  <si>
    <t>Accumulated Other Comprehensive Income (Loss) [Member]</t>
  </si>
  <si>
    <t>Non-controlling Interests [Member]</t>
  </si>
  <si>
    <t>Redeemable Non-controlling Interest [Member]</t>
  </si>
  <si>
    <t>Beginning balance, units at Dec. 31, 2013</t>
  </si>
  <si>
    <t>Beginning balance at Dec. 31, 2013</t>
  </si>
  <si>
    <t>Increase (Decrease) in Partners' Capital [Roll Forward]</t>
  </si>
  <si>
    <t>Cash distributions</t>
  </si>
  <si>
    <t>Distributions to non-controlling interests</t>
  </si>
  <si>
    <t>Contributions of capital from joint venture partner</t>
  </si>
  <si>
    <t>Partners' Capital Account, Units, Sold in Public Offering</t>
  </si>
  <si>
    <t>Indemnification amount | Dropdown Predecessor [Member]</t>
  </si>
  <si>
    <t>Indemnification amount</t>
  </si>
  <si>
    <t>Partners' Capital Account, Units, Sale of Units</t>
  </si>
  <si>
    <t>Partners' Capital Account, Sale of Units</t>
  </si>
  <si>
    <t>Distribution of capital to Teekay Corporation related to the equity Investment in Itajai FPSO joint venture (note 11d)</t>
  </si>
  <si>
    <t>Distribution of capital to Teekay Corporation related to the purchase of Petrojarl I FPSO unit (note 11f)</t>
  </si>
  <si>
    <t>Equity based compensation and other</t>
  </si>
  <si>
    <t>Equity based compensation and other, units</t>
  </si>
  <si>
    <t>Other comprehensive income (loss)</t>
  </si>
  <si>
    <t>Ending balance at Dec. 31, 2014</t>
  </si>
  <si>
    <t>Ending balance, units at Dec. 31, 2014</t>
  </si>
  <si>
    <t>Net income | Dropdown Predecessor [Member]</t>
  </si>
  <si>
    <t>Proceeds from equity offering, net of offering costs (note 16)</t>
  </si>
  <si>
    <t>Proceeds from equity offering, net of offering costs (note 16), units</t>
  </si>
  <si>
    <t>Partners' Capital Account, Private Placement of Units</t>
  </si>
  <si>
    <t>Net proceeds from equity offering to Teekay Corporation for purchase of Knarr LLC and Teekay Knarr AS (notes 3 and 11g), units</t>
  </si>
  <si>
    <t>Net proceeds from equity offering to Teekay Corporation for purchase of Knarr LLC and Teekay Knarr AS (notes 3 and 11g)</t>
  </si>
  <si>
    <t>Purchase of Knarr LLC and Teekay Knarr AS from Teekay Corporation (notes 3 and 11g) | Dropdown Predecessor [Member]</t>
  </si>
  <si>
    <t>Purchase of Knarr LLC and Teekay Knarr AS from Teekay Corporation (notes 3 and 11g)</t>
  </si>
  <si>
    <t>Net change in Teekay Corporation's equity in Dropdown Predecessor (notes 3 and 11g) | Dropdown Predecessor [Member]</t>
  </si>
  <si>
    <t>Net change in Teekay Corporation's equity in Dropdown Predecessor (notes 3 and 11g)</t>
  </si>
  <si>
    <t>Contribution of capital from sale of SPT Explorer L.L.C. and Navigator Spirit L.L.C. (notes 11e and 19)</t>
  </si>
  <si>
    <t>Ending balance at Dec. 31, 2015</t>
  </si>
  <si>
    <t>Ending balance, units at Dec. 31, 2015</t>
  </si>
  <si>
    <t>Payment-in-kind distributions (note 16)</t>
  </si>
  <si>
    <t>Payment-in-kind distributions (note 16), units</t>
  </si>
  <si>
    <t>Conversion of Convertible Preferred Units (note 16)</t>
  </si>
  <si>
    <t>Partners' Capital Account, Exchanges and Conversions</t>
  </si>
  <si>
    <t>Conversion of Convertible Preferred Units (note 16), units</t>
  </si>
  <si>
    <t>Ending balance at Dec. 31, 2016</t>
  </si>
  <si>
    <t>Ending balance, units at Dec. 31, 2016</t>
  </si>
  <si>
    <t>Summary of Significant Accounting Policies</t>
  </si>
  <si>
    <t>Organization, Consolidation and Presentation of Financial Statements [Abstract]</t>
  </si>
  <si>
    <t>Summary of Significant Accounting Policies Basis of presentation The consolidated financial statements have been prepared in accordance with United States generally accepted accounting principles (or GAAP ). These financial statements include the accounts of Teekay Offshore Partners L.P., which is a limited partnership organized under the laws of the Republic of The Marshall Islands, its wholly owned or controlled subsidiaries and the Dropdown Predecessor (see note 3 ) (collectively, the Partnership ). The preparation of consolidated financial statements in conformity with GAAP requires management to make estimates and assumptions that affect the amounts reported in the financial statements and accompanying notes. Actual results may differ from those estimates. The Partnership presents non-controlling ownership interests in subsidiaries in the consolidated financial statements within temporary equity, separate from equity. However, the holder of the non-controlling interest of one of the Partnership’s subsidiaries holds a put option which, if exercised, would obligate the Partnership to purchase the non-controlling interest. As a result, the non-controlling interest that is subject to this redemption feature is presented on the Partnership’s consolidated balance sheet as part of the temporary equity as redeemable non-controlling interest above the equity section but below the liabilities section. The Partnership presents its Series C Cumulative Convertible Perpetual Preferred Units (the Series C Preferred Units ), its Series C-1 Cumulative Convertible Perpetual Preferred Units (the Series C-1 Preferred Units ) and its Series D Cumulative Perpetual Preferred Units (the Series D Preferred Units ) in the consolidated financial statements within temporary equity, separate from equity within the Partnership’s consolidated balance sheet as temporary equity above the equity section but below the liabilities section (see note 16 ). Foreign currency The consolidated financial statements are stated in U.S. Dollars and the functional currency of the Partnership is the U.S. Dollar. Transactions involving other currencies during the year are converted into U.S. Dollars using the exchange rates in effect at the time of the transactions. At the balance sheet dates, monetary assets and liabilities that are denominated in currencies other than the U.S. Dollar are translated to reflect the year-end exchange rates. Resulting gains or losses are reflected separately in the accompanying consolidated statements of income. Operating revenues and expenses Contracts of Affreightment and Voyage Charters Revenues from contracts of affreightment and voyage charters are recognized on a proportionate performance method. Shuttle tanker voyages servicing contracts of affreightment with offshore oil fields commence with tendering of notice of readiness at a field, within the agreed lifting range, and ends with tendering of notice of readiness at a field for the next lifting. The Partnership uses a discharge-to-discharge basis in determining proportionate performance for all voyage charters, whereby it recognizes revenue ratably from when product is discharged (unloaded) at the end of one voyage to when it is discharged after the next voyage. The Partnership does not begin recognizing revenue until a charter has been agreed to by the customer and the Partnership, even if the vessel has discharged its cargo and is sailing to the anticipated load port on its next voyage. Towing and offshore installation revenue is recognized ratably in proportion to the stage of completion of a project, which is determined based upon an assessment of the work performed. Time Charters, Bareboat Charters, FPSO Contracts and UMS Contracts Operating Leases - The Partnership recognizes revenues from time charters, bareboat charters, floating, production, storage and offloading (or FPSO ) contracts and Units for Maintenance and Safety (or UMS ) contracts accounted for as operating leases on a straight-line basis daily over the term of the charter as the applicable vessel operates under the charter. Receipt of incentive-based revenue from the Partnership’s FPSO units is dependent upon its operating performance and such revenue is recognized when earned by fulfillment of the applicable performance criteria. The Partnership does not recognize revenue during days that the vessel is off hire unless the contract provides for compensation while off hire. Direct Financing Leases - Charter contracts that are accounted for as direct financing leases are reflected in the consolidated balance sheets as net investments in direct financing leases. The lease revenue is recognized using an effective interest rate method over the lease term and is included in revenues. Revenues from rendering of services are recognized as the service is performed. Revenues are not recognized during days that the vessel is off hire unless the contract provides for compensation while off hire. The consolidated balance sheets reflect the deferred portion of revenues and expenses, which will be earned or incurred, respectively, in subsequent periods. Operating Expenses 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 Cash and cash equivalents The Partnership classifies all highly-liquid investments with a maturity date of three months or less when purchased as cash and cash equivalents. Accounts receivable and allowance for doubtful accounts 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against the allowance when the Partnership believes that the receivable will not be recovered. Investment in equity accounted joint ventures The Partnership’s investment in joint ventures are accounted for using the equity method of accounting. Under the equity method of accounting, the initial cost of the investment is adjusted for subsequent additional investments and the Partnership’s proportionate share of earnings or losses and distributions. The Partnership evaluates its investments in joint ventures for impairment when events or circumstances indicate that the carrying value of such investments may have experienced an other-than-temporary decline in value below carrying value. If the estimated fair value is less than the carrying value, the carrying value is written down to its estimated fair value and the resulting impairment is recorded in the Partnership’s consolidated statements of income. Vessels and equipment All pre-delivery costs incurred during the construction of newbuildings and conversions, including interest, supervision and technical costs, are capitalized. The acquisition cost and all costs incurred to restore used vessels purchased by the Partnership to the standards required to properly service the Partnership’s customers are capitalized. Vessel capital modifications include the addition of new equipment or can encompass various modifications to the vessel which are aimed at improving and/or increasing the operational efficiency and functionality of the asset. This type of expenditure is amortized over the estimated useful life of the modification. Expenditures covering recurring routine repairs or maintenance are expensed as incurred. The Partnership considers its shuttle tankers to be comprised of two components: i) a conventional tanker (or the tanker component ) and ii) specialized shuttle equipment (or the shuttle component ). The Partnership differentiates these two components on the principle that a shuttle tanker can also operate as a conventional tanker without the use of the shuttle component. The economics of this alternate use depend on the supply and demand fundamentals in the two segments. Historically, the useful life of both components was assessed as 25 years commencing from the date the vessel is delivered from the shipyard. During 2016, the Partnership has considered factors related to the ongoing use of the shuttle component and has reassessed the useful life as being 20 years based on the challenges associated with adverse market conditions in the energy sector and other long term factors associated with the global oil industry. This change in estimate, commencing January 1, 2016, impacts the entire fleet of its shuttle tanker vessels. Separately, the Partnership has reviewed the depreciation of the tanker component for eight vessels in its fleet that are 17 years of age or older. Based on the Partnership’s expected operating plan for these vessels, the Partnership has reassessed the estimated useful life of the tanker component for these vessels as 20 years commencing January 1, 2016. As market conditions evolve, the Partnership will continue to monitor the useful life of the tanker component for other vessels within the shuttle tanker segment. The effect of these changes in estimates was an increase in depreciation and amortization expense and a decrease in net income by $29.3 million , or a decrease of $0.23 per basic and diluted common unit, for 2016. Depreciation is calculated on a straight-line basis over a vessel’s estimated useful life, less an estimated residual value. Conventional tankers are depreciated using an estimated useful life of 20 to 25 years commencing the date the vessel is delivered from the shipyard, or for a shorter period if regulations prevent the Partnership from operating the vessel for the estimated useful life. FPSO units are depreciated using an estimated useful life of 20 to 25 years commencing the date the unit is installed at the oil field and is in a condition that is ready to operate. Some of the Partnership’s FPSO units have oil field specific equipment, which is depreciated over the expected life of the oil field. Floating storage and off take (or FSO ) units are depreciated over the term of the contract. The UMS is depreciated over an estimated useful life of 35 years commencing the date it arrived at the oil field and was in a condition that is ready to operate. Towage vessels are depreciated over an estimated useful life of 25 years commencing the date the vessel is delivered from the shipyard. Depreciation of vessels and equipment from continuing operations (including depreciation attributable to the Dropdown Predecessor) for the years ended December 31, 2016 , 2015 and 2014 , totalled $281.2 million , $247.8 million , and $171.8 million , respectively. Depreciation and amortization includes depreciation on all owned vessels. Interest costs capitalized to vessels and equipment for the years ended December 31, 2016 , 2015 and 2014 totaled $27.1 million , $10.3 million and $2.3 million , respectively. Generally, the Partnership dry docks each shuttle tanker, conventional oil tanker and towage vessel every two and a half to five years . UMS, FSO and FPSO units are generally not dry docked. The Partnership capitalizes a portion of the costs incurred during dry docking and amortizes those costs on a straight-line basis from the completion of a dry docking over the estimated useful life of the dry dock. Included in capitalized dry docking are costs incurred as part of the dry docking to meet regulatory requirements, or expenditures that either add economic life to the vessel, increase the vessel’s earning capacity or improve the vessel’s operating efficiency. The Partnership expenses costs related to routine repairs and maintenance performed during dry docking that do not improve operating efficiency or extend the useful lives of the assets. Dry-docking activity for the three years ended December 31, 2016 , 2015 and 2014 is summarized as follows: Year Ended Year Ended Year Ended Balance at beginning of the year 42,822 54,259 41,535 Cost incurred for dry docking 25,043 14,609 36,221 Dry-docking amortization (18,627 ) (23,863 ) (22,682 ) Write-down / sale of capitalized dry-dock expenditure — (2,183 ) (815 ) Balance at end of the year 49,238 42,822 54,259 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used to estimate the fair value of an impaired vessel. An appraised value is generally the amount the Partnership would expect to receive if it were to sell the vessel. Such appraisal is normally completed by the Partnership. Direct financing leases The long-term time charter of one of the Partnerships vessels and of equipment that reduces volatile organic compound emissions (or VOC equipment ) are accounted for as direct financing leases, with lease payments received by the Partnership being allocated between the net investment in the lease and revenue using the effective interest method so as to produce a constant periodic rate of return over the lease term. Asset retirement obligation The Partnership has an asset retirement obligation (or ARO ) relating to the sub-sea mooring and riser system associated with the Gina Krog FSO unit expected to commence operations in the North Sea in mid-2017 (see note 14a ). This obligation involves the costs associated with the restoration of the environment surrounding the facility and removal of all equipment, which are subsequently to be reimbursed by the charterer. This obligation is expected to be settled at the end of the contract under which the FSO unit is expected to operate, which is currently estimated to be May 2024. The Partnership records the fair value of an ARO as a liability in the period when the obligation arises. The fair value of the ARO is measured using expected future cash outflows discounted at the Partnership’s credit-adjusted risk-free interest rate. When the liability is recorded, and as the ARO will be covered by contractual payments to be received from the charterer, the Partnership records a separate receivable concurrently with the ARO being created. Each period, the liability is increased for the change in its present value. Changes in the amount or timing of the estimated ARO are recorded as an adjustment to the related asset and liability. As at December 31, 2016 , the ARO and associated receivable, which are recorded in other long-term liabilities and other non-current assets, respectively, were both $21.7 million . Debt issuance costs Debt issuance costs related to a recognized debt liability, including fees, commissions and legal expenses, are deferred and presented as a direct deduction from the carrying amount of that debt liability and amortized on an effective interest rate method over the term of the relevant loan. Amortization of debt issuance costs is included in interest expense. If the debt issuance costs are not attributable to a specific debt liability or the debt issuance costs exceed the carrying value of the related debt liability, the debt issuance costs are deferred and presented as other non-current assets and amortized on an effective interest rate method over the term of the relevant loan. Goodwill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Derivative instruments 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also qualifies and is designated for hedge accounting. The Partnership does not apply hedge accounting to all its derivative instruments. Certain of the partnerships interest rate swaps are designated and accounted for as hedges in the consolidated financial statements or within our equity-accounted joint ventures (see note 12 ). 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is no longer possible of occurring. For derivative financial instruments designated and qualifying as cash flow hedges, changes in the fair value of the effective portion of the derivative financial instruments are initially recorded as a component of accumulated other comprehensive income in equity. In the periods when the hedged items affect earnings, the associated fair value changes on the hedging derivatives are transferred from equity to the corresponding earnings line item in the consolidated statements of income. The ineffective portion of the change in fair value of the derivative financial instruments is immediately recognized in the interest expense line of the consolidated statements of income. A portion of the ineffectiveness of the fair value of derivative instruments is recognized in the equity accounted joint ventures line of the consolidated balance sheets. If a cash flow hedge is terminated and the originally hedged item is still considered possible of occurring, the gains and losses initially recognized in equity remain there until the hedged item impacts earnings, at which point they are transferred to the corresponding earnings line item in the consolidated statements of income. If the hedged item is no longer possible of occurring, amounts recognized in equity are immediately transferred to the earnings line item in the consolidated statements of income. For derivative financial instruments that are not designated as accounting hedges, the changes in the fair value of the derivative financial instruments are recognized in earnings. Gains and losses from the Partnership’s non-designated foreign currency forward contracts and interest rate swaps are recorded in realized and unrealized losses on derivative instruments in the consolidated statements of income. Gains and losses from the Partnership’s non-designated cross currency swaps are recorded in foreign currency exchange loss in the consolidated statements of income. Unit-based compensation The Partnership grants restricted unit-based compensation awards as incentive-based compensation to certain employees of Teekay Corporation’s subsidiaries that provide services to the Partnership (see note 17 ). The Partnership measures the cost of such awards using an option pricing model to determine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of the award as if it was one single award with one expected life and amortizes the calculated expense for the entire award on a straight-line basis over the requisite service period. For cash settled awards, the fair value of such awards is remeasured at each reporting date, based on the fair market value of the Partnership's common units at that date, with the change in fair value recognized as compensation expense. Unit-based compensation expenses are recorded under general and administrative expenses in the Partnership’s consolidated statements of income. Income taxes The Partnership is subject to income taxes relating to its subsidiaries in Norway, Australia, Brazil, the United Kingdom, Singapore, Qatar, Canada, Luxembourg and the Netherlands. The Partnership accounts for such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the applicable jurisdictional tax rates.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consolidated financial statements based on guidance in the interpretation. The Partnership recognizes interest and penalties related to uncertain tax positions in income tax (expense) recovery in the Partnership’s consolidated statements of income.</t>
  </si>
  <si>
    <t>Accounting Pronouncements</t>
  </si>
  <si>
    <t>Accounting Changes and Error Corrections [Abstract]</t>
  </si>
  <si>
    <t>Accounting Pronouncements In May 2014, the Financial Accounting Standards Board (or FASB ) issued Accounting Standards Update 2014-09, Revenue from Contracts with Customers (or ASU 2014-09 ). ASU 2014-09 will require an entity to recognize revenue when it transfers promised goods or services to customers in an amount that reflects the consideration to which the entity expects to be entitled in exchange for those goods or services. This update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as each performance obligation is satisfied. ASU 2014-09 is effective for the Partnership January 1, 2018 and shall be applied, at the Partnership’s option, retrospectively to each period presented or as a cumulative-effect adjustment as of the date of adoption. The Partnership expects that the adoption of ASU 2014-09 may result in a change in the method of recognizing revenue from contracts of affreightments whereby revenue will be recognized over the voyage until discharge is complete, instead of over the voyage until tendering notice for the next voyage. This will result in all revenue being fully recognized upon discharge of cargo whereas currently revenue recognition extends into the period the vessel returns to the oil field. This change may result in revenue being recognized earlier which may cause additional volatility in revenue and earnings between periods. In addition, the Partnership expects that the adoption of ASU 2014-09 may result in a change in the method of recognizing revenue for voyage charters, whereby the Partnership’s method of determining proportional performance will change from discharge-to-discharge to load-to-discharge. This will result in no revenue being recognized from discharge of the prior voyage to loading of the current voyage and all revenue being recognized from loading of the current voyage to discharge of the current voyage. This change will result in revenue being recognized later in the voyage which may cause additional volatility in revenue and earnings between periods. The Partnership is in the process of validating aspects of its preliminary assessment of ASU 2014-09, determining the transitional impact and completing other items required for the adoption of ASU 2014-09. In February 2016, the FASB issued Accounting Standards Update 2016-02, Leases (or ASU 2016-02 ). ASU 2016-02 establishes a right-of-use model that requires a lessee to record a right of use asset and a lease liability on the balance sheet for all leases with terms longer than 12 months. Leases will be classified as either finance or operating, with classification affecting the pattern of expense recognition in the income statement. The Partnership expects to adopt ASU 2016-02 effective January 1, 2018. A modified retrospective transition approach is required for lessees for capital and operating leases existing at, or entered into after, the beginning of the earliest comparative period presented in the financial statements, with certain practical expedients available. The Partnership expects that the adoption of ASU 2016-02 will result in a change in accounting method for the lease portion of the daily charter hire for the Partnership's chartered-in vessels accounted for as operating leases with firm periods of greater than one year. Under ASU 2016-02, the Partnership will recognize a right of use asset and a lease liability on the balance sheet for these charters, whereas currently no right of use asset or lease liability is recognized. This will have the result of increasing the Partnership’s assets and liabilities. The pattern of expense recognition of chartered-in vessel is expected to remain substantially unchanged, unless the right of use asset becomes impaired. The Partnership is in the process of validating aspects of its preliminary assessment of ASU 2016-02, determining the transitional impact and completing other items required for the adoption of ASU 2016-02 In March 2016, the FASB issued Accounting Standards Update 2016-09, Improvements to Employee Share-Based Payment Accounting (or ASU 2016-09 ). ASU 2016-09 simplifies aspects of accounting for share-based payment transactions, including the income tax consequences, classification of awards as either equity or liabilities and classification on the statement of cash flows. ASU 2016-09 became effective for the Partnership January 1, 2017. The Partnership expects the impact of adopting this new accounting guidance will be a change in presentation of cash payments for tax withholdings on share settled equity awards from an operating cash outflow to a financing cash outflow on the Partnership's statement of cash flows. In June 2016, the FASB issued Accounting Standards Update 2016-13, Financial Instruments - Credit Losses: Measurement of Credit Losses on Financial Instruments (or ASU 2016-13 ). ASU 2016-13 replaces the incurred loss impairment methodology with a methodology that reflects expected credit losses and requires consideration of a broader range of reasonable and supportable information to inform credit loss estimates. This update is effective for the Partnership January 1, 2020, with a modified-retrospective approach. The Partnership is currently evaluating the effect of adopting this new guidance. In August 2016, the FASB issued Accounting Standards Update 2016-15, Statement of Cash Flows: Classification of Certain Cash Receipts and Cash Payments (or ASU 2016-15 ), which, among other things, provides guidance on two acceptable approaches of classifying distributions received from equity method investees in the statement of cash flows. ASU 2016-15 is effective for the Partnership January 1, 2018, with a retrospective approach. The Partnership is currently evaluating the effect of adopting this new guidance.</t>
  </si>
  <si>
    <t>Dropdown Predecessor</t>
  </si>
  <si>
    <t>Business Combinations [Abstract]</t>
  </si>
  <si>
    <t>Dropdown Predecessor The Partnership has accounted for the acquisition of interests in vessels from Teekay Corporation as a transfer of net assets between entities under common control. The method of accounting for such transfers is similar to the pooling of interests method of accounting. Under this method, the carrying amount of net assets recognized in the balance sheets of each combining entity are carried forward to the balance sheet of the combined entity, and no other assets or liabilities are recognized as a result of the combination. The excess of the proceeds paid, if any, by the Partnership over Teekay Corporation’s historical cost is accounted for as an equity distribution to Teekay Corporation. In addition, acquisition of vessels from Teekay Corporation that are businesses are accounted for as if the acquisition occurred on the date that the Partnership and the acquired vessels were both under the common control of Teekay Corporation and had begun operations. As a result, the Partnership’s financial statements prior to the date the interests in these vessels were actually acquired by the Partnership are retroactively adjusted to include the results of these vessels during the periods they were under common control of Teekay Corporation and had begun operations. Teekay Knarr AS and Knarr L.L.C. acquisition On July 1, 2015, the Partnership acquired from Teekay Corporation, which controls the Partnership, Teekay Corporation's 100% interest in Teekay Knarr AS and Knarr L.L.C. (referred to herein as the Dropdown Predecessor ). The purchase price of $529.4 million that the Partnership paid for the acquisition was based on the $1.26 billion fully built-up cost of the Petrojarl Knarr , an FPSO unit owned by the Dropdown Predecessor, and consisted of actual costs incurred for construction and mobilization of the unit less cash generated from operations between March 9, 2015 to July 1, 2015, plus $14.5 million of working capital of the Dropdown Predecessor less $745.1 million of assumed debt. The purchase price was primarily financed with a $492.0 million convertible promissory note issued to Teekay Corporation. The convertible promissory note was due in full on July 1, 2016, bearing interest at an annual rate of 6.5% on the outstanding principal balance ; however, $100 million of the promissory note was refinanced on July 1, 2016, with a two -year promissory note to Teekay Corporation (see note 11j ) which was subsequently assigned to a subsidiary of Teekay Corporation. The Partnership paid $35.0 million of the remaining $37.4 million of the purchase price in cash to Teekay Corporation upon the acquisition of the Dropdown Predecessor. During July 2015, $300.0 million of the convertible promissory note was converted into 14.4 million common units of the Partnership and the Partnership repaid an additional $92.0 million of the convertible promissory note. Concurrent with the conversion of the promissory note, Teekay Corporation contributed $6.1 million to the Partnership to maintain its 2% general partner interest. The Petrojarl Knarr operates on the Knarr oil and gas field in the North Sea under a six -year fixed-rate charter contract, plus extension options, with Royal Dutch Shell Plc, as the operator. The $103.3 million excess of the purchase price over Teekay Corporation’s carrying value of the Dropdown Predecessor was accounted for as an equity distribution to Teekay Corporation. In addition, the acquisition of the Dropdown Predecessor has been accounted for as if the acquisition occurred on March 9, 2015, the date that the Partnership and the Petrojarl Knarr FPSO were both under the common control of Teekay Corporation and had begun operations. As a result, the Partnership’s financial statements prior to the Partnership’s July 1, 2015 acquisition of the Dropdown Predecessor were retroactively adjusted to include the financial results of the Dropdown Predecessor as if the Partnership had acquired the FPSO on March 9, 2015. This had the effect of increasing the Partnership’s revenue by $69.5 million and net income by $10.1 million for the year ended December 31, 2015 .</t>
  </si>
  <si>
    <t>Financial Instruments</t>
  </si>
  <si>
    <t>Fair Value Disclosures [Abstract]</t>
  </si>
  <si>
    <t>Financial Instruments a) Fair value measurements The following methods and assumptions were used to estimate the fair value of each class of financial instrument: Cash and cash equivalents and restricted cash - The fair value of the Partnership’s cash and cash equivalents and restricted cash approximate their carrying amounts reported in the accompanying consolidated balance sheets. Vessels and equipment and vessels held for sale – The estimated fair value of the Partnership’s vessels and equipment and vessels held for sale are determined based on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generally the amount the Partnership would expect to receive if it were to sell the vessel. Such appraisal is normally completed by the Partnership. Contingent consideration liability In August 2014, the Partnership acquired 100% of the outstanding shares of Logitel Offshore Holding AS (or Logitel ), a Norway-based company focused on high-end UMS, from Cefront Technology AS (or Cefront ) for $4.0 million . The Partnership paid the purchase price in cash at closing, plus a commitment to pay an additional amount of up to $27.6 million , depending on certain performance criteria. For a description of the performance criteria, please refer to the Partnership's Annual Report on Form 20-F for the year ended December 31, 2015. During the second quarter of 2016, the Partnership canceled the UMS construction contracts for its two remaining UMS newbuildings. This is expected to eliminate any future purchase price contingent consideration payments. Consequently, the contingent liability was reversed in the second quarter of 2016. The gain associated with this reversal is included in Other (expense) income - net on the Partnership's consolidated statements of income for the year ended December 31, 2016 . Changes in the estimated fair value of the Partnership’s contingent consideration liability relating to the acquisition of Logitel, which is measured at fair value on a recurring basis using significant unobservable inputs (Level 3), during the years ended December 31, 2015 and 2014 , is as follows: Year Ended Year Ended Year Ended Balance at beginning of period (14,830 ) (21,448 ) — Acquisition of Logitel — 2,569 (21,170 ) Settlement of liability — 3,540 — Gain included in Other (expense) income - net 14,830 509 (278 ) Balance at end of period — (14,830 ) (21,448 ) Derivative instruments – The fair value of the Partnership’s derivative instruments is the estimated amount that the Partnership would receive or pay to terminate the agreements at the reporting date, taking into account current interest rates, foreign exchange rates and the current credit worthiness of both the Partnership and the derivative counterparties. The estimated amount is the present value of future cash flows. The Partnership transacts all of its derivative instruments through investment-grade rated financial institutions at the time of the transaction. The Partnership’s interest rate swap agreements and foreign currency forward contracts require no collateral from these institutions; however, collateral is required by these institutions on some of the Partnership’s cross currency swap agreements and as at December 31, 2016 the Partnership had $30.2 million held as collateral ( 2015 - $60.5 million ), which has been recorded as restricted cash and restricted cash – long-term on the Partnerships consolidated balance sheets. Given the current volatility in the credit markets, it is reasonably possible that the amount recorded as a derivative liability could vary by a material amount in the near term. Long-term debt – The fair value of the Partnership’s fixed-rate and variable-rate long-term debt is either based on quoted market prices or estimated using discounted cash flow analysis based on rates currently available for debt with similar terms and remaining maturities and the current credit worthiness of the Partnership. The Partnership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December 31, 2016 December 31, 2015 Fair Value Hierarchy Level Carrying Amount Asset (Liability) $ Fair Value Asset (Liability) $ Carrying Amount Asset (Liability) $ Fair Value Asset (Liability) $ Recurring: Cash and cash equivalents and restricted cash Level 1 342,287 342,287 318,993 318,993 Logitel contingent consideration (see above) Level 3 — — (14,830 ) (14,830 ) Derivatives instruments (note 12) Interest rate swap agreements Level 2 (203,106 ) (203,106 ) (235,998 ) (235,998 ) Cross currency swap agreement Level 2 (137,379 ) (137,379 ) (183,327 ) (183,327 ) Foreign currency forward contracts Level 2 (1,786 ) (1,786 ) (11,509 ) (11,509 ) Non-Recurring: Vessels held for sale (note 19) Level 2 6,900 6,900 55,450 55,450 Vessels and equipment (note 19) Level 2 11,300 11,300 100,600 100,600 Other: Long-term debt - public (note 8) Level 1 (550,525 ) (480,710 ) (620,746 ) (473,729 ) Long-term debt - non-public (note 8) Level 2 (2,632,369 ) (2,551,697 ) (2,743,128 ) (2,783,597 ) b) Financing receivables The following table contains a summary of the Partnership’s financing receivables by type of borrower and the method by which the Partnership monitors the credit quality of its financing receivables on a quarterly basis: Credit Quality Indicator Grade Year Ended Year Ended Direct financing leases Payment activity Performing 17,586 17,471</t>
  </si>
  <si>
    <t>Segment Reporting</t>
  </si>
  <si>
    <t>Segment Reporting [Abstract]</t>
  </si>
  <si>
    <t>Segment Reporting The Partnership is engaged in the international marine transportation of crude oil, the offshore processing and storage of crude oil, long-distance ocean towage and offshore installation services, and maintenance and safety services through the operation of its shuttle and conventional tankers, FSO units, FPSO units, towage vessels and UMS. The Partnership’s revenues are earned in international markets. The Partnership has six reportable segments: its FPSO segment; its shuttle tanker segment; its FSO segment; its UMS segment; its towage segment; and its conventional tanker segment. The Partnership’s FPSO segment consists of its FPSO units to service its FPSO contracts. The Partnership’s shuttle tanker segment consists of shuttle tankers operating primarily on fixed-rate contracts of affreightment, time-charter contracts or bareboat charter contracts. The Partnership’s FSO segment consists of its FSO units subject to fixed-rate, time-charter contracts or bareboat charter contracts. The Partnership’s UMS segment consists of one unit operating on a fixed-rate time-charter contract. The Partnership’s towage segment consists of long-distance towing and offshore installation vessels which operate on time-charter or towage contracts. The Partnership’s conventional tanker segment consists of two in-chartered conventional tankers, of which one vessel is operating on a time-charter-out contract and the other vessel is operating in the spot conventional tanker market. Segment results are evaluated based on income from vessel operations. The accounting policies applied to the reportable segments are the same as those used in the preparation of the Partnership’s consolidated financial statements. The following table presents revenues and percentage of consolidated revenues for customers that accounted for more than 10% of the Partnership’s consolidated revenues from continuing operations during the periods presented. (U.S. Dollars in millions) Year Ended Year Ended Year Ended Royal Dutch Shell Plc (1)(2) $349.0 or 30% $315.3 or 26% — (6) Petroleo Brasileiro S.A. (1) $222.0 or 19% $224.6 or 18% $228.1 or 22% Premier Oil (3)(4) $113.5 or 10% $129.2 or 11% $120.2 or 12% Statoil ASA (5) — (6) $132.7 or 11% $194.3 or 19% Repsol S.A. (3) — (6) — (6) $112.6 or 11% (1) Shuttle tanker and FPSO segments. (2) In February 2016, Royal Dutch Shell Plc acquired BG Group Plc, therefore the amount in the table for 2016 includes revenues from both Royal Dutch Shell Plc and BG Group Plc. (3) FPSO segment. (4) In April 2016, Premier Oil acquired E.ON's UK North Sea assets where the Voyageur Spirit FSPO operates. Revenues up to April 2016 are attributable to E.ON. (5) Shuttle tanker segment. (6) Percentage of consolidated revenue was less than 10% . The following tables include results for the Partnership’s FPSO unit segment, shuttle tanker segment, FSO unit segment, UMS segment, towage segment and conventional tanker segment for the periods presented in these consolidated financial statements. Year ended December 31, 2016 FPSO Segment Shuttle Tanker Segment FSO Segment UMS Segment Towage Segment Conventional Tanker Segment Total Revenues (1) 495,223 509,596 54,440 34,433 37,952 20,746 1,152,390 Voyage expenses — (62,846 ) (1,517 ) — (15,024 ) (1,363 ) (80,750 ) Vessel operating expenses (165,346 ) (123,950 ) (23,167 ) (32,888 ) (17,524 ) (1,566 ) (364,441 ) Time-charter hire expenses — (62,511 ) — — — (12,974 ) (75,485 ) Depreciation and amortization (149,198 ) (122,822 ) (9,311 ) (6,660 ) (12,020 ) — (300,011 ) General and administrative (2) (35,971 ) (10,160 ) (836 ) (5,495 ) (3,307 ) (353 ) (56,122 ) Gain on sale and (write-down) of vessels — 4,554 (983 ) (43,650 ) — — (40,079 ) Restructuring charge (4,444 ) (205 ) — — — — (4,649 ) Income (loss) from vessel operations 140,264 131,656 18,626 (54,260 ) (9,923 ) 4,490 230,853 Equity income 17,933 — — — — — 17,933 Investment in joint ventures 141,819 — — — — — 141,819 Expenditures for vessels and equipment, including advances on newbuilding contracts and conversion costs 66,234 40,584 101,347 9,742 76,674 — 294,581 Expenditures for dry docking — 19,105 5,139 — 799 — 25,043 Year ended December 31, 2015 FPSO Segment Shuttle Tanker Segment FSO Segment UMS Segment Towage Segment Conventional Tanker Segment Total Revenues (1) 531,554 541,792 57,391 28,334 40,112 30,230 1,229,413 Voyage expenses — (82,777 ) (851 ) — (12,052 ) (2,326 ) (98,006 ) Vessel operating expenses (189,900 ) (128,156 ) (26,394 ) (13,876 ) (13,920 ) (6,234 ) (378,480 ) Time-charter hire expenses — (51,088 ) — — (662 ) — (51,750 ) Depreciation and amortization (137,914 ) (106,190 ) (11,775 ) (3,775 ) (8,362 ) (6,583 ) (274,599 ) General and administrative (2)(3) (38,588 ) (22,884 ) (1,372 ) (4,109 ) (4,598 ) (1,062 ) (72,613 ) (Write-down) and gain on sale of vessels — (65,101 ) — (1,000 ) — (3,897 ) (69,998 ) Restructuring charge — (568 ) — — — — (568 ) Income from vessel operations 165,152 85,028 16,999 5,574 518 10,128 283,399 Equity income 7,672 — — — — — 7,672 Investment in joint ventures 77,647 — — — — — 77,647 Expenditures for vessels and equipment, including advances on newbuilding contracts and conversion costs (4) 116,473 26,980 94,317 183,364 243,436 97 664,667 Expenditures for dry docking — 14,609 — — — — 14,609 Year ended December 31, 2014 FPSO Segment Shuttle Tanker Segment FSO Segment UMS Segment Towage Segment Conventional Tanker Segment Total Revenues 354,518 577,064 53,868 — 523 33,566 1,019,539 Voyage expenses — (105,562 ) (1,500 ) — (105 ) (5,373 ) (112,540 ) Vessel operating expenses (158,216 ) (159,438 ) (28,649 ) — — (5,906 ) (352,209 ) Time-charter hire expenses — (31,090 ) — — — — (31,090 ) Depreciation and amortization (72,905 ) (110,686 ) (8,282 ) — — (6,680 ) (198,553 ) General and administrative (2)(3) (27,406 ) (29,154 ) (3,870 ) (622 ) (4,328 ) (2,136 ) (67,516 ) (Write-down) and gain on sale of vessels — (1,638 ) — — — — (1,638 ) Restructuring recovery — 225 — — — — 225 Income (loss) from vessel operations (5) 95,991 139,721 11,567 (622 ) (3,910 ) 13,471 256,218 Equity income 10,341 — — — — — 10,341 Investment in joint ventures 54,955 — — — — — 54,955 Expenditures for vessels and equipment, including advances on newbuilding contracts and conversion costs (6) 17,022 50,096 33,734 11,550 59,516 251 172,169 Expenditures for dry docking — 22,552 11,560 — — 2,109 36,221 (1) Revenues for the year ended December 31, 2016, includes a $4.0 million early termination fee received from Teekay Corporation during 2016 , which is included in the Partnership's conventional tanker segment (see notes 11i and 19 ). Revenues for the year ended December 31, 2015, includes $1.8 million net early termination fees paid to Teekay Corporation during 2015 , which is included in the Partnership's conventional tanker segment (see notes 11i and 19 ). (2) Includes direct general and administrative expenses and indirect general and administrative expenses (allocated to each segment based on estimated use of corporate resources). (3) General and administrative expenses for the year ended December 31, 2015 includes business development fees of $9.7 million , $2.2 million and $2.0 million to Teekay Corporation in connection with the acquisition of the Petrojarl Knarr FPSO unit in the FPSO segment, six long-distance towing and offshore installation vessels in the towage segment, and the Arendal Spirit UMS in the UMS segment, respectively (see notes 3 and 11l ). General and administrative expenses for the year ended December 31, 2014 includes a $1.0 million fee to a third party associated with the acquisition of ALP Maritime Services B.V. (or ALP ), a $1.6 million business development fee to Teekay Corporation for assistance with the acquisition of ALP, both of which fees have been allocated to the Partnership’s towage segment, and also includes a $2.1 million fee to Teekay Corporation for assistance with securing a charter contract for the Petrojarl I FPSO unit (or Petrojarl I ), which fee has been allocated to the Partnership’s FPSO segment (see notes 11l and 18a ). (4) Excludes the purchase price of the Petrojarl Knarr FPSO unit (see note 3 ). (5) Income from vessel operations for the year ended December 31, 2014 excludes $3.1 million of the Voyageur Spirit FPSO unit indemnification payments received from Teekay Corporation relating to the production shortfall during the period from January 1, 2014 through February 21, 2014 and a further $0.4 million relating to unreimbursed vessel operating expenses incurred before the unit was declared on-hire as of February 22, 2014. These indemnification payments received from Teekay Corporation have effectively been treated as a reduction to the purchase price of the Voyageur Spirit (see note 11c ). (6) Excludes the vessel and equipment acquired in conjunction with the purchase of Logitel (note 18b ) and the Petrojarl I (note 11f ). A reconciliation of total segment assets to total assets presented in the accompanying consolidated balance sheets is as follows: December 31, 2016 December 31, 2015 FPSO segment 2,672,100 2,717,193 Shuttle tanker segment 1,673,348 1,732,769 FSO segment 407,634 281,776 UMS segment 213,829 267,935 Towage segment 382,973 309,009 Conventional tanker segment 4,818 63,900 Unallocated: Cash and cash equivalents and restricted cash 342,287 318,993 Other assets 21,631 52,591 Consolidated total assets 5,718,620 5,744,166</t>
  </si>
  <si>
    <t>Goodwill and In-Process Revenue Contracts</t>
  </si>
  <si>
    <t>Goodwill and Intangible Assets Disclosure [Abstract]</t>
  </si>
  <si>
    <t>Goodwill and In-Process Revenue Contracts a) Goodwill The carrying amount of goodwill for the shuttle tanker segment was $127.1 million as at December 31, 2016 and 2015 . In 2016 , 2015 and 2014 , the Partnership conducted its annual goodwill impairment review of its shuttle tanker segment and concluded that no impairment had occurred. The carrying amount of goodwill for the towage segment was $2.0 million as at December 31, 2016 and 2015 . In 2016 , 2015 and 2014 , the Partnership conducted its annual goodwill impairment review of its towage segment and concluded that no impairment had occurred. b) In-Process Revenue Contracts As part of the Partnership’s acquisition of the Piranema Spirit on November 30, 2011, the Partnership assumed an FPSO service contract with terms that were less favorable than the then prevailing market terms. As at December 31, 2016 , the Partnership has a liability based on the estimated fair value of the contract. The Partnership is amortizing this liability over the estimated remaining term of the contract on a weighted basis based on the projected revenue to be earned under the contract. Amortization of in-process revenue contracts for the year ended December 31, 2016 was $12.8 million ( 2015 - $12.7 million , 2014 - $12.7 million ), which is included in revenues on the consolidated statements of income. Amortization for the five years subsequent to December 31, 2016 is expected to be $12.7 million ( 2017 ), $9.1 million ( 2018 ), $7.8 million ( 2019 ), $7.9 million ( 2020 ), $7.9 million ( 2021 ), and $17.7 million (thereafter).</t>
  </si>
  <si>
    <t>Accrued Liabilities</t>
  </si>
  <si>
    <t>Payables and Accruals [Abstract]</t>
  </si>
  <si>
    <t>Accrued Liabilities December 31, 2016 December 31, 2015 Voyage and vessel expenses 32,596 37,730 Audit, legal, contingency and other general expenses 81,999 17,058 Interest including interest rate swaps 22,414 23,185 Payroll and benefits 9,270 8,731 Income tax payable and other 4,002 4,361 150,281 91,065</t>
  </si>
  <si>
    <t>Long-Term Debt</t>
  </si>
  <si>
    <t>Debt Disclosure [Abstract]</t>
  </si>
  <si>
    <t>Long-Term Debt December 31, 2016 December 31, 2015 U.S. Dollar-denominated Revolving Credit Facilities due through 2019 291,764 429,279 Norwegian Kroner Bonds due through 2019 256,927 327,941 U.S. Dollar-denominated Term Loans due through 2018 112,406 129,133 U.S. Dollar-denominated Term Loans due through 2028 2,109,926 2,037,766 U.S. Dollar Non-Public Bonds due through 2024 166,680 202,449 U.S. Dollar Bonds due 2019 300,000 300,000 Total principal 3,237,703 3,426,568 Less debt issuance costs and other (54,809 ) (62,694 ) Total debt 3,182,894 3,363,874 Less current portion (586,892 ) (485,069 ) Long-term portion 2,596,002 2,878,805 As at December 31, 2016 , the Partnership had five revolving credit facilities, which, as at such date, provided for borrowings of up to $325.1 million ( 2015 - $453.5 million ), of which $33.3 million ( 2015 - $24.2 million ) was undrawn. The total amount available under the revolving credit facilities reduces by $166.7 million ( 2017 ), $115.4 million ( 2018 ) and $43.0 million ( 2019 ). Four of the revolving credit facilities are guaranteed by the Partnership and certain of its subsidiaries for all outstanding amounts and contain covenants that require the Partnership to maintain a minimum liquidity (cash, cash equivalents and undrawn committed revolving credit lines with at least six months to maturity) in an amount equal to the greater of $75.0 million and 5.0% of the Partnership’s total consolidated debt. One revolving credit facility is guaranteed by Teekay Corporation and contains a covenant that requires Teekay Corporation to maintain minimum liquidity (cash and cash equivalents) in an amount equal to the greater of $50.0 million and 5.0% of Teekay Corporation’s total consolidated debt which has recourse to Teekay Corporation. The revolving credit facilities are collateralized by first-priority mortgages granted on 21 of the Partnership’s vessels, together with other related security. The Partnership has guaranteed $309.4 million of these revolvers, of which $276.1 million was drawn as at December 31, 2016 , and Teekay Corporation has guaranteed $15.7 million which was fully drawn as at December 31, 2016 . As at December 31, 2016, the Partnership had Norwegian Kroner (or NOK ) 1,000 million outstanding in senior unsecured bonds that mature in January 2019 in the Norwegian bond market. As of December 31, 2016 , the carrying amount of the bonds was $115.7 million . The bonds are listed on the Oslo Stock Exchange. The interest payments on the bonds are based on NIBOR plus a margin of 4.25% . During the year ended December 31, 2016 , the Partnership amended its existing cross currency rate swaps to swap all interest and principal payments into U.S. Dollars, with the interest payments at a fixed rate of 7.45% , and the transfer of the principal amount fixed at $162.2 million upon maturity in exchange for NOK 1,000 million (see note 12 ). As at December 31, 2016 , the Partnership had NOK 800 million outstanding in senior unsecured bonds in the Norwegian bond market. The bonds were originally issued in two tranches, of which one matured and was paid in January 2016 (NOK 500 million ) and the remaining tranche which was originally scheduled to mature in January 2018 (NOK 800 million ). In June 2016, the terms of the remaining tranche were amended such that NOK 160 million is now repayable in January 2018 with the remaining balance of NOK 640 million repayable in December 2018 at 103% of the amount outstanding. In addition, the Partnership was granted an option, exercisable at any time, to prepay the bonds in amounts ranging from 101% to 103% of the amount of bonds outstanding depending on the timing of settlement. The bonds are listed on the Oslo Stock Exchange. Interest payments previously were based on NIBOR plus a margin of 4.75% ; however, under the June 2016 amended bond agreement, interest payments have increased to NIBOR plus a margin of 5.75% . As at December 31, 2016 , the carrying amount of the bonds was $92.6 million . The Partnership also amended its existing cross currency rate swaps to swap all interest and principal payments into U.S. Dollars, with interest payments fixed at a rate of 7.58% and the transfer of the principal amount fixed at $28.7 million in exchange for NOK 160 million on the tranche maturing in January 2018 and $118.3 million in exchange for NOK 659 million on the tranche maturing in December 2018 (see note 12 ). The Partnership recorded a $32.6 million realized foreign currency exchange gain on the payment of the NOK 500 million tranche that matured in January 2016 and a corresponding $32.6 million realized loss on the maturing cross currency swap, both of which are included in foreign currency exchange loss on the Partnership’s consolidated statement of income for the year ended December 31, 2016 . As at December 31, 2016 , the Partnership had NOK 420 million in senior unsecured bonds in the Norwegian bond market. These bonds were originally issued in a single tranche of NOK 600 million and were originally scheduled to mature in January 2017. In June 2016, the terms of these bonds were amended such that NOK 180 million was repaid in October 2016, NOK 180 million is repayable in October 2017 and NOK 240 million is repayable in November 2018 at 103% of the amount outstanding. In addition, the Partnership was granted an option, exercisable at any time, to prepay the bonds in amounts ranging from 101% to 103% of the amount of bonds outstanding depending on the timing of settlement. The bonds are listed on the Oslo Stock Exchange. The interest payments on the bonds are based on NIBOR plus a margin of 5.75% . As at December 31, 2016 , the carrying amount of the bonds was $48.6 million . The Partnership also amended its existing cross currency rate swap to swap all interest and principal payments into U.S. Dollars, with the interest payments fixed at a rate of 8.84% . A portion of the swap related to the transfer of the principal amount fixed at $30.4 million in exchange for NOK 180 million on the tranche matured in October 2016, consistent with the terms of the amended debt. The remaining transfers of principal relate to the $30.4 million in exchange for NOK 180 million on the tranche maturing in October 2017 and $41.8 million in exchange for NOK 247 million on the tranche maturing in November 2018 (see note 12 ). The Partnership recorded a $8.6 million realized foreign currency exchange gain on the payment of the NOK 180 million tranche that matured in October 2016 and a corresponding $8.6 million realized loss on the maturing cross currency swap, both of which are included in foreign currency exchange loss on the Partnership’s consolidated statement of income for the year ended December 31, 2016 . As at December 31, 2016 , three of the Partnership’s 50% owned subsidiaries each had an outstanding term loan, which in the aggregate totaled $112.4 million . These term loans reduce over time with quarterly and semi-annual payments and have varying maturities through 2018. These term loans are collateralized by first-priority mortgages on the three shuttle tankers to which the loans relate, together with other related security. As at December 31, 2016 , the Partnership had guaranteed $25.8 million of these term loans, which represents its 50% share of the outstanding term loans of two of its 50% -owned subsidiaries. The other owner and Teekay Corporation have guaranteed $56.2 million and $30.4 million , respectively. As at December 31, 2016 , the Partnership had term loans outstanding for six shuttle tankers, for three East Coast of Canada shuttle tanker newbuildings, for the Suksan Salamander and Gina Krog FSO units, for four FPSO units, for ten towing and offshore installation vessels and vessel newbuildings, and for the Arendal Spirit UMS, which totaled $2.1 billion in the aggregate. For the term loan for two shuttle tankers, one tranche reduces in semi-annual payments while another tranche correspondingly is drawn up every six months with final bullet payments of $29.0 million due in 2022 and $29.1 million due in 2023, respectively. The other term loans reduce over time with quarterly or semi-annual payments. These term loans have varying maturities through 2028 and are collateralized by first-priority mortgages on the vessels to which the loans relate, together with other related security. As at December 31, 2016 , the Partnership had guaranteed $1.8 billion of these term loans and Teekay Corporation had guaranteed $317.9 million . In February 2015, the Partnership issued $30.0 million in senior bonds that mature in June 2024 in a U.S. private placement. As of December 31, 2016 , the carrying amount of the bonds was $23.4 million . The interest payments on the bonds are fixed at a rate of 4.27% . The bonds are collateralized by first-priority mortgage on the Dampier Spirit FSO unit, together with other related security, and are guaranteed by the Partnership. In September 2013 and November 2013, the Partnership issued, in a U.S. private placement, an aggregate of $174.2 million of ten -year senior bonds that mature in December 2023, to finance the Bossa Nova Spirit and the Sertanejo Spirit shuttle tankers. The bonds accrue interest at a fixed combined rate of 4.96% . The bonds are collateralized by first-priority mortgages on the two vessels to which the bonds relate, together with other related security. The Partnership makes semi-annual repayments on the bonds and as at December 31, 2016 , the carrying amount of the bonds was $143.3 million . In May 2014, the Partnership issued $300.0 million five -year senior unsecured bonds that mature in July 2019 in the U.S. bond market. As at December 31, 2016 , the carrying amount of the bonds was $300.0 million . The bonds are listed on the New York Stock Exchange. The interest payments on the bonds are fixed at a rate of 6.00% . Interest payments on the revolving credit facilities and the term loans are based on LIBOR plus margins, except for $58.3 million of one tranche of the term loan for the ALP newbuilding towing and offshore installation vessels, which is fixed at 2.93% . At December 31, 2016 and December 31, 2015 , the margins ranged between 0.30% and 4.00% , and 0.30% and 3.25% , respectively. The weighted-average effective interest rate on the Partnership’s variable rate long-term debt as at December 31, 2016 was 3.3% ( December 31, 2015 – 2.9% ). This rate does not include the effect of the Partnership’s interest rate swaps (see note 12 ) or fixed rate facilities. The aggregate annual long-term debt principal repayments required to be made subsequent to December 31, 2016 , including the impact of the debt refinancing completed in March 2017, are $588.7 million ( 2017 ), $686.5 million ( 2018 ), $773.4 million ( 2019 ), $283.1 million ( 2020 ), $234.9 million ( 2021 ), and $671.1 million (thereafter). As at December 31, 2016 , the Partnership had $20 million held as security for a contractual requirement with the charterer of the Petrojarl Knarr FPSO unit. The amount is presented in Restricted cash on the consolidated balance sheets. Obligations under the Partnership’s credit facilities are secured by certain vessels, and if the Partnership is unable to repay debt under the credit facilities, the lenders could seek to foreclose on those assets. The Partnership has two revolving credit facilities and five term loans that require the Partnership to maintain vessel values to drawn principal balance ratios of a minimum range of 113% to 125% . Such requirement is assessed either on a semi-annual or annual basis, with reference to vessel valuations performed by one or more agreed-upon third parties. Should the ratio drop below the required amount, the lender may request the Partnership to either prepay a portion of the loan in the amount of the shortfall or provide additional collateral in the amount of the shortfall, at the Partnership's option. As at December 31, 2016 , these ratios were estimated to range from 120% to 433% and were in compliance with the minimum ratios required. The vessel values used in these ratios are the appraised values prepared by the Partnership based on second-hand sale and purchase market data. Changes in the shuttle tanker, towing and offshore installation, UMS, FPSO or FSO markets could negatively affect these ratios. Please read Item 5. Operating and Financial Review and Prospects Management’s Discussion and Analysis of Financial Conditions and Results of Operations - Liquidity and Capital Resources - Liquidity and Capital Needs for a description of certain covenants contained in the Partnership’s credit facilities and loan agreements. As at December 31, 2016 the Partnership and Teekay Corporation were in compliance with all covenants in the credit facilities and long-term debt.</t>
  </si>
  <si>
    <t>Leases</t>
  </si>
  <si>
    <t>Leases [Abstract]</t>
  </si>
  <si>
    <t>Leases Charters-out The cost, accumulated depreciation and carrying amount of the Partnership's vessels with charter-out contracts accounted for as operating leases at December 31, 2016 were $4.3 billion , $1.0 billion and $3.3 billion , respectively. As at December 31, 2016 , minimum scheduled future revenues under these then-in-place time charters and bareboat charters to be received by the Partnership, were approximately $4.2 billion , comprised of $810.5 million ( 2017 ), $754.7 million ( 2018 ), $608.9 million ( 2019 ), $541.4 million ( 2020 ), $341.8 million ( 2021 ), and $1.2 billion (thereafter). The minimum scheduled future revenues should not be construed to reflect total charter hire revenues for any of the years. Minimum scheduled future revenues do not include revenue generated from new contracts entered into after December 31, 2016 , revenue from unexercised option periods of contracts that existed on December 31, 2016 , or variable or contingent revenues. The amounts may vary given unscheduled future events such as vessel maintenance. Direct Financing Lease Leasing of certain VOC equipment is accounted for as direct financing leases. As at December 31, 2016 , the minimum lease payments receivable under the direct financing leases approximated $8.4 million ( 2015 - $ nil ), including unearned income of $2.4 million . As at December 31, 2016 , future scheduled payments under the direct financing leases to be received by the Partnership, were approximately $8.4 million comprised of $1.3 million ( 2017 ), $1.3 million ( 2018 ), $1.3 million ( 2019 ), $1.3 million ( 2020 ), $1.3 million ( 2021 ) and $1.9 million (thereafter). Leasing of the Falcon Spirit FSO unit is accounted for as direct financing leases. As at December 31, 2016 , the minimum lease payments receivable under the direct financing lease approximated $3.8 million ( 2015 - $12.6 million ), including unearned income of $0.8 million ( 2015 - $3.6 million ). The estimated unguaranteed residual value of the leased vessel is $8.5 million . As at December 31, 2016 , the future scheduled payments under the direct financing lease to be received by the Partnership in 2017 were approximately $3.8 million . Charters-in As at December 31, 2016 , minimum commitments owing by the Partnership under vessel operating leases by which the Partnership charters-in vessels were approximately $69.7 million ( 2017 ), $35.4 million ( 2018 ) and $17.2 million ( 2019 ). The Partnership recognizes the expense from these charters, which is included in time-charter hire expense, on a straight-line basis over the firm period of the charters.</t>
  </si>
  <si>
    <t>Restructuring Charge</t>
  </si>
  <si>
    <t>Restructuring and Related Activities [Abstract]</t>
  </si>
  <si>
    <t>Restructuring Charge During the year ended December 31, 2016 , the Partnership recognized a restructuring charge of $4.6 million , mainly relating to the reorganization of the Partnership’s FPSO business to create better alignment with the Partnership’s offshore operations, resulting in a lower cost organization going forward. The Partnership expects to incur a total of $4.7 million of restructuring charges under this plan and the reorganization is expected to be completed in early-2017. As at December 31, 2016 , restructuring liabilities of $3.7 million were recorded in accrued liabilities on the consolidated balance sheet.</t>
  </si>
  <si>
    <t>Related Party Transactions and Balances</t>
  </si>
  <si>
    <t>Related Party Transactions [Abstract]</t>
  </si>
  <si>
    <t>Related Party Transactions and Balances a) The Partnership has entered into an omnibus agreement with Teekay Corporation, Teekay LNG Partners L.P., the general partner and others governing, among other things, when the Partnership, Teekay Corporation and Teekay LNG Partners L.P. may compete with each other and certain rights of first offering on liquefied natural gas carriers, conventional tankers, shuttle tankers, FSO units and FPSO units. b) In May 2013, the Partnership entered into an agreement with Statoil ASA (or Statoil ), on behalf of the field license partners, to provide an FSO unit for the Gina Krog oil and gas field located in the North Sea. The contract will be serviced by a new FSO unit that is being converted from the Randgrid shuttle tanker, which commenced its conversion during the second quarter of 2015. The Partnership has received project management and engineering services from certain subsidiaries of Teekay Corporation relating to this FSO unit conversion. These costs are capitalized and included as part of advances on newbuilding contracts and conversion costs and will be reclassified to vessels and equipment upon completion of the conversion in mid-2017. Project management and engineering costs paid to Teekay Corporation subsidiaries amounted to $13.8 million as of December 31, 2016 . c) On May 2, 2013, the Partnership acquired from Teekay Corporation its 100% interest in Voyageur L.L.C., which owns the Voyageur Spirit FPSO unit. During 2014, Teekay Corporation indemnified the Partnership for $3.5 million for production shortfalls and unrecovered repair costs to address a defect on one of the unit's compressor, discovered upon acquisition of the unit and paid another $2.7 million in late-2014 relating to a final settlement of pre-acquisition capital expenditures for the Voyageur Spirit FPSO unit. Amounts paid as indemnification from Teekay Corporation to the Partnership were effectively treated as a reduction in the purchase price paid by the Partnership for the FPSO unit. d) On June 10, 2013, the Partnership acquired Teekay Corporation’s 50% interest in OOG-TKP FPSO GmbH &amp; Co KG, a joint venture with Odebrecht Oil &amp; Gas S.A (or OOG ), which owns the Cidade de Itajai (or Itajai ) FPSO unit, for a cash purchase price of $53.8 million . The Partnership’s investment in the Itajai FPSO unit is accounted for using the equity method. The purchase price was based on an estimate of the fully built-up cost of the Itajai FPSO unit, including certain outstanding contractual items. During 2014, the joint venture received in connection with the resolution of these contractual items an aggregate of $6.1 million in reimbursements from the charterer and insurer, which was originally deducted from the Partnership’s purchase price of the Itajai FPSO unit. Accordingly, the Partnership remitted this reimbursed amount to Teekay Corporation. e) In 2014, the long-term bareboat contracts relating to two of the Partnership’s former conventional tankers, the SPT Explorer and Navigator Spirit , with a joint venture in which Teekay Corporation had a 50% interest, were novated under the same terms to a subsidiary of Teekay Corporation in January 2014 and March 2014, respectively. The excess of the contractual rates over the market rates at the time of the novations were $0.9 million and $1.0 million for the years ended December 31, 2015 and 2014, respectively, and is accounted for as an equity contribution from Teekay Corporation. In December 2015, the Partnership terminated the long-term bareboat contracts for these two conventional tankers (see notes 11i and 19 ). Immediately following the contract terminations, the Partnership sold its 100% interest in SPT Explorer L.L.C. and Navigator Spirit L.L.C., which own the SPT Explorer and the Navigator Spirit conventional tankers, respectively, to Teekay Tankers Ltd. f) In December 2014, the Partnership entered into an agreement with a consortium led by Queiroz Galvão Exploração e Produção SA (or QGEP ) to provide an FPSO unit for the Atlanta field located in the Santos Basin offshore Brazil. In connection with the contract with QGEP, the Partnership acquired the Petrojarl I FPSO from Teekay Corporation for a purchase price of $57 million (see note 14e ). The purchase price was financed by means of an intercompany loan payable to a subsidiary of Teekay Corporation, which was repaid in July 2015. Interest payments on the loan were at a fixed rate of 6.5% . The excess of the purchase price over Teekay Corporation’s carrying value of the Petrojarl I FPSO unit has been accounted for as an equity distribution to Teekay Corporation of $12.4 million in 2014. The Partnership has received project management and engineering services from certain subsidiaries of Teekay Corporation relating to this FPSO unit upgrade. These costs are capitalized and included as part of advances on newbuilding contracts and conversion costs and will be reclassified to vessels and equipment upon completion of the upgrades in late-2017. Project management and engineering costs paid to Teekay Corporation subsidiaries amounted to $2.8 million as of December 31, 2016 . g) In June 2015, the Partnership entered into 15 -year contracts, plus extension options, with a group of oil companies to provide shuttle tanker services for oil production on the East Coast of Canada. The Partnership has entered into contracts to construct three Suezmax DP2 shuttle tanker newbuildings. These vessels will replace the existing vessels servicing the East Coast of Canada. The three newbuildings are expected to be delivered in late-2017 through the first half of 2018 (see note 14f ). The Partnership has received project management and engineering services from certain subsidiaries of Teekay Corporation relating to the construction of these shuttle tankers. These costs are capitalized and included as part of advances on newbuilding contracts and conversion costs and will be reclassified to vessels and equipment upon delivery of the vessels in late-2017 through the first half of 2018. Project management and engineering costs paid to Teekay Corporation subsidiaries amounted to $2.2 million as of December 31, 2016 . h) On July 1, 2015, the Partnership acquired from Teekay Corporation its 100% interest in the Dropdown Predecessor, which own the Petrojarl Knarr FPSO unit, which operates on the Knarr Field in the North Sea, for an equity purchase price of $529.4 million (see note 3 ). i) During 2016, one conventional tanker, two shuttle tankers and three FSO units of the Partnership were employed on long-term time-charter-out or bareboat contracts with subsidiaries of Teekay Corporation. In 2016, the Partnership terminated the long-term time-charter-out contract under which the one conventional tanker was employed with a subsidiary of Teekay Corporation. The Partnership concurrently received an early termination fee from Teekay Corporation of $4.0 million (see note 19 ), which is recorded in revenues on the consolidated statement of income for the year ended December 31, 2016 . In 2015, the Partnership terminated the long-term bareboat and time-charter-out contracts under which three conventional tankers were employed with a subsidiary of Teekay Corporation. The Partnership concurrently paid total net early termination fees to Teekay Corporation of $1.8 million (see note 19 ), which is recorded in revenues on the consolidated statements of income . j) Effective July 1, 2016, the Partnership issued a $200.0 million subordinated promissory note to a subsidiary of Teekay Corporation, to refinance the $100.0 million outstanding balance on the convertible promissory note in connection with the financing of the Dropdown Predecessor (see k(6) below) and the $100.0 million six -month loan issued by Teekay Corporation to the Partnership in January 2016 (see k(7) below), both due July 1, 2016. The subordinated promissory note bears interest at an annual rate of 10.00% on the outstanding principal balance, which is payable quarterly and, of which (a) 5.00% is payable in cash and (b) 5.00% is payable in common units of the Partnership, or in cash, at the election of Teekay Corporation. If the Partnership pays cash for such second 5.00% of interest, the Partnership must raise at least an equal amount of cash proceeds from the issuance of common units in advance of or within six months following the applicable interest payment date. The outstanding principal balance of the subordinated promissory note, together with accrued interest, is payable in full on January 1, 2019. During the year ended December 31, 2016 , the Partnership incurred $10.0 million of interest expense, of which $7.5 million was paid in cash and $2.5 million was settled through the issuance of 0.5 million common units of the Partnership under the terms of the subordinated promissory note. k) In June 2016, as part of various other financing initiatives, Teekay Corporation agreed to provide financial guarantees for the Partnership's liabilities associated with the long-term debt financing relating to the East Coast of Canada newbuilding shuttle tankers until their deliveries, which are expected to be in the third quarter of 2017 through the first half of 2018 (see note 14f ), and for certain of the Partnerships interest rate swaps and cross currency swaps until early-2019. The guarantees cover liabilities totaling up to a maximum amount of $495.0 million . During the year ended December 31, 2016 , a guarantee fee of $3.7 million was recognized in interest expense on the Partnership's consolidated statements of income , which represents the estimated fee a third party would charge to provide such financial guarantees. The guarantee fee was accounted for as an equity contribution by Teekay Corporation in the Partnership's consolidated statement of changes in total equity as Teekay Corporation has provided such financial guarantees at no cost to the Partnership. l) Teekay Corporation and its wholly-owned subsidiaries directly and indirectly provide substantially all of the Partnership’s commercial, technical, crew training, strategic, business development and administrative service needs. In addition, the Partnership reimburses the general partner for expenses incurred by the general partner that are necessary or appropriate for the conduct of the Partnership’s business. Such related party transactions were as follows for the periods indicated: Year Ended December 31, 2016 2015 2014 Revenues (1) 49,228 68,734 68,172 Vessel operating expenses (2) (34,629 ) (39,779 ) (39,237 ) General and administrative (3)(4) (29,944 ) (52,257 ) (42,396 ) Interest expense (5)(6)(7)(8) (22,400 ) (5,556 ) (933 ) (1) Includes revenues from time-charter-out or bareboat contracts with subsidiaries or affiliates of Teekay Corporation, including management fees from ship management services provided by the Partnership to a subsidiary of Teekay Corporation, and net early termination fees paid or received by the Partnership to or from Teekay Corporation (see above and note 19 ). (2) Includes ship management and crew training services provided by Teekay Corporation. (3) Includes commercial, technical, strategic, business development and administrative management fees charged by Teekay Corporation and reimbursements to Teekay Corporation and the Partnership’s general partner for costs incurred on the Partnership’s behalf. (4) Includes business development fees of $9.7 million , $2.2 million and $2.0 million to Teekay Corporation in connection with the acquisition of the Petrojarl Knarr FPSO unit, six long-distance towing and offshore installation vessels, and the Arendal Spirit UMS, respectively, during the year ended December 31, 2015 and business development fees of $1.6 million and $2.1 million to Teekay Corporation in connection with the acquisition of ALP and the Petrojarl I FPSO unit, respectively, during the year ended December 31, 2014. (5) Includes a guarantee fee related to the final bullet payment of the Piranema Spirit FPSO debt facility and for the Partnership's liabilities associated with the long-term debt financing relating to the East Coast of Canada shuttle tanker newbuildings and certain of the Partnerships interest rate swaps and cross currency swaps (see note 11k ). (6) Includes interest expense of $3.2 million for the year ended December 31, 2016 , incurred on the convertible promissory note issued to Teekay Corporation in connection with the financing of the acquisition of the Dropdown Predecessor (see note 3 ) bearing interest at an annual rate of 6.50% on the outstanding principal balance.The outstanding principal balance of $100 million , together with accrued interest, was payable in full on July 1, 2016; however, this convertible promissory note was refinanced on July 1, 2016 (see note 11j ). The outstanding principal balance of this convertible promissory note was $ nil as at December 31, 2016 . (7) Includes interest expense of $5.0 million for the year ended December 31, 2016 , incurred on a $100.0 million six-month loan made by Teekay Corporation to the Partnership on January 1, 2016, bearing interest at an annual rate of 10.00% on the outstanding principal balance. The outstanding principal balance, together with accrued interest, was payable in full on July 1, 2016; however, this loan was refinanced on July 1, 2016 (see note 11j ). The outstanding principal balance of this loan was $ nil as at December 31, 2016 . (8) Includes interest expense of $10.0 million for the year ended December 31, 2016 , incurred on a $200.0 million subordinated promissory note issued to a subsidiary of Teekay Corporation effective July 1, 2016 (see note 11j ). The subordinated promissory note bears interest at an annual rate of 10.00% on the outstanding principal balance, which as at December 31, 2016 , was $200.0 million . The outstanding principal balance, together with accrued interest, is payable in full on January 1, 2019. m) At December 31, 2016 , due from affiliates totaled $77.8 million ( December 31, 2015 - $81.3 million ) and due to affiliates totaled $296.6 million ( December 31, 2015 - $304.6 million ). Amounts due to and from affiliates, other than the $200.0 million promissory note issued to a subsidiary of Teekay Corporation (see 11j ), are non-interest bearing and unsecured, and all current due to and from affiliates balances are expected to be settled within the next fiscal year in the normal course of operations or from financings.</t>
  </si>
  <si>
    <t>Derivative Instruments</t>
  </si>
  <si>
    <t>Derivative Instruments and Hedging Activities Disclosure [Abstract]</t>
  </si>
  <si>
    <t>Derivative Instruments The Partnership uses derivatives to manage certain risks in accordance with its overall risk management policies. Foreign Exchange Risk The Partnership economically hedges portions of its forecasted expenditures denominated in foreign currencies with foreign currency forward contracts. The Partnership has not designated, for accounting purposes, any of the foreign currency forward contracts held during the years ended December 31, 2016 and 2015 , as cash flow hedges. As at December 31, 2016 , the Partnership was committed to the following foreign currency forward contracts: Contract Amount Fair Value / Carrying Average Forward Rate (1) Expected Maturity 2017 2018 (in thousands of U.S. Dollars) Norwegian Kroner 390,000 (1,482 ) 8.35 38,859 7,829 Euro 13,750 (304 ) 0.92 14,879 — (1,786 ) 53,738 7,829 (1) Average forward rate represents the contracted amount of foreign currency one U.S. Dollar will buy. In connection with its issuance of NOK bonds, the Partnership has entered into cross currency swaps pursuant to which it receives the principal amount in NOK on the repayment and maturity dates, in exchange for payments of a fixed U.S. Dollar amounts. In addition, the cross currency swaps exchange a receipt of floating interest in NOK based on NIBOR plus a margin for a payment of U.S. Dollar fixed interest. The purpose of the cross currency swaps is to economically hedge the foreign currency exposure on the payment of interest and repayments of principal at maturity of the Partnership’s NOK bonds due from 2018 to 2019 (see note 8 ). In addition, the cross currency swaps economically hedge the interest rate exposure on the NOK bonds. The Partnership has not designated, for accounting purposes, these cross currency swaps as cash flow hedges of its NOK bonds. As at December 31, 2016 , the Partnership was committed to the following cross currency swaps: Principal Principal Floating Rate Receivable Fixed Rate Fair Value / Remaining Reference Margin 420,000 (1)(2) 70,946 NIBOR 5.75 % 8.84 % (25,821 ) 1.9 800,000 (1)(3) 143,536 NIBOR 5.75 % 7.58 % (56,272 ) 2.0 1,000,000 162,200 NIBOR 4.25 % 7.45 % (55,286 ) 2.1 (137,379 ) (1) Notional amount reduces equally with NOK bond repayments (see note 8 ). (2) Excludes an economic hedge on the foreign currency exposure for a three percent premium upon maturity of the NOK bonds which exchanges NOK 7.2 million for $1.2 million (see note 8 ). (3) Excludes an economic hedge on the foreign currency exposure for a three percent premium upon maturity of the NOK bonds which exchanges NOK 19.2 million for $3.4 million (see note 8 ). Interest Rate Risk The Partnership enters into interest rate swaps, which exchange a receipt of floating interest for a payment of fixed interest to reduce the Partnership’s exposure to interest rate variability on its outstanding floating-rate debt. Certain of these interest rate swaps are designated and accounted for as hedges in the consolidated financial statements or within our equity-accounted for investments. As at December 31, 2016 , the Partnership was committed to the following interest rate swap agreements: Interest Notional Fair Value / Weighted- Fixed (1) U.S. Dollar-denominated interest rate swaps (2) LIBOR 600,000 (151,049 ) 7.9 5.0 % U.S. Dollar-denominated interest rate swaps (3) LIBOR 1,374,967 (52,057 ) 4.9 2.6 % 1,974,967 (203,106 ) (1) Excludes the margin the Partnership pays on its variable-rate debt, which as at December 31, 2016 , ranged from 0.30% to 4.00% . (2) Notional amount remains constant over the term of the swap. (3) Principal amount reduces quarterly or semi-annually. For the periods indicated, the following table presents the effective and ineffective portion of (losses) gains on interest rate swap agreements designated and qualifying as cash flow hedges. The following table excludes any interest rate swap agreements designated and qualifying as cash flow hedges in the Partnership's equity accounted joint ventures. Year Ended December 31, 2016 Year Ended December 31, 2015 Effective Portion Recognized in AOCI (1) Effective Portion Reclassified from AOCI (2) Ineffective Portion (3) Effective Portion Recognized in AOCI (1) Effective Portion Reclassified from AOCI (2) Ineffective Portion (3) 101 (64 ) 681 Interest expense (65 ) — (1,050 ) Interest expense 101 (64 ) 681 (65 ) — (1,050 ) Year Ended December 31, 2014 Effective Portion Recognized in AOCI (1) Effective Portion Reclassified from AOCI (2) Ineffective Portion (3) — — — — — — (1) Effective portion of designated and qualifying cash flow hedges recognized in accumulated other comprehensive income (or AOCI ). (2) Effective portion of designated and qualifying cash flow hedges recorded in AOCI during the term of the hedging relationship and reclassified to earnings. (3) Ineffective portion of designated and qualifying cash flow hedges. As at December 31, 2016 , the Partnership had multiple interest rate swaps, cross currency swaps and foreign currency forward contracts governed by the same master agreement. Each of these master agreements provides for the net settlement of all swaps subject to that master agreement through a single payment in the event of default or termination of any one derivative. The fair value of these derivatives are presented on a gross basis in the Partnership’s consolidated balance sheets. As at December 31, 2016 , these derivatives had an aggregate fair value asset amount of $ 0.1 million and an aggregate fair value liability amount of $216.7 million ( December 31, 2015 - an aggregate fair value asset amount of $ nil and an aggregate fair value liability amount of $360.6 million ). As at December 31, 2016 , the Partnership had $30.2 million on deposit with the relevant counterparties as security for cross currency swap liabilities under certain master agreements ( December 31, 2015 - $60.5 million ). The deposit is presented in Restricted cash and Restricted cash - long-term on the consolidated balance sheets. Tabular disclosure The following table presents the location and fair value amounts of derivative instruments, segregated by type of contract, on the Partnership’s balance sheets. Other Other Accrued Current Derivative As at December 31, 2016 Foreign currency contracts 119 — — (1,634 ) (271 ) Cross currency swaps — — (2,375 ) (20,281 ) (114,723 ) Interest rate swaps 181 2,597 (5,653 ) (33,087 ) (167,144 ) 300 2,597 (8,028 ) (55,002 ) (282,138 ) As at December 31, 2015 Foreign currency contracts 80 — — (10,266 ) (1,323 ) Cross currency swaps — — (2,196 ) (42,878 ) (138,253 ) Interest rate swaps — 1,894 (7,827 ) (148,312 ) (81,753 ) 80 1,894 (10,023 ) (201,456 ) (221,329 ) Total realized and unrealized (losses) gains of interest rate swaps and foreign currency forward contracts that are not designated for accounting purposes as cash flow hedges are recognized in earnings and reported in realized and unrealized losses on derivative instruments in the consolidated statements of income. The effect of the (losses) gains on these derivatives in the consolidated statements of income for the years ended December 31, 2016 , 2015 and 2014 are as follows: Year Ended Year Ended Year Ended Realized losses on derivative instruments Interest rate swap termination — (10,876 ) — Interest rate swaps (52,819 ) (60,741 ) (55,588 ) Foreign currency forward contracts (7,153 ) (13,799 ) (1,912 ) (59,972 ) (85,416 ) (57,500 ) Unrealized gains (losses) on derivative instruments Interest rate swaps 29,937 11,952 (75,777 ) Foreign currency forward contracts 9,722 (240 ) (10,426 ) 39,659 11,712 (86,203 ) Total realized and unrealized (losses) gains on derivative instruments (20,313 ) (73,704 ) (143,703 ) Realized and unrealized (losses) gains of cross currency swaps are recognized in earnings and reported in foreign currency exchange loss in the consolidated statements of income. The effect of the (losses) gains on cross currency swaps in the consolidated statements of income for the years ended December 31, 2016 , 2015 and 2014 are as follows: Year Ended Year Ended Year Ended Realized losses (53,497 ) (10,140 ) (1,992 ) Unrealized gains (losses) 46,127 (61,734 ) (93,953 ) Total realized and unrealized losses on cross currency swaps (7,370 ) (71,874 ) (95,945 ) The Partnership is exposed to credit loss in the event of non-performance by the counterparties, all of which are financial institutions, to the foreign currency forward contracts and the interest rate swap agreements. In order to minimize counterparty risk, the Partnership only enters into derivative transactions with counterparties that are rated A- or better by Standard &amp; Poor’s or A3 or better by Moody’s at the time of the transactions. In addition, to the extent possible and practical, interest rate swaps are entered into with different counterparties to reduce concentration risk.</t>
  </si>
  <si>
    <t>Income Taxes</t>
  </si>
  <si>
    <t>Income Tax Disclosure [Abstract]</t>
  </si>
  <si>
    <t>Income Taxes The significant components of the Partnership’s deferred tax assets and liabilities are as follows: December 31, 2016 December 31, 2015 Deferred tax assets: Tax losses carried forward (1) 109,013 128,523 Other 2,747 2,815 Total deferred tax assets 111,760 131,338 Deferred tax liabilities: Vessels and equipment 5,974 10,577 Long-term debt 1,691 3,218 Other 1,933 1,204 Total deferred tax liabilities 9,598 14,999 Net deferred tax assets 102,162 116,339 Valuation allowance (78,365 ) (86,906 ) Net deferred tax assets 23,797 29,433 Disclosed in: Deferred tax asset 24,659 30,050 Other long-term liabilities 862 617 Net deferred tax assets 23,797 29,433 (1) As at December 31, 2016 , the income tax losses carried forward of $442.2 million ( $506.5 million – December 31, 2015 ) are available to offset future taxable income in the applicable jurisdictions, and can be carried forward indefinitely. Certain of the balances in the comparative columns above have been adjusted with no impact on the amount of the net deferred tax assets. The components of the provision for income taxes are as follows: Year Ended Year Ended Year Ended Current (3,954 ) (1,650 ) (1,290 ) Deferred (4,854 ) 23,007 (889 ) Income tax (expense) recovery (8,808 ) 21,357 (2,179 ) The Partnership operates in countries that have differing tax laws and rates. Consequently, a consolidated weighted average tax rate will vary from year to year according to the source of earnings or losses by country and the change in applicable tax rates. Reconciliations of the tax charge related to the current year at the applicable statutory income tax rates and the actual tax charge related to the current year are as follows: Year ended Year ended Year ended Net income before taxes 53,283 78,786 19,835 Net income not subject to taxes (19,706 ) 12,601 (72,469 ) Net income subject to taxes 72,989 66,185 92,304 At applicable statutory tax rates 12,972 14,527 12,484 Permanent differences (13,277 ) 387 (4,677 ) Adjustments related to currency differences (1,869 ) (1,060 ) 3,349 Valuation allowance 10,982 (35,211 ) (8,977 ) Tax expense (recovery) related to current year 8,808 (21,357 ) 2,179 The following is a tabular reconciliation of the Partnership’s total amount of unrecognized tax benefits at the beginning and end of 2016 , 2015 and 2014 : Year ended Year ended Year ended Balance of unrecognized tax benefits as at beginning of the year 4,047 6,779 7,037 Decreases for positions related to prior years (3,376 ) (3,082 ) (258 ) Increases for positions related to the current year 1,503 350 — Balance of unrecognized tax benefits as at end of the year 2,174 4,047 6,779 The Partnership does not presently anticipate such uncertain tax positions will significantly increase or decrease in the next 12 months; however, actual developments could differ from those currently expected. The tax years 2010 through 2016 remain open to examination by some of the taxing jurisdictions in which the Partnership is subject to tax. The interest and penalties on unrecognized tax benefits included in the tabular reconciliation above are not material.</t>
  </si>
  <si>
    <t>Commitments and Contingencies</t>
  </si>
  <si>
    <t>Commitments and Contingencies Disclosure [Abstract]</t>
  </si>
  <si>
    <t>Commitments and Contingencies a) In May 2013, the Partnership entered into an agreement with Statoil, on behalf of the field license partners, to provide an FSO unit for the Gina Krog oil and gas field located in the North Sea. The contract will be serviced by a new FSO unit that is being converted from the Randgrid shuttle tanker, which the Partnership purchased in August 2015 from a 67% -owned subsidiary. The FSO conversion project is expected to cost approximately $328 million , including amounts reimbursable upon delivery of the unit relating to installation and mobilization. As at December 31, 2016 , payments made towards this commitment totaled $248.9 million and the remaining payments required to be made are $78.9 million (2017). Following scheduled completion of the conversion in mid-2017, the newly converted FSO unit will commence operations under a three -year time-charter contract to Statoil, which includes 12 additional one -year extension options. The Partnership secured a long-term debt facility providing total borrowings up to $230 million in December 2015, of which $33.5 million was undrawn as at December 31, 2016 . b) In March 2014, the Partnership acquired 100% of the shares of ALP, a Netherlands-based provider of long-haul ocean towage and offshore installation services to the global offshore oil and gas industry. Concurrently with this transaction, the Partnership and ALP entered into an agreement with Niigata Shipbuilding &amp; Repair of Japan for the construction of four state-of-the-art SX-157 Ulstein Design ultra-long distance towing and anchor handling vessel newbuildings. One vessel was delivered to the Partnership during September 2016 and the remaining three vessel newbuildings are scheduled for delivery throughout 2017. The total cost to acquire these newbuildings is approximately $217 million , net of amounts reimbursable by Niigata Shipbuilding &amp; Repair of Japan upon the delivery of the vessels . The Partnership paid $17.1 million upon the delivery of the first newbuilding, ALP Striker , in September 2016, net of a reimbursement of $7.0 million from the yard resulting from the delay in delivery. As at December 31, 2016 , payments made towards these commitments totaled $172.9 million and the remaining payments required to be made under these newbuilding contracts are $44.3 million (2017). The Partnership secured a long-term debt facility of approximately $185 million to finance the newbuilding installments, of which $68.3 million was undrawn as at December 31, 2016 . c) In August 2014, the Partnership acquired 100% of the outstanding shares of Logitel Offshore Holding AS, a Norway-based company focused on high-end UMS. As part of this transaction, the Partnership assumed three UMS newbuildings ordered from COSCO (Nantong) Shipyard ( COSCO ) in China. The Partnership took delivery of one UMS, the Arendal Spirit , in February 2015. In June 2016, the Partnership canceled the UMS construction contracts for the two remaining UMS newbuildings, the Stavanger Spirit and the Nantong Spirit . As a result of this cancellation, during the second quarter of 2016, the Partnership wrote-off $43.7 million of assets related to these newbuildings and reversed contingent liabilities of $14.5 million associated with the delivery of these assets (see notes 4 and 19 ). The estimate of potential damages for the cancellation of the Stavanger Spirit newbuilding contract is based on the amount due for the final yard installment of approximately $170 million less the estimated fair value of the Stavanger Spirit . Given the unique design of the vessel as well as the lack of recent sale and purchase transactions for this type of asset, the value of this vessel, and thus ultimately the amount of potential damages that may result from the cancellation, is uncertain. Pursuant to the Stavanger Spirit newbuilding contract and related agreements, COSCO only has recourse to the single purpose subsidiary that was a party to the Stavanger Spirit newbuilding contract and its immediate parent company, Logitel Offshore Pte. Ltd., for damages incurred. The estimate of potential damages for the cancellation of the Nantong Spirit newbuilding contract is based upon estimates of a number of factors, including accumulated costs incurred by COSCO, sub-supplier contract cancellation costs, as well as how such costs are treated under the termination provisions in the contract. The Partnership estimates that the amount of potential damages related to the cancellation of the Nantong Spirit contract could range between $10 million and $40 million . Pursuant to the Nantong Spirit newbuilding contract, COSCO only has recourse to the single purpose subsidiary that was a party to the Nantong Spirit newbuilding contract. During September 2016, Sevan Marine ASA (or Sevan ) commenced an action against Logitel, which the Partnership acquired in 2014, in the Oslo District Court. The action relates to the agreements between Sevan and CeFront Technology AS (or CeFront ), related to the 2013 transfer to Logitel Offshore Pte. Ltd. or its wholly-owned subsidiaries (collectively Logitel Offshore ) of two hulls to be converted into UMS, including a $60 million bond loan (of which $41 million was a vendor credit and $19 million was a cash loan) granted by a Sevan affiliate to Logitel (or the 2013 Transaction ). The action also relates to agreements between Sevan and the Partnership entered into in connection with the Partnership's acquisition of Logitel from CeFront in 2014 (or the 2014 Transaction ). Sevan has claimed that the $60 million bond loan to Logitel contravened certain provisions of the Norwegian Corporate Law and that, Sevan is entitled to the remaining payment of $50 million plus interest set at the court’s discretion. Logitel intends to dispute these claims. In addition, Sevan has presented the Partnership with a formal notice of claim and request for arbitration seeking $10 million for license and service fees, which Sevan claims is payable in connection with the delivery of the Arendal Spirit . The parties are in the process of selecting an arbitration tribunal and exchanging information on their respective calculations of the amount of license and service fees that may be due. In addition, in September 2016, CeFront commenced an action against Logitel in the Oslo District Court, claiming that $2.8 million is due under a management agreement and an additional $3.6 million will fall due by May 2017 under that agreement. CeFront also claims that $3.3 million is due under the earn-out provisions of the contracts related to the Arendal Spirit and that $20.2 million is due or will become due related to the earn-out provisions of the contracts for the Stavanger Spirit and Nantong Spirit . The Partnership is defending these claims based on the interpretation of the agreement. The partnership is uncertain as to the ultimate resolution of these claims (see note 4 ). As at December 31, 2016 , the Partnership has accrued $61.9 million in the aggregate related to the above claims and potential claims related to Logitel from Sevan, COSCO and CeFront. d) In October 2014, the Partnership sold a 1995-built shuttle tanker, the Navion Norvegia , to a 50 /50 joint venture of the Partnership and Odebrecht Oil and Gas S.A. (or OOG ) on behalf of its field license partners. The vessel is committed to a new FPSO conversion for the Libra field located in the Santos Basin offshore Brazil. The conversion project has been completed at Sembcorp Marine’s Jurong Shipyard in Singapore and the FPSO unit is scheduled to commence operations in mid-2017 under a 12 -year fixed-rate contract with a consortium led by Petroleo Brasileiro S.A. (or Petrobras ). The FPSO conversion is expected to cost approximately $1.0 billion . As at December 31, 2016 , payments made by the joint venture towards these commitments totaled $700.6 million and the estimated remaining payments required to be made by the joint venture are $302.3 million (2017). The joint venture secured a long-term debt facility in 2015 providing total borrowings of up to $804 million for the FPSO conversion (see note 20 ), of which $266.7 million was undrawn as at December 31, 2016 (see note 20). e) In December 2014, the Partnership acquired the Petrojarl I FPSO unit from Teekay Corporation for $57 million . The Petrojarl I is undergoing upgrades at the Damen Shipyard Group’s DSR Schiedam Shipyard (or Damen ) in the Netherlands with an estimated cost of approximately $350 million , which includes the cost of acquiring the Petrojarl I . The FPSO is scheduled to commence operations in late-2017 under a five -year charter contract with Queiroz Galvão Exploração e Produção SA (or QGEP ). As at December 31, 2016 , payments made towards these commitments, including the acquisition of the Petrojarl I FPSO unit from Teekay Corporation, totaled $252.5 million and the remaining payments required estimated to be made are $97.5 million (2017). T he Partnership is currently in negotiations with the yard regarding the valuation of certain variation orders relating to the upgrades. The outcome of these negotiations may impact the total estimated cost of the Petrojarl I FPSO unit. The Partnership has financed $171.2 million of the Petrojarl I FPSO upgrade cost through a fully-drawn long-term loan. Due to project delays in the delivery of the unit resulting from shipyard delays, an increased scope of work relating to field-specific requirements and the age of the unit, the Partnership is currently in discussions with QGEP, Damen and its lenders in the Petrojarl I loan facility to agree on revised delivery and charterer acceptance dates for the unit and other terms associated with the charter, shipyard contract and loan facility. In October 2016, December 2016, February 2017, and April 2017 the lenders agreed to extend the availability date of the loan for successive periods of two months, as the loan was subject to a mandatory prepayment provision, initially in early October 2016, if the unit was not accepted at that time by QGEP. These interim extensions provide additional time for the Partnership to negotiate a revised schedule for the delivery of the unit and thereafter, amend the loan facility to reflect the revised delivery schedule. As at December 31, 2016 , the Partnership had $60 million held in escrow to fund the final upgrade costs ( December 31, 2015 - $nil ). This amount is presented in Restricted cash on the consolidated balance sheet. f) In June 2015, the Partnership entered into 15 -year contracts, plus extension options, with a group of oil companies to provide shuttle tanker services for oil production on the East Coast of Canada. These contracts were initially being serviced by three third party-owned shuttle tankers operating on the East Coast of Canada, which were chartered-in to the Partnership. One of these vessels was replaced by one of the Partnership’s existing shuttle tankers, the Navion Hispania , during the third quarter of 2015. The Partnership has entered into contracts to construct three Suezmax DP2 shuttle tanker newbuildings for an aggregate fully built-up cost of approximately $372 million . These vessels will replace the existing vessels servicing the East Coast of Canada. The three newbuildings are expected to be delivered in late-2017 through the first half of 2018. As at December 31, 2016 , payments made towards these commitments totaled $73.1 million and the remaining payments required to be made under these newbuilding contracts were $228.6 million (2017), and $70.6 million (2018). The Partnership secured long-term debt financing of $250 million to finance the newbuilding installments, of which $201.6 million was undrawn as at December 31, 2016 . g) In March 2016, Petrobras claimed that the Partnership’s November 2011 cessation of paying certain agency fees with respect to the Piranema Spirit FPSO unit’s charter contract should have resulted in a corresponding 2% rate reduction on the FPSO contract with Petrobras. The Partnership has estimated the maximum amount of the claim at $7.5 million , consisting of $5.4 million (which is the amount accrued by the Partnership as at December 31, 2016 ) from a return of 2% of the charter hire previously paid by Petrobras to the Partnership for the period from November 2011 up to December 31, 2016 , and $2.1 million from a 2% reduction of future charter hire to the end of the term of the FPSO contract with Petrobras. h) In October 2016, the Partnership received a claim from Royal Dutch Shell Plc (or Shell ) for liquidated damages of $23.6 million . This claim is based on Shell's allegation that the Petrojarl Knarr FPSO did not meet the conditions for achieving the Offshore Completion milestone on time. Shell is also claiming that the inability of the Partnership to meet the Offshore Completion milestone date in excess of the grace period has in effect resulted in a 20% reduction in the purchase price for which Shell may purchase the Petrojarl Knarr FPSO from the Partnership pursuant to an option granted in the Purchase Option Agreement. In the counterclaim, the Partnership has alleged that Offshore Completion was achieved after the milestone but within the grace period and that Shell had caused delays due to certain defaults in Shell’s specifications, as well as other events. It is the Partnership’s position that, due to delays caused by Shell, the Partnership is entitled to the daily lease rate for the unit for a period of time prior to when Shell actually started paying such rate and that Shell is not entitled to a reduction in the Purchase Option Price. The duration of any such period that the Partnership claims to be entitled to receive additional daily lease payments is in dispute. However, this Partnership expects that the amount of its claim relating to the counterclaim will exceed Shell's claim of liquidated damages. Nevertheless, uncertainty exists as to the resolution of the claims. i) In early-November 2016, the Arendal Spirit UMS experienced an operational incident relating to its dynamic positioning system. As a result of this operational incident, and a gangway incident that occurred in April 2016, the charterer, Petrobras, initiated an operational review. Until the results of the review are available, Petrobras has suspended its charter hire payments since November 2016. The Partnership has completed an investigation to identify the cause of such incidents and has implemented corrective actions. There is a risk that Petrobras may seek to cancel the charter contract resulting from their operational review. If this occurs, the term loan outstanding for the Arendal Spirit UMS, which as at December 31, 2016 had a balance of $127.5 million , could become payable within 180 days of a cancellation. The Partnership is working to address Petrobras' concerns to bring the unit back into operations as soon as possible. Should the contract be cancelled, it could result in a reclassification of $112.5 million of long-term debt to the current portion of long-term debt unless the Partnership is able to obtain an extension from the lenders. A cancellation of the charter contract or demand for repayment of the loan would adversely affect the Partnership’s results of operations, financial condition and liquidity. j) In February 2017, the Partnership received a notice from Transocean Offshore International Ventures Limited (or Transocean ) that it intends to file a claim against the Partnership arising from the towage of the Transocean Winner oil rig by one of the Partnerships towage vessels, the ALP Forward . Transocean intends to file a claim to recover losses it claims to have incurred relating to the grounding of the Transocean Winner in August 2016, including the costs associated with the salvage and replacement tow and other costs payable by Transocean as a result of this incident. The Partnership intends to dispute these claims, and also believes that any such claims would be covered by insurance. As of December 31, 2016 , the Partnership had not accrued for any potential liability relating to these claims. An estimate of the possible loss or range of loss cannot be made at this time. k) As of December 31, 2016 , the Partnership adopted the new accounting standard ASC-205-40, Presentation of Financial Statements - Going Concern , which requires management to assess if the Partnership will have sufficient liquidity to continue as a going concern for the one-year period following the issuance of its financial statements. Despite generating $44 million of net income and $354 million of cash flows from operating activities during 2016, the Partnership ended the year with a working capital deficit of $398 million . This working capital deficit is driven primarily from scheduled 2017 maturities and repayments of outstanding debt of $587 million which were classified as current liabilities as at December 31, 2016 . In addition to these obligations, the Partnership also anticipates making payments related to commitments to fund vessels under construction or undergoing conversions/upgrades during 2017 and early 2018 of approximately $671 million , of which $437 million is expected to be funded from pre-arranged financing and a further $60 million is held in escrow as funding for the Petrojarl I FPSO project. Based on these factors, over the one-year period following the issuance of its financial statements, the Partnership will need to obtain additional sources of financing, in addition to amounts generated from operations, to meet its minimum liquidity requirements under its financial covenants. These anticipated sources of financing include refinancing debt facilities that mature during the one-year period, raising additional capital through equity issuances, increasing amounts available under existing debt facilities and entering into new debt facilities, negotiating extensions or redeployments of existing assets and the sale of partial interests of assets. The Partnership is actively pursuing the funding alternatives described above, which it considers probable of completion based on the Partnership’s history of being able to raise equity, refinance loan facilities for similar types of vessels, and indicative offers received from potential investors for partial interests in certain assets. The Partnership is in various stages of completion on these matters. Based on the Partnership’s liquidity at the date these consolidated financial statements were issued, the liquidity it expects to generate from operations over the following year, and by incorporating the Partnership’s plans to raise additional liquidity that it considers probable of completion, the Partnership estimates that it will have sufficient liquidity to enable the Partnership to continue as a going concern for at least the one-year period following the issuance of these consolidated financial statements.</t>
  </si>
  <si>
    <t>Supplemental Cash Flow Information</t>
  </si>
  <si>
    <t>Supplemental Cash Flow Elements [Abstract]</t>
  </si>
  <si>
    <t>Supplemental Cash Flow Information a) The changes in non-cash working capital items related to operating activities for the years ended December 31, 2016 , 2015 and 2014 are as follows: Year Ended Year Ended Year Ended Accounts receivable 34,669 (24,285 ) 73,020 Prepaid expenses and other assets 5,983 804 1,899 Accounts payable and accrued liabilities 38,627 (23,745 ) (87,597 ) Advances (to) from affiliate (5,061 ) 73,129 (98,806 ) 74,218 25,903 (111,484 ) b) Cash interest paid (including interest paid by the Dropdown Predecessor and Knarr Companies and realized losses on interest rate swaps) during the years ended December 31, 2016 , 2015 and 2014 totaled $180.9 million , $179.5 million , and $135.4 million , respectively. c) Income taxes paid (including taxes paid by the Dropdown Predecessor and Knarr Companies) during the years ended December 31, 2016 , 2015 and 2014 totaled $1.5 million , $0.8 million and $2.1 million , respectively. d) The Partnership’s consolidated statement of cash flows for the years ended December 31, 2015 reflects the Knarr Companies and the Dropdown Predecessor as if the Partnership had acquired Knarr Companies and the Dropdown Predecessor when the vessels began operations under the ownership of Teekay Corporation. For non-cash charges related to Knarr Companies and the Dropdown Predecessor (see note 3). e) The cash portion of the purchase price of vessels acquired from Teekay Corporation is as follows: Year ended Year ended Year ended Petrojarl Knarr (net of cash aquired of $14.2 million) (1) (note 3) — (112,710 ) — Voyageur Spirit (note 11c) — — 6,181 — (112,710 ) 6,181 (1) As at December 31, 2015 , the cash portion of the purchase price does not include the conversion of $300.0 million of the convertible promissory note into 14.4 million common units of the Partnership issued to Teekay Corporation (see note 3).</t>
  </si>
  <si>
    <t>Total Capital and Net Income Per Unit</t>
  </si>
  <si>
    <t>Equity [Abstract]</t>
  </si>
  <si>
    <t>Total Capital and Net Income Per Common Unit At December 31, 2016 , a total of 72.5% of the Partnership’s common units outstanding were held by the public. The remaining common units, as well as the 2% general partner interest, were held by a subsidiary of Teekay Corporation. All of the Partnership’s outstanding Series A Cumulative Redeemable Preferred Units (the Series A Preferred Units ), Series B Cumulative Redeemable Preferred Units (the Series B Preferred Units ), Series C-1 Cumulative Convertible Perpetual Preferred Units (the Series C-1 Preferred Units ), and 74.0% of the 10.5% Series D Cumulative Convertible Perpetual Preferred Units (the Series D Preferred Units ) are held by entities other than Teekay Corporation and its affiliates. A total of 26.0% of the Series D Preferred Units are held by Teekay Corporation. Limited Partners’ Rights Significant rights of the limited partners include the following: • Right of common unitholders to receive distributions of Available Cash (after deducting expenses, including estimated maintenance capital expenditures and reserves, including reserves for future capital expenditures and for anticipated future credit needs of the Partnership) within approximately 45 days after the end of each quarter. • No limited partner shall have any management power over the Partnership’s business and affairs; the general partner shall conduct, direct and manage our activities. • The general partner may be removed if such removal is approved by common unitholders holding at least 66.66% of the outstanding units voting as a single class, including units held by the general partner and its affiliates. Incentive Distribution Rights The general partner is entitled to incentive distributions if the amount the Partnership distributes to common unitholders with respect to any quarter exceeds specified target levels shown below: Quarterly Distribution Target Amount (per unit) Unitholders General Partner Minimum quarterly distribution of $0.35 98 % 2 % Up to $0.4025 98 % 2 % Above $0.4025 up to $0.4375 85 % 15 % Above $0.4375 up to $0.525 75 % 25 % Above $0.525 50 % 50 % During 2016 , cash distributions were below $0.35 per common unit. Consequently, the increasing percentages were not used to calculate the general partner’s interest in net income for the purposes of the net income per common unit calculation for the year ended December 31, 2016 . In the event of a liquidation, all property and cash in excess of that required to discharge all liabilities and liquidation amounts on the Series A, Series B, Series C-1 and Series D Preferred Units will be distributed to the common unitholders and the general partner in proportion to their capital account balances, as adjusted to reflect any gain or loss upon the sale or other disposition of the Partnership’s assets in liquidation in accordance with the partnership agreement. Series B Preferred Units, Series C Preferred Units and Series C-1 Preferred Units In April 2015, the Partnership issued 5.0 million 8.50% Series B Preferred Units in a public offering with and aggregate redemption amount of $125.0 million , for net proceeds of $120.8 million . Pursuant to the partnership agreement, distributions on the Series B Preferred Units to preferred unitholders are cumulative from the date of original issue and are payable quarterly in arrears, when, as and if declared by the board of directors of the general partner. At any time on or after April 20, 2020, the Series B Preferred Units may be redeemed by the Partnership at a redemption price of $25.00 per unit plus an amount equal to all accumulated and unpaid distributions to the date of redemption. These units are listed on the New York Stock Exchange. In July 2015, the Partnership issued 10.4 million 8.60% Series C Preferred Units Series C Cumulative Convertible Perpetual Preferred Units (the Series C Preferred Units ) in a private placement for net proceeds of approximately $249.8 million . The terms of this original agreement provided that at any time after the 18 months anniversary of the closing date, at the election of each holder, the Series C Preferred Units may be converted on a one -for- one basis into common units of the Partnership. In addition, if after the three -year anniversary of the closing date, the volume weighted average price of the common units exceeded $35.925 , the Partnership had the option to convert the Series C Preferred Units into common units. Distributions on the Series C Preferred Units were cumulative from the date of original issue and payable quarterly in arrears, when, as and if declared by the board of directors of the general partner. The Series C Preferred Units could be redeemed in cash if a change of control occurred in the Partnership. As a result, the Series C Preferred Units that were subject to this redemption feature were not included on the Partnership's consolidated balance sheet as part of total equity and were presented as temporary equity above the equity section but below the liabilities section. A summary description of the Series C Preferred Units is included in the Partnership’s Report on Form 6-K filed with the SEC on July 6, 2015. As a result of the exchange described below, no series C Preferred Units were outstanding as of December 31, 2016 . In June 2016, the Partnership and the holders of the Series C Preferred Units exchanged approximately 1.9 million of the Series C Preferred Units for approximately 8.3 million common units of the Partnership. The number of common units issued consists of the approximately 1.9 million common units that would have been issuable under the original conversion terms of the Series C Preferred Units plus an additional approximately 6.4 million common units to induce the exchange (the Inducement Premium ). The value of the Inducement Premium 6.4 million common units on the date of conversion was approximately $37.7 million and has been charged to the limited partner - common units and the general partner. In June 2016, the Partnership and the holders of the Series C Preferred Units also exchanged the remaining approximately 8.5 million Series C Preferred Units for approximately 8.5 million Series C-1 Preferred Units. The terms of the Series C-1 Preferred Units are equivalent to the terms of the Series C Preferred Units, with the exception that at any time after the 18 months anniversary of the original Series C Preferred Units closing date, at the election of each holder, each Series C-1 Preferred Unit is convertible into 1.474 common units of the Partnership. In addition, if a unitholder of the Series C-1 Preferred Units elects to convert their Series C-1 Preferred Units into common units of the Partnership, the Partnership now has the option to redeem these Series C-1 Preferred Units for cash instead of common units based on the closing market price of the common units of the Partnership at the time of the redemption. Furthermore, if after the three -year anniversary of the closing date, the volume weighted average price of the common units exceeds 150% of $16.25 per unit, the Partnership has the option to convert the Series C-1 Preferred Units into common units. In addition, unlike the Series C Preferred Units, for which distributions were to be paid in cash, quarterly distributions on the Series C-1 Preferred Units for the eight consecutive quarters ending March 31, 2018 may be paid, in the Partnership's sole discretion, in cash, common units (at a discount of 2% to the ten days trading volume weighted average price ending on the distribution declaration date) or a combination of cash and common units (at the same discount), and thereafter, the distributions will be paid in cash. Consistent with the terms of the Series C Preferred Units, the Series C-1 Preferred Units may be redeemed in cash if a change of control occurs in the Partnership. As a result, the Series C-1 Preferred Units are not included on the Partnership's consolidated balance sheet as part of total equity and are presented as temporary equity above the equity section but below the liabilities section. A summary description of the Series C-1 Preferred Units is included in the Partnership’s Report on Form 6-K filed with the SEC on June 30, 2016. The exchange of the Series C Preferred Units for Series C-1 Preferred Units has been accounted for as an extinguishment of the Series C Preferred Units and the issuance of the Series C-1 Preferred Units. As a result, the excess of the carrying value of the Series C Preferred Units over the fair value of Series C-1 Preferred Units of $20.6 million was accounted for as an increase to the limited partner - common units and the general partner (the Exchange Contribution ). Series D Preferred Units and Detachable Warrants On June 29, 2016, the Partnership issued a total of 4.0 million of its 10.5% Series D Preferred Units to a group of investors and subsidiaries of Teekay Corporation. These investors and Teekay Corporation also received an aggregate of 4,500,000 warrants with an exercise price equal to the closing price of the Partnership’s common units on June 16, 2016, or $4.55 per unit (the $4.55 Warrants ) and an aggregate of 2,250,000 warrants with an exercise price at a 33% premium to the closing price of the Partnership’s common units on June 16, 2016, or $6.05 per unit (the $6.05 Warrants ). The gross proceeds from the sale of these securities was $100.0 million (approximately $97.2 million net of offering costs). The Partnership pays to holders of the Series D Preferred Units a cumulative, quarterly cash distribution in arrears at an annual rate of 10.5% . However, the Partnership may elect to pay the quarterly distributions for the first eight consecutive quarters following issuance, in the Partnership's sole discretion, in cash, common units (at a discount of 4% discount to the ten days trading volume weighted average price ending on the distribution declaration date) or a combination of cash and common units (at the same discount), and thereafter, the distributions will be paid in cash. The Series D Preferred Units have a liquidation value of $25.00 per unit plus an amount equal to any accrued but unpaid distributions to the date fixed for payment. The Series D Preferred Units have no mandatory redemption date, but they are redeemable at the Partnership’s option after June 29, 2021 for a 10% premium to the liquidation value and for a 5% premium to the liquidation value any time after June 29, 2022. The Series D Preferred Units are exchangeable into common units of the Partnership at the option of the holder at any time after June 29, 2021, based on the greater of the ten days trading volume weighted average price at the time of the notice of exchange or $4.00 . A change of control event involving the purchase of at least 90% of the Partnership's common units would result in the Series D Preferred Units being redeemable for cash. The change of control premium to the liquidation preference on the redemption is initially 25% until June 29, 2017, scaling down five percentage points per anniversary thereof to five from June 29, 2021. Other change of control events may result in the holders of the Series D Preferred Units retaining their interest in the Series D Preferred Units, receiving from the surviving corporation a mirror security to the Series D Preferred Units or the Series D Preferred Units being redeemed for cash and/or common units. The Series D Preferred Units rank senior to all common units, pari passu with the Series A, B and C-1 Preferred Units and junior with respect to any senior securities, with respect to distribution rights and liquidation preference. The holders of Series D Preferred Units generally only have voting rights in proposed transactions that would result in a change of control, the creation or issuance of any senior securities and the issuance of any parity securities if distributions payable on any of the Partnership's Preferred Units are in arrears. The Partnership has filed a registration statement with respect to the Series D Preferred Units and the common units issuable upon exercise of the Warrants, which was declared effective August 31, 2016 and has agreed to use commercially reasonable efforts to cause a registration statement with respect to the common units underlying the Series D Preferred Units to be declared effective within 60 days prior to June 29, 2021. In addition, the Partnership has agreed to pay liquidated damages in the event it fails to do so; however, this is not considered probable of occurring. The Partnership issued warrants which allow the holders to acquire up to 4,500,000 common units for a price of $4.55 per common unit and 2,250,000 common units for a price of $6.05 per common unit (the Warrants ). The Warrants have a seven -year term and are exercisable any time after six months following their issuance date. The Warrants will be net settled in either cash or common units at the Partnership’s option. In the event of a change in control in which the Partnership is not the surviving entity, the Partnership will use commercially reasonable efforts to deliver or cause to be delivered one or more warrants in the surviving entity that has substantially similar rights, preferences and privileges as the Series D Preferred Units. The Partnership filed a registration statement with respect to the common units issuable upon exercise of the Warrants and to be declared effective by the six months anniversary of the issuance date of the Warrants, which was declared effective August 31, 2016. Net cash proceeds of approximately $97.2 million (which is net of approximately $2.8 million of issuance costs), were allocated on a relative fair value basis to the Series D Preferred Units (approximately $83.5 million ), to the $4.55 Warrants (approximately $9.5 million ) and to the $6.05 Warrants (approximately $4.3 million ). The Warrants qualify as freestanding financial instruments and are accounted for separately from the Series D Preferred Units. The Series D Preferred Units are presented as temporary equity as they are not mandatorily redeemable and the prospect of a forced redemption paid with cash due to a change of control event is not presently probable. The Warrants are recorded as permanent equity in the Partnership's consolidated balance sheets with 6,750,000 Warrants outstanding at December 31, 2016 (December 31, 2015 - nil ). The $16.5 million difference between the amount of net proceeds allocated to the Series D Preferred Units based on relative fair values and the redemption value of the Series D Preferred Units is subject to periodic accretion over the five -year period until they become redeemable. As a result, for year ended December 31, 2016 , $1.7 million was accounted for as a charge to the limited partners - common units and the general partner. Net Income Per Common Unit Year ended December 31, 2016 December 31, 2015 December 31, 2014 $ $ $ Limited partners' interest in net income (12,952 ) 31,205 (19,380 ) Preferred units - periodic accretion (1,644 ) — — Additional consideration for induced conversion of Series C Preferred Units (36,961 ) — — Deemed contribution on exchange of Series C Preferred Units 20,231 — — Limited partners' interest in net income for basic net income per common unit (31,326 ) 31,205 (19,380 ) Weighted average number of common units 124,747,207 98,507,732 86,212,290 Dilutive effect of unit based compensation — 94,680 — Common units and common unit equivalents 124,747,207 98,602,412 86,212,290 Limited partner's interest in net income per common unit - basic (0.25 ) 0.32 (0.22 ) - diluted (0.25 ) 0.32 (0.22 ) Limited partners’ interest in net income per common unit – basic is determined by dividing net income, after deducting the amount of net income attributable to the non-controlling interests, the general partner’s interest and the distributions on the Series A, B, C, C-1 and D Preferred Units, the periodic accretion of the Series D Preferred Units, the Inducement Premium and the Exchange Contribution, by the weighted-average number of common units outstanding during the period. The distributions payable and paid on the preferred units for the year ended December 31, 2016 were $45.8 million ( 2015 - $28.6 million , 2014 - $10.9 million ). The computation of limited partners’ interest in net income per common unit - diluted assumes the issuance of common units for all potentially dilutive securities, consisting of restricted units (see note 17 ), the Warrants and Series C, C-1 and D Preferred Units. Consequently, the net income attributable to limited partners’ interest is exclusive of any distributions on the Series C, C-1 and D Preferred Units, the periodic accretion of the Series D Preferred Units, the Inducement Premium and the Exchange Contribution. In addition, the weighted average number of common units outstanding has been increased assuming exercise of the restricted units and Warrants using the treasury stock method and assuming the Series C, C-1 and D are converted to common units using the if-converted method. The computation of limited partners’ interest in net income per common unit - diluted does not assume the issuance of common units pursuant to the restricted units, Warrants and Series C, C-1 and D Preferred Units if the effect would be anti-dilutive. In periods where a loss is attributable to common unitholders, all restricted units, Warrants, the Series C, C-1 and D Preferred Units are anti-dilutive. Therefore, for the year ended December 31, 2016 , 40.6 million common unit equivalent Series C, C-1 and D Preferred Units and 7.1 million restricted units and common unit equivalent Warrants, respectively, were excluded from the computation of limited partners’ interest in net income per common unit - diluted, as their effect was anti-dilutive. For the years ended December 31, 2015 and December 31, 2014 , 5.1 million Series C Preferred Units and 0.1 million restricted units, respectively, were excluded from the computation of limited partners' interest in net income per unit - diluted, as their effect was anti-dilutive. The general partner’s and common unitholders’ interests in net income are calculated as if all net income was distributed according to the terms of the Partnership’s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each quarter less, among other things, the amount of cash reserves established by the general partner’s board of directors to provide for the proper conduct of the Partnership’s business including reserves for maintenance and replacement capital expenditure, anticipated capital requirements and any accumulated distributions on, or redemptions of, the Series A Preferred Units, Series B Preferred Units, Series C-1 Preferred Units and Series D Preferred Units. Unlike available cash, net income is affected by non-cash items such as depreciation and amortization, unrealized gains and losses on derivative instruments and unrealized foreign currency translation gains and losses. Pursuant to the partnership agreement, allocations to partners are made on a quarterly basis. Public and Private Offerings of Common Units The following table summarizes the issuances of common units over the three years ending December 31, 2016 : Date Offering Type Number of Common Units Issued Offering Price Gross Proceeds (i) Net Proceeds Teekay Corporation’s Ownership After the Offering (ii) Use of Proceeds (in millions of U.S. Dollars) During 2014 COP 213,350 (iii) 7.8 7.6 (iii) General partnership purposes November 2014 Private 6,704,888 $ 26.10 178.6 178.5 27.26 % For general partnership purposes, which included funding vessel conversion projects and finance newbuilding UMS and towage vessels. During 2015 COP 211,077 (iii) 3.6 3.5 (iii) General partnership purposes July 2015 Private 14,402,304 $ 20.83 306.1 306.1 37.06 % Partially finance the acquisition of the Knarr companies. During 2016 COP 5,525,310 (iv) 31.8 31.0 (iv) General partnership purposes June 2016 Private 21,978,022 $ 4.55 102.0 99.5 29.25 % For general partnership purposes, which included funding existing newbuilding installments and capital conversion projects. During 2016 PIK 4,558,624 (v) 0.5 0.5 (v) (v) June 2016 Series C Conversion 8,323,809 (vi) 0.9 0.7 (vi) (vi) (i) Including the General Partner’s 2% proportionate capital contribution. (ii) Including Teekay Corporation’s indirect 2% general partner interest. (iii) In May 2013, the Partnership implemented a continuous offering program (or COP), under which the Partnership may issue new common units, representing limited partner interests, at market prices from time to time up to a maximum aggregate amount of $100 million . (iv) In June 2016, the Partnership implemented a replacement $100 million COP. (v) Common units issued or issuable as a payment-in-kind for the distributions on the Partnership's Series C-1 and D Preferred Units and on the Partnership's common units and general partner interest held by subsidiaries of Teekay Corporation and payment-in-kind for interest on a subordinated promissory note to Teekay Corporation (see note 11j ). In June 2016, the Partnership agreed with Teekay Corporation that, until the Partnership's Norwegian Kroner bonds maturing in 2018 have been repaid, all distributions to be paid by the Partnership to Teekay Corporation or its affiliates, including the Partnership's general partner, related to common and preferred units held by Teekay Corporation or its affiliates (other than with respect to incentive distribution rights) will be paid in the form of common units. (vi) In June 2016, the Partnership and the holders of the Series C Preferred Units exchanged approximately 1.9 million of the Series C Preferred Units for approximately 8.3 million common units of the Partnership. The number of common units issued consists of the approximately 1.9 million common units that would have been issuable under the original conversion terms of the Series C Preferred Units plus an additional approximately 6.4 million common units to induce the exchange (the Inducement Premium).</t>
  </si>
  <si>
    <t>Unit Based Compensation</t>
  </si>
  <si>
    <t>Disclosure of Compensation Related Costs, Share-based Payments [Abstract]</t>
  </si>
  <si>
    <t>Unit Based Compensation During the year ended December 31, 2016 , a total of 76,084 common units, with an aggregate value of $0.3 million , were granted and issued to the non-management directors of the general partner as part of their annual compensation for 2016 . The Partnership grants restricted unit-based compensation awards as incentive-based compensation to certain employees of Teekay Corporation’s subsidiaries that provide services to the Partnership. During March 2016, 2015 and 2014, the Partnership granted restricted unit-based compensation awards with respect to 601,368 , 102,834 and 67,569 units, respectively, with aggregate grant date fair values of $2.4 million , $2.1 million and $2.1 million , respectively for 2016 , 2015 and 2014 , based on the Partnership’s closing unit price on the grant dates. Each restricted unit is equal in value to one of the Partnership’s common units. Each award represents the specified number of the Partnership’s common units plus reinvested distributions from the grant date to the vesting date. The awards vest equally over three years from the grant date. Any portion of an award that is not vested on the date of a recipient’s termination of service is canceled, unless their termination arises as a result of the recipient’s retirement and, in this case, the award will continue to vest in accordance with the vesting schedule. Upon vesting, the awards are paid to each grantee in the form of common units or cash. During the year ended December 31, 2016 , restricted unit-based awards with respect to a total of 76,637 common units with a fair value of $2.0 million , based on the Partnership’s closing unit price on the grant date, vested and the amount paid to the grantees was made by issuing 25,286 common units and by paying $0.2 million in cash. During the year ended December 31, 2015 , restricted unit-based awards with respect to a total of 48,488 common units with a fair value of $1.5 million , based on the Partnership’s closing unit price on the grant date, vested and the amount paid to the grantees was made by issuing 12,612 common units and by paying $0.5 million in cash. During the year ended December 31, 2014 , restricted unit-based awards with respect to a total of 20,988 common units with a fair value of $0.6 million , based on the Partnership’s closing unit price on the grant date, vested and the amount paid to the grantees was made by issuing 6,584 common units and by paying $0.3 million in cash. The Partnership recorded unit-based compensation expense of $1.9 million , $0.9 million and $1.9 million , during the years ended December 31, 2016 , 2015 and 2014 , respectively, in general and administrative expenses in the Partnership’s consolidated statements of income. As of December 31, 2016 and December 31, 2015 , liabilities relating to cash settled restricted unit-based compensation awards of $1.1 million and $0.4 million , respectively, were recorded in accrued liabilities on the Partnership’s consolidated balance sheets. As at December 31, 2016 , the Partnership had $1.6 million of non-vested awards not yet recognized, which the Partnership expects to recognize over a weighted average period of 1.2 years .</t>
  </si>
  <si>
    <t>Acquisitions</t>
  </si>
  <si>
    <t>Acquisitions a) Acquisition of ALP Maritime Services B.V. On March 14, 2014, the Partnership acquired 100% of the shares of ALP. Concurrently with this transaction, the Partnership and ALP entered into an agreement with Niigata Shipbuilding &amp; Repair of Japan for the construction of four state-of-the-art SX-157 Ulstein Design ultra-long distance towing and anchor handling vessel newbuildings (see note 14b). The Partnership acquired ALP for a purchase price of $2.6 million , which was paid in cash, and also entered into an arrangement to pay additional compensation to three former shareholders of ALP if certain requirements are satisfied. This contingent compensation consists of $2.4 million , which is payable upon the delivery and employment of ALP’s four newbuildings and a further amount of up to $2.6 million , which is payable if ALP’s annual operating results from 2017 to 2021 meet certain targets. The Partnership has the option to pay up to 50% of this compensation through the issuance of common units of the Partnership. Each of the contingent compensation amounts are payable only if the three shareholders are employed by ALP at the time performance conditions are met. For the year ended December 31, 2016 , compensation cost was $0.7 million and was recorded in general and administrative expenses in the Partnership’s consolidated statements of income ( December 31, 2015 - $0.7 million , December 31, 2014 - $0.5 million ). The Partnership also incurred a $1.0 million fee to a third party associated with the acquisition of ALP in 2014 and a $1.6 million business development fee to Teekay Corporation in 2014 (see note 11l ) for assistance with the acquisition, which have been recognized in general and administrative expenses during 2014 . The acquisition of ALP was accounted for using the purchase method of accounting, based upon finalized estimates of fair value. The following table summarizes the finalized fair values of the ALP assets acquired and liabilities assumed by the Partnership on the acquisition date. (in thousands of U.S. Dollars) As at March 14, 2014 $ ASSETS Cash and cash equivalents 294 Other current assets 404 Advances on newbuilding contracts 164 Other assets - long-term 395 Goodwill (towage segment) 2,032 Total assets acquired 3,289 LIABILITIES Current liabilities 387 Other long-term liabilities 286 Total liabilities assumed 673 Net assets acquired 2,616 Consideration 2,616 The goodwill recognized in connection with the ALP acquisition is attributable primarily to the assembled workforce of ALP, including their experience, skills and abilities. Operating results of ALP are reflected in the Partnership’s financial statements commencing March 14, 2014, the effective date of the acquisition. For the year ended December 31, 2014 , the Partnership recognized $0.5 million of revenue and $2.3 million of net loss resulting from this acquisition. The following table shows summarized consolidated pro forma financial information for the Partnership for the year ended December 31, 2014 , giving effect to the Partnership’s acquisition of ALP as if it had taken place on January 1, 2014: (in thousands of U.S. Dollars, except per unit data) Pro Forma Year Ended December 31, 2014 Revenues 1,019,674 Net income from continuing operations 17,495 Limited partners' interest in net income from continuing operations per common unit: - Basic (0.23 ) - Diluted (0.23 ) b) Acquisition of Logitel Offshore Holding AS On August 11, 2014, the Partnership acquired 100% of the outstanding shares of Logitel. The purchase price for the shares of Logitel consisted of $4.0 million in cash paid at closing and a potential additional cash amount of $27.6 million , subject to reductions of some or all of this potential additional amount if certain performance criteria were not met, primarily relating to the construction of the three UMS ordered (see note 4a ). Prior to the acquisition, Logitel secured a three -year fixed-rate charter contract with Petrobras in Brazil for the first UMS, the Arendal Spirit , which delivered in February 2015 and commenced its contract with Petrobras in June 2015. During 2016, the Partnership canceled the UMS construction contracts for its two remaining UMS newbuildings (see notes 4a and 14c ). The acquisition of Logitel was accounted for using the acquisition method of accounting, based upon finalized estimates of fair value. The following table summarizes the preliminary and final valuations of the Logitel assets and liabilities on the acquisition date. The estimates of fair values of the Logitel assets acquired and liabilities assumed by the Partnership were finalized during the second quarter of 2015. (in thousands of U.S. Dollars) Preliminary Valuation Adjustments Final Valuation ASSETS Cash and cash equivalents 8,089 — 8,089 Prepaid expenses 640 — 640 Advances on newbuilding contracts 46,809 (2,239 ) 44,570 Intangible assets — 1,000 1,000 Total assets acquired 55,538 (1,239 ) 54,299 LIABILITIES Accrued liabilities 4,098 — 4,098 Long-term debt 26,270 1,330 27,600 Total liabilities assumed 30,368 1,330 31,698 Net assets acquired 25,170 (2,569 ) 22,601 Cash consideration 4,000 — 4,000 Contingent consideration 21,170 (2,569 ) 18,601 Operating results of Logitel are reflected in the Partnership’s financial statements commencing August 11, 2014, the effective date of acquisition. For the year ended December 31, 2014 , the Partnership recognized $ nil revenue and $1 million of net loss resulting from this acquisition. The following table shows summarized consolidated pro forma financial information for the Partnership for the year ended December 31, 2014 , giving effect to the Partnership’s acquisition of Logitel as if it had taken place on January 1, 2014: (in thousands of U.S. Dollars, except per unit data) Pro Forma Year Ended December 31, 2014 Revenues 1,019,539 Net income from continuing operations 16,717 Limited partners' interest in net income from continuing operations per common unit: - Basic (0.24 ) - Diluted (0.24 )</t>
  </si>
  <si>
    <t>(Write-down) and Gain (Loss) on Sale of Vessels, Conventional Tankers Dispositions and Discontinued Operations</t>
  </si>
  <si>
    <t>Discontinued Operations and Disposal Groups [Abstract]</t>
  </si>
  <si>
    <t>(Write-down) and Gain (Loss) on Sale of Vessels, Conventional Tankers Dispositions and Discontinued Operations (Write-down) and Gain (Loss) on Sale of Vessels In 2016 , the Partnership sold a 1992-built shuttle tanker, the Navion Torinita , for net proceeds of $5.0 million , which was the approximate carrying value of the vessel at the time of sale, and sold a 1995-built shuttle tanker, the Navion Europa , for net proceeds of $14.4 million , for which the Partnership recorded a gain on sale of $6.8 million in the Partnership's shuttle tanker segment, in a 67% -owned subsidiary of the Partnership. The gain on sale of $6.8 million recorded includes both the Partnership's interest and the non-controlling interest. The Navion Torinita had previously been written down to its estimated fair value, using an appraised value as a result of the expected sale of the vessel and the vessel was classified as held for sale on the Partnership’s consolidated balance sheet as at December 31, 2015. The Partnership’s consolidated statement of income for the year ended December 31, 2015 includes a $1.7 million write-down related to this vessel. The write-down is included in the Partnership’s shuttle tanker segment. During the fourth quarter of 2016 , the carrying value of the Navion Marita was written down to its estimated fair value, using an appraised value, as a result of fewer opportunities to trade the vessel in the conventional tanker market. The Partnership’s consolidated statement of income for the year ended December 31, 2016 , includes a $2.1 million write-down related to this vessel. The write-down is included in the Partnership’s shuttle tanker segment. In 2016 , the carrying value of one of the Partnerships FSO units, the Navion Saga , was written down to its estimated fair value, using an appraised value, as a result of the expected sale of the unit and the unit was classified as held for sale on the Partnership’s consolidated balance sheet as at December 31, 2016 . The Partnership’s consolidated statement of income for the year ended December 31, 2016 , includes a $1.0 million write-down related to this FSO unit. The write-down is included in the Partnership's FSO segment. In 2016 , the Partnership canceled the UMS construction contracts for its two UMS newbuildings. As a result, the carrying values of these two UMS newbuildings were written down to $ nil . The Partnership's consolidated statements for the year ended December 31, 2016 includes a $43.7 million write-down related to these two UMS newbuildings (see notes 4 and 14c ). The write-down is included in the Partnership’s UMS segment. In 2015 , the carrying values of two of the Partnership’s 2000s-built conventional tankers and seven of the Partnership’s 1990s-built shuttle tankers were written down to their estimated fair value, using appraised values. The write-down of the two conventional tankers was the result of the expected sale of the vessels and the vessels were classified as held for sale on the Partnership’s consolidated balance sheet as at December 31, 2015 (see below). The Partnership’s consolidated statement of income for the year ended December 31, 2015 , includes a $3.9 million write-down related to these two conventional tankers. The write-down is included in the Partnership’s conventional tanker segment. Of the seven shuttle tankers, during the first quarter of 2015 , one shuttle tanker was written down as a result of the expected sale of the vessel and the vessel was classified as held for sale on the Partnership’s consolidated balance sheet as at December 31, 2015 . An additional shuttle tanker was written down during the first quarter of 2015 as a result of a change in the operating plan of the vessel. In the fourth quarter of 2015 , the write-down of five shuttle tankers, which have an average age of 17.5 years, was the result of changes in our expectations of their future opportunities, primarily due to their advanced age. The Partnership’s consolidated statement of income for the year ended December 31, 2015 , includes total write-downs of $66.7 million related to these seven shuttle tankers. The write-downs are included in the Partnership’s shuttle tanker segment. In 2015 , the Partnership sold a 1997-built shuttle tanker, the Navion Svenita , for net proceeds of $8.6 million . The Partnership’s consolidated statement of income for the year ended December 31, 2015 includes a $1.6 million gain related to the sale of this vessel. The gain on sale is included in the Partnership’s shuttle tanker segment. In 2014 , the carrying value of one of the Partnership’s 1990s-built shuttle tankers was written down to its estimated fair value, using an appraised value. The write-down was the result of the vessel charter contract expiring in early-2015. The Partnership’s consolidated statement of income for the year ended December 31, 2014 , includes a $4.8 million write-down related to this vessel. The write-down is included in the Partnership’s shuttle tanker segment. In the fourth quarter of 2014, the Partnership sold a 1995-built shuttle tanker, the Navion Norvegia , to a joint venture between the Partnership and a joint venture partner (see note 20). The Partnership’s consolidated statement of income for the year ended December 31, 2014 , includes a $3.1 million gain related to the sale of this vessel. The gain on sale of vessel is included in the Partnership’s shuttle tanker segment. Conventional Tankers Dispositions In March 2016, the time-charter contract with a subsidiary of Teekay Corporation for a 2004-built conventional tanker, the Kilimanjaro Spirit , was terminated by the Partnership. The Partnership concurrently received an early termination fee of $4.0 million from Teekay Corporation. Immediately following the charter termination, the Partnership sold the Kilimanjaro Spirit for net proceeds of $26.7 million and also sold a 2003-built conventional tanker, the Fuji Spirit , for net proceeds of $23.7 million , which were the approximate carrying values of the vessels at the time of sale. The two vessels were classified as held for sale on the Partnership’s consolidated balance sheet as at December 31, 2015. As part of the sale of these vessels, the Partnership is in-chartering these vessels for a period of 3 years each, both with an additional 1 -year extension option. One vessel is fixed on a two -year time-charter-out contract which commenced during the second quarter of 2016, and the other vessel is currently trading in the spot conventional tanker market. In December 2015, bareboat and time-charter contracts with a subsidiary of Teekay Corporation for the SPT Explorer, Navigator Spirit and Fuji Spirit were terminated by the Partnership. The Partnership concurrently paid total net charter termination fees to Teekay Corporation of $1.8 million . Immediately following the charter terminations, the Partnership sold its 100% interest in SPT Explorer L.L.C. and Navigator Spirit L.L.C., which own the SPT Explorer and the Navigator Spirit conventional tankers, respectively, to Teekay Tankers Ltd., a company under common control, for net proceeds of $39.0 million , consisting of $80.0 million for the vessels and $8.6 million for working capital less $49.6 million for assumption of long-term debt. The $14.3 million excess of the purchase price over the Partnership’s carrying value of SPT Explorer L.L.C. and Navigator Spirit L.L.C. was accounted for as an equity contribution in the Partnership’s consolidated statement of changes in total equity. The following table summarizes the pretax profit and components thereof for the SPT Explorer , Navigator Spirit , Fuji Spirit and Kilimanjaro Spirit for the periods presented in the consolidated statements of income, while these vessels were owned by the Partnership: Year Ended Year Ended Year Ended Revenues 8,030 30,230 33,566 Voyage expenses (435 ) (2,326 ) (5,373 ) Vessel operating expenses (1,340 ) (6,234 ) (5,906 ) Depreciation and amortization — (6,583 ) (6,680 ) General and administrative (1 ) (11 ) (8 ) Income from vessel operations 6,254 15,076 15,599 Interest expense (142 ) (1,007 ) (902 ) Foreign currency exchange loss (4 ) (7 ) (6 ) Other expense - net — — (4 ) Net income before income tax expense 6,108 14,062 14,687</t>
  </si>
  <si>
    <t>Investment in Equity Accounted Joint Ventures and Advances to Joint Venture</t>
  </si>
  <si>
    <t>Equity Method Investments and Joint Ventures [Abstract]</t>
  </si>
  <si>
    <t>Investment in Equity Accounted Joint Ventures and Advances to Joint Venture In October 2014, the Partnership sold a 1995-built shuttle tanker, the Navion Norvegia , to OOG-TK Libra GmbH &amp; Co KG (or Libra Joint Venture ), a 50 /50 joint venture with OOG. The vessel is committed to a new FPSO unit conversion for the Libra field. The FPSO unit is scheduled to commence operations in mid-2017 (see note 14d ). In conjunction with the conversion project, in late-2015, the Libra Joint Venture entered into a ten -year plus construction period loan facility providing total borrowings of up to $804 million , of which $537 million was drawn as of December 31, 2016 . The interest payments of the loan facility are based on LIBOR, plus margins which range between 2.50% to 2.65% . The final payment under the loan facility is due October 2027. The Partnership and OOG have severally guaranteed to the banks their 50% shares of the equity contributions scheduled to fund the conversion project, and have jointly guaranteed any unexpected equity requirements. In addition, the Libra Joint Venture entered into ten -year interest rate swap agreements to economically hedge expected interest payments on the loan facility from 2017 to 2027, with an aggregate notional amount of $301 million which amortizes quarterly over the term of the interest rate swap agreements. These interest rate swap agreements exchange the receipt of LIBOR-based interest for the payment of a fixed rate of 2.49% . These interest rate swap agreements have been designated as qualifying cash flow hedging instruments for accounting purposes. During 2016, as a result of certain defaults on interest payments by an OOG affiliate which OOG had guaranteed, the Libra Joint Venture was required to obtain cross default waivers from the lenders of the construction period loan facility. The current waiver is due to expire on June 16, 2017. Although the Libra Joint Venture expects to obtain further cross default waivers from the facility lenders, a failure to do so could adversely affect its ability to fund and complete the Libra FPSO conversion (see note 14d). In June 2013, the Partnership acquired Teekay Corporation’s 50% interest in OOG-TKP FPSO GmbH &amp; Co KG, a joint venture with OOG, which owns the Itajai FPSO unit. Included in the joint venture is an eight -year loan facility, which as at December 31, 2016 had an outstanding balance of $198 million . The interest payments of the loan facility are based on LIBOR, plus margins which range between 2.15% and 2.45% . The final payment under the loan facility is due October 2021. The Partnership has guaranteed its 50% share of the loan facility. In addition, the joint venture entered into ten -year interest rate swap agreements with an aggregate notional amount of $88 million as at December 31, 2016 , which amortizes semi-annually over the term of the interest rate swap agreements. These interest rate swap agreements exchange the receipt of LIBOR-based interest for the payment of a fixed rate of 2.63% . These interest rate swap agreements are not designated as qualifying cash flow hedging instruments for accounting purposes. As at December 31, 2014 , the Partnership advanced $5.2 million to the joint venture, which was repaid during 2015 . As at December 31, 2016 and 2015 , the Partnership had total investments of $141.8 million and $77.6 million , respectively, in joint ventures. No indicators of impairment existed at December 31, 2016 and 2015 . The following table presents aggregated summarized financial information assuming a 100% ownership interest in the Partnership’s equity method investments. The results included are for the Itajai FPSO joint venture from June 2013 and the Libra Joint Venture from October 2014. As at December 31, 2016 2015 Cash and cash equivalents 48,561 17,212 Other assets - current 17,172 18,846 Vessels and equipment and conversion costs 1,001,337 589,731 Other assets - non-current 10,128 5,385 Current portion of long-term debt 105,736 28,889 Other liabilities - current 40,015 18,514 Long-term debt 607,588 390,219 Other liabilities - non-current 29,795 34,978 Year ended December 31, 2016 2015 2014 Revenues 80,999 82,831 82,845 Income from vessel operations 42,380 37,351 35,273 Realized and unrealized (losses) gains on derivative instruments 1,608 (13,214 ) (6,656 ) Net income 35,866 15,344 20,682</t>
  </si>
  <si>
    <t>Summary of Significant Accounting Policies (Policies)</t>
  </si>
  <si>
    <t>Basis of presentation</t>
  </si>
  <si>
    <t>Basis of presentation The consolidated financial statements have been prepared in accordance with United States generally accepted accounting principles (or GAAP ). These financial statements include the accounts of Teekay Offshore Partners L.P., which is a limited partnership organized under the laws of the Republic of The Marshall Islands, its wholly owned or controlled subsidiaries and the Dropdown Predecessor (see note 3 ) (collectively, the Partnership ). The preparation of consolidated financial statements in conformity with GAAP requires management to make estimates and assumptions that affect the amounts reported in the financial statements and accompanying notes. Actual results may differ from those estimates. The Partnership presents non-controlling ownership interests in subsidiaries in the consolidated financial statements within temporary equity, separate from equity. However, the holder of the non-controlling interest of one of the Partnership’s subsidiaries holds a put option which, if exercised, would obligate the Partnership to purchase the non-controlling interest. As a result, the non-controlling interest that is subject to this redemption feature is presented on the Partnership’s consolidated balance sheet as part of the temporary equity as redeemable non-controlling interest above the equity section but below the liabilities section. The Partnership presents its Series C Cumulative Convertible Perpetual Preferred Units (the Series C Preferred Units ), its Series C-1 Cumulative Convertible Perpetual Preferred Units (the Series C-1 Preferred Units ) and its Series D Cumulative Perpetual Preferred Units (the Series D Preferred Units ) in the consolidated financial statements within temporary equity, separate from equity within the Partnership’s consolidated balance sheet as temporary equity above the equity section but below the liabilities section (see note 16 ).</t>
  </si>
  <si>
    <t>Foreign currency</t>
  </si>
  <si>
    <t>Foreign currency The consolidated financial statements are stated in U.S. Dollars and the functional currency of the Partnership is the U.S. Dollar. Transactions involving other currencies during the year are converted into U.S. Dollars using the exchange rates in effect at the time of the transactions. At the balance sheet dates, monetary assets and liabilities that are denominated in currencies other than the U.S. Dollar are translated to reflect the year-end exchange rates. Resulting gains or losses are reflected separately in the accompanying consolidated statements of income.</t>
  </si>
  <si>
    <t>Operating revenues and expenses</t>
  </si>
  <si>
    <t>Operating revenues and expenses Contracts of Affreightment and Voyage Charters Revenues from contracts of affreightment and voyage charters are recognized on a proportionate performance method. Shuttle tanker voyages servicing contracts of affreightment with offshore oil fields commence with tendering of notice of readiness at a field, within the agreed lifting range, and ends with tendering of notice of readiness at a field for the next lifting. The Partnership uses a discharge-to-discharge basis in determining proportionate performance for all voyage charters, whereby it recognizes revenue ratably from when product is discharged (unloaded) at the end of one voyage to when it is discharged after the next voyage. The Partnership does not begin recognizing revenue until a charter has been agreed to by the customer and the Partnership, even if the vessel has discharged its cargo and is sailing to the anticipated load port on its next voyage. Towing and offshore installation revenue is recognized ratably in proportion to the stage of completion of a project, which is determined based upon an assessment of the work performed. Time Charters, Bareboat Charters, FPSO Contracts and UMS Contracts Operating Leases - The Partnership recognizes revenues from time charters, bareboat charters, floating, production, storage and offloading (or FPSO ) contracts and Units for Maintenance and Safety (or UMS ) contracts accounted for as operating leases on a straight-line basis daily over the term of the charter as the applicable vessel operates under the charter. Receipt of incentive-based revenue from the Partnership’s FPSO units is dependent upon its operating performance and such revenue is recognized when earned by fulfillment of the applicable performance criteria. The Partnership does not recognize revenue during days that the vessel is off hire unless the contract provides for compensation while off hire. Direct Financing Leases - Charter contracts that are accounted for as direct financing leases are reflected in the consolidated balance sheets as net investments in direct financing leases. The lease revenue is recognized using an effective interest rate method over the lease term and is included in revenues. Revenues from rendering of services are recognized as the service is performed. Revenues are not recognized during days that the vessel is off hire unless the contract provides for compensation while off hire. The consolidated balance sheets reflect the deferred portion of revenues and expenses, which will be earned or incurred, respectively, in subsequent periods.</t>
  </si>
  <si>
    <t>Operating Expenses</t>
  </si>
  <si>
    <t>Operating Expenses Voyage expenses are all expenses unique to a particular voyage, including bunker fuel expenses, port fees, cargo loading and unloading expenses, canal tolls, agency fees and commissions. Vessel operating expenses include crewing, ship management services, repairs and maintenance, insurance, stores, lube oils and communication expenses. Voyage expenses and vessel operating expenses are recognized when incurred.</t>
  </si>
  <si>
    <t>Cash and cash equivalents The Partnership classifies all highly-liquid investments with a maturity date of three months or less when purchased as cash and cash equivalents.</t>
  </si>
  <si>
    <t>Accounts receivable and allowance for doubtful accounts</t>
  </si>
  <si>
    <t>Accounts receivable and allowance for doubtful accounts Accounts receivable are recorded at the invoiced amount and do not bear interest. The allowance for doubtful accounts is the Partnership’s best estimate of the amount of probable credit losses in existing accounts receivable. The Partnership determines the allowance based on historical write-off experience and customer economic data. The Partnership reviews the allowance for doubtful accounts regularly and past due balances are reviewed for collectability. Account balances are charged against the allowance when the Partnership believes that the receivable will not be recovered.</t>
  </si>
  <si>
    <t>Investment in equity accounted joint ventures</t>
  </si>
  <si>
    <t>Investment in equity accounted joint ventures The Partnership’s investment in joint ventures are accounted for using the equity method of accounting. Under the equity method of accounting, the initial cost of the investment is adjusted for subsequent additional investments and the Partnership’s proportionate share of earnings or losses and distributions. The Partnership evaluates its investments in joint ventures for impairment when events or circumstances indicate that the carrying value of such investments may have experienced an other-than-temporary decline in value below carrying value. If the estimated fair value is less than the carrying value, the carrying value is written down to its estimated fair value and the resulting impairment is recorded in the Partnership’s consolidated statements of income.</t>
  </si>
  <si>
    <t>Vessels and equipment All pre-delivery costs incurred during the construction of newbuildings and conversions, including interest, supervision and technical costs, are capitalized. The acquisition cost and all costs incurred to restore used vessels purchased by the Partnership to the standards required to properly service the Partnership’s customers are capitalized. Vessel capital modifications include the addition of new equipment or can encompass various modifications to the vessel which are aimed at improving and/or increasing the operational efficiency and functionality of the asset. This type of expenditure is amortized over the estimated useful life of the modification. Expenditures covering recurring routine repairs or maintenance are expensed as incurred. The Partnership considers its shuttle tankers to be comprised of two components: i) a conventional tanker (or the tanker component ) and ii) specialized shuttle equipment (or the shuttle component ). The Partnership differentiates these two components on the principle that a shuttle tanker can also operate as a conventional tanker without the use of the shuttle component. The economics of this alternate use depend on the supply and demand fundamentals in the two segments. Historically, the useful life of both components was assessed as 25 years commencing from the date the vessel is delivered from the shipyard. During 2016, the Partnership has considered factors related to the ongoing use of the shuttle component and has reassessed the useful life as being 20 years based on the challenges associated with adverse market conditions in the energy sector and other long term factors associated with the global oil industry. This change in estimate, commencing January 1, 2016, impacts the entire fleet of its shuttle tanker vessels. Separately, the Partnership has reviewed the depreciation of the tanker component for eight vessels in its fleet that are 17 years of age or older. Based on the Partnership’s expected operating plan for these vessels, the Partnership has reassessed the estimated useful life of the tanker component for these vessels as 20 years commencing January 1, 2016. As market conditions evolve, the Partnership will continue to monitor the useful life of the tanker component for other vessels within the shuttle tanker segment. The effect of these changes in estimates was an increase in depreciation and amortization expense and a decrease in net income by $29.3 million , or a decrease of $0.23 per basic and diluted common unit, for 2016. Depreciation is calculated on a straight-line basis over a vessel’s estimated useful life, less an estimated residual value. Conventional tankers are depreciated using an estimated useful life of 20 to 25 years commencing the date the vessel is delivered from the shipyard, or for a shorter period if regulations prevent the Partnership from operating the vessel for the estimated useful life. FPSO units are depreciated using an estimated useful life of 20 to 25 years commencing the date the unit is installed at the oil field and is in a condition that is ready to operate. Some of the Partnership’s FPSO units have oil field specific equipment, which is depreciated over the expected life of the oil field. Floating storage and off take (or FSO ) units are depreciated over the term of the contract. The UMS is depreciated over an estimated useful life of 35 years commencing the date it arrived at the oil field and was in a condition that is ready to operate. Towage vessels are depreciated over an estimated useful life of 25 years commencing the date the vessel is delivered from the shipyard. Depreciation of vessels and equipment from continuing operations (including depreciation attributable to the Dropdown Predecessor) for the years ended December 31, 2016 , 2015 and 2014 , totalled $281.2 million , $247.8 million , and $171.8 million , respectively. Depreciation and amortization includes depreciation on all owned vessels. Interest costs capitalized to vessels and equipment for the years ended December 31, 2016 , 2015 and 2014 totaled $27.1 million , $10.3 million and $2.3 million , respectively. Generally, the Partnership dry docks each shuttle tanker, conventional oil tanker and towage vessel every two and a half to five years . UMS, FSO and FPSO units are generally not dry docked. The Partnership capitalizes a portion of the costs incurred during dry docking and amortizes those costs on a straight-line basis from the completion of a dry docking over the estimated useful life of the dry dock. Included in capitalized dry docking are costs incurred as part of the dry docking to meet regulatory requirements, or expenditures that either add economic life to the vessel, increase the vessel’s earning capacity or improve the vessel’s operating efficiency. The Partnership expenses costs related to routine repairs and maintenance performed during dry docking that do not improve operating efficiency or extend the useful lives of the assets. Dry-docking activity for the three years ended December 31, 2016 , 2015 and 2014 is summarized as follows: Year Ended Year Ended Year Ended Balance at beginning of the year 42,822 54,259 41,535 Cost incurred for dry docking 25,043 14,609 36,221 Dry-docking amortization (18,627 ) (23,863 ) (22,682 ) Write-down / sale of capitalized dry-dock expenditure — (2,183 ) (815 ) Balance at end of the year 49,238 42,822 54,259 Vessels and equipment that are “held and used” are assessed for impairment when events or circumstances indicate the carrying amount of the asset may not be recoverable. If the asset’s net carrying value exceeds the net undiscounted cash flows expected to be generated over its remaining useful life, the carrying amount of the asset is reduced to its estimated fair value. The estimated fair value for the Partnership’s impaired vessels is determined using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used to estimate the fair value of an impaired vessel. An appraised value is generally the amount the Partnership would expect to receive if it were to sell the vessel. Such appraisal is normally completed by the Partnership.</t>
  </si>
  <si>
    <t>Direct financing leases</t>
  </si>
  <si>
    <t>Direct financing leases The long-term time charter of one of the Partnerships vessels and of equipment that reduces volatile organic compound emissions (or VOC equipment ) are accounted for as direct financing leases, with lease payments received by the Partnership being allocated between the net investment in the lease and revenue using the effective interest method so as to produce a constant periodic rate of return over the lease term.</t>
  </si>
  <si>
    <t>Asset retirement obligation</t>
  </si>
  <si>
    <t xml:space="preserve">Asset retirement obligation The Partnership has an asset retirement obligation (or ARO ) relating to the sub-sea mooring and riser system associated with the Gina Krog FSO unit expected to commence operations in the North Sea in mid-2017 (see note 14a ). This obligation involves the costs associated with the restoration of the environment surrounding the facility and removal of all equipment, which are subsequently to be reimbursed by the charterer. This obligation is expected to be settled at the end of the contract under which the FSO unit is expected to operate, which is currently estimated to be May 2024. The Partnership records the fair value of an ARO as a liability in the period when the obligation arises. The fair value of the ARO is measured using expected future cash outflows discounted at the Partnership’s credit-adjusted risk-free interest rate. When the liability is recorded, and as the ARO will be covered by contractual payments to be received from the charterer, the Partnership records a separate receivable concurrently with the ARO being created. Each period, the liability is increased for the change in its present value. Changes in the amount or timing of the estimated ARO are recorded as an adjustment to the related asset and liability. As at December 31, 2016 , the ARO and associated receivable, which are recorded in other long-term liabilities and other non-current assets, respectively, were both $21.7 million . </t>
  </si>
  <si>
    <t>Debt issuance costs Debt issuance costs related to a recognized debt liability, including fees, commissions and legal expenses, are deferred and presented as a direct deduction from the carrying amount of that debt liability and amortized on an effective interest rate method over the term of the relevant loan. Amortization of debt issuance costs is included in interest expense. If the debt issuance costs are not attributable to a specific debt liability or the debt issuance costs exceed the carrying value of the related debt liability, the debt issuance costs are deferred and presented as other non-current assets and amortized on an effective interest rate method over the term of the relevant loan.</t>
  </si>
  <si>
    <t>Goodwill</t>
  </si>
  <si>
    <t xml:space="preserve">Goodwill Goodwill is not amortized, but reviewed for impairment at the reporting unit level on an annual basis or more frequently if an event occurs or circumstances change that would more likely than not reduce the fair value of a reporting unit below its carrying value. When goodwill is reviewed for impairment, the Partnership may elect to assess qualitative factors to determine whether it is more likely than not that the fair value of a reporting unit is less than its carrying amount, including goodwill. Alternatively, the Partnership may bypass this step and use a fair value approach to identify potential goodwill impairment and, when necessary, measure the amount of impairment. The Partnership uses a discounted cash flow model to determine the fair value of reporting units. </t>
  </si>
  <si>
    <t>Derivative instruments</t>
  </si>
  <si>
    <t>Derivative instruments All derivative instruments are initially recorded at fair value as either assets or liabilities in the accompanying consolidated balance sheets and subsequently remeasured to fair value, regardless of the purpose or intent for holding the derivative. The method of recognizing the resulting gain or loss is dependent on whether the derivative contract is designed to hedge a specific risk and also qualifies and is designated for hedge accounting. The Partnership does not apply hedge accounting to all its derivative instruments. Certain of the partnerships interest rate swaps are designated and accounted for as hedges in the consolidated financial statements or within our equity-accounted joint ventures (see note 12 ). When a derivative is designated as a cash flow hedge, the Partnership formally documents the relationship between the derivative and the hedged item. This documentation includes the strategy and risk management objective for undertaking the hedge and the method that will be used to assess the effectiveness of the hedge. Any hedge ineffectiveness is recognized immediately in earnings, as are any gains and losses on the derivative that are excluded from the assessment of hedge effectiveness. The Partnership does not apply hedge accounting if it is determined that the hedge was not effective or will no longer be effective, the derivative was sold or exercised, or the hedged item was sold, repaid or is no longer possible of occurring. For derivative financial instruments designated and qualifying as cash flow hedges, changes in the fair value of the effective portion of the derivative financial instruments are initially recorded as a component of accumulated other comprehensive income in equity. In the periods when the hedged items affect earnings, the associated fair value changes on the hedging derivatives are transferred from equity to the corresponding earnings line item in the consolidated statements of income. The ineffective portion of the change in fair value of the derivative financial instruments is immediately recognized in the interest expense line of the consolidated statements of income. A portion of the ineffectiveness of the fair value of derivative instruments is recognized in the equity accounted joint ventures line of the consolidated balance sheets. If a cash flow hedge is terminated and the originally hedged item is still considered possible of occurring, the gains and losses initially recognized in equity remain there until the hedged item impacts earnings, at which point they are transferred to the corresponding earnings line item in the consolidated statements of income. If the hedged item is no longer possible of occurring, amounts recognized in equity are immediately transferred to the earnings line item in the consolidated statements of income. For derivative financial instruments that are not designated as accounting hedges, the changes in the fair value of the derivative financial instruments are recognized in earnings. Gains and losses from the Partnership’s non-designated foreign currency forward contracts and interest rate swaps are recorded in realized and unrealized losses on derivative instruments in the consolidated statements of income. Gains and losses from the Partnership’s non-designated cross currency swaps are recorded in foreign currency exchange loss in the consolidated statements of income.</t>
  </si>
  <si>
    <t>Unit-based compensation</t>
  </si>
  <si>
    <t>Unit-based compensation The Partnership grants restricted unit-based compensation awards as incentive-based compensation to certain employees of Teekay Corporation’s subsidiaries that provide services to the Partnership (see note 17 ). The Partnership measures the cost of such awards using an option pricing model to determine the grant date fair value of the award and recognizes that cost, net of estimated forfeitures, over the requisite service period. The requisite service period consists of the period from the grant date of the award to the earlier of the date of vesting or the date the recipient becomes eligible for retirement. For unit-based compensation awards subject to graded vesting, the Partnership calculates the value of the award as if it was one single award with one expected life and amortizes the calculated expense for the entire award on a straight-line basis over the requisite service period. For cash settled awards, the fair value of such awards is remeasured at each reporting date, based on the fair market value of the Partnership's common units at that date, with the change in fair value recognized as compensation expense. Unit-based compensation expenses are recorded under general and administrative expenses in the Partnership’s consolidated statements of income.</t>
  </si>
  <si>
    <t>Income taxes</t>
  </si>
  <si>
    <t>Income taxes The Partnership is subject to income taxes relating to its subsidiaries in Norway, Australia, Brazil, the United Kingdom, Singapore, Qatar, Canada, Luxembourg and the Netherlands. The Partnership accounts for such taxes using the liability method. Under the liability method, deferred tax assets and liabilities are recognized for the anticipated future tax effects of temporary differences between the financial statement basis and the tax basis of the Partnership’s assets and liabilities using the applicable jurisdictional tax rates. A valuation allowance for deferred tax assets is recorded when it is more likely than not that some or all of the benefit from the deferred tax asset will not be realized. Recognition of uncertain tax positions is dependent upon whether it is more-likely-than-not that a tax position taken or expected to be taken in a tax return will be sustained upon examination, including resolution of any related appeals or litigation processes, based on the technical merits of the position. If a tax position meets the more-likely-than-not recognition threshold, it is measured to determine the amount of benefit to recognize in the consolidated financial statements based on guidance in the interpretation. The Partnership recognizes interest and penalties related to uncertain tax positions in income tax (expense) recovery in the Partnership’s consolidated statements of income.</t>
  </si>
  <si>
    <t>Fair value measurement</t>
  </si>
  <si>
    <t>The Partnership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measurements The following methods and assumptions were used to estimate the fair value of each class of financial instrument: Cash and cash equivalents and restricted cash - The fair value of the Partnership’s cash and cash equivalents and restricted cash approximate their carrying amounts reported in the accompanying consolidated balance sheets. Vessels and equipment and vessels held for sale – The estimated fair value of the Partnership’s vessels and equipment and vessels held for sale are determined based on discounted cash flows or appraised values. In cases where an active second hand sale and purchase market does not exist, the Partnership uses a discounted cash flow approach to estimate the fair value of an impaired vessel. In cases where an active second hand sale and purchase market exists, an appraised value is generally the amount the Partnership would expect to receive if it were to sell the vessel. Such appraisal is normally completed by the Partnership. Contingent consideration liability In August 2014, the Partnership acquired 100% of the outstanding shares of Logitel Offshore Holding AS (or Logitel ), a Norway-based company focused on high-end UMS, from Cefront Technology AS (or Cefront ) for $4.0 million . The Partnership paid the purchase price in cash at closing, plus a commitment to pay an additional amount of up to $27.6 million , depending on certain performance criteria. For a description of the performance criteria, please refer to the Partnership's Annual Report on Form 20-F for the year ended December 31, 2015. During the second quarter of 2016, the Partnership canceled the UMS construction contracts for its two remaining UMS newbuildings. This is expected to eliminate any future purchase price contingent consideration payments. Consequently, the contingent liability was reversed in the second quarter of 2016. The gain associated with this reversal is included in Other (expense) income - net on the Partnership's consolidated statements of income for the year ended December 31, 2016 .</t>
  </si>
  <si>
    <t>Fair Value of Financial Instruments</t>
  </si>
  <si>
    <t>Derivative instruments – The fair value of the Partnership’s derivative instruments is the estimated amount that the Partnership would receive or pay to terminate the agreements at the reporting date, taking into account current interest rates, foreign exchange rates and the current credit worthiness of both the Partnership and the derivative counterparties. The estimated amount is the present value of future cash flows. The Partnership transacts all of its derivative instruments through investment-grade rated financial institutions at the time of the transaction. The Partnership’s interest rate swap agreements and foreign currency forward contracts require no collateral from these institutions; however, collateral is required by these institutions on some of the Partnership’s cross currency swap agreements and as at December 31, 2016 the Partnership had $30.2 million held as collateral ( 2015 - $60.5 million ), which has been recorded as restricted cash and restricted cash – long-term on the Partnerships consolidated balance sheets. Given the current volatility in the credit markets, it is reasonably possible that the amount recorded as a derivative liability could vary by a material amount in the near term. Long-term debt – The fair value of the Partnership’s fixed-rate and variable-rate long-term debt is either based on quoted market prices or estimated using discounted cash flow analysis based on rates currently available for debt with similar terms and remaining maturities and the current credit worthiness of the Partnership.</t>
  </si>
  <si>
    <t>Segment Reporting The Partnership is engaged in the international marine transportation of crude oil, the offshore processing and storage of crude oil, long-distance ocean towage and offshore installation services, and maintenance and safety services through the operation of its shuttle and conventional tankers, FSO units, FPSO units, towage vessels and UMS. The Partnership’s revenues are earned in international markets. The Partnership has six reportable segments: its FPSO segment; its shuttle tanker segment; its FSO segment; its UMS segment; its towage segment; and its conventional tanker segment. The Partnership’s FPSO segment consists of its FPSO units to service its FPSO contracts. The Partnership’s shuttle tanker segment consists of shuttle tankers operating primarily on fixed-rate contracts of affreightment, time-charter contracts or bareboat charter contracts. The Partnership’s FSO segment consists of its FSO units subject to fixed-rate, time-charter contracts or bareboat charter contracts. The Partnership’s UMS segment consists of one unit operating on a fixed-rate time-charter contract. The Partnership’s towage segment consists of long-distance towing and offshore installation vessels which operate on time-charter or towage contracts. The Partnership’s conventional tanker segment consists of two in-chartered conventional tankers, of which one vessel is operating on a time-charter-out contract and the other vessel is operating in the spot conventional tanker market. Segment results are evaluated based on income from vessel operations. The accounting policies applied to the reportable segments are the same as those used in the preparation of the Partnership’s consolidated financial statements.</t>
  </si>
  <si>
    <t>Summary of Significant Accounting Policies (Tables)</t>
  </si>
  <si>
    <t>Summary of Dry-Docking Activity</t>
  </si>
  <si>
    <t>Dry-docking activity for the three years ended December 31, 2016 , 2015 and 2014 is summarized as follows: Year Ended Year Ended Year Ended Balance at beginning of the year 42,822 54,259 41,535 Cost incurred for dry docking 25,043 14,609 36,221 Dry-docking amortization (18,627 ) (23,863 ) (22,682 ) Write-down / sale of capitalized dry-dock expenditure — (2,183 ) (815 ) Balance at end of the year 49,238 42,822 54,259</t>
  </si>
  <si>
    <t>Financial Instruments (Tables)</t>
  </si>
  <si>
    <t>Changes in Fair Value for Partnership's Contingent Consideration Liability Measured Recurring Basis Using Significant Unobservable Inputs (Level 3)</t>
  </si>
  <si>
    <t>Changes in the estimated fair value of the Partnership’s contingent consideration liability relating to the acquisition of Logitel, which is measured at fair value on a recurring basis using significant unobservable inputs (Level 3), during the years ended December 31, 2015 and 2014 , is as follows: Year Ended Year Ended Year Ended Balance at beginning of period (14,830 ) (21,448 ) — Acquisition of Logitel — 2,569 (21,170 ) Settlement of liability — 3,540 — Gain included in Other (expense) income - net 14,830 509 (278 ) Balance at end of period — (14,830 ) (21,448 )</t>
  </si>
  <si>
    <t>Estimated Fair Value of Financial Instruments Measured at Fair Value on Recurring Basis</t>
  </si>
  <si>
    <t>The following table includes the estimated fair value and carrying value of those assets and liabilities that are measured at fair value on a recurring and non-recurring basis, as well as the estimated fair value of the Partnership’s financial instruments that are not accounted for at fair value on a recurring basis: December 31, 2016 December 31, 2015 Fair Value Hierarchy Level Carrying Amount Asset (Liability) $ Fair Value Asset (Liability) $ Carrying Amount Asset (Liability) $ Fair Value Asset (Liability) $ Recurring: Cash and cash equivalents and restricted cash Level 1 342,287 342,287 318,993 318,993 Logitel contingent consideration (see above) Level 3 — — (14,830 ) (14,830 ) Derivatives instruments (note 12) Interest rate swap agreements Level 2 (203,106 ) (203,106 ) (235,998 ) (235,998 ) Cross currency swap agreement Level 2 (137,379 ) (137,379 ) (183,327 ) (183,327 ) Foreign currency forward contracts Level 2 (1,786 ) (1,786 ) (11,509 ) (11,509 ) Non-Recurring: Vessels held for sale (note 19) Level 2 6,900 6,900 55,450 55,450 Vessels and equipment (note 19) Level 2 11,300 11,300 100,600 100,600 Other: Long-term debt - public (note 8) Level 1 (550,525 ) (480,710 ) (620,746 ) (473,729 ) Long-term debt - non-public (note 8) Level 2 (2,632,369 ) (2,551,697 ) (2,743,128 ) (2,783,597 )</t>
  </si>
  <si>
    <t>Summary of Partnership's Financing Receivables</t>
  </si>
  <si>
    <t>The following table contains a summary of the Partnership’s financing receivables by type of borrower and the method by which the Partnership monitors the credit quality of its financing receivables on a quarterly basis: Credit Quality Indicator Grade Year Ended Year Ended Direct financing leases Payment activity Performing 17,586 17,471</t>
  </si>
  <si>
    <t>Segment Reporting (Tables)</t>
  </si>
  <si>
    <t>Revenues and Percentage of Consolidated Revenues</t>
  </si>
  <si>
    <t>The following table presents revenues and percentage of consolidated revenues for customers that accounted for more than 10% of the Partnership’s consolidated revenues from continuing operations during the periods presented. (U.S. Dollars in millions) Year Ended Year Ended Year Ended Royal Dutch Shell Plc (1)(2) $349.0 or 30% $315.3 or 26% — (6) Petroleo Brasileiro S.A. (1) $222.0 or 19% $224.6 or 18% $228.1 or 22% Premier Oil (3)(4) $113.5 or 10% $129.2 or 11% $120.2 or 12% Statoil ASA (5) — (6) $132.7 or 11% $194.3 or 19% Repsol S.A. (3) — (6) — (6) $112.6 or 11% (1) Shuttle tanker and FPSO segments. (2) In February 2016, Royal Dutch Shell Plc acquired BG Group Plc, therefore the amount in the table for 2016 includes revenues from both Royal Dutch Shell Plc and BG Group Plc. (3) FPSO segment. (4) In April 2016, Premier Oil acquired E.ON's UK North Sea assets where the Voyageur Spirit FSPO operates. Revenues up to April 2016 are attributable to E.ON. (5) Shuttle tanker segment. (6) Percentage of consolidated revenue was less than 10%</t>
  </si>
  <si>
    <t>Segment Results as Presented in Consolidated Financial Statements</t>
  </si>
  <si>
    <t>The following tables include results for the Partnership’s FPSO unit segment, shuttle tanker segment, FSO unit segment, UMS segment, towage segment and conventional tanker segment for the periods presented in these consolidated financial statements. Year ended December 31, 2016 FPSO Segment Shuttle Tanker Segment FSO Segment UMS Segment Towage Segment Conventional Tanker Segment Total Revenues (1) 495,223 509,596 54,440 34,433 37,952 20,746 1,152,390 Voyage expenses — (62,846 ) (1,517 ) — (15,024 ) (1,363 ) (80,750 ) Vessel operating expenses (165,346 ) (123,950 ) (23,167 ) (32,888 ) (17,524 ) (1,566 ) (364,441 ) Time-charter hire expenses — (62,511 ) — — — (12,974 ) (75,485 ) Depreciation and amortization (149,198 ) (122,822 ) (9,311 ) (6,660 ) (12,020 ) — (300,011 ) General and administrative (2) (35,971 ) (10,160 ) (836 ) (5,495 ) (3,307 ) (353 ) (56,122 ) Gain on sale and (write-down) of vessels — 4,554 (983 ) (43,650 ) — — (40,079 ) Restructuring charge (4,444 ) (205 ) — — — — (4,649 ) Income (loss) from vessel operations 140,264 131,656 18,626 (54,260 ) (9,923 ) 4,490 230,853 Equity income 17,933 — — — — — 17,933 Investment in joint ventures 141,819 — — — — — 141,819 Expenditures for vessels and equipment, including advances on newbuilding contracts and conversion costs 66,234 40,584 101,347 9,742 76,674 — 294,581 Expenditures for dry docking — 19,105 5,139 — 799 — 25,043 Year ended December 31, 2015 FPSO Segment Shuttle Tanker Segment FSO Segment UMS Segment Towage Segment Conventional Tanker Segment Total Revenues (1) 531,554 541,792 57,391 28,334 40,112 30,230 1,229,413 Voyage expenses — (82,777 ) (851 ) — (12,052 ) (2,326 ) (98,006 ) Vessel operating expenses (189,900 ) (128,156 ) (26,394 ) (13,876 ) (13,920 ) (6,234 ) (378,480 ) Time-charter hire expenses — (51,088 ) — — (662 ) — (51,750 ) Depreciation and amortization (137,914 ) (106,190 ) (11,775 ) (3,775 ) (8,362 ) (6,583 ) (274,599 ) General and administrative (2)(3) (38,588 ) (22,884 ) (1,372 ) (4,109 ) (4,598 ) (1,062 ) (72,613 ) (Write-down) and gain on sale of vessels — (65,101 ) — (1,000 ) — (3,897 ) (69,998 ) Restructuring charge — (568 ) — — — — (568 ) Income from vessel operations 165,152 85,028 16,999 5,574 518 10,128 283,399 Equity income 7,672 — — — — — 7,672 Investment in joint ventures 77,647 — — — — — 77,647 Expenditures for vessels and equipment, including advances on newbuilding contracts and conversion costs (4) 116,473 26,980 94,317 183,364 243,436 97 664,667 Expenditures for dry docking — 14,609 — — — — 14,609 Year ended December 31, 2014 FPSO Segment Shuttle Tanker Segment FSO Segment UMS Segment Towage Segment Conventional Tanker Segment Total Revenues 354,518 577,064 53,868 — 523 33,566 1,019,539 Voyage expenses — (105,562 ) (1,500 ) — (105 ) (5,373 ) (112,540 ) Vessel operating expenses (158,216 ) (159,438 ) (28,649 ) — — (5,906 ) (352,209 ) Time-charter hire expenses — (31,090 ) — — — — (31,090 ) Depreciation and amortization (72,905 ) (110,686 ) (8,282 ) — — (6,680 ) (198,553 ) General and administrative (2)(3) (27,406 ) (29,154 ) (3,870 ) (622 ) (4,328 ) (2,136 ) (67,516 ) (Write-down) and gain on sale of vessels — (1,638 ) — — — — (1,638 ) Restructuring recovery — 225 — — — — 225 Income (loss) from vessel operations (5) 95,991 139,721 11,567 (622 ) (3,910 ) 13,471 256,218 Equity income 10,341 — — — — — 10,341 Investment in joint ventures 54,955 — — — — — 54,955 Expenditures for vessels and equipment, including advances on newbuilding contracts and conversion costs (6) 17,022 50,096 33,734 11,550 59,516 251 172,169 Expenditures for dry docking — 22,552 11,560 — — 2,109 36,221 (1) Revenues for the year ended December 31, 2016, includes a $4.0 million early termination fee received from Teekay Corporation during 2016 , which is included in the Partnership's conventional tanker segment (see notes 11i and 19 ). Revenues for the year ended December 31, 2015, includes $1.8 million net early termination fees paid to Teekay Corporation during 2015 , which is included in the Partnership's conventional tanker segment (see notes 11i and 19 ). (2) Includes direct general and administrative expenses and indirect general and administrative expenses (allocated to each segment based on estimated use of corporate resources). (3) General and administrative expenses for the year ended December 31, 2015 includes business development fees of $9.7 million , $2.2 million and $2.0 million to Teekay Corporation in connection with the acquisition of the Petrojarl Knarr FPSO unit in the FPSO segment, six long-distance towing and offshore installation vessels in the towage segment, and the Arendal Spirit UMS in the UMS segment, respectively (see notes 3 and 11l ). General and administrative expenses for the year ended December 31, 2014 includes a $1.0 million fee to a third party associated with the acquisition of ALP Maritime Services B.V. (or ALP ), a $1.6 million business development fee to Teekay Corporation for assistance with the acquisition of ALP, both of which fees have been allocated to the Partnership’s towage segment, and also includes a $2.1 million fee to Teekay Corporation for assistance with securing a charter contract for the Petrojarl I FPSO unit (or Petrojarl I ), which fee has been allocated to the Partnership’s FPSO segment (see notes 11l and 18a ). (4) Excludes the purchase price of the Petrojarl Knarr FPSO unit (see note 3 ). (5) Income from vessel operations for the year ended December 31, 2014 excludes $3.1 million of the Voyageur Spirit FPSO unit indemnification payments received from Teekay Corporation relating to the production shortfall during the period from January 1, 2014 through February 21, 2014 and a further $0.4 million relating to unreimbursed vessel operating expenses incurred before the unit was declared on-hire as of February 22, 2014. These indemnification payments received from Teekay Corporation have effectively been treated as a reduction to the purchase price of the Voyageur Spirit (see note 11c ). (6) Excludes the vessel and equipment acquired in conjunction with the purchase of Logitel (note 18b ) and the Petrojarl I (note 11f ).</t>
  </si>
  <si>
    <t>Reconciliation of Total Segment Assets to Total Assets Presented in Accompanying Consolidated Balance Sheets</t>
  </si>
  <si>
    <t>A reconciliation of total segment assets to total assets presented in the accompanying consolidated balance sheets is as follows: December 31, 2016 December 31, 2015 FPSO segment 2,672,100 2,717,193 Shuttle tanker segment 1,673,348 1,732,769 FSO segment 407,634 281,776 UMS segment 213,829 267,935 Towage segment 382,973 309,009 Conventional tanker segment 4,818 63,900 Unallocated: Cash and cash equivalents and restricted cash 342,287 318,993 Other assets 21,631 52,591 Consolidated total assets 5,718,620 5,744,166</t>
  </si>
  <si>
    <t>Accrued Liabilities (Tables)</t>
  </si>
  <si>
    <t>Components of Accrued Liabilities</t>
  </si>
  <si>
    <t xml:space="preserve"> December 31, 2016 December 31, 2015 Voyage and vessel expenses 32,596 37,730 Audit, legal, contingency and other general expenses 81,999 17,058 Interest including interest rate swaps 22,414 23,185 Payroll and benefits 9,270 8,731 Income tax payable and other 4,002 4,361 150,281 91,065</t>
  </si>
  <si>
    <t>Long-Term Debt (Tables)</t>
  </si>
  <si>
    <t xml:space="preserve"> December 31, 2016 December 31, 2015 U.S. Dollar-denominated Revolving Credit Facilities due through 2019 291,764 429,279 Norwegian Kroner Bonds due through 2019 256,927 327,941 U.S. Dollar-denominated Term Loans due through 2018 112,406 129,133 U.S. Dollar-denominated Term Loans due through 2028 2,109,926 2,037,766 U.S. Dollar Non-Public Bonds due through 2024 166,680 202,449 U.S. Dollar Bonds due 2019 300,000 300,000 Total principal 3,237,703 3,426,568 Less debt issuance costs and other (54,809 ) (62,694 ) Total debt 3,182,894 3,363,874 Less current portion (586,892 ) (485,069 ) Long-term portion 2,596,002 2,878,805</t>
  </si>
  <si>
    <t>Related Party Transactions and Balances (Tables)</t>
  </si>
  <si>
    <t>Revenues (Expenses) from Related Party Transactions</t>
  </si>
  <si>
    <t>Teekay Corporation and its wholly-owned subsidiaries directly and indirectly provide substantially all of the Partnership’s commercial, technical, crew training, strategic, business development and administrative service needs. In addition, the Partnership reimburses the general partner for expenses incurred by the general partner that are necessary or appropriate for the conduct of the Partnership’s business. Such related party transactions were as follows for the periods indicated: Year Ended December 31, 2016 2015 2014 Revenues (1) 49,228 68,734 68,172 Vessel operating expenses (2) (34,629 ) (39,779 ) (39,237 ) General and administrative (3)(4) (29,944 ) (52,257 ) (42,396 ) Interest expense (5)(6)(7)(8) (22,400 ) (5,556 ) (933 ) (1) Includes revenues from time-charter-out or bareboat contracts with subsidiaries or affiliates of Teekay Corporation, including management fees from ship management services provided by the Partnership to a subsidiary of Teekay Corporation, and net early termination fees paid or received by the Partnership to or from Teekay Corporation (see above and note 19 ). (2) Includes ship management and crew training services provided by Teekay Corporation. (3) Includes commercial, technical, strategic, business development and administrative management fees charged by Teekay Corporation and reimbursements to Teekay Corporation and the Partnership’s general partner for costs incurred on the Partnership’s behalf. (4) Includes business development fees of $9.7 million , $2.2 million and $2.0 million to Teekay Corporation in connection with the acquisition of the Petrojarl Knarr FPSO unit, six long-distance towing and offshore installation vessels, and the Arendal Spirit UMS, respectively, during the year ended December 31, 2015 and business development fees of $1.6 million and $2.1 million to Teekay Corporation in connection with the acquisition of ALP and the Petrojarl I FPSO unit, respectively, during the year ended December 31, 2014. (5) Includes a guarantee fee related to the final bullet payment of the Piranema Spirit FPSO debt facility and for the Partnership's liabilities associated with the long-term debt financing relating to the East Coast of Canada shuttle tanker newbuildings and certain of the Partnerships interest rate swaps and cross currency swaps (see note 11k ). (6) Includes interest expense of $3.2 million for the year ended December 31, 2016 , incurred on the convertible promissory note issued to Teekay Corporation in connection with the financing of the acquisition of the Dropdown Predecessor (see note 3 ) bearing interest at an annual rate of 6.50% on the outstanding principal balance.The outstanding principal balance of $100 million , together with accrued interest, was payable in full on July 1, 2016; however, this convertible promissory note was refinanced on July 1, 2016 (see note 11j ). The outstanding principal balance of this convertible promissory note was $ nil as at December 31, 2016 . (7) Includes interest expense of $5.0 million for the year ended December 31, 2016 , incurred on a $100.0 million six-month loan made by Teekay Corporation to the Partnership on January 1, 2016, bearing interest at an annual rate of 10.00% on the outstanding principal balance. The outstanding principal balance, together with accrued interest, was payable in full on July 1, 2016; however, this loan was refinanced on July 1, 2016 (see note 11j ). The outstanding principal balance of this loan was $ nil as at December 31, 2016 . (8) Includes interest expense of $10.0 million for the year ended December 31, 2016 , incurred on a $200.0 million subordinated promissory note issued to a subsidiary of Teekay Corporation effective July 1, 2016 (see note 11j ). The subordinated promissory note bears interest at an annual rate of 10.00% on the outstanding principal balance, which as at December 31, 2016 , was $200.0 million . The outstanding principal balance, together with accrued interest, is payable in full on January 1, 2019. m) At December 31, 2016 , due from affiliates totaled $77.8 million ( December 31, 2015 - $81.3 million ) and due to affiliates totaled $296.6 million ( December 31, 2015 - $304.6 million ). Amounts due to and from affiliates, other than the $200.0 million promissory note issued to a subsidiary of Teekay Corporation (see 11j ), are non-interest bearing and unsecured, and all current due to and from affiliates balances are expected to be settled within the next fiscal year in the normal course of operations or from financings.</t>
  </si>
  <si>
    <t>Derivative Instruments (Tables)</t>
  </si>
  <si>
    <t>Schedule of Foreign Currency Forward Contracts</t>
  </si>
  <si>
    <t>As at December 31, 2016 , the Partnership was committed to the following foreign currency forward contracts: Contract Amount Fair Value / Carrying Average Forward Rate (1) Expected Maturity 2017 2018 (in thousands of U.S. Dollars) Norwegian Kroner 390,000 (1,482 ) 8.35 38,859 7,829 Euro 13,750 (304 ) 0.92 14,879 — (1,786 ) 53,738 7,829 (1) Average forward rate represents the contracted amount of foreign currency one U.S. Dollar will buy.</t>
  </si>
  <si>
    <t>Summary of Cross Currency Swaps</t>
  </si>
  <si>
    <t>The effect of the (losses) gains on cross currency swaps in the consolidated statements of income for the years ended December 31, 2016 , 2015 and 2014 are as follows: Year Ended Year Ended Year Ended Realized losses (53,497 ) (10,140 ) (1,992 ) Unrealized gains (losses) 46,127 (61,734 ) (93,953 ) Total realized and unrealized losses on cross currency swaps (7,370 ) (71,874 ) (95,945 ) As at December 31, 2016 , the Partnership was committed to the following cross currency swaps: Principal Principal Floating Rate Receivable Fixed Rate Fair Value / Remaining Reference Margin 420,000 (1)(2) 70,946 NIBOR 5.75 % 8.84 % (25,821 ) 1.9 800,000 (1)(3) 143,536 NIBOR 5.75 % 7.58 % (56,272 ) 2.0 1,000,000 162,200 NIBOR 4.25 % 7.45 % (55,286 ) 2.1 (137,379 ) (1) Notional amount reduces equally with NOK bond repayments (see note 8 ). (2) Excludes an economic hedge on the foreign currency exposure for a three percent premium upon maturity of the NOK bonds which exchanges NOK 7.2 million for $1.2 million (see note 8 ). (3) Excludes an economic hedge on the foreign currency exposure for a three percent premium upon maturity of the NOK bonds which exchanges NOK 19.2 million for $3.4 million (see note 8 ).</t>
  </si>
  <si>
    <t>Schedule of Interest Rate Swap Agreements</t>
  </si>
  <si>
    <t xml:space="preserve">As at December 31, 2016 , the Partnership was committed to the following interest rate swap agreements: Interest Notional Fair Value / Weighted- Fixed (1) U.S. Dollar-denominated interest rate swaps (2) LIBOR 600,000 (151,049 ) 7.9 5.0 % U.S. Dollar-denominated interest rate swaps (3) LIBOR 1,374,967 (52,057 ) 4.9 2.6 % 1,974,967 (203,106 ) (1) Excludes the margin the Partnership pays on its variable-rate debt, which as at December 31, 2016 , ranged from 0.30% to 4.00% . (2) Notional amount remains constant over the term of the swap. (3) Principal amount reduces quarterly or semi-annually. </t>
  </si>
  <si>
    <t>Effective Portion of Gains (Losses) on Interest Rate Swap Agreements</t>
  </si>
  <si>
    <t xml:space="preserve">For the periods indicated, the following table presents the effective and ineffective portion of (losses) gains on interest rate swap agreements designated and qualifying as cash flow hedges. The following table excludes any interest rate swap agreements designated and qualifying as cash flow hedges in the Partnership's equity accounted joint ventures. Year Ended December 31, 2016 Year Ended December 31, 2015 Effective Portion Recognized in AOCI (1) Effective Portion Reclassified from AOCI (2) Ineffective Portion (3) Effective Portion Recognized in AOCI (1) Effective Portion Reclassified from AOCI (2) Ineffective Portion (3) 101 (64 ) 681 Interest expense (65 ) — (1,050 ) Interest expense 101 (64 ) 681 (65 ) — (1,050 ) Year Ended December 31, 2014 Effective Portion Recognized in AOCI (1) Effective Portion Reclassified from AOCI (2) Ineffective Portion (3) — — — — — — (1) Effective portion of designated and qualifying cash flow hedges recognized in accumulated other comprehensive income (or AOCI ). (2) Effective portion of designated and qualifying cash flow hedges recorded in AOCI during the term of the hedging relationship and reclassified to earnings. (3) Ineffective portion of designated and qualifying cash flow hedges. </t>
  </si>
  <si>
    <t>Location and Fair Value Amounts of Derivative Instruments</t>
  </si>
  <si>
    <t>The following table presents the location and fair value amounts of derivative instruments, segregated by type of contract, on the Partnership’s balance sheets. Other Other Accrued Current Derivative As at December 31, 2016 Foreign currency contracts 119 — — (1,634 ) (271 ) Cross currency swaps — — (2,375 ) (20,281 ) (114,723 ) Interest rate swaps 181 2,597 (5,653 ) (33,087 ) (167,144 ) 300 2,597 (8,028 ) (55,002 ) (282,138 ) As at December 31, 2015 Foreign currency contracts 80 — — (10,266 ) (1,323 ) Cross currency swaps — — (2,196 ) (42,878 ) (138,253 ) Interest rate swaps — 1,894 (7,827 ) (148,312 ) (81,753 ) 80 1,894 (10,023 ) (201,456 ) (221,329 )</t>
  </si>
  <si>
    <t>Effect of (Losses) Gains on Derivatives</t>
  </si>
  <si>
    <t>The effect of the (losses) gains on these derivatives in the consolidated statements of income for the years ended December 31, 2016 , 2015 and 2014 are as follows: Year Ended Year Ended Year Ended Realized losses on derivative instruments Interest rate swap termination — (10,876 ) — Interest rate swaps (52,819 ) (60,741 ) (55,588 ) Foreign currency forward contracts (7,153 ) (13,799 ) (1,912 ) (59,972 ) (85,416 ) (57,500 ) Unrealized gains (losses) on derivative instruments Interest rate swaps 29,937 11,952 (75,777 ) Foreign currency forward contracts 9,722 (240 ) (10,426 ) 39,659 11,712 (86,203 ) Total realized and unrealized (losses) gains on derivative instruments (20,313 ) (73,704 ) (143,703 )</t>
  </si>
  <si>
    <t>Income Taxes (Tables)</t>
  </si>
  <si>
    <t>Components of Partnership's Deferred Tax Assets and Liabilities</t>
  </si>
  <si>
    <t>The significant components of the Partnership’s deferred tax assets and liabilities are as follows: December 31, 2016 December 31, 2015 Deferred tax assets: Tax losses carried forward (1) 109,013 128,523 Other 2,747 2,815 Total deferred tax assets 111,760 131,338 Deferred tax liabilities: Vessels and equipment 5,974 10,577 Long-term debt 1,691 3,218 Other 1,933 1,204 Total deferred tax liabilities 9,598 14,999 Net deferred tax assets 102,162 116,339 Valuation allowance (78,365 ) (86,906 ) Net deferred tax assets 23,797 29,433 Disclosed in: Deferred tax asset 24,659 30,050 Other long-term liabilities 862 617 Net deferred tax assets 23,797 29,433 (1) As at December 31, 2016 , the income tax losses carried forward of $442.2 million ( $506.5 million – December 31, 2015 ) are available to offset future taxable income in the applicable jurisdictions, and can be carried forward indefinitely. Certain of the balances in the comparative columns above have been adjusted with no impact on the amount of the net deferred tax assets.</t>
  </si>
  <si>
    <t>Components of Provision for Income Tax</t>
  </si>
  <si>
    <t>The components of the provision for income taxes are as follows: Year Ended Year Ended Year Ended Current (3,954 ) (1,650 ) (1,290 ) Deferred (4,854 ) 23,007 (889 ) Income tax (expense) recovery (8,808 ) 21,357 (2,179 )</t>
  </si>
  <si>
    <t>Reconciliations of Income Tax Rate and Actual Tax Charge</t>
  </si>
  <si>
    <t>Reconciliations of the tax charge related to the current year at the applicable statutory income tax rates and the actual tax charge related to the current year are as follows: Year ended Year ended Year ended Net income before taxes 53,283 78,786 19,835 Net income not subject to taxes (19,706 ) 12,601 (72,469 ) Net income subject to taxes 72,989 66,185 92,304 At applicable statutory tax rates 12,972 14,527 12,484 Permanent differences (13,277 ) 387 (4,677 ) Adjustments related to currency differences (1,869 ) (1,060 ) 3,349 Valuation allowance 10,982 (35,211 ) (8,977 ) Tax expense (recovery) related to current year 8,808 (21,357 ) 2,179</t>
  </si>
  <si>
    <t>Reconciliation of Partnership's Total Amount of Unrecognized Tax Benefits</t>
  </si>
  <si>
    <t>The following is a tabular reconciliation of the Partnership’s total amount of unrecognized tax benefits at the beginning and end of 2016 , 2015 and 2014 : Year ended Year ended Year ended Balance of unrecognized tax benefits as at beginning of the year 4,047 6,779 7,037 Decreases for positions related to prior years (3,376 ) (3,082 ) (258 ) Increases for positions related to the current year 1,503 350 — Balance of unrecognized tax benefits as at end of the year 2,174 4,047 6,779</t>
  </si>
  <si>
    <t>Supplemental Cash Flow Information (Tables)</t>
  </si>
  <si>
    <t>Changes in Non-cash Working Capital Items Related to Operating Activities</t>
  </si>
  <si>
    <t>The changes in non-cash working capital items related to operating activities for the years ended December 31, 2016 , 2015 and 2014 are as follows: Year Ended Year Ended Year Ended Accounts receivable 34,669 (24,285 ) 73,020 Prepaid expenses and other assets 5,983 804 1,899 Accounts payable and accrued liabilities 38,627 (23,745 ) (87,597 ) Advances (to) from affiliate (5,061 ) 73,129 (98,806 ) 74,218 25,903 (111,484 )</t>
  </si>
  <si>
    <t>Cash Portion of Purchase Price of Vessels Acquired from Teekay Corporation</t>
  </si>
  <si>
    <t>The cash portion of the purchase price of vessels acquired from Teekay Corporation is as follows: Year ended Year ended Year ended Petrojarl Knarr (net of cash aquired of $14.2 million) (1) (note 3) — (112,710 ) — Voyageur Spirit (note 11c) — — 6,181 — (112,710 ) 6,181 (1) As at December 31, 2015 , the cash portion of the purchase price does not include the conversion of $300.0 million of the convertible promissory note into 14.4 million common units of the Partnership issued to Teekay Corporation (see note 3).</t>
  </si>
  <si>
    <t>Total Capital and Net Income Per Unit (Tables)</t>
  </si>
  <si>
    <t>Summary of Incentive Distribution Rights</t>
  </si>
  <si>
    <t>The general partner is entitled to incentive distributions if the amount the Partnership distributes to common unitholders with respect to any quarter exceeds specified target levels shown below: Quarterly Distribution Target Amount (per unit) Unitholders General Partner Minimum quarterly distribution of $0.35 98 % 2 % Up to $0.4025 98 % 2 % Above $0.4025 up to $0.4375 85 % 15 % Above $0.4375 up to $0.525 75 % 25 % Above $0.525 50 % 50 %</t>
  </si>
  <si>
    <t>Schedule of Net Income Per Common Unit</t>
  </si>
  <si>
    <t>Net Income Per Common Unit Year ended December 31, 2016 December 31, 2015 December 31, 2014 $ $ $ Limited partners' interest in net income (12,952 ) 31,205 (19,380 ) Preferred units - periodic accretion (1,644 ) — — Additional consideration for induced conversion of Series C Preferred Units (36,961 ) — — Deemed contribution on exchange of Series C Preferred Units 20,231 — — Limited partners' interest in net income for basic net income per common unit (31,326 ) 31,205 (19,380 ) Weighted average number of common units 124,747,207 98,507,732 86,212,290 Dilutive effect of unit based compensation — 94,680 — Common units and common unit equivalents 124,747,207 98,602,412 86,212,290 Limited partner's interest in net income per common unit - basic (0.25 ) 0.32 (0.22 ) - diluted (0.25 ) 0.32 (0.22 )</t>
  </si>
  <si>
    <t>Summary of Issuances of Common Units</t>
  </si>
  <si>
    <t>Public and Private Offerings of Common Units The following table summarizes the issuances of common units over the three years ending December 31, 2016 : Date Offering Type Number of Common Units Issued Offering Price Gross Proceeds (i) Net Proceeds Teekay Corporation’s Ownership After the Offering (ii) Use of Proceeds (in millions of U.S. Dollars) During 2014 COP 213,350 (iii) 7.8 7.6 (iii) General partnership purposes November 2014 Private 6,704,888 $ 26.10 178.6 178.5 27.26 % For general partnership purposes, which included funding vessel conversion projects and finance newbuilding UMS and towage vessels. During 2015 COP 211,077 (iii) 3.6 3.5 (iii) General partnership purposes July 2015 Private 14,402,304 $ 20.83 306.1 306.1 37.06 % Partially finance the acquisition of the Knarr companies. During 2016 COP 5,525,310 (iv) 31.8 31.0 (iv) General partnership purposes June 2016 Private 21,978,022 $ 4.55 102.0 99.5 29.25 % For general partnership purposes, which included funding existing newbuilding installments and capital conversion projects. During 2016 PIK 4,558,624 (v) 0.5 0.5 (v) (v) June 2016 Series C Conversion 8,323,809 (vi) 0.9 0.7 (vi) (vi) (i) Including the General Partner’s 2% proportionate capital contribution. (ii) Including Teekay Corporation’s indirect 2% general partner interest. (iii) In May 2013, the Partnership implemented a continuous offering program (or COP), under which the Partnership may issue new common units, representing limited partner interests, at market prices from time to time up to a maximum aggregate amount of $100 million . (iv) In June 2016, the Partnership implemented a replacement $100 million COP. (v) Common units issued or issuable as a payment-in-kind for the distributions on the Partnership's Series C-1 and D Preferred Units and on the Partnership's common units and general partner interest held by subsidiaries of Teekay Corporation and payment-in-kind for interest on a subordinated promissory note to Teekay Corporation (see note 11j ). In June 2016, the Partnership agreed with Teekay Corporation that, until the Partnership's Norwegian Kroner bonds maturing in 2018 have been repaid, all distributions to be paid by the Partnership to Teekay Corporation or its affiliates, including the Partnership's general partner, related to common and preferred units held by Teekay Corporation or its affiliates (other than with respect to incentive distribution rights) will be paid in the form of common units. (vi) In June 2016, the Partnership and the holders of the Series C Preferred Units exchanged approximately 1.9 million of the Series C Preferred Units for approximately 8.3 million common units of the Partnership. The number of common units issued consists of the approximately 1.9 million common units that would have been issuable under the original conversion terms of the Series C Preferred Units plus an additional approximately 6.4 million common units to induce the exchange (the Inducement Premium).</t>
  </si>
  <si>
    <t>Acquisitions (Tables)</t>
  </si>
  <si>
    <t>Fair Values of Assets Acquired and Liabilities Assumed by Partnership</t>
  </si>
  <si>
    <t>The following table summarizes the finalized fair values of the ALP assets acquired and liabilities assumed by the Partnership on the acquisition date. (in thousands of U.S. Dollars) As at March 14, 2014 $ ASSETS Cash and cash equivalents 294 Other current assets 404 Advances on newbuilding contracts 164 Other assets - long-term 395 Goodwill (towage segment) 2,032 Total assets acquired 3,289 LIABILITIES Current liabilities 387 Other long-term liabilities 286 Total liabilities assumed 673 Net assets acquired 2,616 Consideration 2,616</t>
  </si>
  <si>
    <t>Consolidated Pro Forma Financial Information</t>
  </si>
  <si>
    <t>The following table shows summarized consolidated pro forma financial information for the Partnership for the year ended December 31, 2014 , giving effect to the Partnership’s acquisition of ALP as if it had taken place on January 1, 2014: (in thousands of U.S. Dollars, except per unit data) Pro Forma Year Ended December 31, 2014 Revenues 1,019,674 Net income from continuing operations 17,495 Limited partners' interest in net income from continuing operations per common unit: - Basic (0.23 ) - Diluted (0.23 )</t>
  </si>
  <si>
    <t>The following table summarizes the preliminary and final valuations of the Logitel assets and liabilities on the acquisition date. The estimates of fair values of the Logitel assets acquired and liabilities assumed by the Partnership were finalized during the second quarter of 2015. (in thousands of U.S. Dollars) Preliminary Valuation Adjustments Final Valuation ASSETS Cash and cash equivalents 8,089 — 8,089 Prepaid expenses 640 — 640 Advances on newbuilding contracts 46,809 (2,239 ) 44,570 Intangible assets — 1,000 1,000 Total assets acquired 55,538 (1,239 ) 54,299 LIABILITIES Accrued liabilities 4,098 — 4,098 Long-term debt 26,270 1,330 27,600 Total liabilities assumed 30,368 1,330 31,698 Net assets acquired 25,170 (2,569 ) 22,601 Cash consideration 4,000 — 4,000 Contingent consideration 21,170 (2,569 ) 18,601</t>
  </si>
  <si>
    <t>The following table shows summarized consolidated pro forma financial information for the Partnership for the year ended December 31, 2014 , giving effect to the Partnership’s acquisition of Logitel as if it had taken place on January 1, 2014: (in thousands of U.S. Dollars, except per unit data) Pro Forma Year Ended December 31, 2014 Revenues 1,019,539 Net income from continuing operations 16,717 Limited partners' interest in net income from continuing operations per common unit: - Basic (0.24 ) - Diluted (0.24 )</t>
  </si>
  <si>
    <t>(Write-down) and Gain (Loss) on Sale of Vessels, Conventional Tankers Dispositions and Discontinued Operations (Tables)</t>
  </si>
  <si>
    <t>Conventional Tankers [Member] | Disposal Group, Not Discontinued Operations [Member]</t>
  </si>
  <si>
    <t>Summary of Net (Loss) Income from Discontinued Operations</t>
  </si>
  <si>
    <t>The following table summarizes the pretax profit and components thereof for the SPT Explorer , Navigator Spirit , Fuji Spirit and Kilimanjaro Spirit for the periods presented in the consolidated statements of income, while these vessels were owned by the Partnership: Year Ended Year Ended Year Ended Revenues 8,030 30,230 33,566 Voyage expenses (435 ) (2,326 ) (5,373 ) Vessel operating expenses (1,340 ) (6,234 ) (5,906 ) Depreciation and amortization — (6,583 ) (6,680 ) General and administrative (1 ) (11 ) (8 ) Income from vessel operations 6,254 15,076 15,599 Interest expense (142 ) (1,007 ) (902 ) Foreign currency exchange loss (4 ) (7 ) (6 ) Other expense - net — — (4 ) Net income before income tax expense 6,108 14,062 14,687</t>
  </si>
  <si>
    <t>Investment in Equity Accounted Joint Ventures and Advances to Joint Venture (Tables)</t>
  </si>
  <si>
    <t>Itajai FPSO Joint Venture [Member]</t>
  </si>
  <si>
    <t>Schedule of Aggregated Summarized Financial Information for Equity Method's Investment</t>
  </si>
  <si>
    <t>The following table presents aggregated summarized financial information assuming a 100% ownership interest in the Partnership’s equity method investments. The results included are for the Itajai FPSO joint venture from June 2013 and the Libra Joint Venture from October 2014. As at December 31, 2016 2015 Cash and cash equivalents 48,561 17,212 Other assets - current 17,172 18,846 Vessels and equipment and conversion costs 1,001,337 589,731 Other assets - non-current 10,128 5,385 Current portion of long-term debt 105,736 28,889 Other liabilities - current 40,015 18,514 Long-term debt 607,588 390,219 Other liabilities - non-current 29,795 34,978 Year ended December 31, 2016 2015 2014 Revenues 80,999 82,831 82,845 Income from vessel operations 42,380 37,351 35,273 Realized and unrealized (losses) gains on derivative instruments 1,608 (13,214 ) (6,656 ) Net income 35,866 15,344 20,682</t>
  </si>
  <si>
    <t>Summary of Significant Accounting Policies - Additional Information (Detail) $ / shares in Units, $ in Thousands</t>
  </si>
  <si>
    <t>Dec. 31, 2016USD ($)vesselcomponent$ / shares</t>
  </si>
  <si>
    <t>Dec. 31, 2015USD ($)</t>
  </si>
  <si>
    <t>Dec. 31, 2014USD ($)</t>
  </si>
  <si>
    <t>Property, Plant and Equipment [Line Items]</t>
  </si>
  <si>
    <t>Depreciation of vessels and equipment</t>
  </si>
  <si>
    <t>Vessel [Member]</t>
  </si>
  <si>
    <t>Interest costs capitalized to vessels and equipment</t>
  </si>
  <si>
    <t>UMS Segment [Member]</t>
  </si>
  <si>
    <t>Estimated useful life</t>
  </si>
  <si>
    <t>35 years</t>
  </si>
  <si>
    <t>Towage Vessels [Member]</t>
  </si>
  <si>
    <t>25 years</t>
  </si>
  <si>
    <t>Direct Financing Lease [Member]</t>
  </si>
  <si>
    <t>Number of vessels | vessel</t>
  </si>
  <si>
    <t>Minimum [Member] | FPSO Segment [Member]</t>
  </si>
  <si>
    <t>20 years</t>
  </si>
  <si>
    <t>Minimum [Member] | Conventional Tanker [Member]</t>
  </si>
  <si>
    <t>Minimum [Member] | Shuttle and Conventional Tankers [Member]</t>
  </si>
  <si>
    <t>Dry docks period</t>
  </si>
  <si>
    <t>2 years 6 months</t>
  </si>
  <si>
    <t>Maximum [Member] | FPSO Segment [Member]</t>
  </si>
  <si>
    <t>Maximum [Member] | Conventional Tanker [Member]</t>
  </si>
  <si>
    <t>Maximum [Member] | Shuttle and Conventional Tankers [Member]</t>
  </si>
  <si>
    <t>5 years</t>
  </si>
  <si>
    <t>Service Life [Member] | Restatement Adjustment [Member]</t>
  </si>
  <si>
    <t>Basic and diluted common unit increase (decrease) (in dollars per share) | $ / shares</t>
  </si>
  <si>
    <t>Service Life [Member] | Restatement Adjustment [Member] | Vessel [Member]</t>
  </si>
  <si>
    <t>Shuttle Tankers [Member]</t>
  </si>
  <si>
    <t>Teekay Offshore [Member]</t>
  </si>
  <si>
    <t>Teekay Offshore [Member] | Shuttle Tankers [Member]</t>
  </si>
  <si>
    <t>Number of components in segment | component</t>
  </si>
  <si>
    <t>17 years</t>
  </si>
  <si>
    <t>Summary of Significant Accounting Policies - Summary of Dry-Docking Activity (Detail) - USD ($) $ in Thousands</t>
  </si>
  <si>
    <t>Movement in Property, Plant and Equipment [Roll Forward]</t>
  </si>
  <si>
    <t>Balance at beginning of the year</t>
  </si>
  <si>
    <t>Cost incurred for dry docking</t>
  </si>
  <si>
    <t>Write down and gain (loss) on sale of vessels</t>
  </si>
  <si>
    <t>Balance at end of the year</t>
  </si>
  <si>
    <t>Dry-docking Activity [Member]</t>
  </si>
  <si>
    <t>Dropdown Predecessor - Additional Information (Detail) - USD ($)</t>
  </si>
  <si>
    <t>Jul. 01, 2016</t>
  </si>
  <si>
    <t>Jul. 01, 2015</t>
  </si>
  <si>
    <t>Jun. 30, 2016</t>
  </si>
  <si>
    <t>Jul. 31, 2015</t>
  </si>
  <si>
    <t>Nov. 30, 2014</t>
  </si>
  <si>
    <t>Business Acquisition, Equity Interests Issued or Issuable [Line Items]</t>
  </si>
  <si>
    <t>Common units issued</t>
  </si>
  <si>
    <t>General partner's interest (as a percent)</t>
  </si>
  <si>
    <t>2.00%</t>
  </si>
  <si>
    <t>Equity distribution</t>
  </si>
  <si>
    <t>Increase in Partnership's revenue</t>
  </si>
  <si>
    <t>Subordinated Debt [Member]</t>
  </si>
  <si>
    <t>Interest rate on convertible promissory note (as a percent)</t>
  </si>
  <si>
    <t>10.00%</t>
  </si>
  <si>
    <t>Petrojarl Knarr Fpso [Member]</t>
  </si>
  <si>
    <t>Acquisition financing</t>
  </si>
  <si>
    <t>Purchase price paid in cash</t>
  </si>
  <si>
    <t>Entity acquired, Purchase price, excluding promissory note</t>
  </si>
  <si>
    <t>Operating lease arrangement period, lessor (in years)</t>
  </si>
  <si>
    <t>6 years</t>
  </si>
  <si>
    <t>Petrojarl Knarr Fpso [Member] | Convertible Promissory Note [Member]</t>
  </si>
  <si>
    <t>6.50%</t>
  </si>
  <si>
    <t>Outstanding principal balance of convertible debt</t>
  </si>
  <si>
    <t>Petrojarl Knarr Fpso [Member] | Working Capital [Member]</t>
  </si>
  <si>
    <t>Business acquisition, purchase price</t>
  </si>
  <si>
    <t>Petrojarl Knarr Fpso [Member] | Teekay Corporation [Member]</t>
  </si>
  <si>
    <t>Expected cost of project</t>
  </si>
  <si>
    <t>Petrojarl Knarr Fpso [Member] | Teekay Corporation [Member] | Common Units [Member]</t>
  </si>
  <si>
    <t>Petrojarl Knarr Fpso [Member] | Teekay Corporation [Member] | July One Two Thousand Sixteen [Member]</t>
  </si>
  <si>
    <t>Repayment of debt</t>
  </si>
  <si>
    <t>Petrojarl Knarr Fpso [Member] | Teekay Corporation [Member] | July One Two Thousand Sixteen [Member] | Convertible Promissory Note [Member]</t>
  </si>
  <si>
    <t>Refinance of debt</t>
  </si>
  <si>
    <t>Petrojarl Knarr Fpso [Member] | Teekay Corporation [Member] | July One Two Thousand Sixteen [Member] | Subordinated Debt [Member]</t>
  </si>
  <si>
    <t>Debt instrument term (in years)</t>
  </si>
  <si>
    <t>2 years</t>
  </si>
  <si>
    <t>Petrojarl Knarr Fpso [Member] | Affiliated Entity [Member]</t>
  </si>
  <si>
    <t>Percentage of shares acquired in entity under common control</t>
  </si>
  <si>
    <t>100.00%</t>
  </si>
  <si>
    <t>General Partner [Member] | Petrojarl Knarr Fpso [Member]</t>
  </si>
  <si>
    <t>Teekay Corporation's contribution to maintain general partner interest</t>
  </si>
  <si>
    <t>Financial Instruments - Additional Information (Detail) $ in Thousands</t>
  </si>
  <si>
    <t>Aug. 11, 2014USD ($)MaintenanceAndSafety</t>
  </si>
  <si>
    <t>Feb. 29, 2016MaintenanceAndSafety</t>
  </si>
  <si>
    <t>Aug. 31, 2014USD ($)MaintenanceAndSafety</t>
  </si>
  <si>
    <t>Jun. 30, 2016MaintenanceAndSafety</t>
  </si>
  <si>
    <t>Dec. 31, 2016USD ($)MaintenanceAndSafety</t>
  </si>
  <si>
    <t>Cross Currency Swaps Agreements [Member]</t>
  </si>
  <si>
    <t>Fair Value Measurements, Recurring and Nonrecurring, Valuation Techniques [Line Items]</t>
  </si>
  <si>
    <t>Restricted cash | $</t>
  </si>
  <si>
    <t>Percentage of noncontrolling interest acquired</t>
  </si>
  <si>
    <t>Portion of purchase price paid in cash | $</t>
  </si>
  <si>
    <t>Potential additional cash amount for purchase price | $</t>
  </si>
  <si>
    <t>Number of units for maintenance and safety | MaintenanceAndSafety</t>
  </si>
  <si>
    <t>Newbuildings [Member] | Logitel Offshore Holding [Member]</t>
  </si>
  <si>
    <t>Newbuildings [Member] | Cancellation Potential [Member] | Logitel Offshore Holding [Member]</t>
  </si>
  <si>
    <t>Financial Instruments - Changes in Fair Value for Partnership's Contingent Consideration Liability Measured Recurring Basis Using Significant Unobservable Inputs (Level 3) (Detail) - Logitel Offshore Holding [Member] - Contingent Consideration [Member] - USD ($) $ in Thousands</t>
  </si>
  <si>
    <t>Fair Value, Liabilities Measured on Recurring Basis, Unobservable Input Reconciliation, Calculation [Roll Forward]</t>
  </si>
  <si>
    <t>Balance at beginning of period</t>
  </si>
  <si>
    <t>Acquisition of Logitel</t>
  </si>
  <si>
    <t>Settlement of liability</t>
  </si>
  <si>
    <t>Gain included in Other (expense) income - net</t>
  </si>
  <si>
    <t>Balance at end of period</t>
  </si>
  <si>
    <t>Financial Instruments - Estimated Fair Value of Financial Instruments Measured at Fair Value on Recurring Basis (Detail) - USD ($) $ in Thousands</t>
  </si>
  <si>
    <t>Other:</t>
  </si>
  <si>
    <t>Long-term debt</t>
  </si>
  <si>
    <t>Interest Rate Swaps [Member]</t>
  </si>
  <si>
    <t>Fair Value / Carrying Amount of Assets (Liability)</t>
  </si>
  <si>
    <t>Foreign currency forward contracts [Member]</t>
  </si>
  <si>
    <t>Carrying Amount [Member] | Level 1 [Member] | Recurring [Member]</t>
  </si>
  <si>
    <t>Recurring:</t>
  </si>
  <si>
    <t>Cash and cash equivalents and restricted cash</t>
  </si>
  <si>
    <t>Carrying Amount [Member] | Level 3 [Member] | Recurring [Member] | Logitel Offshore Holding [Member]</t>
  </si>
  <si>
    <t>Contingent consideration</t>
  </si>
  <si>
    <t>Carrying Amount [Member] | Level 2 [Member] | Recurring [Member] | Interest Rate Swaps [Member]</t>
  </si>
  <si>
    <t>Carrying Amount [Member] | Level 2 [Member] | Recurring [Member] | Cross Currency Swaps Agreements [Member]</t>
  </si>
  <si>
    <t>Carrying Amount [Member] | Level 2 [Member] | Recurring [Member] | Foreign currency forward contracts [Member]</t>
  </si>
  <si>
    <t>Carrying Amount [Member] | Level 2 [Member] | Non-Recurring [Member]</t>
  </si>
  <si>
    <t>Non-Recurring:</t>
  </si>
  <si>
    <t>Fair Value [Member] | Level 1 [Member] | Recurring [Member]</t>
  </si>
  <si>
    <t>Fair Value [Member] | Level 3 [Member] | Recurring [Member] | Logitel Offshore Holding [Member]</t>
  </si>
  <si>
    <t>Fair Value [Member] | Level 2 [Member] | Recurring [Member] | Interest Rate Swaps [Member]</t>
  </si>
  <si>
    <t>Fair Value [Member] | Level 2 [Member] | Recurring [Member] | Cross Currency Swaps Agreements [Member]</t>
  </si>
  <si>
    <t>Fair Value [Member] | Level 2 [Member] | Recurring [Member] | Foreign currency forward contracts [Member]</t>
  </si>
  <si>
    <t>Fair Value [Member] | Level 2 [Member] | Non-Recurring [Member]</t>
  </si>
  <si>
    <t>Public [Member] | Carrying Amount [Member] | Level 1 [Member]</t>
  </si>
  <si>
    <t>Public [Member] | Fair Value [Member] | Level 1 [Member]</t>
  </si>
  <si>
    <t>Private [Member] | Carrying Amount [Member] | Level 2 [Member]</t>
  </si>
  <si>
    <t>Private [Member] | Fair Value [Member] | Level 2 [Member]</t>
  </si>
  <si>
    <t>Financial Instruments - Summary of Partnership's Financing Receivables (Detail) - USD ($) $ in Thousands</t>
  </si>
  <si>
    <t>Payment activity [Member] | Performing [Member]</t>
  </si>
  <si>
    <t>Financing Receivable, Recorded Investment [Line Items]</t>
  </si>
  <si>
    <t>Segment Reporting - Additional Information (Detail)</t>
  </si>
  <si>
    <t>Dec. 31, 2016vesselsegmentMaintenanceAndSafety</t>
  </si>
  <si>
    <t>Segment Reporting Information [Line Items]</t>
  </si>
  <si>
    <t>Number of reportable segments | segment</t>
  </si>
  <si>
    <t>Number of chartered conventional tankers</t>
  </si>
  <si>
    <t>Number of vessels</t>
  </si>
  <si>
    <t>Number of Tankers in Time-Charter-out Contract</t>
  </si>
  <si>
    <t>Units for Maintenance and Safety [Member]</t>
  </si>
  <si>
    <t>Segment Reporting - Revenues and Percentage of Consolidated Revenues (Detail) - USD ($) $ in Thousands</t>
  </si>
  <si>
    <t>Revenue, Major Customer [Line Items]</t>
  </si>
  <si>
    <t>Revenues</t>
  </si>
  <si>
    <t>Sales Revenue, Net [Member] | Customer Concentration Risk [Member] | Royal Dutch Shell Plc [Member]</t>
  </si>
  <si>
    <t>Percentage of consolidated revenue</t>
  </si>
  <si>
    <t>30.00%</t>
  </si>
  <si>
    <t>26.00%</t>
  </si>
  <si>
    <t>Sales Revenue, Net [Member] | Customer Concentration Risk [Member] | Petroleo Brasileiro S.A. [Member]</t>
  </si>
  <si>
    <t>19.00%</t>
  </si>
  <si>
    <t>18.00%</t>
  </si>
  <si>
    <t>22.00%</t>
  </si>
  <si>
    <t>Sales Revenue, Net [Member] | Customer Concentration Risk [Member] | Statoil ASA [Member]</t>
  </si>
  <si>
    <t>11.00%</t>
  </si>
  <si>
    <t>Sales Revenue, Net [Member] | Customer Concentration Risk [Member] | E. ON [Member]</t>
  </si>
  <si>
    <t>12.00%</t>
  </si>
  <si>
    <t>Sales Revenue, Net [Member] | Customer Concentration Risk [Member] | Repsol S.A. [Member]</t>
  </si>
  <si>
    <t>Segment Reporting - Segment Results as Presented in Consolidated Financial Statements (Detail) - USD ($) $ in Thousands</t>
  </si>
  <si>
    <t>Vessel operating expenses</t>
  </si>
  <si>
    <t>General and Administrative Expense</t>
  </si>
  <si>
    <t>(Write down) and gain on sale of vessel</t>
  </si>
  <si>
    <t>Restructuring charge</t>
  </si>
  <si>
    <t>Investment in joint venture</t>
  </si>
  <si>
    <t>Expenditures for vessels and equipment, including advances on newbuilding contracts and conversion costs</t>
  </si>
  <si>
    <t>Expenditures for dry docking</t>
  </si>
  <si>
    <t>FPSO Segment [Member]</t>
  </si>
  <si>
    <t>FSO Segment [Member]</t>
  </si>
  <si>
    <t>Towage segment [Member]</t>
  </si>
  <si>
    <t>Conventional Tankers [Member]</t>
  </si>
  <si>
    <t>Segment Reporting - Segment Results as Presented in Consolidated Financial Statements (Footnote) (Detail) $ in Millions</t>
  </si>
  <si>
    <t>2 Months Ended</t>
  </si>
  <si>
    <t>Feb. 21, 2014USD ($)</t>
  </si>
  <si>
    <t>Dec. 31, 2016USD ($)</t>
  </si>
  <si>
    <t>Dec. 31, 2015USD ($)vessel</t>
  </si>
  <si>
    <t>Indemnification Agreement [Member] | Dropdown Predecessor [Member]</t>
  </si>
  <si>
    <t>Indemnification of revenue loss</t>
  </si>
  <si>
    <t>Production Shortfalls [Member] | Indemnification Agreement [Member] | Dropdown Predecessor [Member]</t>
  </si>
  <si>
    <t>Petrojarl I FPSO [Member]</t>
  </si>
  <si>
    <t>Acquisition and business development fee</t>
  </si>
  <si>
    <t>Petrojarl I FPSO [Member] | Teekay Corporation [Member]</t>
  </si>
  <si>
    <t>Conventional Tanker [Member]</t>
  </si>
  <si>
    <t>Gain (loss) on contract termination</t>
  </si>
  <si>
    <t>FPSO Segment [Member] | Teekay Knarr As and Knarr LLC [Member]</t>
  </si>
  <si>
    <t>FPSO Segment [Member] | Teekay Knarr As and Knarr LLC [Member] | Teekay Corporation [Member]</t>
  </si>
  <si>
    <t>Towage segment [Member] | ALP Maritime Services B.V. [Member]</t>
  </si>
  <si>
    <t>Towage segment [Member] | ALP Maritime Services B.V. [Member] | Teekay Corporation [Member]</t>
  </si>
  <si>
    <t>Towage segment [Member] | Six Long Distance Towing And Offshore Installation Vessels [Member]</t>
  </si>
  <si>
    <t>Towage segment [Member] | Six Long Distance Towing And Offshore Installation Vessels [Member] | Teekay Corporation [Member]</t>
  </si>
  <si>
    <t>UMS Segment [Member] | Arendal Spirit Ums [Member]</t>
  </si>
  <si>
    <t>UMS Segment [Member] | Arendal Spirit Ums [Member] | Teekay Corporation [Member]</t>
  </si>
  <si>
    <t>Segment Reporting - Reconciliation of Total Segment Assets to Total Assets Presented in Accompanying Consolidated Balance Sheets (Detail) - USD ($) $ in Thousands</t>
  </si>
  <si>
    <t>Consolidated total assets</t>
  </si>
  <si>
    <t>Operating Segments [Member] | FPSO Segment [Member]</t>
  </si>
  <si>
    <t>Operating Segments [Member] | Shuttle Tankers [Member]</t>
  </si>
  <si>
    <t>Operating Segments [Member] | FSO Segment [Member]</t>
  </si>
  <si>
    <t>Operating Segments [Member] | UMS Segment [Member]</t>
  </si>
  <si>
    <t>Operating Segments [Member] | Towage segment [Member]</t>
  </si>
  <si>
    <t>Operating Segments [Member] | Conventional Tanker [Member]</t>
  </si>
  <si>
    <t>Non-Segment [Member]</t>
  </si>
  <si>
    <t>Other assets</t>
  </si>
  <si>
    <t>Goodwill and In-Process Revenue Contracts - Additional Information (Detail) - USD ($)</t>
  </si>
  <si>
    <t>Acquired Finite-Lived Intangible Assets [Line Items]</t>
  </si>
  <si>
    <t>Aggregate amortization expense of intangible assets</t>
  </si>
  <si>
    <t>Piranema Spirit [Member]</t>
  </si>
  <si>
    <t>Amortization of revenue - 2017</t>
  </si>
  <si>
    <t>Amortization of revenue - 2018</t>
  </si>
  <si>
    <t>Amortization of revenue - 2019</t>
  </si>
  <si>
    <t>Amortization of revenue - 2020</t>
  </si>
  <si>
    <t>Amortization of revenue - 2021</t>
  </si>
  <si>
    <t>Amortization of revenue thereafter</t>
  </si>
  <si>
    <t>Shuttle Tanker [Member]</t>
  </si>
  <si>
    <t>Goodwill impairment</t>
  </si>
  <si>
    <t>Accrued Liabilities - Components of Accrued Liabilities (Detail) - USD ($) $ in Thousands</t>
  </si>
  <si>
    <t>Accrued Liabilities, Current [Abstract]</t>
  </si>
  <si>
    <t>Voyage and vessel expenses</t>
  </si>
  <si>
    <t>Audit, legal, contingency and other general expenses</t>
  </si>
  <si>
    <t>Interest including interest rate swaps</t>
  </si>
  <si>
    <t>Payroll and benefits</t>
  </si>
  <si>
    <t>Income tax payable and other</t>
  </si>
  <si>
    <t>Total accrued liabilities</t>
  </si>
  <si>
    <t>Long-Term Debt - Long-Term Debt (Detail) - USD ($) $ in Thousands</t>
  </si>
  <si>
    <t>Debt Instrument [Line Items]</t>
  </si>
  <si>
    <t>Long-Term Debt, Gross</t>
  </si>
  <si>
    <t>Deferred Finance Costs, Net</t>
  </si>
  <si>
    <t>Total debt</t>
  </si>
  <si>
    <t>Less current portion</t>
  </si>
  <si>
    <t>Long-term portion</t>
  </si>
  <si>
    <t>U.S. Dollar-denominated Revolving Credit Facilities due through 2019</t>
  </si>
  <si>
    <t>Norwegian Kroner Bonds due through 2019</t>
  </si>
  <si>
    <t>U.S. Dollar-denominated Term Loans due through 2018</t>
  </si>
  <si>
    <t>U.S. Dollar-denominated Term Loans due through 2028</t>
  </si>
  <si>
    <t>U.S. Dollar Non-Public Bonds due through 2024</t>
  </si>
  <si>
    <t>U.S. Dollar Bonds due 2019</t>
  </si>
  <si>
    <t>Long-Term Debt - Additional Information - Revolvers (Detail)</t>
  </si>
  <si>
    <t>Dec. 31, 2016USD ($)vesselcredit_facility</t>
  </si>
  <si>
    <t>Amount reduced under revolving credit facilities, 2017</t>
  </si>
  <si>
    <t>Amount reduced under revolving credit facilities, 2018</t>
  </si>
  <si>
    <t>Amount reduced under revolving credit facilities, 2019</t>
  </si>
  <si>
    <t>Revolving Credit Facility [Member]</t>
  </si>
  <si>
    <t>Number of long-term revolving credit facilities | credit_facility</t>
  </si>
  <si>
    <t>Maturity period</t>
  </si>
  <si>
    <t>6 months</t>
  </si>
  <si>
    <t>Revolving credit facilities borrowing capacity</t>
  </si>
  <si>
    <t>Undrawn amount of revolving credit facility</t>
  </si>
  <si>
    <t>Revolving Credit Facility [Member] | Equipment [Member]</t>
  </si>
  <si>
    <t>Revolving Credit Facility [Member] | Guaranteed by Partnership and Subsidiaries [Member]</t>
  </si>
  <si>
    <t>Minimum level of free cash be maintained as per loan agreements</t>
  </si>
  <si>
    <t>Long-term Line of Credit, Noncurrent</t>
  </si>
  <si>
    <t>Revolving Credit Facility [Member] | Guaranteed by Partnership and Subsidiaries [Member] | Minimum [Member]</t>
  </si>
  <si>
    <t>Free liquidity and undrawn revolving credit line as percentage of debt</t>
  </si>
  <si>
    <t>5.00%</t>
  </si>
  <si>
    <t>Revolving Credit Facility [Member] | Guaranteed by Teekay Corporation [Member]</t>
  </si>
  <si>
    <t>Revolving Credit Facility [Member] | Guaranteed by Teekay Corporation [Member] | Minimum [Member]</t>
  </si>
  <si>
    <t>Long-Term Debt - Additional Information - Norwegian Kroner Bonds (Detail) $ in Thousands, NOK in Millions</t>
  </si>
  <si>
    <t>1 Months Ended</t>
  </si>
  <si>
    <t>Jun. 30, 2016NOK</t>
  </si>
  <si>
    <t>Jan. 31, 2016USD ($)tranche</t>
  </si>
  <si>
    <t>Dec. 31, 2016USD ($)tranche</t>
  </si>
  <si>
    <t>Dec. 31, 2016NOK</t>
  </si>
  <si>
    <t>Jan. 31, 2016NOK</t>
  </si>
  <si>
    <t>Jan. 31, 2014NOK</t>
  </si>
  <si>
    <t>Jan. 31, 2013NOK</t>
  </si>
  <si>
    <t>Long-Term Debt, Gross | $</t>
  </si>
  <si>
    <t>NIBOR Loan [Member] | Norwegian Kroner Bond Amendment [Member]</t>
  </si>
  <si>
    <t>Marginal rate added for interest paid (as a percent)</t>
  </si>
  <si>
    <t>5.75%</t>
  </si>
  <si>
    <t>Norwegian Kroner Bond Due In January Two Thousand Nineteen [Member]</t>
  </si>
  <si>
    <t>Norwegian Kroner Bond Due In January Two Thousand Nineteen [Member] | Cross Currency Swaps Agreements [Member]</t>
  </si>
  <si>
    <t>Fixed interest rates based on interest rate swaps</t>
  </si>
  <si>
    <t>7.45%</t>
  </si>
  <si>
    <t>Debt instrument, face amount | $</t>
  </si>
  <si>
    <t>Norwegian Kroner Bond Due In January Two Thousand Nineteen [Member] | NIBOR Loan [Member]</t>
  </si>
  <si>
    <t>Senior unsecured bonds issued</t>
  </si>
  <si>
    <t>Reference rate for the variable rate of the debt instrument</t>
  </si>
  <si>
    <t>NIBOR</t>
  </si>
  <si>
    <t>4.25%</t>
  </si>
  <si>
    <t>Norwegian Kroner Bond Due In January Two Thousand Nineteen [Member] | NIBOR Loan [Member] | Cross Currency Swaps Agreements [Member]</t>
  </si>
  <si>
    <t>Norwegian kroner bond [Member]</t>
  </si>
  <si>
    <t>Number of tranches | tranche</t>
  </si>
  <si>
    <t>Norwegian Kroner Bond due in 2016 [Member] | NIBOR Loan [Member]</t>
  </si>
  <si>
    <t>Realized (losses) gains | $</t>
  </si>
  <si>
    <t>Norwegian Kroner Bond due in 2016 [Member] | NIBOR Loan [Member] | Cross Currency Swaps Agreements [Member]</t>
  </si>
  <si>
    <t>Norwegian Kroner Bonds due through 2018 [Member] | Cross Currency Swaps Agreements [Member]</t>
  </si>
  <si>
    <t>Norwegian Kroner Bonds due through 2018 [Member] | NIBOR Loan [Member]</t>
  </si>
  <si>
    <t>4.75%</t>
  </si>
  <si>
    <t>Norwegian Kroner Bonds due through 2018 [Member] | NIBOR Loan [Member] | Norwegian Kroner Bond Amendment [Member]</t>
  </si>
  <si>
    <t>Norwegian Kroner Bonds due through 2018 [Member] | NIBOR Loan [Member] | Norwegian Kroner Bond Amendment [Member] | Cross Currency Swaps Agreements [Member]</t>
  </si>
  <si>
    <t>Debt instrument, face amount</t>
  </si>
  <si>
    <t>Norwegian Kroner Bond Due In December Two Thousand Eighteen [Member]</t>
  </si>
  <si>
    <t>Norwegian Kroner Bond Due In December Two Thousand Eighteen [Member] | Cross Currency Swaps Agreements [Member]</t>
  </si>
  <si>
    <t>7.58%</t>
  </si>
  <si>
    <t>Norwegian Kroner Bond Due In December Two Thousand Eighteen [Member] | NIBOR Loan [Member] | Norwegian Kroner Bond Amendment [Member]</t>
  </si>
  <si>
    <t>Norwegian Kroner Bond Due In December Two Thousand Eighteen [Member] | NIBOR Loan [Member] | Norwegian Kroner Bond Amendment [Member] | Cross Currency Swaps Agreements [Member]</t>
  </si>
  <si>
    <t>Norwegian Kroner Bond Due In December Two Thousand Eighteen [Member] | NIBOR Loan [Member] | Norwegian Kroner Bond Amendment [Member] | Minimum [Member]</t>
  </si>
  <si>
    <t>Repayment price, percent of principal</t>
  </si>
  <si>
    <t>101.00%</t>
  </si>
  <si>
    <t>Norwegian Kroner Bond Due In December Two Thousand Eighteen [Member] | NIBOR Loan [Member] | Teekay Offshore [Member] | Norwegian Kroner Bond Amendment [Member] | Maximum [Member]</t>
  </si>
  <si>
    <t>103.00%</t>
  </si>
  <si>
    <t>Maturing In January Two Thousand Nineteen [Member] | Cross Currency Swaps Agreements [Member]</t>
  </si>
  <si>
    <t>Long-Term Debt - Additional Information - Senior unsecured bonds (Detail) $ in Thousands, NOK in Millions</t>
  </si>
  <si>
    <t>Oct. 31, 2016NOK</t>
  </si>
  <si>
    <t>Jan. 31, 2012NOK</t>
  </si>
  <si>
    <t>Norwegian Kroner Bond Due In January Two Thousand Seventeen [Member] | NIBOR Loan [Member]</t>
  </si>
  <si>
    <t>Norwegian Kroner Bond Due In October Two Thousand Sixteen [Member] | Cross Currency Swaps Agreements [Member]</t>
  </si>
  <si>
    <t>Norwegian Kroner Bond Due In October Two Thousand Sixteen [Member] | NIBOR Loan [Member] | Norwegian Kroner Bond Amendment [Member]</t>
  </si>
  <si>
    <t>Norwegian Kroner Bond Due In October Two Thousand Sixteen [Member] | NIBOR Loan [Member] | Norwegian Kroner Bond Amendment [Member] | Cross Currency Swaps Agreements [Member]</t>
  </si>
  <si>
    <t>Norwegian Kroner Bond Due In October Two Thousand Seventeen [Member] | Cross Currency Swaps Agreements [Member]</t>
  </si>
  <si>
    <t>Norwegian Kroner Bond Due In October Two Thousand Seventeen [Member] | NIBOR Loan [Member] | Norwegian Kroner Bond Amendment [Member]</t>
  </si>
  <si>
    <t>Norwegian Kroner Bond Due In October Two Thousand Seventeen [Member] | NIBOR Loan [Member] | Norwegian Kroner Bond Amendment [Member] | Cross Currency Swaps Agreements [Member]</t>
  </si>
  <si>
    <t>Norwegian Kroner Bond Due In November Two Thousand Eighteen [Member]</t>
  </si>
  <si>
    <t>Norwegian Kroner Bond Due In November Two Thousand Eighteen [Member] | Cross Currency Swaps Agreements [Member]</t>
  </si>
  <si>
    <t>Fixed interest rate of bonds</t>
  </si>
  <si>
    <t>8.84%</t>
  </si>
  <si>
    <t>Norwegian Kroner Bond Due In November Two Thousand Eighteen [Member] | NIBOR Loan [Member] | Norwegian Kroner Bond Amendment [Member]</t>
  </si>
  <si>
    <t>Norwegian Kroner Bond Due In November Two Thousand Eighteen [Member] | NIBOR Loan [Member] | Norwegian Kroner Bond Amendment [Member] | Cross Currency Swaps Agreements [Member]</t>
  </si>
  <si>
    <t>Norwegian Kroner Bond Due In November Two Thousand Eighteen [Member] | NIBOR Loan [Member] | Norwegian Kroner Bond Amendment [Member] | Maximum [Member]</t>
  </si>
  <si>
    <t>Norwegian Kroner Bond Due In November Two Thousand Eighteen [Member] | NIBOR Loan [Member] | Norwegian Kroner Bond Amendment [Member] | Minimum [Member]</t>
  </si>
  <si>
    <t>Maturing In December Two Thousand Eighteen [Member] | Cross Currency Swaps Agreements [Member]</t>
  </si>
  <si>
    <t>Long-Term Debt - Additional Information - Other (Detail)</t>
  </si>
  <si>
    <t>Mar. 14, 2014vessel</t>
  </si>
  <si>
    <t>Sep. 30, 2016vessel</t>
  </si>
  <si>
    <t>May 31, 2014USD ($)</t>
  </si>
  <si>
    <t>Mar. 31, 2014vessel</t>
  </si>
  <si>
    <t>Nov. 30, 2013USD ($)</t>
  </si>
  <si>
    <t>Dec. 31, 2016USD ($)vesselsubsidiarycredit_facilitytranche</t>
  </si>
  <si>
    <t>Feb. 28, 2015USD ($)</t>
  </si>
  <si>
    <t>Number of subsidiaries with outstanding term loans guaranteed | subsidiary</t>
  </si>
  <si>
    <t>Ownership interest</t>
  </si>
  <si>
    <t>50.00%</t>
  </si>
  <si>
    <t>Weighted-average effective interest rate (as a percent)</t>
  </si>
  <si>
    <t>3.30%</t>
  </si>
  <si>
    <t>2.90%</t>
  </si>
  <si>
    <t>Aggregate principal repayments, 2017</t>
  </si>
  <si>
    <t>Aggregate principal repayments, 2018</t>
  </si>
  <si>
    <t>Aggregate principal repayments, 2019</t>
  </si>
  <si>
    <t>Aggregate principal repayments, 2020</t>
  </si>
  <si>
    <t>Aggregate principal repayments, 2021</t>
  </si>
  <si>
    <t>Aggregate principal repayments, thereafter</t>
  </si>
  <si>
    <t>Restricted Cash and Investments, Current</t>
  </si>
  <si>
    <t>Interest Rate Swaps [Member] | Minimum [Member]</t>
  </si>
  <si>
    <t>Credit facility margin, lower range (as a percent)</t>
  </si>
  <si>
    <t>0.30%</t>
  </si>
  <si>
    <t>Interest Rate Swaps [Member] | Maximum [Member]</t>
  </si>
  <si>
    <t>Credit facility margin, higher range (as a percent)</t>
  </si>
  <si>
    <t>4.00%</t>
  </si>
  <si>
    <t>3.25%</t>
  </si>
  <si>
    <t>Term loans [Member] | Collateralized Debt Obligations [Member]</t>
  </si>
  <si>
    <t>Revolving Credit Facility [Member] | Collateralized Debt Obligations [Member]</t>
  </si>
  <si>
    <t>Tranche One [Member] | ALP Maritime Services B.V. [Member] | Term loans [Member]</t>
  </si>
  <si>
    <t>2.93%</t>
  </si>
  <si>
    <t>Term Loans Due 2022 [Member]</t>
  </si>
  <si>
    <t>Final bullet payments on debt instruments</t>
  </si>
  <si>
    <t>Term Loans Due 2023 [Member]</t>
  </si>
  <si>
    <t>U.S. Dollar-denominated Term Loans due through 2018 | Guarantee of Indebtedness of Others [Member]</t>
  </si>
  <si>
    <t>U.S. Dollar-denominated Term Loans due through 2018 | Guarantee of Indebtedness of Others [Member] | Corporate Joint Venture [Member]</t>
  </si>
  <si>
    <t>U.S. Dollar-denominated Term Loans due through 2018 | Guarantee of Indebtedness of Others [Member] | Teekay Corporation [Member]</t>
  </si>
  <si>
    <t>U.S. Dollar-denominated Term Loans due through 2018 | Subsidiary of Common Parent [Member] | Guarantee of Indebtedness of Others [Member]</t>
  </si>
  <si>
    <t>Undrawn time to maturity</t>
  </si>
  <si>
    <t>U.S. Dollar-denominated Term Loans due through 2028 | Guarantee of Indebtedness of Others [Member]</t>
  </si>
  <si>
    <t>U.S. Dollar-denominated Term Loans due through 2028 | Guarantee of Indebtedness of Others [Member] | Teekay Corporation [Member]</t>
  </si>
  <si>
    <t>Senior Bonds Due In June Two Thousand Twenty Four [Member]</t>
  </si>
  <si>
    <t>4.27%</t>
  </si>
  <si>
    <t>Debt instrument, collateral description</t>
  </si>
  <si>
    <t>The bonds are collateralized by first-priority mortgage on the Dampier Spirit FSO unit, together with other related security, and are guaranteed by the Partnership.</t>
  </si>
  <si>
    <t>Ten Year Senior Secured Bonds [Member]</t>
  </si>
  <si>
    <t>4.96%</t>
  </si>
  <si>
    <t>10 years</t>
  </si>
  <si>
    <t>US Dollar Bonds Due In Two Thousand Nineteen [Member]</t>
  </si>
  <si>
    <t>6.00%</t>
  </si>
  <si>
    <t>Line of Credit One [Member] | Term loans [Member] | Minimum [Member] | Collateralized Debt Obligations [Member]</t>
  </si>
  <si>
    <t>Asset value to outstanding drawn principal balance ratio</t>
  </si>
  <si>
    <t>113.00%</t>
  </si>
  <si>
    <t>Vessel values to drawn principal balance ratios</t>
  </si>
  <si>
    <t>120.00%</t>
  </si>
  <si>
    <t>Line of Credit One [Member] | Term loans [Member] | Maximum [Member] | Collateralized Debt Obligations [Member]</t>
  </si>
  <si>
    <t>125.00%</t>
  </si>
  <si>
    <t>433.00%</t>
  </si>
  <si>
    <t>Fso Units [Member]</t>
  </si>
  <si>
    <t>Shuttle Tankers [Member] | U.S. Dollar-denominated Term Loans due through 2018</t>
  </si>
  <si>
    <t>Shuttle Tankers [Member] | U.S. Dollar-denominated Term Loans due through 2028</t>
  </si>
  <si>
    <t>Shuttle Tankers [Member] | U.S. Dollar-denominated Term Loans due through 2028 | Tranche One [Member]</t>
  </si>
  <si>
    <t>Newbuildings [Member] | ALP Maritime Services B.V. [Member]</t>
  </si>
  <si>
    <t>Newbuildings [Member] | U.S. Dollar-denominated Term Loans due through 2028</t>
  </si>
  <si>
    <t>Towage Vessels [Member] | U.S. Dollar-denominated Term Loans due through 2028</t>
  </si>
  <si>
    <t>Leases - Additional Information (Detail) - USD ($)</t>
  </si>
  <si>
    <t>In-Chartered [Member]</t>
  </si>
  <si>
    <t>Operating Leases, Future Minimum Payments Due, Fiscal Year Maturity [Abstract]</t>
  </si>
  <si>
    <t>Minimum commitments under vessel operating leases - 2017</t>
  </si>
  <si>
    <t>Minimum commitments under vessel operating leases - 2018</t>
  </si>
  <si>
    <t>Minimum commitments under vessel operating leases - 2019</t>
  </si>
  <si>
    <t>Property Available for Operating Lease [Member]</t>
  </si>
  <si>
    <t>Schedule Of Operating Leases [Line Items]</t>
  </si>
  <si>
    <t>Operating leases cost</t>
  </si>
  <si>
    <t>Operating leases accumulated depreciation</t>
  </si>
  <si>
    <t>Operating leases carrying amount of the vessels</t>
  </si>
  <si>
    <t>Operating Leases, Future Minimum Payments Receivable [Abstract]</t>
  </si>
  <si>
    <t>Revenues receivable - 2017</t>
  </si>
  <si>
    <t>Revenues receivable - 2018</t>
  </si>
  <si>
    <t>Revenues receivable - 2019</t>
  </si>
  <si>
    <t>Revenues receivable - 2020</t>
  </si>
  <si>
    <t>Revenues receivable - 2021</t>
  </si>
  <si>
    <t>Revenues receivable - Thereafter</t>
  </si>
  <si>
    <t>Minimum scheduled future revenues</t>
  </si>
  <si>
    <t>VOC Equipment [Member] | Direct Financing Lease [Member]</t>
  </si>
  <si>
    <t>Capital Leases of Lessor [Abstract]</t>
  </si>
  <si>
    <t>Minimum lease payments receivable</t>
  </si>
  <si>
    <t>Unearned income</t>
  </si>
  <si>
    <t>Thereafter</t>
  </si>
  <si>
    <t>Falcon Spirit Floating, Storage and Offloading Units [Member] | Direct Financing Lease [Member]</t>
  </si>
  <si>
    <t>Estimated unguaranteed residual value</t>
  </si>
  <si>
    <t>Restructuring Charge - Additional Information (Detail) - USD ($) $ in Thousands</t>
  </si>
  <si>
    <t>Restructuring Cost and Reserve [Line Items]</t>
  </si>
  <si>
    <t>Restructuring charges</t>
  </si>
  <si>
    <t>Expected remaining restructuring charges</t>
  </si>
  <si>
    <t>Restructuring liabilities accrued</t>
  </si>
  <si>
    <t>Related Party Transactions and Balances  - Additional Information - Randgrid Shuttle Tanker (Detail) $ in Millions</t>
  </si>
  <si>
    <t>Randgrid shuttle tanker [Member]</t>
  </si>
  <si>
    <t>Related Party Transaction [Line Items]</t>
  </si>
  <si>
    <t>Expenses from transactions with related party</t>
  </si>
  <si>
    <t>Related Party Transactions and Balances - Additional Information - Dropdown Predecessor (Detail) - USD ($) $ in Thousands</t>
  </si>
  <si>
    <t>May 02, 2013</t>
  </si>
  <si>
    <t>Affiliated Entity [Member] | Dropdown Predecessor [Member]</t>
  </si>
  <si>
    <t>Percentage of ownership in acquired entity after acquisition</t>
  </si>
  <si>
    <t>Affiliated Entity [Member] | Dropdown Predecessor [Member] | Teekay Corporation [Member] | Production Shortfalls [Member] | Indemnification Agreement [Member]</t>
  </si>
  <si>
    <t>Affiliated Entity [Member] | Dropdown Predecessor [Member] | Teekay Corporation [Member] | Preacquisition Capital Expenditures [Member] | Indemnification Agreement [Member]</t>
  </si>
  <si>
    <t>Related Party Transactions and Balances - Additional Information - Itajai FPSO (Detail) - USD ($) $ in Millions</t>
  </si>
  <si>
    <t>Jun. 10, 2013</t>
  </si>
  <si>
    <t>Percentage of interest in joint venture</t>
  </si>
  <si>
    <t>Entity acquired, purchase price</t>
  </si>
  <si>
    <t>Resolution of contractual items, Aggregate reimbursement</t>
  </si>
  <si>
    <t>Teekay Corporation [Member] | Itajai FPSO Joint Venture [Member]</t>
  </si>
  <si>
    <t>Related Party Transactions and Balances - Additional Information - S P T Explorer LLC and Navigator Spirit LLC (Detail) $ in Thousands</t>
  </si>
  <si>
    <t>Dec. 31, 2015vessel</t>
  </si>
  <si>
    <t>Dec. 31, 2014USD ($)vessel</t>
  </si>
  <si>
    <t>SPT Explorer LLC And Navigator Spirit Llc [Member] | Affiliated Entity [Member] | Long-Term Time-Charter-Out Contract Termination [Member]</t>
  </si>
  <si>
    <t>Percentage of interest sold</t>
  </si>
  <si>
    <t>Teekay Corporation [Member] | SPT Explorer LLC And Navigator Spirit Llc [Member] | Affiliated Entity [Member]</t>
  </si>
  <si>
    <t>Teekay Corporation [Member] | SPT Explorer LLC And Navigator Spirit Llc [Member] | Affiliated Entity [Member] | Long-Term Time-Charter-Out Contract Termination [Member]</t>
  </si>
  <si>
    <t>Related Party Transactions and Balances - Additional Information - Petrojarl I FPSO (Detail) - USD ($) $ in Thousands</t>
  </si>
  <si>
    <t>Interest rate, percentage</t>
  </si>
  <si>
    <t>Related Party Transactions and Balances - Additional Information - Shuttle Tankers (Detail) - Shuttle Tankers [Member] $ in Millions</t>
  </si>
  <si>
    <t>3 Months Ended</t>
  </si>
  <si>
    <t>Jun. 30, 2015vessel</t>
  </si>
  <si>
    <t>15 years</t>
  </si>
  <si>
    <t>Newbuildings [Member]</t>
  </si>
  <si>
    <t>Expenses from transactions with related party | $</t>
  </si>
  <si>
    <t>Related Party Transactions and Balances - Additional Information (Detail) shares in Millions</t>
  </si>
  <si>
    <t>Jul. 01, 2015USD ($)</t>
  </si>
  <si>
    <t>Mar. 31, 2016USD ($)</t>
  </si>
  <si>
    <t>Sep. 30, 2016USD ($)</t>
  </si>
  <si>
    <t>Mar. 31, 2015vessel</t>
  </si>
  <si>
    <t>Dec. 31, 2016USD ($)vesselshares</t>
  </si>
  <si>
    <t>Jul. 01, 2016USD ($)</t>
  </si>
  <si>
    <t>Financial Guarantee [Member]</t>
  </si>
  <si>
    <t>Undiscounted maximum exposure for guarantor obligations</t>
  </si>
  <si>
    <t>Interest expense</t>
  </si>
  <si>
    <t>Subordinated Debt [Member] | Cash [Member]</t>
  </si>
  <si>
    <t>Subordinated Debt [Member] | Cash Equivalents [Member]</t>
  </si>
  <si>
    <t>Six Month Loan [Member]</t>
  </si>
  <si>
    <t>Current related party notes payable</t>
  </si>
  <si>
    <t>Petrojarl Knarr Fpso [Member] | Convertible Promissory Notes [Member]</t>
  </si>
  <si>
    <t>Affiliated Entity [Member]</t>
  </si>
  <si>
    <t>Guarantee fee</t>
  </si>
  <si>
    <t>Affiliated Entity [Member] | Petrojarl Knarr Fpso [Member]</t>
  </si>
  <si>
    <t>Affiliated Entity [Member] | Conventional Tankers [Member]</t>
  </si>
  <si>
    <t>Affiliated Entity [Member] | Shuttle Tanker [Member]</t>
  </si>
  <si>
    <t>Affiliated Entity [Member] | FSO Segment [Member]</t>
  </si>
  <si>
    <t>Teekay Corporation [Member] | Petrojarl Knarr Fpso [Member]</t>
  </si>
  <si>
    <t>Teekay Corporation [Member] | Affiliated Entity [Member] | Conventional Tanker [Member]</t>
  </si>
  <si>
    <t>Common Stock [Member] | Subordinated Debt [Member]</t>
  </si>
  <si>
    <t>Stock issued during period | shares</t>
  </si>
  <si>
    <t>Contract Termination [Member] | Affiliated Entity [Member] | Conventional Tankers [Member]</t>
  </si>
  <si>
    <t>Related Party Transactions and Balances  - Revenues (Expenses) from Related Party Transactions (Detail) - USD ($) $ in Thousands</t>
  </si>
  <si>
    <t>Revenue from Related Parties</t>
  </si>
  <si>
    <t>General and administrative</t>
  </si>
  <si>
    <t>Related Party Transactions and Balances - Revenues (Expenses) from Related Party Transactions - Additional Information (Detail)</t>
  </si>
  <si>
    <t>Business development fee</t>
  </si>
  <si>
    <t>ALP Maritime Services B.V. [Member] | Affiliated Entity [Member]</t>
  </si>
  <si>
    <t>Related Party Transactions and Balances - Additional Information - Summary (Detail) - USD ($) $ in Thousands</t>
  </si>
  <si>
    <t>Due from affiliates</t>
  </si>
  <si>
    <t>Due to affiliates</t>
  </si>
  <si>
    <t>Subordinated promissory note</t>
  </si>
  <si>
    <t>Affiliated Entity [Member] | Subordinated Debt [Member]</t>
  </si>
  <si>
    <t>Derivative Instruments - Foreign Currency Forward Contracts (Detail) $ in Thousands</t>
  </si>
  <si>
    <t>Dec. 31, 2016EUR (€)</t>
  </si>
  <si>
    <t>Derivative [Line Items]</t>
  </si>
  <si>
    <t>Fair Value / Carrying Amount of Asset/(Liability) (in thousands of U.S. Dollars) Non-hedge</t>
  </si>
  <si>
    <t>Expected Maturity Amount Of Foreign Currency Derivatives In Next Fiscal Year</t>
  </si>
  <si>
    <t>Expected Maturity - 2018</t>
  </si>
  <si>
    <t>Norwegian Kroner [Member]</t>
  </si>
  <si>
    <t>Contract Amount in Foreign Currency (thousands) | NOK</t>
  </si>
  <si>
    <t>Average Forward Rate</t>
  </si>
  <si>
    <t>Norwegian Kroner [Member] | Foreign currency forward contracts [Member]</t>
  </si>
  <si>
    <t>Euro [Member]</t>
  </si>
  <si>
    <t>Contract Amount in Foreign Currency (thousands) | €</t>
  </si>
  <si>
    <t>Euro [Member] | Foreign currency forward contracts [Member]</t>
  </si>
  <si>
    <t>Derivative Instruments - Summary of Cross Currency Swaps (Detail) - Cross Currency Swaps Agreements [Member]</t>
  </si>
  <si>
    <t>Fair Value / Asset (Liability)</t>
  </si>
  <si>
    <t>Maturing In January Two Thousand Seventeen [Member]</t>
  </si>
  <si>
    <t>Principal Amount</t>
  </si>
  <si>
    <t>Floating Rate Receivable Reference Rate</t>
  </si>
  <si>
    <t>Floating Rate Receivable Reference Margin (as a percent)</t>
  </si>
  <si>
    <t>Fixed Interest Rate Payable (as a percent)</t>
  </si>
  <si>
    <t>Remaining Term (years)</t>
  </si>
  <si>
    <t>1 year 10 months 8 days</t>
  </si>
  <si>
    <t>Debt instrument, premium (as a percent)</t>
  </si>
  <si>
    <t>3.00%</t>
  </si>
  <si>
    <t>Maturing In January Two Thousand Nineteen [Member]</t>
  </si>
  <si>
    <t>2 years 1 month 6 days</t>
  </si>
  <si>
    <t>Maturing in 2017 [Member]</t>
  </si>
  <si>
    <t>Maturing in 2019 [Member]</t>
  </si>
  <si>
    <t>Maturing In December Two Thousand Eighteen [Member]</t>
  </si>
  <si>
    <t>NIBOR Loan [Member] | Maturing In January Two Thousand Seventeen [Member]</t>
  </si>
  <si>
    <t>NIBOR Loan [Member] | Maturing In December Two Thousand Eighteen [Member]</t>
  </si>
  <si>
    <t>Derivative Instruments - Interest Rate Swap Agreements (Detail) - Interest Rate Swaps [Member] - USD ($)</t>
  </si>
  <si>
    <t>Notional Amount</t>
  </si>
  <si>
    <t>Minimum [Member]</t>
  </si>
  <si>
    <t>Derivative, lower range (as a percent)</t>
  </si>
  <si>
    <t>Maximum [Member]</t>
  </si>
  <si>
    <t>Derivative, higher range (as a percent)</t>
  </si>
  <si>
    <t>Swap Agreement One [Member]</t>
  </si>
  <si>
    <t>Interest Rate Index</t>
  </si>
  <si>
    <t>LIBOR</t>
  </si>
  <si>
    <t>Weighted- Average Remaining Term (years)</t>
  </si>
  <si>
    <t>7 years 10 months 8 days</t>
  </si>
  <si>
    <t>Swap Agreement Two [Member]</t>
  </si>
  <si>
    <t>4 years 10 months 8 days</t>
  </si>
  <si>
    <t>2.60%</t>
  </si>
  <si>
    <t>Derivative Instruments - Effective Portion of Gains (Losses) on Interest Rate Swap Agreements (Detail) - USD ($) $ in Thousands</t>
  </si>
  <si>
    <t>Effective Portion Recognized in AOCI</t>
  </si>
  <si>
    <t>Effective Portion Reclassified from AOCI</t>
  </si>
  <si>
    <t>Ineffective Portion</t>
  </si>
  <si>
    <t>Interest Expense [Member]</t>
  </si>
  <si>
    <t>Vessel operating expenses [Member]</t>
  </si>
  <si>
    <t>Derivative Instruments - Additional Information (Detail) - USD ($)</t>
  </si>
  <si>
    <t>Interest rate swaps and cross currency swaps [Member]</t>
  </si>
  <si>
    <t>Derivative Instruments, Gain (Loss) [Line Items]</t>
  </si>
  <si>
    <t>Aggregate fair value asset</t>
  </si>
  <si>
    <t>Aggregate fair value liability</t>
  </si>
  <si>
    <t>Cross Currency Interest Rate Contract [Member]</t>
  </si>
  <si>
    <t>Restricted cash</t>
  </si>
  <si>
    <t>Derivative Instruments - Location and Fair Value Amounts of Derivative Instruments (Detail) - USD ($) $ in Thousands</t>
  </si>
  <si>
    <t>Derivatives, Fair Value [Line Items]</t>
  </si>
  <si>
    <t>Other Current Assets</t>
  </si>
  <si>
    <t>Other Assets</t>
  </si>
  <si>
    <t>Current Portion of Derivative Liabilities</t>
  </si>
  <si>
    <t>Derivative Liabilities</t>
  </si>
  <si>
    <t>Derivative Financial Instruments, Liabilities [Member]</t>
  </si>
  <si>
    <t>Derivative Financial Instruments, Liabilities [Member] | Foreign currency contracts [Member]</t>
  </si>
  <si>
    <t>Derivative Financial Instruments, Liabilities [Member] | Cross currency swap [Member]</t>
  </si>
  <si>
    <t>Derivative Financial Instruments, Liabilities [Member] | Interest Rate Swaps [Member]</t>
  </si>
  <si>
    <t>Derivative Financial Instruments, Assets [Member]</t>
  </si>
  <si>
    <t>Derivative Financial Instruments, Assets [Member] | Foreign currency contracts [Member]</t>
  </si>
  <si>
    <t>Derivative Financial Instruments, Assets [Member] | Cross currency swap [Member]</t>
  </si>
  <si>
    <t>Derivative Financial Instruments, Assets [Member] | Interest Rate Swaps [Member]</t>
  </si>
  <si>
    <t>Derivative Instruments - Effect of (Losses) Gains on Derivatives (Detail) - USD ($) $ in Thousands</t>
  </si>
  <si>
    <t>Unrealized gains (losses) on derivative instruments</t>
  </si>
  <si>
    <t>Total realized and unrealized (losses) gains on derivative instruments</t>
  </si>
  <si>
    <t>Not Designated as Hedging Instrument [Member]</t>
  </si>
  <si>
    <t>Realized losses on derivative instruments</t>
  </si>
  <si>
    <t>Not Designated as Hedging Instrument [Member] | Interest Rate Swap Termination [Member]</t>
  </si>
  <si>
    <t>Not Designated as Hedging Instrument [Member] | Interest Rate Swaps [Member]</t>
  </si>
  <si>
    <t>Not Designated as Hedging Instrument [Member] | Foreign currency forward contracts [Member]</t>
  </si>
  <si>
    <t>Derivative Instruments - Effect of Gain (Loss) on Cross Currency Swaps on Consolidated Statements of Income (Detail) - USD ($) $ in Thousands</t>
  </si>
  <si>
    <t>Foreign Currency Gain (Loss) [Member]</t>
  </si>
  <si>
    <t>Foreign Currency Gain (Loss) [Member] | Cross Currency Swaps Agreements [Member]</t>
  </si>
  <si>
    <t>Realized losses</t>
  </si>
  <si>
    <t>Unrealized gains (losses)</t>
  </si>
  <si>
    <t>Income Taxes - Components of Partnership's Deferred Tax Assets and Liabilities (Detail) - USD ($) $ in Thousands</t>
  </si>
  <si>
    <t>Deferred tax assets:</t>
  </si>
  <si>
    <t>Tax losses carried forward</t>
  </si>
  <si>
    <t>Total deferred tax assets</t>
  </si>
  <si>
    <t>Deferred tax liabilities:</t>
  </si>
  <si>
    <t>Total deferred tax liabilities</t>
  </si>
  <si>
    <t>Net deferred tax assets</t>
  </si>
  <si>
    <t>Valuation allowance</t>
  </si>
  <si>
    <t>Disclosed in:</t>
  </si>
  <si>
    <t>Deferred tax asset</t>
  </si>
  <si>
    <t>Other long-term liabilities</t>
  </si>
  <si>
    <t>Income tax net operating loss carry forward</t>
  </si>
  <si>
    <t>Income Taxes - Components of Provision for Income Taxes (Detail) - USD ($) $ in Thousands</t>
  </si>
  <si>
    <t>Deferred</t>
  </si>
  <si>
    <t>Income tax (expense) recovery</t>
  </si>
  <si>
    <t>Income Taxes - Reconciliations of Income Tax Rate and Actual Tax Charge (Detail) - USD ($) $ in Thousands</t>
  </si>
  <si>
    <t>Net income before taxes</t>
  </si>
  <si>
    <t>Net income not subject to taxes</t>
  </si>
  <si>
    <t>Net income subject to taxes</t>
  </si>
  <si>
    <t>At applicable statutory tax rates</t>
  </si>
  <si>
    <t>Permanent differences</t>
  </si>
  <si>
    <t>Adjustments related to currency differences</t>
  </si>
  <si>
    <t>Tax expense (recovery) related to current year</t>
  </si>
  <si>
    <t>Income Taxes - Reconciliation of Partnership's Total Amount of Unrecognized Tax Benefits (Detail) - USD ($) $ in Thousands</t>
  </si>
  <si>
    <t>Reconciliation of Unrecognized Tax Benefits, Excluding Amounts Pertaining to Examined Tax Returns [Roll Forward]</t>
  </si>
  <si>
    <t>Balance of unrecognized tax benefits as at beginning of the year</t>
  </si>
  <si>
    <t>Decreases for positions related to prior years</t>
  </si>
  <si>
    <t>Increases for positions related to the current year</t>
  </si>
  <si>
    <t>Balance of unrecognized tax benefits as at end of the year</t>
  </si>
  <si>
    <t>Commitments and Contingencies - Additional Information - Statoil (Detail)</t>
  </si>
  <si>
    <t>May 31, 2013USD ($)ExtensionOption</t>
  </si>
  <si>
    <t>Loss Contingencies [Line Items]</t>
  </si>
  <si>
    <t>Payments made towards commitments</t>
  </si>
  <si>
    <t>Percentage of currently owned interest</t>
  </si>
  <si>
    <t>67.00%</t>
  </si>
  <si>
    <t>Prepaid Expense</t>
  </si>
  <si>
    <t>Payments due in 2017</t>
  </si>
  <si>
    <t>3 years</t>
  </si>
  <si>
    <t>Number of extension options | ExtensionOption</t>
  </si>
  <si>
    <t>Additional term of contract</t>
  </si>
  <si>
    <t>1 year</t>
  </si>
  <si>
    <t>Randgrid shuttle tanker [Member] | Long-term Debt Financing Secured in December 2015 [Member]</t>
  </si>
  <si>
    <t>Unused borrowing capacity</t>
  </si>
  <si>
    <t>Commitments and Contingencies - Additional Information - A L P (Detail) $ in Thousands</t>
  </si>
  <si>
    <t>Sep. 30, 2016USD ($)vessel</t>
  </si>
  <si>
    <t>Mar. 31, 2014USD ($)vessel</t>
  </si>
  <si>
    <t>Dec. 31, 2017vessel</t>
  </si>
  <si>
    <t>Mar. 31, 2018USD ($)</t>
  </si>
  <si>
    <t>Percentage of shares acquired</t>
  </si>
  <si>
    <t>Expected cost of newbuildings</t>
  </si>
  <si>
    <t>ALP Maritime Services B.V. [Member] | Newbuildings [Member]</t>
  </si>
  <si>
    <t>ALP Maritime Services B.V. [Member] | Newbuildings [Member] | Reimbursements [Member]</t>
  </si>
  <si>
    <t>Scenario, Forecast [Member] | Newbuildings [Member]</t>
  </si>
  <si>
    <t>Scenario, Forecast [Member] | ALP Maritime Services B.V. [Member]</t>
  </si>
  <si>
    <t>Commitments and Contingencies - Additional Information - Logitel (Detail) $ in Thousands</t>
  </si>
  <si>
    <t>Aug. 11, 2014MaintenanceAndSafety</t>
  </si>
  <si>
    <t>Sep. 30, 2016USD ($)MaintenanceAndSafety</t>
  </si>
  <si>
    <t>Jun. 30, 2016USD ($)MaintenanceAndSafety</t>
  </si>
  <si>
    <t>Loss contingency accrual</t>
  </si>
  <si>
    <t>Loss Contingency, Range of Possible Loss, Minimum</t>
  </si>
  <si>
    <t>Estimated claim</t>
  </si>
  <si>
    <t>Logitel Offshore Holding [Member] | Sevan Marine ASA [Member]</t>
  </si>
  <si>
    <t>Logitel Offshore Holding [Member] | Sevan Marine ASA [Member] | Vendor Credit Loan [Member]</t>
  </si>
  <si>
    <t>Logitel Offshore Holding [Member] | Sevan Marine ASA [Member] | Cash Loan [Member]</t>
  </si>
  <si>
    <t>Logitel Offshore Holding [Member] | CeFront Technology AS [Member]</t>
  </si>
  <si>
    <t>Loss contingency, range of possible loss, portion not accrued</t>
  </si>
  <si>
    <t>Logitel Offshore Holding [Member] | Units for Maintenance and Safety [Member]</t>
  </si>
  <si>
    <t>Logitel Offshore Holding [Member] | Newbuildings [Member]</t>
  </si>
  <si>
    <t>Logitel Offshore Holding [Member] | Newbuildings [Member] | Sevan Marine ASA [Member]</t>
  </si>
  <si>
    <t>Logitel Offshore Holding [Member] | Newbuildings [Member] | Cancellation Potential [Member]</t>
  </si>
  <si>
    <t>Logitel Offshore Holding [Member] | Stavanger Spirit [Member]</t>
  </si>
  <si>
    <t>Loss Contingency, Range of Possible Loss, Maximum</t>
  </si>
  <si>
    <t>Logitel Offshore Holding [Member] | Nantong Spirit [Member]</t>
  </si>
  <si>
    <t>Logitel Offshore Holding [Member] | Arendal Spirit Ums [Member] | CeFront Technology AS [Member]</t>
  </si>
  <si>
    <t>Logitel Offshore Holding [Member] | Units for Maintenance and Safety [Member] | CeFront Technology AS [Member]</t>
  </si>
  <si>
    <t>Commitments and Contingencies - Additional Information - Odebrecht (Detail) - USD ($) $ in Thousands</t>
  </si>
  <si>
    <t>Oct. 31, 2014</t>
  </si>
  <si>
    <t>Odebrecht Oil and Gas Sa [Member]</t>
  </si>
  <si>
    <t>12 years</t>
  </si>
  <si>
    <t>Secured short-term loan refinanced with long-term debt facility</t>
  </si>
  <si>
    <t>Newbuildings [Member] | Odebrecht Oil and Gas Sa [Member]</t>
  </si>
  <si>
    <t>Newbuildings [Member] | Odebrecht Oil and Gas Sa [Member] | Maximum [Member]</t>
  </si>
  <si>
    <t>Commitments and Contingencies - Additional Information - Petrojarl I (Detail) - USD ($)</t>
  </si>
  <si>
    <t>Estimated cost of project</t>
  </si>
  <si>
    <t>Secured long-term loan</t>
  </si>
  <si>
    <t>2 months</t>
  </si>
  <si>
    <t>Escrow deposit</t>
  </si>
  <si>
    <t>Commitments and Contingencies - Additional Information - Shuttle Tankers (Detail) $ in Millions</t>
  </si>
  <si>
    <t>Jun. 30, 2015USD ($)vessel</t>
  </si>
  <si>
    <t>Purchase obligation due in 2017</t>
  </si>
  <si>
    <t>Shuttle Tanker [Member] | Newbuildings [Member]</t>
  </si>
  <si>
    <t>Navion Hispania [Member]</t>
  </si>
  <si>
    <t>Commitments and Contingencies - Additional Information - Petrobras (Detail) - USD ($) $ in Thousands</t>
  </si>
  <si>
    <t>Mar. 31, 2016</t>
  </si>
  <si>
    <t>FPSO Segment [Member] | Petrobras [Member]</t>
  </si>
  <si>
    <t>Percentage of rate reduction claim</t>
  </si>
  <si>
    <t>FPSO Segment [Member] | Petrobras [Member] | Return of 2% of Charter Hire Charter Hire Previously Paid [Member]</t>
  </si>
  <si>
    <t>FPSO Segment [Member] | Petrobras [Member] | 2% Reduction of Future Charter Hire [Member]</t>
  </si>
  <si>
    <t>Petrobras [Member] | Units for Maintenance and Safety [Member]</t>
  </si>
  <si>
    <t>Period for cancellation of debt</t>
  </si>
  <si>
    <t>180 days</t>
  </si>
  <si>
    <t>Commitments and Contingencies - Additional Information - Shell (Details) - Shell [Member] $ in Millions</t>
  </si>
  <si>
    <t>Oct. 31, 2016USD ($)</t>
  </si>
  <si>
    <t>20.00%</t>
  </si>
  <si>
    <t>Commitments and Contingencies - Additional Information - Transocean (Details)</t>
  </si>
  <si>
    <t>Feb. 28, 2017vessel</t>
  </si>
  <si>
    <t>Subsequent Event [Member] | Towage Vessels [Member]</t>
  </si>
  <si>
    <t>Commitments and Contingencies - Going Concern (Details) - USD ($) $ in Thousands</t>
  </si>
  <si>
    <t>Mar. 31, 2018</t>
  </si>
  <si>
    <t>Net income (loss)</t>
  </si>
  <si>
    <t>Working capital deficit</t>
  </si>
  <si>
    <t>Current portion of long-term debt</t>
  </si>
  <si>
    <t>Newbuildings [Member] | Scenario, Forecast [Member]</t>
  </si>
  <si>
    <t>Undergoing conversions/upgrades</t>
  </si>
  <si>
    <t>Supplemental Cash Flow Information - Changes in Non-Cash Working Capital Items Related to Operating Activities (Detail) - USD ($) $ in Thousands</t>
  </si>
  <si>
    <t>Accounts receivable</t>
  </si>
  <si>
    <t>Prepaid expenses and other assets</t>
  </si>
  <si>
    <t>Accounts payable and accrued liabilities</t>
  </si>
  <si>
    <t>Advances (to) from affiliate</t>
  </si>
  <si>
    <t>Change in non-cash working capital items related to operating activities</t>
  </si>
  <si>
    <t>Supplemental Cash Flow Information - Additional Information (Detail) - USD ($) $ in Millions</t>
  </si>
  <si>
    <t>Cash interest paid, net</t>
  </si>
  <si>
    <t>Income taxes paid</t>
  </si>
  <si>
    <t>Supplemental Cash Flow Information - Cash Portion of Purchase Price of Vessels Acquired from Teekay Corporation (Detail) - USD ($) $ in Thousands</t>
  </si>
  <si>
    <t>Business Acquisition [Line Items]</t>
  </si>
  <si>
    <t>Petrojarl Knarr (net of cash acquired of $14.2 million)</t>
  </si>
  <si>
    <t>Supplemental Cash Flow Information - Miscellaneous Information (Detail) - USD ($) $ in Millions</t>
  </si>
  <si>
    <t>Teekay Corporation [Member] | Petrojarl Knarr Fpso [Member] | Common Units [Member]</t>
  </si>
  <si>
    <t>Teekay Corporation [Member] | July One Two Thousand Sixteen [Member] | Petrojarl Knarr Fpso [Member]</t>
  </si>
  <si>
    <t>Total Capital and Net Income Per Unit - Additional Information (Detail) - $ / shares</t>
  </si>
  <si>
    <t>Jun. 29, 2016</t>
  </si>
  <si>
    <t>Limited Partners' Capital Account [Line Items]</t>
  </si>
  <si>
    <t>Percentage of limited partner units outstanding held by public</t>
  </si>
  <si>
    <t>72.50%</t>
  </si>
  <si>
    <t>Number of days within which to receive distributed available cash</t>
  </si>
  <si>
    <t>45 days</t>
  </si>
  <si>
    <t>Minimum percentage of outstanding units to be held for general partner removal</t>
  </si>
  <si>
    <t>66.66%</t>
  </si>
  <si>
    <t>Exceeded cash distributions per unit, less than</t>
  </si>
  <si>
    <t>Series D Preferred Stock [Member]</t>
  </si>
  <si>
    <t>Percent of Units Owned</t>
  </si>
  <si>
    <t>74.00%</t>
  </si>
  <si>
    <t>Preferred units dividend rate</t>
  </si>
  <si>
    <t>10.50%</t>
  </si>
  <si>
    <t>Teekay Corporation [Member] | Series D Preferred Stock [Member]</t>
  </si>
  <si>
    <t>Total Capital and Net Income Per Unit - Summary of Incentive Distribution Rights (Detail)</t>
  </si>
  <si>
    <t>Dec. 31, 2016$ / shares</t>
  </si>
  <si>
    <t>Limited Partner [Member]</t>
  </si>
  <si>
    <t>Incentive Distribution Made to Managing Member or General Partner [Line Items]</t>
  </si>
  <si>
    <t>Minimum quarterly distribution of $0.35</t>
  </si>
  <si>
    <t>98.00%</t>
  </si>
  <si>
    <t>Up to $0.4025</t>
  </si>
  <si>
    <t>Above $0.4025 up to $0.4375</t>
  </si>
  <si>
    <t>85.00%</t>
  </si>
  <si>
    <t>Above $0.4375 up to $0.525</t>
  </si>
  <si>
    <t>75.00%</t>
  </si>
  <si>
    <t>$0.525</t>
  </si>
  <si>
    <t>15.00%</t>
  </si>
  <si>
    <t>25.00%</t>
  </si>
  <si>
    <t>Minimum quarterly distribution of $0.35 [Member] | Minimum [Member]</t>
  </si>
  <si>
    <t>Quarterly distribution target amount (USD per unit)</t>
  </si>
  <si>
    <t>Up to $0.4025 [Member] | Maximum [Member]</t>
  </si>
  <si>
    <t>Above $0.4025 up to $0.4375 [Member] | Minimum [Member]</t>
  </si>
  <si>
    <t>Above $0.4025 up to $0.4375 [Member] | Maximum [Member]</t>
  </si>
  <si>
    <t>Above $0.4375 up to $0.525 [Member] | Minimum [Member]</t>
  </si>
  <si>
    <t>Above $0.4375 up to $0.525 [Member] | Maximum [Member]</t>
  </si>
  <si>
    <t>Above $0.525 [Member] | Minimum [Member]</t>
  </si>
  <si>
    <t>Total Capital and Net Income Per Unit - Additional Information, Series B Preferred Units, Series C Preferred Units and Series C-1 Preferred Units (Details) $ / shares in Units, $ in Thousands</t>
  </si>
  <si>
    <t>Jul. 31, 2015USD ($)$ / sharesshares</t>
  </si>
  <si>
    <t>Jun. 30, 2016USD ($)quarter$ / sharesshares</t>
  </si>
  <si>
    <t>Jul. 31, 2015USD ($)shares</t>
  </si>
  <si>
    <t>Apr. 30, 2015USD ($)shares</t>
  </si>
  <si>
    <t>Dec. 31, 2016USD ($)$ / sharesshares</t>
  </si>
  <si>
    <t>Dec. 31, 2015USD ($)shares</t>
  </si>
  <si>
    <t>Dec. 31, 2014USD ($)shares</t>
  </si>
  <si>
    <t>Sep. 30, 2016shares</t>
  </si>
  <si>
    <t>Class of Stock [Line Items]</t>
  </si>
  <si>
    <t>Number of common units Issued, general partnership</t>
  </si>
  <si>
    <t>Maximum volume weighted average price of the common unit | $ / shares</t>
  </si>
  <si>
    <t>Conversion of Convertible Preferred Units, units</t>
  </si>
  <si>
    <t>Deemed contribution on exchange of Series C Preferred Units | $</t>
  </si>
  <si>
    <t>Series B Preferred Units [Member]</t>
  </si>
  <si>
    <t>8.50%</t>
  </si>
  <si>
    <t>Aggregate redemption amount | $</t>
  </si>
  <si>
    <t>Net proceeds from public offering | $</t>
  </si>
  <si>
    <t>Redemption of preferred units (USD per unit) | $ / shares</t>
  </si>
  <si>
    <t>Series C Preferred Units [Member]</t>
  </si>
  <si>
    <t>8.60%</t>
  </si>
  <si>
    <t>Conversion period</t>
  </si>
  <si>
    <t>18 months</t>
  </si>
  <si>
    <t>Shares issued upon conversion</t>
  </si>
  <si>
    <t>Period for optional conversion to common units</t>
  </si>
  <si>
    <t>Additional consideration for induced conversion of Series C Preferred Units | $</t>
  </si>
  <si>
    <t>Series C-1 Preferred Units [Member]</t>
  </si>
  <si>
    <t>Percent of issuance price</t>
  </si>
  <si>
    <t>150.00%</t>
  </si>
  <si>
    <t>Issuance price (USD per unit) | $ / shares</t>
  </si>
  <si>
    <t>Number of quarters | quarter</t>
  </si>
  <si>
    <t>Discount percent on 10 trading days</t>
  </si>
  <si>
    <t>Threshold trading days</t>
  </si>
  <si>
    <t>10 days</t>
  </si>
  <si>
    <t>Induced Exchange of Series C Preferred Units [Member] | Series C Preferred Units [Member]</t>
  </si>
  <si>
    <t>Shares converted</t>
  </si>
  <si>
    <t>Inducement Premium on Series C Preferred Units Conversion [Member]</t>
  </si>
  <si>
    <t>Extinguishment of Series C Preferred Units [Member] | Series C Preferred Units [Member]</t>
  </si>
  <si>
    <t>Common Units [Member] | Limited Partner [Member]</t>
  </si>
  <si>
    <t>Total Capital and Net Income Per Unit - Additional Information, Series D Preferred Units and Detachable Warrants (Details) $ / shares in Units, $ in Thousands</t>
  </si>
  <si>
    <t>Jun. 29, 2016USD ($)quarter$ / sharesshares</t>
  </si>
  <si>
    <t>Jun. 30, 2016shares</t>
  </si>
  <si>
    <t>Jul. 31, 2015shares</t>
  </si>
  <si>
    <t>Nov. 30, 2014shares</t>
  </si>
  <si>
    <t>Dec. 31, 2016USD ($)shares</t>
  </si>
  <si>
    <t>Common units issued | shares</t>
  </si>
  <si>
    <t>Warrants outstanding (shares) | shares</t>
  </si>
  <si>
    <t>Proceeds from issuance of convertible preferred stock</t>
  </si>
  <si>
    <t>Proceeds from issuance, net of offering costs</t>
  </si>
  <si>
    <t>Accretion expense</t>
  </si>
  <si>
    <t>Liquidation preference (dollar per unit) | $ / shares</t>
  </si>
  <si>
    <t>Liquidation value, after June 29, 2021</t>
  </si>
  <si>
    <t>Liquidation value after June 29, 2022</t>
  </si>
  <si>
    <t>Change of control premium to liquidation preference</t>
  </si>
  <si>
    <t>Annual decrease to change of control premium to liquidation preference</t>
  </si>
  <si>
    <t>Change of control premium to liquidation preference from June29, 2021</t>
  </si>
  <si>
    <t>Date of effective period</t>
  </si>
  <si>
    <t>60 days</t>
  </si>
  <si>
    <t>Preferred stock redemption discount</t>
  </si>
  <si>
    <t>Redemption period</t>
  </si>
  <si>
    <t>The $4.55 Warrants [Member]</t>
  </si>
  <si>
    <t>Exercise price of warrants (dollars per share) | $ / shares</t>
  </si>
  <si>
    <t>The $6.05 Warrants [Member]</t>
  </si>
  <si>
    <t>Exercise premium percentage</t>
  </si>
  <si>
    <t>33.00%</t>
  </si>
  <si>
    <t>The Warrants [Member]</t>
  </si>
  <si>
    <t>Warrant term</t>
  </si>
  <si>
    <t>7 years</t>
  </si>
  <si>
    <t>Period after which warrants are exercisable</t>
  </si>
  <si>
    <t>Minimum [Member] | Series D Preferred Stock [Member]</t>
  </si>
  <si>
    <t>Percent of common units purchased</t>
  </si>
  <si>
    <t>90.00%</t>
  </si>
  <si>
    <t>Total Capital and Net Income Per Unit - Summary Net Income Per Unit (Details) - USD ($) $ / shares in Units, $ in Thousands</t>
  </si>
  <si>
    <t>Earning Per Share [Line Items]</t>
  </si>
  <si>
    <t>Preferred units - periodic accretion</t>
  </si>
  <si>
    <t>Deemed contribution on exchange of Series C Preferred Units</t>
  </si>
  <si>
    <t>Limited partners' interest in net income for basic net income per common unit</t>
  </si>
  <si>
    <t>Weighted average number of common units (shares)</t>
  </si>
  <si>
    <t>Dilutive effect of unit based compensation (shares)</t>
  </si>
  <si>
    <t>Common units and common unit equivalents (shares)</t>
  </si>
  <si>
    <t>Limited partner's interest in net income per common unit</t>
  </si>
  <si>
    <t>Additional consideration for induced conversion of Series C Preferred Units</t>
  </si>
  <si>
    <t>Total Capital and Net Income Per Unit - Additional Information, Net Income Per Common Unit (Details) - USD ($) shares in Millions, $ in Millions</t>
  </si>
  <si>
    <t>Antidilutive Securities Excluded from Computation of Earnings Per Share [Line Items]</t>
  </si>
  <si>
    <t>Antidilutive securities excluded from computation of earnings per share</t>
  </si>
  <si>
    <t>Restricted Stock Units (RSUs) [Member]</t>
  </si>
  <si>
    <t>Total Capital and Net Income Per Unit - Summary of Issuances of Common Units (Detail) - USD ($) $ / shares in Units, $ in Thousands</t>
  </si>
  <si>
    <t>6 Months Ended</t>
  </si>
  <si>
    <t>May 31, 2013</t>
  </si>
  <si>
    <t>Capital Unit [Line Items]</t>
  </si>
  <si>
    <t>Offering price (USD per share)</t>
  </si>
  <si>
    <t>Partners' Capital Account, Distributions, Payment In Kind, Units</t>
  </si>
  <si>
    <t>Partners' Capital Account, Distributions, Payment In Kind</t>
  </si>
  <si>
    <t>General partner's interest</t>
  </si>
  <si>
    <t>Conversion of Convertible Preferred Units</t>
  </si>
  <si>
    <t>General Partnership Capital [Member]</t>
  </si>
  <si>
    <t>Gross Proceeds</t>
  </si>
  <si>
    <t>Net proceeds</t>
  </si>
  <si>
    <t>Teekay Corporation’s Ownership After the Offering</t>
  </si>
  <si>
    <t>29.25%</t>
  </si>
  <si>
    <t>27.26%</t>
  </si>
  <si>
    <t>37.06%</t>
  </si>
  <si>
    <t>Series C Preferred Units [Member] | Induced Exchange of Series C Preferred Units [Member]</t>
  </si>
  <si>
    <t>Maximum [Member] | Limited Partner [Member]</t>
  </si>
  <si>
    <t>Issue new common units, limited partner interests</t>
  </si>
  <si>
    <t>Unit Based Compensation - Additional Information (Detail) - USD ($) $ in Thousands</t>
  </si>
  <si>
    <t>Mar. 31, 2015</t>
  </si>
  <si>
    <t>Mar. 31, 2014</t>
  </si>
  <si>
    <t>Share-based Compensation Arrangement by Share-based Payment Award [Line Items]</t>
  </si>
  <si>
    <t>Cash settled restricted unit-based compensation awards</t>
  </si>
  <si>
    <t>Common units aggregate value, granted</t>
  </si>
  <si>
    <t>Restricted units granted (in shares)</t>
  </si>
  <si>
    <t>Description of share-based awards</t>
  </si>
  <si>
    <t>Each award represents the specified number of the Partnership’s common units plus reinvested distributions from the grant date to the vesting date.</t>
  </si>
  <si>
    <t>Vesting period from grant date (in years)</t>
  </si>
  <si>
    <t>Common units, vested (in shares)</t>
  </si>
  <si>
    <t>Common units, value</t>
  </si>
  <si>
    <t>Stock Issued During Period, Value, Restricted Stock Award, Net of Forfeitures</t>
  </si>
  <si>
    <t>Non-vested awards not yet recognized</t>
  </si>
  <si>
    <t>Expected weighted average period of non-vested awards not yet recognized (in years)</t>
  </si>
  <si>
    <t>1 year 2 months</t>
  </si>
  <si>
    <t>Non-management directors [Member]</t>
  </si>
  <si>
    <t>Options granted (in shares)</t>
  </si>
  <si>
    <t>Acquisitions - Additional Information (Detail)</t>
  </si>
  <si>
    <t>Mar. 14, 2014USD ($)vesselshareholder</t>
  </si>
  <si>
    <t>Charter contract period</t>
  </si>
  <si>
    <t>Business Acquisition Share Purchase Option</t>
  </si>
  <si>
    <t>Portion of purchase price paid in cash</t>
  </si>
  <si>
    <t>ALP Maritime Services B.V. [Member] | Majority Shareholder [Member]</t>
  </si>
  <si>
    <t>Number of employees | shareholder</t>
  </si>
  <si>
    <t>ALP Maritime Services B.V. [Member] | Majority Shareholder [Member] | Contingent Consideration On Operating Results [Member]</t>
  </si>
  <si>
    <t>Potential additional cash amount</t>
  </si>
  <si>
    <t>ALP Maritime Services B.V. [Member] | Majority Shareholder [Member] | Delivered [Member]</t>
  </si>
  <si>
    <t>Acquisitions - Fair Values of Assets Acquired and Liabilities Assumed by Partnership (Detail) - USD ($) $ in Thousands</t>
  </si>
  <si>
    <t>Aug. 11, 2014</t>
  </si>
  <si>
    <t>Mar. 14, 2014</t>
  </si>
  <si>
    <t>Aug. 31, 2014</t>
  </si>
  <si>
    <t>ASSETS</t>
  </si>
  <si>
    <t>Goodwill (towage segment)</t>
  </si>
  <si>
    <t>Other current assets</t>
  </si>
  <si>
    <t>Advances on newbuilding contracts</t>
  </si>
  <si>
    <t>Other assets - long-term</t>
  </si>
  <si>
    <t>Total assets acquired</t>
  </si>
  <si>
    <t>LIABILITIES</t>
  </si>
  <si>
    <t>Current liabilities</t>
  </si>
  <si>
    <t>Total liabilities assumed</t>
  </si>
  <si>
    <t>Net assets acquired</t>
  </si>
  <si>
    <t>Cash consideration</t>
  </si>
  <si>
    <t>Intangible assets</t>
  </si>
  <si>
    <t>Accrued liabilities</t>
  </si>
  <si>
    <t>Logitel Offshore Holding [Member] | Preliminary Valuation [Member]</t>
  </si>
  <si>
    <t>Logitel Offshore Holding [Member] | Scenario, Adjustment [Member]</t>
  </si>
  <si>
    <t>Acquisitions - Consolidated Pro Forma Financial Information (Detail) $ / shares in Units, $ in Thousands</t>
  </si>
  <si>
    <t>Dec. 31, 2014USD ($)$ / shares</t>
  </si>
  <si>
    <t>Revenues | $</t>
  </si>
  <si>
    <t>Net income from continuing operations | $</t>
  </si>
  <si>
    <t>Limited partners' interest in net income from continuing operation per common unit: - Basic (in dollars per share) | $ / shares</t>
  </si>
  <si>
    <t>Limited partners' interest in net income from continuing operation per common unit: - Diluted (in dollars per share) | $ / shares</t>
  </si>
  <si>
    <t>(Write-down) and Gain (Loss) on Sale of Vessels, Conventional Tankers Dispositions and Discontinued Operations - Additional Information - (Write-down) and Gain (Loss) on Sale of Vessels (Detail)</t>
  </si>
  <si>
    <t>Aug. 31, 2014MaintenanceAndSafety</t>
  </si>
  <si>
    <t>Dec. 31, 2016USD ($)MaintenanceAndSafetyfloating_storage_unit</t>
  </si>
  <si>
    <t>1992-built shuttle tankers [Member]</t>
  </si>
  <si>
    <t>Navion Marita [Member]</t>
  </si>
  <si>
    <t>Navion Saga [Member]</t>
  </si>
  <si>
    <t>Number of floating storage units | floating_storage_unit</t>
  </si>
  <si>
    <t>2000s-Built Conventional Tankers [Member]</t>
  </si>
  <si>
    <t>2000s-Built Conventional Tankers [Member] | Market Approach Valuation Technique [Member] | Impaired Asset [Member]</t>
  </si>
  <si>
    <t>2000s-Built Conventional Tankers [Member] | Disposal Group, Held-for-sale, Not Discontinued Operations [Member] | Market Approach Valuation Technique [Member] | Impaired Asset [Member]</t>
  </si>
  <si>
    <t>1990s-built shuttle tankers [Member]</t>
  </si>
  <si>
    <t>1990s-built shuttle tankers [Member] | Impaired Asset [Member]</t>
  </si>
  <si>
    <t>17 years 6 months</t>
  </si>
  <si>
    <t>1990s-built shuttle tankers [Member] | Market Approach Valuation Technique [Member] | Impaired Asset [Member]</t>
  </si>
  <si>
    <t>1990s-built shuttle tankers [Member] | Disposal Group, Held-for-sale, Not Discontinued Operations [Member] | Market Approach Valuation Technique [Member] | Impaired Asset [Member]</t>
  </si>
  <si>
    <t>1997-built shuttle tankers [Member]</t>
  </si>
  <si>
    <t>1995-built shuttle tankers [Member]</t>
  </si>
  <si>
    <t>Cancellation Potential [Member] | Logitel Offshore Holding [Member] | Newbuildings [Member]</t>
  </si>
  <si>
    <t>(Write-down) and Gain (Loss) on Sale of Vessels, Conventional Tankers Dispositions and Discontinued Operations - Additional Information - Conventional Tankers Dispositions (Detail) $ in Thousands</t>
  </si>
  <si>
    <t>Jun. 30, 2016vessel</t>
  </si>
  <si>
    <t>Charter contract extension, period</t>
  </si>
  <si>
    <t>Proceeds from sale of assets</t>
  </si>
  <si>
    <t>Contribution of capital from sale</t>
  </si>
  <si>
    <t>Long-Term Time-Charter-Out Contract Termination [Member] | SPT Explorer LLC And Navigator Spirit Llc [Member]</t>
  </si>
  <si>
    <t>Noncash or Part Noncash Acquisition, Fixed Assets Acquired</t>
  </si>
  <si>
    <t>Business acquisition, assumed debt</t>
  </si>
  <si>
    <t>Long-Term Time-Charter-Out Contract Termination [Member] | SPT Explorer LLC And Navigator Spirit Llc [Member] | Working Capital [Member]</t>
  </si>
  <si>
    <t>Long-Term Time-Charter-Out Contract Termination [Member] | SPT Explorer LLC And Navigator Spirit Llc [Member] | Affiliated Entity [Member]</t>
  </si>
  <si>
    <t>Teekay Corporation [Member] | Long-Term Time-Charter-Out Contract Termination [Member] | SPT Explorer LLC And Navigator Spirit Llc [Member] | Affiliated Entity [Member]</t>
  </si>
  <si>
    <t>2004-Built Conventional Tanker [Member]</t>
  </si>
  <si>
    <t>2003-Built Conventional Tanker [Member]</t>
  </si>
  <si>
    <t>One Vessel [Member]</t>
  </si>
  <si>
    <t>Held-for-sale [Member] | 2003-Built Conventional Tanker [Member]</t>
  </si>
  <si>
    <t>Conventional Tanker [Member] | Teekay Corporation [Member] | Affiliated Entity [Member]</t>
  </si>
  <si>
    <t>(Write-down) and Gain (Loss) on Sale of Vessels, Conventional Tankers Dispositions and Discontinued Operations - Summary of Pretax Profit and Components (Detail) - Conventional Tankers [Member] - Disposal Group, Held-for-sale or Disposed of by Sale, Not Discontinued Operations [Member] - USD ($) $ in Thousands</t>
  </si>
  <si>
    <t>Foreign currency exchange loss</t>
  </si>
  <si>
    <t>Other expense - net</t>
  </si>
  <si>
    <t>Net income before income tax expense</t>
  </si>
  <si>
    <t>Investment in Equity Accounted Joint Ventures and Advances to Joint Venture - Additional Information - Libra Joint Venture (Detail) - USD ($)</t>
  </si>
  <si>
    <t>Jun. 30, 2013</t>
  </si>
  <si>
    <t>Schedule of Equity Method Investments [Line Items]</t>
  </si>
  <si>
    <t>Odebrecht Oil and Gas Sa [Member] | Minimum [Member]</t>
  </si>
  <si>
    <t>Construction period loan facility, term</t>
  </si>
  <si>
    <t>Odebrecht Oil and Gas Sa [Member] | Itajai FPSO Joint Venture [Member]</t>
  </si>
  <si>
    <t>Advances to joint venture</t>
  </si>
  <si>
    <t>Odebrecht Oil and Gas Sa [Member] | Libra JV [Member] | Minimum [Member]</t>
  </si>
  <si>
    <t>2.50%</t>
  </si>
  <si>
    <t>Odebrecht Oil and Gas Sa [Member] | Libra JV [Member] | Maximum [Member]</t>
  </si>
  <si>
    <t>2.65%</t>
  </si>
  <si>
    <t>OOG-TKP FPSO GmbH &amp; Co KG [Member]</t>
  </si>
  <si>
    <t>8 years</t>
  </si>
  <si>
    <t>OOG-TKP FPSO GmbH &amp; Co KG [Member] | Minimum [Member]</t>
  </si>
  <si>
    <t>2.15%</t>
  </si>
  <si>
    <t>OOG-TKP FPSO GmbH &amp; Co KG [Member] | Maximum [Member]</t>
  </si>
  <si>
    <t>2.45%</t>
  </si>
  <si>
    <t>Interest Rate Swaps [Member] | OOG-TKP FPSO GmbH &amp; Co KG [Member] | Not Designated as Hedging Instrument [Member] | Cash Flow Hedging [Member]</t>
  </si>
  <si>
    <t>Term of contract</t>
  </si>
  <si>
    <t>2.63%</t>
  </si>
  <si>
    <t>Interest Rate Swaps [Member] | Libra JV [Member] | Designated as Hedging Instrument [Member] | Cash Flow Hedging [Member]</t>
  </si>
  <si>
    <t>2.49%</t>
  </si>
  <si>
    <t>Guarantee of Indebtedness of Others [Member] | Odebrecht Oil and Gas Sa [Member] | Itajai FPSO Joint Venture [Member]</t>
  </si>
  <si>
    <t>Guarantee of Indebtedness of Others [Member] | Odebrecht Oil and Gas Sa [Member] | Libra JV [Member]</t>
  </si>
  <si>
    <t>Investment in Equity Accounted Joint Ventures and Advances to Joint Venture - Schedule of Aggregated Summarized Financial Information for Equity Method's Investment (Detail) - USD ($) $ in Thousands</t>
  </si>
  <si>
    <t>Dec. 31, 2013</t>
  </si>
  <si>
    <t>Other assets - current</t>
  </si>
  <si>
    <t>Vessels and equipment and conversion costs</t>
  </si>
  <si>
    <t>Other assets - non-current</t>
  </si>
  <si>
    <t>Other liabilities - non-current</t>
  </si>
  <si>
    <t>Realized and unrealized (losses) gains on derivative instruments</t>
  </si>
  <si>
    <t>Equity Method Investments [Member]</t>
  </si>
  <si>
    <t>Other liabilities - current</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00_);_(&quot;$ &quot;(#,##0.0000)" numFmtId="166"/>
    <numFmt formatCode="#,##0.0_);(#,##0.0)" numFmtId="167"/>
    <numFmt formatCode="_(&quot;$ &quot;#,##0.0_);_(&quot;$ &quot;(#,##0.0)" numFmtId="168"/>
    <numFmt formatCode="_(&quot;NOK &quot;#,##0_);_(&quot;NOK &quot;(#,##0)" numFmtId="169"/>
    <numFmt formatCode="_(&quot;€ &quot;#,##0_);_(&quot;€ &quot;(#,##0)" numFmtId="170"/>
    <numFmt formatCode="#,##0.0000_);(#,##0.0000)" numFmtId="171"/>
    <numFmt formatCode="_(&quot;$ &quot;#,##0.000_);_(&quot;$ &quot;(#,##0.000)" numFmtId="172"/>
    <numFmt formatCode="#,##0.000_);(#,##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382298</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147514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8</v>
      </c>
    </row>
    <row r="3" spans="1:2">
      <c r="A3" s="3" t="s">
        <v>233</v>
      </c>
    </row>
    <row r="4" spans="1:2">
      <c r="A4" s="4" t="s">
        <v>232</v>
      </c>
      <c r="B4" s="4"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1</v>
      </c>
      <c r="B1" s="2" t="s">
        <v>1092</v>
      </c>
      <c r="C1" s="2" t="s">
        <v>28</v>
      </c>
      <c r="D1" s="2" t="s">
        <v>29</v>
      </c>
      <c r="E1" s="2" t="s">
        <v>30</v>
      </c>
    </row>
    <row r="2" spans="1:5">
      <c r="A2" s="3" t="s">
        <v>1093</v>
      </c>
    </row>
    <row r="3" spans="1:5">
      <c r="A3" s="4" t="s">
        <v>1094</v>
      </c>
      <c r="C3" s="4" t="s">
        <v>1095</v>
      </c>
    </row>
    <row r="4" spans="1:5">
      <c r="A4" s="4" t="s">
        <v>443</v>
      </c>
      <c r="C4" s="4" t="s">
        <v>444</v>
      </c>
    </row>
    <row r="5" spans="1:5">
      <c r="A5" s="4" t="s">
        <v>1096</v>
      </c>
      <c r="C5" s="4" t="s">
        <v>1097</v>
      </c>
    </row>
    <row r="6" spans="1:5">
      <c r="A6" s="4" t="s">
        <v>1098</v>
      </c>
      <c r="C6" s="4" t="s">
        <v>1099</v>
      </c>
    </row>
    <row r="7" spans="1:5">
      <c r="A7" s="4" t="s">
        <v>1100</v>
      </c>
      <c r="C7" s="7" t="n">
        <v>0.44</v>
      </c>
      <c r="D7" s="8" t="n">
        <v>2.1752</v>
      </c>
      <c r="E7" s="8" t="n">
        <v>2.1536</v>
      </c>
    </row>
    <row r="8" spans="1:5">
      <c r="A8" s="4" t="s">
        <v>185</v>
      </c>
    </row>
    <row r="9" spans="1:5">
      <c r="A9" s="3" t="s">
        <v>1093</v>
      </c>
    </row>
    <row r="10" spans="1:5">
      <c r="A10" s="4" t="s">
        <v>1100</v>
      </c>
      <c r="C10" s="7" t="n">
        <v>0.35</v>
      </c>
    </row>
    <row r="11" spans="1:5">
      <c r="A11" s="4" t="s">
        <v>1101</v>
      </c>
    </row>
    <row r="12" spans="1:5">
      <c r="A12" s="3" t="s">
        <v>1093</v>
      </c>
    </row>
    <row r="13" spans="1:5">
      <c r="A13" s="4" t="s">
        <v>1102</v>
      </c>
      <c r="C13" s="4" t="s">
        <v>1103</v>
      </c>
    </row>
    <row r="14" spans="1:5">
      <c r="A14" s="4" t="s">
        <v>1104</v>
      </c>
      <c r="B14" s="4" t="s">
        <v>1105</v>
      </c>
      <c r="C14" s="4" t="s">
        <v>1105</v>
      </c>
    </row>
    <row r="15" spans="1:5">
      <c r="A15" s="4" t="s">
        <v>1106</v>
      </c>
    </row>
    <row r="16" spans="1:5">
      <c r="A16" s="3" t="s">
        <v>1093</v>
      </c>
    </row>
    <row r="17" spans="1:5">
      <c r="A17" s="4" t="s">
        <v>1102</v>
      </c>
      <c r="C17" s="4" t="s">
        <v>54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4"/>
  </cols>
  <sheetData>
    <row r="1" spans="1:2">
      <c r="A1" s="1" t="s">
        <v>1107</v>
      </c>
      <c r="B1" s="2" t="s">
        <v>1</v>
      </c>
    </row>
    <row r="2" spans="1:2">
      <c r="B2" s="2" t="s">
        <v>1108</v>
      </c>
    </row>
    <row r="3" spans="1:2">
      <c r="A3" s="4" t="s">
        <v>1109</v>
      </c>
    </row>
    <row r="4" spans="1:2">
      <c r="A4" s="3" t="s">
        <v>1110</v>
      </c>
    </row>
    <row r="5" spans="1:2">
      <c r="A5" s="4" t="s">
        <v>1111</v>
      </c>
      <c r="B5" s="4" t="s">
        <v>1112</v>
      </c>
    </row>
    <row r="6" spans="1:2">
      <c r="A6" s="4" t="s">
        <v>1113</v>
      </c>
      <c r="B6" s="4" t="s">
        <v>1112</v>
      </c>
    </row>
    <row r="7" spans="1:2">
      <c r="A7" s="4" t="s">
        <v>1114</v>
      </c>
      <c r="B7" s="4" t="s">
        <v>1115</v>
      </c>
    </row>
    <row r="8" spans="1:2">
      <c r="A8" s="4" t="s">
        <v>1116</v>
      </c>
      <c r="B8" s="4" t="s">
        <v>1117</v>
      </c>
    </row>
    <row r="9" spans="1:2">
      <c r="A9" s="14" t="s">
        <v>1118</v>
      </c>
      <c r="B9" s="4" t="s">
        <v>722</v>
      </c>
    </row>
    <row r="10" spans="1:2">
      <c r="A10" s="4" t="s">
        <v>182</v>
      </c>
    </row>
    <row r="11" spans="1:2">
      <c r="A11" s="3" t="s">
        <v>1110</v>
      </c>
    </row>
    <row r="12" spans="1:2">
      <c r="A12" s="4" t="s">
        <v>1111</v>
      </c>
      <c r="B12" s="4" t="s">
        <v>444</v>
      </c>
    </row>
    <row r="13" spans="1:2">
      <c r="A13" s="4" t="s">
        <v>1113</v>
      </c>
      <c r="B13" s="4" t="s">
        <v>444</v>
      </c>
    </row>
    <row r="14" spans="1:2">
      <c r="A14" s="4" t="s">
        <v>1114</v>
      </c>
      <c r="B14" s="4" t="s">
        <v>1119</v>
      </c>
    </row>
    <row r="15" spans="1:2">
      <c r="A15" s="4" t="s">
        <v>1116</v>
      </c>
      <c r="B15" s="4" t="s">
        <v>1120</v>
      </c>
    </row>
    <row r="16" spans="1:2">
      <c r="A16" s="14" t="s">
        <v>1118</v>
      </c>
      <c r="B16" s="4" t="s">
        <v>722</v>
      </c>
    </row>
    <row r="17" spans="1:2">
      <c r="A17" s="4" t="s">
        <v>1121</v>
      </c>
    </row>
    <row r="18" spans="1:2">
      <c r="A18" s="3" t="s">
        <v>1110</v>
      </c>
    </row>
    <row r="19" spans="1:2">
      <c r="A19" s="4" t="s">
        <v>1122</v>
      </c>
      <c r="B19" s="7" t="n">
        <v>0.35</v>
      </c>
    </row>
    <row r="20" spans="1:2">
      <c r="A20" s="4" t="s">
        <v>1123</v>
      </c>
    </row>
    <row r="21" spans="1:2">
      <c r="A21" s="3" t="s">
        <v>1110</v>
      </c>
    </row>
    <row r="22" spans="1:2">
      <c r="A22" s="4" t="s">
        <v>1122</v>
      </c>
      <c r="B22" s="15" t="n">
        <v>0.4025</v>
      </c>
    </row>
    <row r="23" spans="1:2">
      <c r="A23" s="4" t="s">
        <v>1124</v>
      </c>
    </row>
    <row r="24" spans="1:2">
      <c r="A24" s="3" t="s">
        <v>1110</v>
      </c>
    </row>
    <row r="25" spans="1:2">
      <c r="A25" s="4" t="s">
        <v>1122</v>
      </c>
      <c r="B25" s="15" t="n">
        <v>0.4025</v>
      </c>
    </row>
    <row r="26" spans="1:2">
      <c r="A26" s="4" t="s">
        <v>1125</v>
      </c>
    </row>
    <row r="27" spans="1:2">
      <c r="A27" s="3" t="s">
        <v>1110</v>
      </c>
    </row>
    <row r="28" spans="1:2">
      <c r="A28" s="4" t="s">
        <v>1122</v>
      </c>
      <c r="B28" s="15" t="n">
        <v>0.4375</v>
      </c>
    </row>
    <row r="29" spans="1:2">
      <c r="A29" s="4" t="s">
        <v>1126</v>
      </c>
    </row>
    <row r="30" spans="1:2">
      <c r="A30" s="3" t="s">
        <v>1110</v>
      </c>
    </row>
    <row r="31" spans="1:2">
      <c r="A31" s="4" t="s">
        <v>1122</v>
      </c>
      <c r="B31" s="15" t="n">
        <v>0.4375</v>
      </c>
    </row>
    <row r="32" spans="1:2">
      <c r="A32" s="4" t="s">
        <v>1127</v>
      </c>
    </row>
    <row r="33" spans="1:2">
      <c r="A33" s="3" t="s">
        <v>1110</v>
      </c>
    </row>
    <row r="34" spans="1:2">
      <c r="A34" s="4" t="s">
        <v>1122</v>
      </c>
      <c r="B34" s="15" t="n">
        <v>0.525</v>
      </c>
    </row>
    <row r="35" spans="1:2">
      <c r="A35" s="4" t="s">
        <v>1128</v>
      </c>
    </row>
    <row r="36" spans="1:2">
      <c r="A36" s="3" t="s">
        <v>1110</v>
      </c>
    </row>
    <row r="37" spans="1:2">
      <c r="A37" s="4" t="s">
        <v>1122</v>
      </c>
      <c r="B37" s="16" t="n">
        <v>0.52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37"/>
    <col customWidth="1" max="3" min="3" width="44"/>
    <col customWidth="1" max="4" min="4" width="27"/>
    <col customWidth="1" max="5" min="5" width="27"/>
    <col customWidth="1" max="6" min="6" width="37"/>
    <col customWidth="1" max="7" min="7" width="27"/>
    <col customWidth="1" max="8" min="8" width="27"/>
    <col customWidth="1" max="9" min="9" width="20"/>
  </cols>
  <sheetData>
    <row r="1" spans="1:9">
      <c r="A1" s="1" t="s">
        <v>1129</v>
      </c>
      <c r="B1" s="2" t="s">
        <v>1130</v>
      </c>
      <c r="C1" s="2" t="s">
        <v>1131</v>
      </c>
      <c r="D1" s="2" t="s">
        <v>1132</v>
      </c>
      <c r="E1" s="2" t="s">
        <v>1133</v>
      </c>
      <c r="F1" s="2" t="s">
        <v>1134</v>
      </c>
      <c r="G1" s="2" t="s">
        <v>1135</v>
      </c>
      <c r="H1" s="2" t="s">
        <v>1136</v>
      </c>
      <c r="I1" s="2" t="s">
        <v>1137</v>
      </c>
    </row>
    <row r="2" spans="1:9">
      <c r="A2" s="3" t="s">
        <v>1138</v>
      </c>
    </row>
    <row r="3" spans="1:9">
      <c r="A3" s="4" t="s">
        <v>1139</v>
      </c>
      <c r="F3" s="5" t="n">
        <v>5525310</v>
      </c>
      <c r="G3" s="5" t="n">
        <v>211077</v>
      </c>
      <c r="H3" s="5" t="n">
        <v>213350</v>
      </c>
    </row>
    <row r="4" spans="1:9">
      <c r="A4" s="4" t="s">
        <v>1140</v>
      </c>
      <c r="B4" s="16" t="n">
        <v>35.925</v>
      </c>
    </row>
    <row r="5" spans="1:9">
      <c r="A5" s="4" t="s">
        <v>1141</v>
      </c>
      <c r="C5" s="5" t="n">
        <v>8323809</v>
      </c>
    </row>
    <row r="6" spans="1:9">
      <c r="A6" s="4" t="s">
        <v>1142</v>
      </c>
      <c r="F6" s="6" t="n">
        <v>20600</v>
      </c>
    </row>
    <row r="7" spans="1:9">
      <c r="A7" s="4" t="s">
        <v>1143</v>
      </c>
    </row>
    <row r="8" spans="1:9">
      <c r="A8" s="3" t="s">
        <v>1138</v>
      </c>
    </row>
    <row r="9" spans="1:9">
      <c r="A9" s="4" t="s">
        <v>1139</v>
      </c>
      <c r="E9" s="5" t="n">
        <v>5000000</v>
      </c>
    </row>
    <row r="10" spans="1:9">
      <c r="A10" s="4" t="s">
        <v>1104</v>
      </c>
      <c r="E10" s="4" t="s">
        <v>1144</v>
      </c>
    </row>
    <row r="11" spans="1:9">
      <c r="A11" s="4" t="s">
        <v>1145</v>
      </c>
      <c r="E11" s="6" t="n">
        <v>125000</v>
      </c>
    </row>
    <row r="12" spans="1:9">
      <c r="A12" s="4" t="s">
        <v>1146</v>
      </c>
      <c r="E12" s="6" t="n">
        <v>120800</v>
      </c>
    </row>
    <row r="13" spans="1:9">
      <c r="A13" s="4" t="s">
        <v>1147</v>
      </c>
      <c r="F13" s="6" t="n">
        <v>25</v>
      </c>
    </row>
    <row r="14" spans="1:9">
      <c r="A14" s="4" t="s">
        <v>1148</v>
      </c>
    </row>
    <row r="15" spans="1:9">
      <c r="A15" s="3" t="s">
        <v>1138</v>
      </c>
    </row>
    <row r="16" spans="1:9">
      <c r="A16" s="4" t="s">
        <v>1139</v>
      </c>
      <c r="D16" s="5" t="n">
        <v>10400000</v>
      </c>
    </row>
    <row r="17" spans="1:9">
      <c r="A17" s="4" t="s">
        <v>1104</v>
      </c>
      <c r="D17" s="4" t="s">
        <v>1149</v>
      </c>
    </row>
    <row r="18" spans="1:9">
      <c r="A18" s="4" t="s">
        <v>1146</v>
      </c>
      <c r="B18" s="6" t="n">
        <v>249800</v>
      </c>
      <c r="D18" s="6" t="n">
        <v>249800</v>
      </c>
    </row>
    <row r="19" spans="1:9">
      <c r="A19" s="4" t="s">
        <v>1150</v>
      </c>
      <c r="D19" s="4" t="s">
        <v>1151</v>
      </c>
    </row>
    <row r="20" spans="1:9">
      <c r="A20" s="4" t="s">
        <v>1152</v>
      </c>
      <c r="B20" s="5" t="n">
        <v>1</v>
      </c>
      <c r="D20" s="5" t="n">
        <v>1</v>
      </c>
    </row>
    <row r="21" spans="1:9">
      <c r="A21" s="4" t="s">
        <v>1153</v>
      </c>
      <c r="D21" s="4" t="s">
        <v>999</v>
      </c>
    </row>
    <row r="22" spans="1:9">
      <c r="A22" s="4" t="s">
        <v>1154</v>
      </c>
      <c r="F22" s="6" t="n">
        <v>-36961</v>
      </c>
      <c r="G22" s="6" t="n">
        <v>0</v>
      </c>
      <c r="H22" s="6" t="n">
        <v>0</v>
      </c>
    </row>
    <row r="23" spans="1:9">
      <c r="A23" s="4" t="s">
        <v>1142</v>
      </c>
      <c r="F23" s="6" t="n">
        <v>20231</v>
      </c>
      <c r="G23" s="6" t="n">
        <v>0</v>
      </c>
      <c r="H23" s="6" t="n">
        <v>0</v>
      </c>
    </row>
    <row r="24" spans="1:9">
      <c r="A24" s="4" t="s">
        <v>1155</v>
      </c>
    </row>
    <row r="25" spans="1:9">
      <c r="A25" s="3" t="s">
        <v>1138</v>
      </c>
    </row>
    <row r="26" spans="1:9">
      <c r="A26" s="4" t="s">
        <v>1152</v>
      </c>
      <c r="I26" s="17" t="n">
        <v>1.474</v>
      </c>
    </row>
    <row r="27" spans="1:9">
      <c r="A27" s="4" t="s">
        <v>1141</v>
      </c>
      <c r="C27" s="5" t="n">
        <v>8500000</v>
      </c>
    </row>
    <row r="28" spans="1:9">
      <c r="A28" s="4" t="s">
        <v>1156</v>
      </c>
      <c r="C28" s="4" t="s">
        <v>1157</v>
      </c>
    </row>
    <row r="29" spans="1:9">
      <c r="A29" s="4" t="s">
        <v>1158</v>
      </c>
      <c r="C29" s="7" t="n">
        <v>16.25</v>
      </c>
    </row>
    <row r="30" spans="1:9">
      <c r="A30" s="4" t="s">
        <v>1159</v>
      </c>
      <c r="C30" s="5" t="n">
        <v>8</v>
      </c>
    </row>
    <row r="31" spans="1:9">
      <c r="A31" s="4" t="s">
        <v>1160</v>
      </c>
      <c r="C31" s="4" t="s">
        <v>444</v>
      </c>
    </row>
    <row r="32" spans="1:9">
      <c r="A32" s="4" t="s">
        <v>1161</v>
      </c>
      <c r="C32" s="4" t="s">
        <v>1162</v>
      </c>
    </row>
    <row r="33" spans="1:9">
      <c r="A33" s="4" t="s">
        <v>1163</v>
      </c>
    </row>
    <row r="34" spans="1:9">
      <c r="A34" s="3" t="s">
        <v>1138</v>
      </c>
    </row>
    <row r="35" spans="1:9">
      <c r="A35" s="4" t="s">
        <v>1164</v>
      </c>
      <c r="C35" s="5" t="n">
        <v>1900000</v>
      </c>
    </row>
    <row r="36" spans="1:9">
      <c r="A36" s="4" t="s">
        <v>1165</v>
      </c>
    </row>
    <row r="37" spans="1:9">
      <c r="A37" s="3" t="s">
        <v>1138</v>
      </c>
    </row>
    <row r="38" spans="1:9">
      <c r="A38" s="4" t="s">
        <v>1141</v>
      </c>
      <c r="C38" s="5" t="n">
        <v>6400000</v>
      </c>
    </row>
    <row r="39" spans="1:9">
      <c r="A39" s="4" t="s">
        <v>1154</v>
      </c>
      <c r="C39" s="6" t="n">
        <v>37700</v>
      </c>
    </row>
    <row r="40" spans="1:9">
      <c r="A40" s="4" t="s">
        <v>1166</v>
      </c>
    </row>
    <row r="41" spans="1:9">
      <c r="A41" s="3" t="s">
        <v>1138</v>
      </c>
    </row>
    <row r="42" spans="1:9">
      <c r="A42" s="4" t="s">
        <v>1164</v>
      </c>
      <c r="C42" s="5" t="n">
        <v>8500000</v>
      </c>
    </row>
    <row r="43" spans="1:9">
      <c r="A43" s="4" t="s">
        <v>185</v>
      </c>
    </row>
    <row r="44" spans="1:9">
      <c r="A44" s="3" t="s">
        <v>1138</v>
      </c>
    </row>
    <row r="45" spans="1:9">
      <c r="A45" s="4" t="s">
        <v>1139</v>
      </c>
      <c r="G45" s="5" t="n">
        <v>211000</v>
      </c>
    </row>
    <row r="46" spans="1:9">
      <c r="A46" s="4" t="s">
        <v>1141</v>
      </c>
      <c r="C46" s="5" t="n">
        <v>1900000</v>
      </c>
      <c r="F46" s="5" t="n">
        <v>8324000</v>
      </c>
    </row>
    <row r="47" spans="1:9">
      <c r="A47" s="4" t="s">
        <v>1167</v>
      </c>
    </row>
    <row r="48" spans="1:9">
      <c r="A48" s="3" t="s">
        <v>1138</v>
      </c>
    </row>
    <row r="49" spans="1:9">
      <c r="A49" s="4" t="s">
        <v>1141</v>
      </c>
      <c r="C49" s="5" t="n">
        <v>8300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44"/>
    <col customWidth="1" max="3" min="3" width="20"/>
    <col customWidth="1" max="4" min="4" width="20"/>
    <col customWidth="1" max="5" min="5" width="20"/>
    <col customWidth="1" max="6" min="6" width="27"/>
    <col customWidth="1" max="7" min="7" width="27"/>
    <col customWidth="1" max="8" min="8" width="21"/>
  </cols>
  <sheetData>
    <row r="1" spans="1:8">
      <c r="A1" s="1" t="s">
        <v>1168</v>
      </c>
      <c r="B1" s="2" t="s">
        <v>1169</v>
      </c>
      <c r="C1" s="2" t="s">
        <v>1170</v>
      </c>
      <c r="D1" s="2" t="s">
        <v>1171</v>
      </c>
      <c r="E1" s="2" t="s">
        <v>1172</v>
      </c>
      <c r="F1" s="2" t="s">
        <v>1173</v>
      </c>
      <c r="G1" s="2" t="s">
        <v>1135</v>
      </c>
      <c r="H1" s="2" t="s">
        <v>398</v>
      </c>
    </row>
    <row r="2" spans="1:8">
      <c r="A2" s="3" t="s">
        <v>1138</v>
      </c>
    </row>
    <row r="3" spans="1:8">
      <c r="A3" s="4" t="s">
        <v>1174</v>
      </c>
      <c r="C3" s="5" t="n">
        <v>21978022</v>
      </c>
      <c r="D3" s="5" t="n">
        <v>14402304</v>
      </c>
      <c r="E3" s="5" t="n">
        <v>6704888</v>
      </c>
    </row>
    <row r="4" spans="1:8">
      <c r="A4" s="4" t="s">
        <v>1175</v>
      </c>
      <c r="F4" s="5" t="n">
        <v>6750000</v>
      </c>
      <c r="G4" s="5" t="n">
        <v>0</v>
      </c>
    </row>
    <row r="5" spans="1:8">
      <c r="A5" s="4" t="s">
        <v>1176</v>
      </c>
      <c r="B5" s="6" t="n">
        <v>100000</v>
      </c>
    </row>
    <row r="6" spans="1:8">
      <c r="A6" s="4" t="s">
        <v>1177</v>
      </c>
      <c r="B6" s="5" t="n">
        <v>97200</v>
      </c>
    </row>
    <row r="7" spans="1:8">
      <c r="A7" s="4" t="s">
        <v>151</v>
      </c>
      <c r="B7" s="6" t="n">
        <v>2800</v>
      </c>
      <c r="F7" s="6" t="n">
        <v>6395</v>
      </c>
      <c r="G7" s="6" t="n">
        <v>4459</v>
      </c>
      <c r="H7" s="6" t="n">
        <v>228</v>
      </c>
    </row>
    <row r="8" spans="1:8">
      <c r="A8" s="4" t="s">
        <v>1178</v>
      </c>
      <c r="F8" s="6" t="n">
        <v>1700</v>
      </c>
    </row>
    <row r="9" spans="1:8">
      <c r="A9" s="4" t="s">
        <v>1101</v>
      </c>
    </row>
    <row r="10" spans="1:8">
      <c r="A10" s="3" t="s">
        <v>1138</v>
      </c>
    </row>
    <row r="11" spans="1:8">
      <c r="A11" s="4" t="s">
        <v>1174</v>
      </c>
      <c r="B11" s="5" t="n">
        <v>4000000</v>
      </c>
    </row>
    <row r="12" spans="1:8">
      <c r="A12" s="4" t="s">
        <v>1104</v>
      </c>
      <c r="B12" s="4" t="s">
        <v>1105</v>
      </c>
      <c r="F12" s="4" t="s">
        <v>1105</v>
      </c>
    </row>
    <row r="13" spans="1:8">
      <c r="A13" s="4" t="s">
        <v>1177</v>
      </c>
      <c r="B13" s="6" t="n">
        <v>83500</v>
      </c>
    </row>
    <row r="14" spans="1:8">
      <c r="A14" s="4" t="s">
        <v>1159</v>
      </c>
      <c r="B14" s="5" t="n">
        <v>8</v>
      </c>
    </row>
    <row r="15" spans="1:8">
      <c r="A15" s="4" t="s">
        <v>1160</v>
      </c>
      <c r="B15" s="4" t="s">
        <v>738</v>
      </c>
    </row>
    <row r="16" spans="1:8">
      <c r="A16" s="4" t="s">
        <v>1161</v>
      </c>
      <c r="B16" s="4" t="s">
        <v>1162</v>
      </c>
    </row>
    <row r="17" spans="1:8">
      <c r="A17" s="4" t="s">
        <v>1179</v>
      </c>
      <c r="B17" s="6" t="n">
        <v>25</v>
      </c>
    </row>
    <row r="18" spans="1:8">
      <c r="A18" s="4" t="s">
        <v>1180</v>
      </c>
      <c r="B18" s="4" t="s">
        <v>449</v>
      </c>
    </row>
    <row r="19" spans="1:8">
      <c r="A19" s="4" t="s">
        <v>1181</v>
      </c>
      <c r="B19" s="4" t="s">
        <v>644</v>
      </c>
    </row>
    <row r="20" spans="1:8">
      <c r="A20" s="4" t="s">
        <v>1147</v>
      </c>
      <c r="B20" s="6" t="n">
        <v>4</v>
      </c>
    </row>
    <row r="21" spans="1:8">
      <c r="A21" s="4" t="s">
        <v>1182</v>
      </c>
      <c r="B21" s="4" t="s">
        <v>1120</v>
      </c>
    </row>
    <row r="22" spans="1:8">
      <c r="A22" s="4" t="s">
        <v>1183</v>
      </c>
      <c r="B22" s="4" t="s">
        <v>644</v>
      </c>
    </row>
    <row r="23" spans="1:8">
      <c r="A23" s="4" t="s">
        <v>1184</v>
      </c>
      <c r="B23" s="4" t="s">
        <v>644</v>
      </c>
    </row>
    <row r="24" spans="1:8">
      <c r="A24" s="4" t="s">
        <v>1185</v>
      </c>
      <c r="B24" s="4" t="s">
        <v>1186</v>
      </c>
    </row>
    <row r="25" spans="1:8">
      <c r="A25" s="4" t="s">
        <v>1187</v>
      </c>
      <c r="B25" s="6" t="n">
        <v>16500</v>
      </c>
    </row>
    <row r="26" spans="1:8">
      <c r="A26" s="4" t="s">
        <v>1188</v>
      </c>
      <c r="B26" s="4" t="s">
        <v>419</v>
      </c>
    </row>
    <row r="27" spans="1:8">
      <c r="A27" s="4" t="s">
        <v>1189</v>
      </c>
    </row>
    <row r="28" spans="1:8">
      <c r="A28" s="3" t="s">
        <v>1138</v>
      </c>
    </row>
    <row r="29" spans="1:8">
      <c r="A29" s="4" t="s">
        <v>1175</v>
      </c>
      <c r="B29" s="5" t="n">
        <v>4500000</v>
      </c>
    </row>
    <row r="30" spans="1:8">
      <c r="A30" s="4" t="s">
        <v>1190</v>
      </c>
      <c r="B30" s="7" t="n">
        <v>4.55</v>
      </c>
    </row>
    <row r="31" spans="1:8">
      <c r="A31" s="4" t="s">
        <v>1177</v>
      </c>
      <c r="B31" s="6" t="n">
        <v>9500</v>
      </c>
    </row>
    <row r="32" spans="1:8">
      <c r="A32" s="4" t="s">
        <v>1191</v>
      </c>
    </row>
    <row r="33" spans="1:8">
      <c r="A33" s="3" t="s">
        <v>1138</v>
      </c>
    </row>
    <row r="34" spans="1:8">
      <c r="A34" s="4" t="s">
        <v>1175</v>
      </c>
      <c r="B34" s="5" t="n">
        <v>2250000</v>
      </c>
    </row>
    <row r="35" spans="1:8">
      <c r="A35" s="4" t="s">
        <v>1190</v>
      </c>
      <c r="B35" s="7" t="n">
        <v>6.05</v>
      </c>
    </row>
    <row r="36" spans="1:8">
      <c r="A36" s="4" t="s">
        <v>1192</v>
      </c>
      <c r="B36" s="4" t="s">
        <v>1193</v>
      </c>
    </row>
    <row r="37" spans="1:8">
      <c r="A37" s="4" t="s">
        <v>1177</v>
      </c>
      <c r="B37" s="6" t="n">
        <v>4300</v>
      </c>
    </row>
    <row r="38" spans="1:8">
      <c r="A38" s="4" t="s">
        <v>1194</v>
      </c>
    </row>
    <row r="39" spans="1:8">
      <c r="A39" s="3" t="s">
        <v>1138</v>
      </c>
    </row>
    <row r="40" spans="1:8">
      <c r="A40" s="4" t="s">
        <v>1195</v>
      </c>
      <c r="B40" s="4" t="s">
        <v>1196</v>
      </c>
    </row>
    <row r="41" spans="1:8">
      <c r="A41" s="4" t="s">
        <v>1197</v>
      </c>
      <c r="B41" s="4" t="s">
        <v>635</v>
      </c>
    </row>
    <row r="42" spans="1:8">
      <c r="A42" s="4" t="s">
        <v>1198</v>
      </c>
    </row>
    <row r="43" spans="1:8">
      <c r="A43" s="3" t="s">
        <v>1138</v>
      </c>
    </row>
    <row r="44" spans="1:8">
      <c r="A44" s="4" t="s">
        <v>1199</v>
      </c>
      <c r="B44" s="4" t="s">
        <v>12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8</v>
      </c>
      <c r="C2" s="2" t="s">
        <v>29</v>
      </c>
      <c r="D2" s="2" t="s">
        <v>30</v>
      </c>
    </row>
    <row r="3" spans="1:4">
      <c r="A3" s="3" t="s">
        <v>1202</v>
      </c>
    </row>
    <row r="4" spans="1:4">
      <c r="A4" s="4" t="s">
        <v>52</v>
      </c>
      <c r="B4" s="6" t="n">
        <v>-12952</v>
      </c>
      <c r="C4" s="6" t="n">
        <v>31205</v>
      </c>
      <c r="D4" s="6" t="n">
        <v>-19380</v>
      </c>
    </row>
    <row r="5" spans="1:4">
      <c r="A5" s="4" t="s">
        <v>1203</v>
      </c>
      <c r="B5" s="5" t="n">
        <v>-1700</v>
      </c>
    </row>
    <row r="6" spans="1:4">
      <c r="A6" s="4" t="s">
        <v>1204</v>
      </c>
      <c r="B6" s="5" t="n">
        <v>20600</v>
      </c>
    </row>
    <row r="7" spans="1:4">
      <c r="A7" s="4" t="s">
        <v>1205</v>
      </c>
      <c r="B7" s="6" t="n">
        <v>-31326</v>
      </c>
      <c r="C7" s="6" t="n">
        <v>31205</v>
      </c>
      <c r="D7" s="6" t="n">
        <v>-19380</v>
      </c>
    </row>
    <row r="8" spans="1:4">
      <c r="A8" s="4" t="s">
        <v>1206</v>
      </c>
      <c r="B8" s="5" t="n">
        <v>124747207</v>
      </c>
      <c r="C8" s="5" t="n">
        <v>98507732</v>
      </c>
      <c r="D8" s="5" t="n">
        <v>86212290</v>
      </c>
    </row>
    <row r="9" spans="1:4">
      <c r="A9" s="4" t="s">
        <v>1207</v>
      </c>
      <c r="B9" s="5" t="n">
        <v>0</v>
      </c>
      <c r="C9" s="5" t="n">
        <v>94680</v>
      </c>
      <c r="D9" s="5" t="n">
        <v>0</v>
      </c>
    </row>
    <row r="10" spans="1:4">
      <c r="A10" s="4" t="s">
        <v>1208</v>
      </c>
      <c r="B10" s="5" t="n">
        <v>124747207</v>
      </c>
      <c r="C10" s="5" t="n">
        <v>98602412</v>
      </c>
      <c r="D10" s="5" t="n">
        <v>86212290</v>
      </c>
    </row>
    <row r="11" spans="1:4">
      <c r="A11" s="3" t="s">
        <v>1209</v>
      </c>
    </row>
    <row r="12" spans="1:4">
      <c r="A12" s="4" t="s">
        <v>55</v>
      </c>
      <c r="B12" s="7" t="n">
        <v>-0.25</v>
      </c>
      <c r="C12" s="7" t="n">
        <v>0.32</v>
      </c>
      <c r="D12" s="7" t="n">
        <v>-0.22</v>
      </c>
    </row>
    <row r="13" spans="1:4">
      <c r="A13" s="4" t="s">
        <v>56</v>
      </c>
      <c r="B13" s="7" t="n">
        <v>-0.25</v>
      </c>
      <c r="C13" s="7" t="n">
        <v>0.32</v>
      </c>
      <c r="D13" s="7" t="n">
        <v>-0.22</v>
      </c>
    </row>
    <row r="14" spans="1:4">
      <c r="A14" s="4" t="s">
        <v>1148</v>
      </c>
    </row>
    <row r="15" spans="1:4">
      <c r="A15" s="3" t="s">
        <v>1202</v>
      </c>
    </row>
    <row r="16" spans="1:4">
      <c r="A16" s="4" t="s">
        <v>1210</v>
      </c>
      <c r="B16" s="6" t="n">
        <v>-36961</v>
      </c>
      <c r="C16" s="6" t="n">
        <v>0</v>
      </c>
      <c r="D16" s="6" t="n">
        <v>0</v>
      </c>
    </row>
    <row r="17" spans="1:4">
      <c r="A17" s="4" t="s">
        <v>1204</v>
      </c>
      <c r="B17" s="5" t="n">
        <v>20231</v>
      </c>
      <c r="C17" s="5" t="n">
        <v>0</v>
      </c>
      <c r="D17" s="5" t="n">
        <v>0</v>
      </c>
    </row>
    <row r="18" spans="1:4">
      <c r="A18" s="4" t="s">
        <v>1109</v>
      </c>
    </row>
    <row r="19" spans="1:4">
      <c r="A19" s="3" t="s">
        <v>1202</v>
      </c>
    </row>
    <row r="20" spans="1:4">
      <c r="A20" s="4" t="s">
        <v>1203</v>
      </c>
      <c r="B20" s="6" t="n">
        <v>-1644</v>
      </c>
      <c r="C20" s="6" t="n">
        <v>0</v>
      </c>
      <c r="D20"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8</v>
      </c>
      <c r="C2" s="2" t="s">
        <v>29</v>
      </c>
      <c r="D2" s="2" t="s">
        <v>30</v>
      </c>
    </row>
    <row r="3" spans="1:4">
      <c r="A3" s="3" t="s">
        <v>1212</v>
      </c>
    </row>
    <row r="4" spans="1:4">
      <c r="A4" s="4" t="s">
        <v>69</v>
      </c>
      <c r="B4" s="10" t="n">
        <v>45.8</v>
      </c>
      <c r="C4" s="10" t="n">
        <v>28.6</v>
      </c>
      <c r="D4" s="10" t="n">
        <v>10.9</v>
      </c>
    </row>
    <row r="5" spans="1:4">
      <c r="A5" s="4" t="s">
        <v>1213</v>
      </c>
      <c r="B5" s="9" t="n">
        <v>40.6</v>
      </c>
    </row>
    <row r="6" spans="1:4">
      <c r="A6" s="4" t="s">
        <v>184</v>
      </c>
    </row>
    <row r="7" spans="1:4">
      <c r="A7" s="3" t="s">
        <v>1212</v>
      </c>
    </row>
    <row r="8" spans="1:4">
      <c r="A8" s="4" t="s">
        <v>1213</v>
      </c>
      <c r="B8" s="9" t="n">
        <v>7.1</v>
      </c>
    </row>
    <row r="9" spans="1:4">
      <c r="A9" s="4" t="s">
        <v>1214</v>
      </c>
    </row>
    <row r="10" spans="1:4">
      <c r="A10" s="3" t="s">
        <v>1212</v>
      </c>
    </row>
    <row r="11" spans="1:4">
      <c r="A11" s="4" t="s">
        <v>1213</v>
      </c>
      <c r="D11" s="9" t="n">
        <v>0.1</v>
      </c>
    </row>
    <row r="12" spans="1:4">
      <c r="A12" s="4" t="s">
        <v>1148</v>
      </c>
    </row>
    <row r="13" spans="1:4">
      <c r="A13" s="3" t="s">
        <v>1212</v>
      </c>
    </row>
    <row r="14" spans="1:4">
      <c r="A14" s="4" t="s">
        <v>1213</v>
      </c>
      <c r="C14" s="9" t="n">
        <v>5.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3"/>
  </cols>
  <sheetData>
    <row r="1" spans="1:9">
      <c r="A1" s="1" t="s">
        <v>1215</v>
      </c>
      <c r="B1" s="2" t="s">
        <v>648</v>
      </c>
      <c r="E1" s="2" t="s">
        <v>1216</v>
      </c>
      <c r="F1" s="2" t="s">
        <v>1</v>
      </c>
    </row>
    <row r="2" spans="1:9">
      <c r="B2" s="2" t="s">
        <v>438</v>
      </c>
      <c r="C2" s="2" t="s">
        <v>439</v>
      </c>
      <c r="D2" s="2" t="s">
        <v>440</v>
      </c>
      <c r="E2" s="2" t="s">
        <v>28</v>
      </c>
      <c r="F2" s="2" t="s">
        <v>28</v>
      </c>
      <c r="G2" s="2" t="s">
        <v>29</v>
      </c>
      <c r="H2" s="2" t="s">
        <v>30</v>
      </c>
      <c r="I2" s="2" t="s">
        <v>1217</v>
      </c>
    </row>
    <row r="3" spans="1:9">
      <c r="A3" s="3" t="s">
        <v>1218</v>
      </c>
    </row>
    <row r="4" spans="1:9">
      <c r="A4" s="4" t="s">
        <v>1139</v>
      </c>
      <c r="F4" s="5" t="n">
        <v>5525310</v>
      </c>
      <c r="G4" s="5" t="n">
        <v>211077</v>
      </c>
      <c r="H4" s="5" t="n">
        <v>213350</v>
      </c>
    </row>
    <row r="5" spans="1:9">
      <c r="A5" s="4" t="s">
        <v>442</v>
      </c>
      <c r="B5" s="5" t="n">
        <v>21978022</v>
      </c>
      <c r="C5" s="5" t="n">
        <v>14402304</v>
      </c>
      <c r="D5" s="5" t="n">
        <v>6704888</v>
      </c>
    </row>
    <row r="6" spans="1:9">
      <c r="A6" s="4" t="s">
        <v>1219</v>
      </c>
      <c r="B6" s="7" t="n">
        <v>4.55</v>
      </c>
      <c r="C6" s="7" t="n">
        <v>20.83</v>
      </c>
      <c r="D6" s="7" t="n">
        <v>26.1</v>
      </c>
    </row>
    <row r="7" spans="1:9">
      <c r="A7" s="4" t="s">
        <v>1220</v>
      </c>
      <c r="E7" s="5" t="n">
        <v>4558624</v>
      </c>
    </row>
    <row r="8" spans="1:9">
      <c r="A8" s="4" t="s">
        <v>1221</v>
      </c>
      <c r="F8" s="6" t="n">
        <v>-15239</v>
      </c>
    </row>
    <row r="9" spans="1:9">
      <c r="A9" s="4" t="s">
        <v>1222</v>
      </c>
      <c r="F9" s="4" t="s">
        <v>444</v>
      </c>
    </row>
    <row r="10" spans="1:9">
      <c r="A10" s="4" t="s">
        <v>1141</v>
      </c>
      <c r="B10" s="5" t="n">
        <v>8323809</v>
      </c>
    </row>
    <row r="11" spans="1:9">
      <c r="A11" s="4" t="s">
        <v>1223</v>
      </c>
      <c r="F11" s="6" t="n">
        <v>47171</v>
      </c>
    </row>
    <row r="12" spans="1:9">
      <c r="A12" s="4" t="s">
        <v>1224</v>
      </c>
    </row>
    <row r="13" spans="1:9">
      <c r="A13" s="3" t="s">
        <v>1218</v>
      </c>
    </row>
    <row r="14" spans="1:9">
      <c r="A14" s="4" t="s">
        <v>212</v>
      </c>
      <c r="B14" s="6" t="n">
        <v>102000</v>
      </c>
      <c r="D14" s="6" t="n">
        <v>178600</v>
      </c>
    </row>
    <row r="15" spans="1:9">
      <c r="A15" s="4" t="s">
        <v>1225</v>
      </c>
      <c r="F15" s="5" t="n">
        <v>31800</v>
      </c>
      <c r="G15" s="6" t="n">
        <v>3600</v>
      </c>
      <c r="H15" s="6" t="n">
        <v>7800</v>
      </c>
    </row>
    <row r="16" spans="1:9">
      <c r="A16" s="4" t="s">
        <v>1226</v>
      </c>
      <c r="B16" s="6" t="n">
        <v>99500</v>
      </c>
      <c r="D16" s="6" t="n">
        <v>178500</v>
      </c>
      <c r="F16" s="5" t="n">
        <v>31000</v>
      </c>
      <c r="G16" s="6" t="n">
        <v>3500</v>
      </c>
      <c r="H16" s="6" t="n">
        <v>7600</v>
      </c>
    </row>
    <row r="17" spans="1:9">
      <c r="A17" s="4" t="s">
        <v>1227</v>
      </c>
      <c r="B17" s="4" t="s">
        <v>1228</v>
      </c>
      <c r="D17" s="4" t="s">
        <v>1229</v>
      </c>
    </row>
    <row r="18" spans="1:9">
      <c r="A18" s="4" t="s">
        <v>450</v>
      </c>
    </row>
    <row r="19" spans="1:9">
      <c r="A19" s="3" t="s">
        <v>1218</v>
      </c>
    </row>
    <row r="20" spans="1:9">
      <c r="A20" s="4" t="s">
        <v>212</v>
      </c>
      <c r="C20" s="6" t="n">
        <v>306100</v>
      </c>
    </row>
    <row r="21" spans="1:9">
      <c r="A21" s="4" t="s">
        <v>1226</v>
      </c>
      <c r="C21" s="6" t="n">
        <v>306100</v>
      </c>
    </row>
    <row r="22" spans="1:9">
      <c r="A22" s="4" t="s">
        <v>1227</v>
      </c>
      <c r="C22" s="4" t="s">
        <v>1230</v>
      </c>
    </row>
    <row r="23" spans="1:9">
      <c r="A23" s="4" t="s">
        <v>182</v>
      </c>
    </row>
    <row r="24" spans="1:9">
      <c r="A24" s="3" t="s">
        <v>1218</v>
      </c>
    </row>
    <row r="25" spans="1:9">
      <c r="A25" s="4" t="s">
        <v>1226</v>
      </c>
      <c r="E25" s="6" t="n">
        <v>500</v>
      </c>
    </row>
    <row r="26" spans="1:9">
      <c r="A26" s="4" t="s">
        <v>1221</v>
      </c>
      <c r="E26" s="6" t="n">
        <v>500</v>
      </c>
      <c r="F26" s="6" t="n">
        <v>630</v>
      </c>
    </row>
    <row r="27" spans="1:9">
      <c r="A27" s="4" t="s">
        <v>1222</v>
      </c>
      <c r="F27" s="4" t="s">
        <v>444</v>
      </c>
    </row>
    <row r="28" spans="1:9">
      <c r="A28" s="4" t="s">
        <v>1223</v>
      </c>
      <c r="B28" s="6" t="n">
        <v>900</v>
      </c>
      <c r="F28" s="6" t="n">
        <v>889</v>
      </c>
    </row>
    <row r="29" spans="1:9">
      <c r="A29" s="4" t="s">
        <v>1109</v>
      </c>
    </row>
    <row r="30" spans="1:9">
      <c r="A30" s="3" t="s">
        <v>1218</v>
      </c>
    </row>
    <row r="31" spans="1:9">
      <c r="A31" s="4" t="s">
        <v>1226</v>
      </c>
      <c r="B31" s="6" t="n">
        <v>700</v>
      </c>
    </row>
    <row r="32" spans="1:9">
      <c r="A32" s="4" t="s">
        <v>1165</v>
      </c>
    </row>
    <row r="33" spans="1:9">
      <c r="A33" s="3" t="s">
        <v>1218</v>
      </c>
    </row>
    <row r="34" spans="1:9">
      <c r="A34" s="4" t="s">
        <v>1141</v>
      </c>
      <c r="B34" s="5" t="n">
        <v>6400000</v>
      </c>
    </row>
    <row r="35" spans="1:9">
      <c r="A35" s="4" t="s">
        <v>1148</v>
      </c>
    </row>
    <row r="36" spans="1:9">
      <c r="A36" s="3" t="s">
        <v>1218</v>
      </c>
    </row>
    <row r="37" spans="1:9">
      <c r="A37" s="4" t="s">
        <v>1139</v>
      </c>
      <c r="C37" s="5" t="n">
        <v>10400000</v>
      </c>
    </row>
    <row r="38" spans="1:9">
      <c r="A38" s="4" t="s">
        <v>1231</v>
      </c>
    </row>
    <row r="39" spans="1:9">
      <c r="A39" s="3" t="s">
        <v>1218</v>
      </c>
    </row>
    <row r="40" spans="1:9">
      <c r="A40" s="4" t="s">
        <v>1164</v>
      </c>
      <c r="B40" s="5" t="n">
        <v>1900000</v>
      </c>
    </row>
    <row r="41" spans="1:9">
      <c r="A41" s="4" t="s">
        <v>185</v>
      </c>
    </row>
    <row r="42" spans="1:9">
      <c r="A42" s="3" t="s">
        <v>1218</v>
      </c>
    </row>
    <row r="43" spans="1:9">
      <c r="A43" s="4" t="s">
        <v>1139</v>
      </c>
      <c r="G43" s="5" t="n">
        <v>211000</v>
      </c>
    </row>
    <row r="44" spans="1:9">
      <c r="A44" s="4" t="s">
        <v>1220</v>
      </c>
      <c r="F44" s="5" t="n">
        <v>4558000</v>
      </c>
    </row>
    <row r="45" spans="1:9">
      <c r="A45" s="4" t="s">
        <v>1141</v>
      </c>
      <c r="B45" s="5" t="n">
        <v>1900000</v>
      </c>
      <c r="F45" s="5" t="n">
        <v>8324000</v>
      </c>
    </row>
    <row r="46" spans="1:9">
      <c r="A46" s="4" t="s">
        <v>1167</v>
      </c>
    </row>
    <row r="47" spans="1:9">
      <c r="A47" s="3" t="s">
        <v>1218</v>
      </c>
    </row>
    <row r="48" spans="1:9">
      <c r="A48" s="4" t="s">
        <v>1141</v>
      </c>
      <c r="B48" s="5" t="n">
        <v>8300000</v>
      </c>
    </row>
    <row r="49" spans="1:9">
      <c r="A49" s="4" t="s">
        <v>1232</v>
      </c>
    </row>
    <row r="50" spans="1:9">
      <c r="A50" s="3" t="s">
        <v>1218</v>
      </c>
    </row>
    <row r="51" spans="1:9">
      <c r="A51" s="4" t="s">
        <v>1233</v>
      </c>
      <c r="B51" s="6" t="n">
        <v>100000</v>
      </c>
      <c r="I51" s="6" t="n">
        <v>100000</v>
      </c>
    </row>
  </sheetData>
  <mergeCells count="3">
    <mergeCell ref="A1:A2"/>
    <mergeCell ref="B1:D1"/>
    <mergeCell ref="F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s="1" t="s">
        <v>1234</v>
      </c>
      <c r="B1" s="2" t="s">
        <v>648</v>
      </c>
      <c r="E1" s="2" t="s">
        <v>1</v>
      </c>
    </row>
    <row r="2" spans="1:7">
      <c r="B2" s="2" t="s">
        <v>1055</v>
      </c>
      <c r="C2" s="2" t="s">
        <v>1235</v>
      </c>
      <c r="D2" s="2" t="s">
        <v>1236</v>
      </c>
      <c r="E2" s="2" t="s">
        <v>28</v>
      </c>
      <c r="F2" s="2" t="s">
        <v>29</v>
      </c>
      <c r="G2" s="2" t="s">
        <v>30</v>
      </c>
    </row>
    <row r="3" spans="1:7">
      <c r="A3" s="3" t="s">
        <v>1237</v>
      </c>
    </row>
    <row r="4" spans="1:7">
      <c r="A4" s="4" t="s">
        <v>553</v>
      </c>
      <c r="E4" s="6" t="n">
        <v>56122</v>
      </c>
      <c r="F4" s="6" t="n">
        <v>72613</v>
      </c>
      <c r="G4" s="6" t="n">
        <v>67516</v>
      </c>
    </row>
    <row r="5" spans="1:7">
      <c r="A5" s="4" t="s">
        <v>1238</v>
      </c>
      <c r="E5" s="6" t="n">
        <v>150281</v>
      </c>
      <c r="F5" s="6" t="n">
        <v>91065</v>
      </c>
    </row>
    <row r="6" spans="1:7">
      <c r="A6" s="4" t="s">
        <v>1214</v>
      </c>
    </row>
    <row r="7" spans="1:7">
      <c r="A7" s="3" t="s">
        <v>1237</v>
      </c>
    </row>
    <row r="8" spans="1:7">
      <c r="A8" s="4" t="s">
        <v>1239</v>
      </c>
      <c r="B8" s="6" t="n">
        <v>2400</v>
      </c>
      <c r="C8" s="6" t="n">
        <v>2100</v>
      </c>
      <c r="D8" s="6" t="n">
        <v>2100</v>
      </c>
    </row>
    <row r="9" spans="1:7">
      <c r="A9" s="4" t="s">
        <v>1240</v>
      </c>
      <c r="B9" s="5" t="n">
        <v>601368</v>
      </c>
      <c r="C9" s="5" t="n">
        <v>102834</v>
      </c>
      <c r="D9" s="5" t="n">
        <v>67569</v>
      </c>
    </row>
    <row r="10" spans="1:7">
      <c r="A10" s="4" t="s">
        <v>1241</v>
      </c>
      <c r="E10" s="4" t="s">
        <v>1242</v>
      </c>
    </row>
    <row r="11" spans="1:7">
      <c r="A11" s="4" t="s">
        <v>1243</v>
      </c>
      <c r="E11" s="4" t="s">
        <v>999</v>
      </c>
    </row>
    <row r="12" spans="1:7">
      <c r="A12" s="4" t="s">
        <v>1244</v>
      </c>
      <c r="E12" s="5" t="n">
        <v>76637</v>
      </c>
      <c r="F12" s="5" t="n">
        <v>48488</v>
      </c>
      <c r="G12" s="5" t="n">
        <v>20988</v>
      </c>
    </row>
    <row r="13" spans="1:7">
      <c r="A13" s="4" t="s">
        <v>1245</v>
      </c>
      <c r="E13" s="6" t="n">
        <v>2000</v>
      </c>
      <c r="F13" s="6" t="n">
        <v>1500</v>
      </c>
      <c r="G13" s="6" t="n">
        <v>600</v>
      </c>
    </row>
    <row r="14" spans="1:7">
      <c r="A14" s="4" t="s">
        <v>205</v>
      </c>
      <c r="E14" s="5" t="n">
        <v>25286</v>
      </c>
      <c r="F14" s="5" t="n">
        <v>12612</v>
      </c>
      <c r="G14" s="5" t="n">
        <v>6584</v>
      </c>
    </row>
    <row r="15" spans="1:7">
      <c r="A15" s="4" t="s">
        <v>1246</v>
      </c>
      <c r="E15" s="6" t="n">
        <v>200</v>
      </c>
      <c r="F15" s="6" t="n">
        <v>500</v>
      </c>
      <c r="G15" s="6" t="n">
        <v>300</v>
      </c>
    </row>
    <row r="16" spans="1:7">
      <c r="A16" s="4" t="s">
        <v>553</v>
      </c>
      <c r="E16" s="5" t="n">
        <v>1900</v>
      </c>
      <c r="F16" s="5" t="n">
        <v>900</v>
      </c>
      <c r="G16" s="6" t="n">
        <v>1900</v>
      </c>
    </row>
    <row r="17" spans="1:7">
      <c r="A17" s="4" t="s">
        <v>1238</v>
      </c>
      <c r="E17" s="5" t="n">
        <v>1100</v>
      </c>
      <c r="F17" s="6" t="n">
        <v>400</v>
      </c>
    </row>
    <row r="18" spans="1:7">
      <c r="A18" s="4" t="s">
        <v>1247</v>
      </c>
      <c r="E18" s="6" t="n">
        <v>1600</v>
      </c>
    </row>
    <row r="19" spans="1:7">
      <c r="A19" s="4" t="s">
        <v>1248</v>
      </c>
      <c r="E19" s="4" t="s">
        <v>1249</v>
      </c>
    </row>
    <row r="20" spans="1:7">
      <c r="A20" s="4" t="s">
        <v>1250</v>
      </c>
    </row>
    <row r="21" spans="1:7">
      <c r="A21" s="3" t="s">
        <v>1237</v>
      </c>
    </row>
    <row r="22" spans="1:7">
      <c r="A22" s="4" t="s">
        <v>1251</v>
      </c>
      <c r="E22" s="5" t="n">
        <v>76084</v>
      </c>
    </row>
    <row r="23" spans="1:7">
      <c r="A23" s="4" t="s">
        <v>1239</v>
      </c>
      <c r="E23" s="6" t="n">
        <v>300</v>
      </c>
    </row>
  </sheetData>
  <mergeCells count="3">
    <mergeCell ref="A1:A2"/>
    <mergeCell ref="B1:D1"/>
    <mergeCell ref="E1:G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41"/>
    <col customWidth="1" max="3" min="3" width="38"/>
    <col customWidth="1" max="4" min="4" width="20"/>
    <col customWidth="1" max="5" min="5" width="14"/>
    <col customWidth="1" max="6" min="6" width="34"/>
    <col customWidth="1" max="7" min="7" width="41"/>
    <col customWidth="1" max="8" min="8" width="20"/>
    <col customWidth="1" max="9" min="9" width="34"/>
    <col customWidth="1" max="10" min="10" width="41"/>
    <col customWidth="1" max="11" min="11" width="21"/>
    <col customWidth="1" max="12" min="12" width="21"/>
  </cols>
  <sheetData>
    <row r="1" spans="1:12">
      <c r="A1" s="1" t="s">
        <v>1252</v>
      </c>
      <c r="B1" s="2" t="s">
        <v>477</v>
      </c>
      <c r="C1" s="2" t="s">
        <v>1253</v>
      </c>
      <c r="D1" s="2" t="s">
        <v>714</v>
      </c>
      <c r="E1" s="2" t="s">
        <v>1055</v>
      </c>
      <c r="F1" s="2" t="s">
        <v>478</v>
      </c>
      <c r="G1" s="2" t="s">
        <v>479</v>
      </c>
      <c r="H1" s="2" t="s">
        <v>716</v>
      </c>
      <c r="I1" s="2" t="s">
        <v>480</v>
      </c>
      <c r="J1" s="2" t="s">
        <v>481</v>
      </c>
      <c r="K1" s="2" t="s">
        <v>397</v>
      </c>
      <c r="L1" s="2" t="s">
        <v>398</v>
      </c>
    </row>
    <row r="2" spans="1:12">
      <c r="A2" s="3" t="s">
        <v>1086</v>
      </c>
    </row>
    <row r="3" spans="1:12">
      <c r="A3" s="4" t="s">
        <v>553</v>
      </c>
      <c r="J3" s="6" t="n">
        <v>56122000</v>
      </c>
      <c r="K3" s="6" t="n">
        <v>72613000</v>
      </c>
      <c r="L3" s="6" t="n">
        <v>67516000</v>
      </c>
    </row>
    <row r="4" spans="1:12">
      <c r="A4" s="4" t="s">
        <v>537</v>
      </c>
      <c r="J4" s="5" t="n">
        <v>1152390000</v>
      </c>
      <c r="K4" s="5" t="n">
        <v>1229413000</v>
      </c>
      <c r="L4" s="5" t="n">
        <v>1019539000</v>
      </c>
    </row>
    <row r="5" spans="1:12">
      <c r="A5" s="4" t="s">
        <v>1071</v>
      </c>
      <c r="J5" s="5" t="n">
        <v>44475000</v>
      </c>
      <c r="K5" s="5" t="n">
        <v>100143000</v>
      </c>
      <c r="L5" s="5" t="n">
        <v>17656000</v>
      </c>
    </row>
    <row r="6" spans="1:12">
      <c r="A6" s="4" t="s">
        <v>1254</v>
      </c>
      <c r="E6" s="4" t="s">
        <v>999</v>
      </c>
    </row>
    <row r="7" spans="1:12">
      <c r="A7" s="4" t="s">
        <v>177</v>
      </c>
    </row>
    <row r="8" spans="1:12">
      <c r="A8" s="3" t="s">
        <v>1086</v>
      </c>
    </row>
    <row r="9" spans="1:12">
      <c r="A9" s="4" t="s">
        <v>485</v>
      </c>
      <c r="C9" s="4" t="s">
        <v>473</v>
      </c>
      <c r="H9" s="4" t="s">
        <v>473</v>
      </c>
    </row>
    <row r="10" spans="1:12">
      <c r="A10" s="4" t="s">
        <v>409</v>
      </c>
      <c r="D10" s="5" t="n">
        <v>1</v>
      </c>
    </row>
    <row r="11" spans="1:12">
      <c r="A11" s="4" t="s">
        <v>1255</v>
      </c>
      <c r="C11" s="4" t="s">
        <v>722</v>
      </c>
    </row>
    <row r="12" spans="1:12">
      <c r="A12" s="4" t="s">
        <v>553</v>
      </c>
      <c r="J12" s="6" t="n">
        <v>700000</v>
      </c>
      <c r="K12" s="6" t="n">
        <v>700000</v>
      </c>
      <c r="L12" s="5" t="n">
        <v>500000</v>
      </c>
    </row>
    <row r="13" spans="1:12">
      <c r="A13" s="4" t="s">
        <v>572</v>
      </c>
      <c r="L13" s="5" t="n">
        <v>1000000</v>
      </c>
    </row>
    <row r="14" spans="1:12">
      <c r="A14" s="4" t="s">
        <v>537</v>
      </c>
      <c r="L14" s="5" t="n">
        <v>500000</v>
      </c>
    </row>
    <row r="15" spans="1:12">
      <c r="A15" s="4" t="s">
        <v>1071</v>
      </c>
      <c r="L15" s="5" t="n">
        <v>-2300000</v>
      </c>
    </row>
    <row r="16" spans="1:12">
      <c r="A16" s="4" t="s">
        <v>1256</v>
      </c>
      <c r="C16" s="6" t="n">
        <v>2616000</v>
      </c>
    </row>
    <row r="17" spans="1:12">
      <c r="A17" s="4" t="s">
        <v>1257</v>
      </c>
    </row>
    <row r="18" spans="1:12">
      <c r="A18" s="3" t="s">
        <v>1086</v>
      </c>
    </row>
    <row r="19" spans="1:12">
      <c r="A19" s="4" t="s">
        <v>1258</v>
      </c>
      <c r="C19" s="5" t="n">
        <v>3</v>
      </c>
    </row>
    <row r="20" spans="1:12">
      <c r="A20" s="4" t="s">
        <v>1259</v>
      </c>
    </row>
    <row r="21" spans="1:12">
      <c r="A21" s="3" t="s">
        <v>1086</v>
      </c>
    </row>
    <row r="22" spans="1:12">
      <c r="A22" s="4" t="s">
        <v>1260</v>
      </c>
      <c r="C22" s="6" t="n">
        <v>2600000</v>
      </c>
    </row>
    <row r="23" spans="1:12">
      <c r="A23" s="4" t="s">
        <v>1261</v>
      </c>
    </row>
    <row r="24" spans="1:12">
      <c r="A24" s="3" t="s">
        <v>1086</v>
      </c>
    </row>
    <row r="25" spans="1:12">
      <c r="A25" s="4" t="s">
        <v>1260</v>
      </c>
      <c r="C25" s="6" t="n">
        <v>2400000</v>
      </c>
    </row>
    <row r="26" spans="1:12">
      <c r="A26" s="4" t="s">
        <v>871</v>
      </c>
    </row>
    <row r="27" spans="1:12">
      <c r="A27" s="3" t="s">
        <v>1086</v>
      </c>
    </row>
    <row r="28" spans="1:12">
      <c r="A28" s="4" t="s">
        <v>572</v>
      </c>
      <c r="L28" s="5" t="n">
        <v>1600000</v>
      </c>
    </row>
    <row r="29" spans="1:12">
      <c r="A29" s="4" t="s">
        <v>1012</v>
      </c>
    </row>
    <row r="30" spans="1:12">
      <c r="A30" s="3" t="s">
        <v>1086</v>
      </c>
    </row>
    <row r="31" spans="1:12">
      <c r="A31" s="4" t="s">
        <v>409</v>
      </c>
      <c r="C31" s="5" t="n">
        <v>4</v>
      </c>
      <c r="H31" s="5" t="n">
        <v>4</v>
      </c>
    </row>
    <row r="32" spans="1:12">
      <c r="A32" s="4" t="s">
        <v>178</v>
      </c>
    </row>
    <row r="33" spans="1:12">
      <c r="A33" s="3" t="s">
        <v>1086</v>
      </c>
    </row>
    <row r="34" spans="1:12">
      <c r="A34" s="4" t="s">
        <v>485</v>
      </c>
      <c r="B34" s="4" t="s">
        <v>473</v>
      </c>
      <c r="G34" s="4" t="s">
        <v>473</v>
      </c>
    </row>
    <row r="35" spans="1:12">
      <c r="A35" s="4" t="s">
        <v>1260</v>
      </c>
      <c r="B35" s="6" t="n">
        <v>27600000</v>
      </c>
      <c r="G35" s="6" t="n">
        <v>27600000</v>
      </c>
    </row>
    <row r="36" spans="1:12">
      <c r="A36" s="4" t="s">
        <v>537</v>
      </c>
      <c r="L36" s="5" t="n">
        <v>0</v>
      </c>
    </row>
    <row r="37" spans="1:12">
      <c r="A37" s="4" t="s">
        <v>1071</v>
      </c>
      <c r="L37" s="6" t="n">
        <v>-1000000</v>
      </c>
    </row>
    <row r="38" spans="1:12">
      <c r="A38" s="4" t="s">
        <v>1256</v>
      </c>
      <c r="B38" s="6" t="n">
        <v>4000000</v>
      </c>
      <c r="G38" s="6" t="n">
        <v>4000000</v>
      </c>
    </row>
    <row r="39" spans="1:12">
      <c r="A39" s="4" t="s">
        <v>488</v>
      </c>
      <c r="B39" s="5" t="n">
        <v>3</v>
      </c>
      <c r="F39" s="5" t="n">
        <v>1</v>
      </c>
    </row>
    <row r="40" spans="1:12">
      <c r="A40" s="4" t="s">
        <v>1254</v>
      </c>
      <c r="J40" s="4" t="s">
        <v>999</v>
      </c>
    </row>
    <row r="41" spans="1:12">
      <c r="A41" s="4" t="s">
        <v>1029</v>
      </c>
    </row>
    <row r="42" spans="1:12">
      <c r="A42" s="3" t="s">
        <v>1086</v>
      </c>
    </row>
    <row r="43" spans="1:12">
      <c r="A43" s="4" t="s">
        <v>488</v>
      </c>
      <c r="G43" s="5" t="n">
        <v>3</v>
      </c>
    </row>
    <row r="44" spans="1:12">
      <c r="A44" s="4" t="s">
        <v>1031</v>
      </c>
    </row>
    <row r="45" spans="1:12">
      <c r="A45" s="3" t="s">
        <v>1086</v>
      </c>
    </row>
    <row r="46" spans="1:12">
      <c r="A46" s="4" t="s">
        <v>488</v>
      </c>
      <c r="I46" s="5" t="n">
        <v>2</v>
      </c>
      <c r="J46" s="5" t="n">
        <v>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62</v>
      </c>
      <c r="B1" s="2" t="s">
        <v>1263</v>
      </c>
      <c r="C1" s="2" t="s">
        <v>1264</v>
      </c>
      <c r="D1" s="2" t="s">
        <v>1265</v>
      </c>
      <c r="E1" s="2" t="s">
        <v>28</v>
      </c>
      <c r="F1" s="2" t="s">
        <v>29</v>
      </c>
    </row>
    <row r="2" spans="1:6">
      <c r="A2" s="3" t="s">
        <v>1266</v>
      </c>
    </row>
    <row r="3" spans="1:6">
      <c r="A3" s="4" t="s">
        <v>1267</v>
      </c>
      <c r="E3" s="6" t="n">
        <v>129145</v>
      </c>
      <c r="F3" s="6" t="n">
        <v>129145</v>
      </c>
    </row>
    <row r="4" spans="1:6">
      <c r="A4" s="4" t="s">
        <v>177</v>
      </c>
    </row>
    <row r="5" spans="1:6">
      <c r="A5" s="3" t="s">
        <v>1266</v>
      </c>
    </row>
    <row r="6" spans="1:6">
      <c r="A6" s="4" t="s">
        <v>73</v>
      </c>
      <c r="C6" s="6" t="n">
        <v>294</v>
      </c>
    </row>
    <row r="7" spans="1:6">
      <c r="A7" s="4" t="s">
        <v>1268</v>
      </c>
      <c r="C7" s="5" t="n">
        <v>404</v>
      </c>
    </row>
    <row r="8" spans="1:6">
      <c r="A8" s="4" t="s">
        <v>1269</v>
      </c>
      <c r="C8" s="5" t="n">
        <v>164</v>
      </c>
    </row>
    <row r="9" spans="1:6">
      <c r="A9" s="4" t="s">
        <v>1270</v>
      </c>
      <c r="C9" s="5" t="n">
        <v>395</v>
      </c>
    </row>
    <row r="10" spans="1:6">
      <c r="A10" s="4" t="s">
        <v>1267</v>
      </c>
      <c r="C10" s="5" t="n">
        <v>2032</v>
      </c>
    </row>
    <row r="11" spans="1:6">
      <c r="A11" s="4" t="s">
        <v>1271</v>
      </c>
      <c r="C11" s="5" t="n">
        <v>3289</v>
      </c>
    </row>
    <row r="12" spans="1:6">
      <c r="A12" s="3" t="s">
        <v>1272</v>
      </c>
    </row>
    <row r="13" spans="1:6">
      <c r="A13" s="4" t="s">
        <v>1273</v>
      </c>
      <c r="C13" s="5" t="n">
        <v>387</v>
      </c>
    </row>
    <row r="14" spans="1:6">
      <c r="A14" s="4" t="s">
        <v>972</v>
      </c>
      <c r="C14" s="5" t="n">
        <v>286</v>
      </c>
    </row>
    <row r="15" spans="1:6">
      <c r="A15" s="4" t="s">
        <v>1274</v>
      </c>
      <c r="C15" s="5" t="n">
        <v>673</v>
      </c>
    </row>
    <row r="16" spans="1:6">
      <c r="A16" s="4" t="s">
        <v>1275</v>
      </c>
      <c r="C16" s="5" t="n">
        <v>2616</v>
      </c>
    </row>
    <row r="17" spans="1:6">
      <c r="A17" s="4" t="s">
        <v>1276</v>
      </c>
      <c r="C17" s="6" t="n">
        <v>2616</v>
      </c>
    </row>
    <row r="18" spans="1:6">
      <c r="A18" s="4" t="s">
        <v>178</v>
      </c>
    </row>
    <row r="19" spans="1:6">
      <c r="A19" s="3" t="s">
        <v>1266</v>
      </c>
    </row>
    <row r="20" spans="1:6">
      <c r="A20" s="4" t="s">
        <v>73</v>
      </c>
      <c r="B20" s="6" t="n">
        <v>8089</v>
      </c>
    </row>
    <row r="21" spans="1:6">
      <c r="A21" s="4" t="s">
        <v>78</v>
      </c>
      <c r="B21" s="5" t="n">
        <v>640</v>
      </c>
    </row>
    <row r="22" spans="1:6">
      <c r="A22" s="4" t="s">
        <v>1269</v>
      </c>
      <c r="B22" s="5" t="n">
        <v>44570</v>
      </c>
    </row>
    <row r="23" spans="1:6">
      <c r="A23" s="4" t="s">
        <v>1277</v>
      </c>
      <c r="B23" s="5" t="n">
        <v>1000</v>
      </c>
    </row>
    <row r="24" spans="1:6">
      <c r="A24" s="4" t="s">
        <v>1271</v>
      </c>
      <c r="B24" s="5" t="n">
        <v>54299</v>
      </c>
    </row>
    <row r="25" spans="1:6">
      <c r="A25" s="3" t="s">
        <v>1272</v>
      </c>
    </row>
    <row r="26" spans="1:6">
      <c r="A26" s="4" t="s">
        <v>1278</v>
      </c>
      <c r="B26" s="5" t="n">
        <v>4098</v>
      </c>
    </row>
    <row r="27" spans="1:6">
      <c r="A27" s="4" t="s">
        <v>500</v>
      </c>
      <c r="B27" s="5" t="n">
        <v>27600</v>
      </c>
    </row>
    <row r="28" spans="1:6">
      <c r="A28" s="4" t="s">
        <v>1274</v>
      </c>
      <c r="B28" s="5" t="n">
        <v>31698</v>
      </c>
    </row>
    <row r="29" spans="1:6">
      <c r="A29" s="4" t="s">
        <v>1275</v>
      </c>
      <c r="B29" s="5" t="n">
        <v>22601</v>
      </c>
    </row>
    <row r="30" spans="1:6">
      <c r="A30" s="4" t="s">
        <v>1276</v>
      </c>
      <c r="B30" s="5" t="n">
        <v>4000</v>
      </c>
      <c r="D30" s="6" t="n">
        <v>4000</v>
      </c>
    </row>
    <row r="31" spans="1:6">
      <c r="A31" s="4" t="s">
        <v>508</v>
      </c>
      <c r="B31" s="5" t="n">
        <v>18601</v>
      </c>
    </row>
    <row r="32" spans="1:6">
      <c r="A32" s="4" t="s">
        <v>1279</v>
      </c>
    </row>
    <row r="33" spans="1:6">
      <c r="A33" s="3" t="s">
        <v>1266</v>
      </c>
    </row>
    <row r="34" spans="1:6">
      <c r="A34" s="4" t="s">
        <v>73</v>
      </c>
      <c r="B34" s="5" t="n">
        <v>8089</v>
      </c>
    </row>
    <row r="35" spans="1:6">
      <c r="A35" s="4" t="s">
        <v>78</v>
      </c>
      <c r="B35" s="5" t="n">
        <v>640</v>
      </c>
    </row>
    <row r="36" spans="1:6">
      <c r="A36" s="4" t="s">
        <v>1269</v>
      </c>
      <c r="B36" s="5" t="n">
        <v>46809</v>
      </c>
    </row>
    <row r="37" spans="1:6">
      <c r="A37" s="4" t="s">
        <v>1277</v>
      </c>
      <c r="B37" s="5" t="n">
        <v>0</v>
      </c>
    </row>
    <row r="38" spans="1:6">
      <c r="A38" s="4" t="s">
        <v>1271</v>
      </c>
      <c r="B38" s="5" t="n">
        <v>55538</v>
      </c>
    </row>
    <row r="39" spans="1:6">
      <c r="A39" s="3" t="s">
        <v>1272</v>
      </c>
    </row>
    <row r="40" spans="1:6">
      <c r="A40" s="4" t="s">
        <v>1278</v>
      </c>
      <c r="B40" s="5" t="n">
        <v>4098</v>
      </c>
    </row>
    <row r="41" spans="1:6">
      <c r="A41" s="4" t="s">
        <v>500</v>
      </c>
      <c r="B41" s="5" t="n">
        <v>26270</v>
      </c>
    </row>
    <row r="42" spans="1:6">
      <c r="A42" s="4" t="s">
        <v>1274</v>
      </c>
      <c r="B42" s="5" t="n">
        <v>30368</v>
      </c>
    </row>
    <row r="43" spans="1:6">
      <c r="A43" s="4" t="s">
        <v>1275</v>
      </c>
      <c r="B43" s="5" t="n">
        <v>25170</v>
      </c>
    </row>
    <row r="44" spans="1:6">
      <c r="A44" s="4" t="s">
        <v>1276</v>
      </c>
      <c r="B44" s="5" t="n">
        <v>4000</v>
      </c>
    </row>
    <row r="45" spans="1:6">
      <c r="A45" s="4" t="s">
        <v>508</v>
      </c>
      <c r="B45" s="5" t="n">
        <v>21170</v>
      </c>
    </row>
    <row r="46" spans="1:6">
      <c r="A46" s="4" t="s">
        <v>1280</v>
      </c>
    </row>
    <row r="47" spans="1:6">
      <c r="A47" s="3" t="s">
        <v>1266</v>
      </c>
    </row>
    <row r="48" spans="1:6">
      <c r="A48" s="4" t="s">
        <v>73</v>
      </c>
      <c r="B48" s="5" t="n">
        <v>0</v>
      </c>
    </row>
    <row r="49" spans="1:6">
      <c r="A49" s="4" t="s">
        <v>78</v>
      </c>
      <c r="B49" s="5" t="n">
        <v>0</v>
      </c>
    </row>
    <row r="50" spans="1:6">
      <c r="A50" s="4" t="s">
        <v>1269</v>
      </c>
      <c r="B50" s="5" t="n">
        <v>-2239</v>
      </c>
    </row>
    <row r="51" spans="1:6">
      <c r="A51" s="4" t="s">
        <v>1277</v>
      </c>
      <c r="B51" s="5" t="n">
        <v>1000</v>
      </c>
    </row>
    <row r="52" spans="1:6">
      <c r="A52" s="4" t="s">
        <v>1271</v>
      </c>
      <c r="B52" s="5" t="n">
        <v>-1239</v>
      </c>
    </row>
    <row r="53" spans="1:6">
      <c r="A53" s="3" t="s">
        <v>1272</v>
      </c>
    </row>
    <row r="54" spans="1:6">
      <c r="A54" s="4" t="s">
        <v>1278</v>
      </c>
      <c r="B54" s="5" t="n">
        <v>0</v>
      </c>
    </row>
    <row r="55" spans="1:6">
      <c r="A55" s="4" t="s">
        <v>500</v>
      </c>
      <c r="B55" s="5" t="n">
        <v>1330</v>
      </c>
    </row>
    <row r="56" spans="1:6">
      <c r="A56" s="4" t="s">
        <v>1274</v>
      </c>
      <c r="B56" s="5" t="n">
        <v>1330</v>
      </c>
    </row>
    <row r="57" spans="1:6">
      <c r="A57" s="4" t="s">
        <v>1275</v>
      </c>
      <c r="B57" s="5" t="n">
        <v>-2569</v>
      </c>
    </row>
    <row r="58" spans="1:6">
      <c r="A58" s="4" t="s">
        <v>1276</v>
      </c>
      <c r="B58" s="5" t="n">
        <v>0</v>
      </c>
    </row>
    <row r="59" spans="1:6">
      <c r="A59" s="4" t="s">
        <v>508</v>
      </c>
      <c r="B59" s="6" t="n">
        <v>-256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8</v>
      </c>
    </row>
    <row r="3" spans="1:2">
      <c r="A3" s="3" t="s">
        <v>236</v>
      </c>
    </row>
    <row r="4" spans="1:2">
      <c r="A4" s="4" t="s">
        <v>235</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1281</v>
      </c>
      <c r="B1" s="2" t="s">
        <v>1</v>
      </c>
    </row>
    <row r="2" spans="1:2">
      <c r="B2" s="2" t="s">
        <v>1282</v>
      </c>
    </row>
    <row r="3" spans="1:2">
      <c r="A3" s="4" t="s">
        <v>177</v>
      </c>
    </row>
    <row r="4" spans="1:2">
      <c r="A4" s="3" t="s">
        <v>1086</v>
      </c>
    </row>
    <row r="5" spans="1:2">
      <c r="A5" s="4" t="s">
        <v>1283</v>
      </c>
      <c r="B5" s="6" t="n">
        <v>1019674</v>
      </c>
    </row>
    <row r="6" spans="1:2">
      <c r="A6" s="4" t="s">
        <v>1284</v>
      </c>
      <c r="B6" s="6" t="n">
        <v>17495</v>
      </c>
    </row>
    <row r="7" spans="1:2">
      <c r="A7" s="4" t="s">
        <v>1285</v>
      </c>
      <c r="B7" s="7" t="n">
        <v>-0.23</v>
      </c>
    </row>
    <row r="8" spans="1:2">
      <c r="A8" s="4" t="s">
        <v>1286</v>
      </c>
      <c r="B8" s="7" t="n">
        <v>-0.23</v>
      </c>
    </row>
    <row r="9" spans="1:2">
      <c r="A9" s="4" t="s">
        <v>178</v>
      </c>
    </row>
    <row r="10" spans="1:2">
      <c r="A10" s="3" t="s">
        <v>1086</v>
      </c>
    </row>
    <row r="11" spans="1:2">
      <c r="A11" s="4" t="s">
        <v>1283</v>
      </c>
      <c r="B11" s="6" t="n">
        <v>1019539</v>
      </c>
    </row>
    <row r="12" spans="1:2">
      <c r="A12" s="4" t="s">
        <v>1284</v>
      </c>
      <c r="B12" s="6" t="n">
        <v>16717</v>
      </c>
    </row>
    <row r="13" spans="1:2">
      <c r="A13" s="4" t="s">
        <v>1285</v>
      </c>
      <c r="B13" s="7" t="n">
        <v>-0.24</v>
      </c>
    </row>
    <row r="14" spans="1:2">
      <c r="A14" s="4" t="s">
        <v>1286</v>
      </c>
      <c r="B14" s="7" t="n">
        <v>-0.2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34"/>
    <col customWidth="1" max="6" min="6" width="27"/>
    <col customWidth="1" max="7" min="7" width="20"/>
    <col customWidth="1" max="8" min="8" width="62"/>
    <col customWidth="1" max="9" min="9" width="27"/>
    <col customWidth="1" max="10" min="10" width="27"/>
  </cols>
  <sheetData>
    <row r="1" spans="1:10">
      <c r="A1" s="1" t="s">
        <v>1287</v>
      </c>
      <c r="B1" s="2" t="s">
        <v>1017</v>
      </c>
      <c r="C1" s="2" t="s">
        <v>478</v>
      </c>
      <c r="D1" s="2" t="s">
        <v>1288</v>
      </c>
      <c r="E1" s="2" t="s">
        <v>480</v>
      </c>
      <c r="F1" s="2" t="s">
        <v>567</v>
      </c>
      <c r="G1" s="2" t="s">
        <v>844</v>
      </c>
      <c r="H1" s="2" t="s">
        <v>1289</v>
      </c>
      <c r="I1" s="2" t="s">
        <v>567</v>
      </c>
      <c r="J1" s="2" t="s">
        <v>827</v>
      </c>
    </row>
    <row r="2" spans="1:10">
      <c r="A2" s="3" t="s">
        <v>399</v>
      </c>
    </row>
    <row r="3" spans="1:10">
      <c r="A3" s="4" t="s">
        <v>162</v>
      </c>
      <c r="H3" s="6" t="n">
        <v>69805000</v>
      </c>
      <c r="I3" s="6" t="n">
        <v>8918000</v>
      </c>
      <c r="J3" s="6" t="n">
        <v>13364000</v>
      </c>
    </row>
    <row r="4" spans="1:10">
      <c r="A4" s="4" t="s">
        <v>432</v>
      </c>
      <c r="H4" s="6" t="n">
        <v>-40079000</v>
      </c>
      <c r="I4" s="5" t="n">
        <v>-69998000</v>
      </c>
      <c r="J4" s="5" t="n">
        <v>-1638000</v>
      </c>
    </row>
    <row r="5" spans="1:10">
      <c r="A5" s="4" t="s">
        <v>721</v>
      </c>
      <c r="H5" s="4" t="s">
        <v>722</v>
      </c>
    </row>
    <row r="6" spans="1:10">
      <c r="A6" s="4" t="s">
        <v>85</v>
      </c>
      <c r="F6" s="6" t="n">
        <v>395084000</v>
      </c>
      <c r="H6" s="6" t="n">
        <v>632130000</v>
      </c>
      <c r="I6" s="5" t="n">
        <v>395084000</v>
      </c>
    </row>
    <row r="7" spans="1:10">
      <c r="A7" s="4" t="s">
        <v>1290</v>
      </c>
    </row>
    <row r="8" spans="1:10">
      <c r="A8" s="3" t="s">
        <v>399</v>
      </c>
    </row>
    <row r="9" spans="1:10">
      <c r="A9" s="4" t="s">
        <v>162</v>
      </c>
      <c r="H9" s="5" t="n">
        <v>5000000</v>
      </c>
    </row>
    <row r="10" spans="1:10">
      <c r="A10" s="4" t="s">
        <v>432</v>
      </c>
      <c r="I10" s="5" t="n">
        <v>-1700000</v>
      </c>
    </row>
    <row r="11" spans="1:10">
      <c r="A11" s="4" t="s">
        <v>1291</v>
      </c>
    </row>
    <row r="12" spans="1:10">
      <c r="A12" s="3" t="s">
        <v>399</v>
      </c>
    </row>
    <row r="13" spans="1:10">
      <c r="A13" s="4" t="s">
        <v>432</v>
      </c>
      <c r="H13" s="5" t="n">
        <v>-2100000</v>
      </c>
    </row>
    <row r="14" spans="1:10">
      <c r="A14" s="4" t="s">
        <v>1292</v>
      </c>
    </row>
    <row r="15" spans="1:10">
      <c r="A15" s="3" t="s">
        <v>399</v>
      </c>
    </row>
    <row r="16" spans="1:10">
      <c r="A16" s="4" t="s">
        <v>432</v>
      </c>
      <c r="H16" s="6" t="n">
        <v>-1000000</v>
      </c>
    </row>
    <row r="17" spans="1:10">
      <c r="A17" s="4" t="s">
        <v>1293</v>
      </c>
      <c r="H17" s="5" t="n">
        <v>1</v>
      </c>
    </row>
    <row r="18" spans="1:10">
      <c r="A18" s="4" t="s">
        <v>1294</v>
      </c>
    </row>
    <row r="19" spans="1:10">
      <c r="A19" s="3" t="s">
        <v>399</v>
      </c>
    </row>
    <row r="20" spans="1:10">
      <c r="A20" s="4" t="s">
        <v>432</v>
      </c>
      <c r="I20" s="6" t="n">
        <v>3900000</v>
      </c>
    </row>
    <row r="21" spans="1:10">
      <c r="A21" s="4" t="s">
        <v>1295</v>
      </c>
    </row>
    <row r="22" spans="1:10">
      <c r="A22" s="3" t="s">
        <v>399</v>
      </c>
    </row>
    <row r="23" spans="1:10">
      <c r="A23" s="4" t="s">
        <v>409</v>
      </c>
      <c r="I23" s="5" t="n">
        <v>2</v>
      </c>
    </row>
    <row r="24" spans="1:10">
      <c r="A24" s="4" t="s">
        <v>1296</v>
      </c>
    </row>
    <row r="25" spans="1:10">
      <c r="A25" s="3" t="s">
        <v>399</v>
      </c>
    </row>
    <row r="26" spans="1:10">
      <c r="A26" s="4" t="s">
        <v>409</v>
      </c>
      <c r="I26" s="5" t="n">
        <v>2</v>
      </c>
    </row>
    <row r="27" spans="1:10">
      <c r="A27" s="4" t="s">
        <v>1297</v>
      </c>
    </row>
    <row r="28" spans="1:10">
      <c r="A28" s="3" t="s">
        <v>399</v>
      </c>
    </row>
    <row r="29" spans="1:10">
      <c r="A29" s="4" t="s">
        <v>432</v>
      </c>
      <c r="I29" s="6" t="n">
        <v>-66700000</v>
      </c>
      <c r="J29" s="6" t="n">
        <v>-4800000</v>
      </c>
    </row>
    <row r="30" spans="1:10">
      <c r="A30" s="4" t="s">
        <v>1298</v>
      </c>
    </row>
    <row r="31" spans="1:10">
      <c r="A31" s="3" t="s">
        <v>399</v>
      </c>
    </row>
    <row r="32" spans="1:10">
      <c r="A32" s="4" t="s">
        <v>404</v>
      </c>
      <c r="F32" s="4" t="s">
        <v>1299</v>
      </c>
    </row>
    <row r="33" spans="1:10">
      <c r="A33" s="4" t="s">
        <v>1300</v>
      </c>
    </row>
    <row r="34" spans="1:10">
      <c r="A34" s="3" t="s">
        <v>399</v>
      </c>
    </row>
    <row r="35" spans="1:10">
      <c r="A35" s="4" t="s">
        <v>409</v>
      </c>
      <c r="F35" s="5" t="n">
        <v>5</v>
      </c>
      <c r="I35" s="5" t="n">
        <v>7</v>
      </c>
      <c r="J35" s="5" t="n">
        <v>1</v>
      </c>
    </row>
    <row r="36" spans="1:10">
      <c r="A36" s="4" t="s">
        <v>1301</v>
      </c>
    </row>
    <row r="37" spans="1:10">
      <c r="A37" s="3" t="s">
        <v>399</v>
      </c>
    </row>
    <row r="38" spans="1:10">
      <c r="A38" s="4" t="s">
        <v>409</v>
      </c>
      <c r="G38" s="5" t="n">
        <v>1</v>
      </c>
    </row>
    <row r="39" spans="1:10">
      <c r="A39" s="4" t="s">
        <v>1302</v>
      </c>
    </row>
    <row r="40" spans="1:10">
      <c r="A40" s="3" t="s">
        <v>399</v>
      </c>
    </row>
    <row r="41" spans="1:10">
      <c r="A41" s="4" t="s">
        <v>162</v>
      </c>
      <c r="I41" s="6" t="n">
        <v>8600000</v>
      </c>
    </row>
    <row r="42" spans="1:10">
      <c r="A42" s="4" t="s">
        <v>432</v>
      </c>
      <c r="I42" s="6" t="n">
        <v>1600000</v>
      </c>
    </row>
    <row r="43" spans="1:10">
      <c r="A43" s="4" t="s">
        <v>1303</v>
      </c>
    </row>
    <row r="44" spans="1:10">
      <c r="A44" s="3" t="s">
        <v>399</v>
      </c>
    </row>
    <row r="45" spans="1:10">
      <c r="A45" s="4" t="s">
        <v>162</v>
      </c>
      <c r="H45" s="6" t="n">
        <v>14400000</v>
      </c>
    </row>
    <row r="46" spans="1:10">
      <c r="A46" s="4" t="s">
        <v>432</v>
      </c>
      <c r="H46" s="6" t="n">
        <v>6800000</v>
      </c>
      <c r="J46" s="6" t="n">
        <v>3100000</v>
      </c>
    </row>
    <row r="47" spans="1:10">
      <c r="A47" s="4" t="s">
        <v>721</v>
      </c>
      <c r="H47" s="4" t="s">
        <v>996</v>
      </c>
    </row>
    <row r="48" spans="1:10">
      <c r="A48" s="4" t="s">
        <v>178</v>
      </c>
    </row>
    <row r="49" spans="1:10">
      <c r="A49" s="3" t="s">
        <v>399</v>
      </c>
    </row>
    <row r="50" spans="1:10">
      <c r="A50" s="4" t="s">
        <v>488</v>
      </c>
      <c r="B50" s="5" t="n">
        <v>3</v>
      </c>
      <c r="C50" s="5" t="n">
        <v>1</v>
      </c>
    </row>
    <row r="51" spans="1:10">
      <c r="A51" s="4" t="s">
        <v>1029</v>
      </c>
    </row>
    <row r="52" spans="1:10">
      <c r="A52" s="3" t="s">
        <v>399</v>
      </c>
    </row>
    <row r="53" spans="1:10">
      <c r="A53" s="4" t="s">
        <v>432</v>
      </c>
      <c r="H53" s="6" t="n">
        <v>-43700000</v>
      </c>
    </row>
    <row r="54" spans="1:10">
      <c r="A54" s="4" t="s">
        <v>488</v>
      </c>
      <c r="D54" s="5" t="n">
        <v>3</v>
      </c>
    </row>
    <row r="55" spans="1:10">
      <c r="A55" s="4" t="s">
        <v>1304</v>
      </c>
    </row>
    <row r="56" spans="1:10">
      <c r="A56" s="3" t="s">
        <v>399</v>
      </c>
    </row>
    <row r="57" spans="1:10">
      <c r="A57" s="4" t="s">
        <v>488</v>
      </c>
      <c r="E57" s="5" t="n">
        <v>2</v>
      </c>
      <c r="H57" s="5" t="n">
        <v>2</v>
      </c>
    </row>
    <row r="58" spans="1:10">
      <c r="A58" s="4" t="s">
        <v>85</v>
      </c>
      <c r="H58"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21"/>
    <col customWidth="1" max="6" min="6" width="27"/>
    <col customWidth="1" max="7" min="7" width="27"/>
  </cols>
  <sheetData>
    <row r="1" spans="1:7">
      <c r="A1" s="1" t="s">
        <v>1305</v>
      </c>
      <c r="B1" s="2" t="s">
        <v>648</v>
      </c>
      <c r="D1" s="2" t="s">
        <v>835</v>
      </c>
      <c r="E1" s="2" t="s">
        <v>1</v>
      </c>
    </row>
    <row r="2" spans="1:7">
      <c r="B2" s="2" t="s">
        <v>842</v>
      </c>
      <c r="C2" s="2" t="s">
        <v>567</v>
      </c>
      <c r="D2" s="2" t="s">
        <v>1306</v>
      </c>
      <c r="E2" s="2" t="s">
        <v>566</v>
      </c>
      <c r="F2" s="2" t="s">
        <v>567</v>
      </c>
      <c r="G2" s="2" t="s">
        <v>827</v>
      </c>
    </row>
    <row r="3" spans="1:7">
      <c r="A3" s="3" t="s">
        <v>399</v>
      </c>
    </row>
    <row r="4" spans="1:7">
      <c r="A4" s="4" t="s">
        <v>162</v>
      </c>
      <c r="E4" s="6" t="n">
        <v>69805</v>
      </c>
      <c r="F4" s="6" t="n">
        <v>8918</v>
      </c>
      <c r="G4" s="6" t="n">
        <v>13364</v>
      </c>
    </row>
    <row r="5" spans="1:7">
      <c r="A5" s="4" t="s">
        <v>1254</v>
      </c>
      <c r="B5" s="4" t="s">
        <v>999</v>
      </c>
    </row>
    <row r="6" spans="1:7">
      <c r="A6" s="4" t="s">
        <v>1307</v>
      </c>
      <c r="B6" s="4" t="s">
        <v>1002</v>
      </c>
    </row>
    <row r="7" spans="1:7">
      <c r="A7" s="4" t="s">
        <v>1308</v>
      </c>
      <c r="E7" s="5" t="n">
        <v>0</v>
      </c>
      <c r="F7" s="5" t="n">
        <v>30368</v>
      </c>
      <c r="G7" s="6" t="n">
        <v>0</v>
      </c>
    </row>
    <row r="8" spans="1:7">
      <c r="A8" s="4" t="s">
        <v>1309</v>
      </c>
      <c r="C8" s="6" t="n">
        <v>14300</v>
      </c>
      <c r="F8" s="6" t="n">
        <v>14297</v>
      </c>
    </row>
    <row r="9" spans="1:7">
      <c r="A9" s="4" t="s">
        <v>1310</v>
      </c>
    </row>
    <row r="10" spans="1:7">
      <c r="A10" s="3" t="s">
        <v>399</v>
      </c>
    </row>
    <row r="11" spans="1:7">
      <c r="A11" s="4" t="s">
        <v>1308</v>
      </c>
      <c r="C11" s="5" t="n">
        <v>39000</v>
      </c>
    </row>
    <row r="12" spans="1:7">
      <c r="A12" s="4" t="s">
        <v>1311</v>
      </c>
      <c r="C12" s="5" t="n">
        <v>80000</v>
      </c>
    </row>
    <row r="13" spans="1:7">
      <c r="A13" s="4" t="s">
        <v>1312</v>
      </c>
      <c r="C13" s="5" t="n">
        <v>49600</v>
      </c>
    </row>
    <row r="14" spans="1:7">
      <c r="A14" s="4" t="s">
        <v>1313</v>
      </c>
    </row>
    <row r="15" spans="1:7">
      <c r="A15" s="3" t="s">
        <v>399</v>
      </c>
    </row>
    <row r="16" spans="1:7">
      <c r="A16" s="4" t="s">
        <v>460</v>
      </c>
      <c r="C16" s="6" t="n">
        <v>8600</v>
      </c>
    </row>
    <row r="17" spans="1:7">
      <c r="A17" s="4" t="s">
        <v>1314</v>
      </c>
    </row>
    <row r="18" spans="1:7">
      <c r="A18" s="3" t="s">
        <v>399</v>
      </c>
    </row>
    <row r="19" spans="1:7">
      <c r="A19" s="4" t="s">
        <v>829</v>
      </c>
      <c r="C19" s="4" t="s">
        <v>473</v>
      </c>
    </row>
    <row r="20" spans="1:7">
      <c r="A20" s="4" t="s">
        <v>1315</v>
      </c>
    </row>
    <row r="21" spans="1:7">
      <c r="A21" s="3" t="s">
        <v>399</v>
      </c>
    </row>
    <row r="22" spans="1:7">
      <c r="A22" s="4" t="s">
        <v>409</v>
      </c>
      <c r="C22" s="5" t="n">
        <v>2</v>
      </c>
      <c r="G22" s="5" t="n">
        <v>2</v>
      </c>
    </row>
    <row r="23" spans="1:7">
      <c r="A23" s="4" t="s">
        <v>1316</v>
      </c>
    </row>
    <row r="24" spans="1:7">
      <c r="A24" s="3" t="s">
        <v>399</v>
      </c>
    </row>
    <row r="25" spans="1:7">
      <c r="A25" s="4" t="s">
        <v>162</v>
      </c>
      <c r="B25" s="6" t="n">
        <v>26700</v>
      </c>
    </row>
    <row r="26" spans="1:7">
      <c r="A26" s="4" t="s">
        <v>1317</v>
      </c>
    </row>
    <row r="27" spans="1:7">
      <c r="A27" s="3" t="s">
        <v>399</v>
      </c>
    </row>
    <row r="28" spans="1:7">
      <c r="A28" s="4" t="s">
        <v>162</v>
      </c>
      <c r="B28" s="5" t="n">
        <v>23700</v>
      </c>
    </row>
    <row r="29" spans="1:7">
      <c r="A29" s="4" t="s">
        <v>1318</v>
      </c>
    </row>
    <row r="30" spans="1:7">
      <c r="A30" s="3" t="s">
        <v>399</v>
      </c>
    </row>
    <row r="31" spans="1:7">
      <c r="A31" s="4" t="s">
        <v>409</v>
      </c>
      <c r="D31" s="5" t="n">
        <v>1</v>
      </c>
    </row>
    <row r="32" spans="1:7">
      <c r="A32" s="4" t="s">
        <v>1254</v>
      </c>
      <c r="D32" s="4" t="s">
        <v>470</v>
      </c>
    </row>
    <row r="33" spans="1:7">
      <c r="A33" s="4" t="s">
        <v>1319</v>
      </c>
    </row>
    <row r="34" spans="1:7">
      <c r="A34" s="3" t="s">
        <v>399</v>
      </c>
    </row>
    <row r="35" spans="1:7">
      <c r="A35" s="4" t="s">
        <v>409</v>
      </c>
      <c r="F35" s="5" t="n">
        <v>2</v>
      </c>
    </row>
    <row r="36" spans="1:7">
      <c r="A36" s="4" t="s">
        <v>574</v>
      </c>
    </row>
    <row r="37" spans="1:7">
      <c r="A37" s="3" t="s">
        <v>399</v>
      </c>
    </row>
    <row r="38" spans="1:7">
      <c r="A38" s="4" t="s">
        <v>575</v>
      </c>
      <c r="E38" s="5" t="n">
        <v>4000</v>
      </c>
      <c r="F38" s="6" t="n">
        <v>-1800</v>
      </c>
    </row>
    <row r="39" spans="1:7">
      <c r="A39" s="4" t="s">
        <v>1320</v>
      </c>
    </row>
    <row r="40" spans="1:7">
      <c r="A40" s="3" t="s">
        <v>399</v>
      </c>
    </row>
    <row r="41" spans="1:7">
      <c r="A41" s="4" t="s">
        <v>575</v>
      </c>
      <c r="B41" s="6" t="n">
        <v>4000</v>
      </c>
      <c r="C41" s="6" t="n">
        <v>-1800</v>
      </c>
      <c r="E41" s="6" t="n">
        <v>4000</v>
      </c>
      <c r="F41" s="6" t="n">
        <v>-1800</v>
      </c>
    </row>
  </sheetData>
  <mergeCells count="3">
    <mergeCell ref="A1:A2"/>
    <mergeCell ref="B1:C1"/>
    <mergeCell ref="E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1</v>
      </c>
      <c r="B1" s="2" t="s">
        <v>1</v>
      </c>
    </row>
    <row r="2" spans="1:4">
      <c r="B2" s="2" t="s">
        <v>28</v>
      </c>
      <c r="C2" s="2" t="s">
        <v>29</v>
      </c>
      <c r="D2" s="2" t="s">
        <v>30</v>
      </c>
    </row>
    <row r="3" spans="1:4">
      <c r="A3" s="3" t="s">
        <v>399</v>
      </c>
    </row>
    <row r="4" spans="1:4">
      <c r="A4" s="4" t="s">
        <v>537</v>
      </c>
      <c r="B4" s="6" t="n">
        <v>8030</v>
      </c>
      <c r="C4" s="6" t="n">
        <v>30230</v>
      </c>
      <c r="D4" s="6" t="n">
        <v>33566</v>
      </c>
    </row>
    <row r="5" spans="1:4">
      <c r="A5" s="4" t="s">
        <v>32</v>
      </c>
      <c r="B5" s="5" t="n">
        <v>-435</v>
      </c>
      <c r="C5" s="5" t="n">
        <v>-2326</v>
      </c>
      <c r="D5" s="5" t="n">
        <v>-5373</v>
      </c>
    </row>
    <row r="6" spans="1:4">
      <c r="A6" s="4" t="s">
        <v>552</v>
      </c>
      <c r="B6" s="5" t="n">
        <v>-1340</v>
      </c>
      <c r="C6" s="5" t="n">
        <v>-6234</v>
      </c>
      <c r="D6" s="5" t="n">
        <v>-5906</v>
      </c>
    </row>
    <row r="7" spans="1:4">
      <c r="A7" s="4" t="s">
        <v>135</v>
      </c>
      <c r="B7" s="5" t="n">
        <v>0</v>
      </c>
      <c r="C7" s="5" t="n">
        <v>-6583</v>
      </c>
      <c r="D7" s="5" t="n">
        <v>-6680</v>
      </c>
    </row>
    <row r="8" spans="1:4">
      <c r="A8" s="4" t="s">
        <v>868</v>
      </c>
      <c r="B8" s="5" t="n">
        <v>-1</v>
      </c>
      <c r="C8" s="5" t="n">
        <v>-11</v>
      </c>
      <c r="D8" s="5" t="n">
        <v>-8</v>
      </c>
    </row>
    <row r="9" spans="1:4">
      <c r="A9" s="4" t="s">
        <v>39</v>
      </c>
      <c r="B9" s="5" t="n">
        <v>6254</v>
      </c>
      <c r="C9" s="5" t="n">
        <v>15076</v>
      </c>
      <c r="D9" s="5" t="n">
        <v>15599</v>
      </c>
    </row>
    <row r="10" spans="1:4">
      <c r="A10" s="4" t="s">
        <v>849</v>
      </c>
      <c r="B10" s="5" t="n">
        <v>-142</v>
      </c>
      <c r="C10" s="5" t="n">
        <v>-1007</v>
      </c>
      <c r="D10" s="5" t="n">
        <v>-902</v>
      </c>
    </row>
    <row r="11" spans="1:4">
      <c r="A11" s="4" t="s">
        <v>1322</v>
      </c>
      <c r="B11" s="5" t="n">
        <v>-4</v>
      </c>
      <c r="C11" s="5" t="n">
        <v>-7</v>
      </c>
      <c r="D11" s="5" t="n">
        <v>-6</v>
      </c>
    </row>
    <row r="12" spans="1:4">
      <c r="A12" s="4" t="s">
        <v>1323</v>
      </c>
      <c r="B12" s="5" t="n">
        <v>0</v>
      </c>
      <c r="C12" s="5" t="n">
        <v>0</v>
      </c>
      <c r="D12" s="5" t="n">
        <v>-4</v>
      </c>
    </row>
    <row r="13" spans="1:4">
      <c r="A13" s="4" t="s">
        <v>1324</v>
      </c>
      <c r="B13" s="6" t="n">
        <v>6108</v>
      </c>
      <c r="C13" s="6" t="n">
        <v>14062</v>
      </c>
      <c r="D13" s="6" t="n">
        <v>1468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325</v>
      </c>
      <c r="B1" s="2" t="s">
        <v>648</v>
      </c>
      <c r="D1" s="2" t="s">
        <v>1</v>
      </c>
    </row>
    <row r="2" spans="1:7">
      <c r="B2" s="2" t="s">
        <v>1038</v>
      </c>
      <c r="C2" s="2" t="s">
        <v>1326</v>
      </c>
      <c r="D2" s="2" t="s">
        <v>28</v>
      </c>
      <c r="E2" s="2" t="s">
        <v>29</v>
      </c>
      <c r="F2" s="2" t="s">
        <v>30</v>
      </c>
      <c r="G2" s="2" t="s">
        <v>820</v>
      </c>
    </row>
    <row r="3" spans="1:7">
      <c r="A3" s="3" t="s">
        <v>1327</v>
      </c>
    </row>
    <row r="4" spans="1:7">
      <c r="A4" s="4" t="s">
        <v>821</v>
      </c>
      <c r="D4" s="4" t="s">
        <v>473</v>
      </c>
    </row>
    <row r="5" spans="1:7">
      <c r="A5" s="4" t="s">
        <v>556</v>
      </c>
      <c r="D5" s="6" t="n">
        <v>141819000</v>
      </c>
      <c r="E5" s="6" t="n">
        <v>77647000</v>
      </c>
      <c r="F5" s="6" t="n">
        <v>54955000</v>
      </c>
    </row>
    <row r="6" spans="1:7">
      <c r="A6" s="4" t="s">
        <v>1039</v>
      </c>
    </row>
    <row r="7" spans="1:7">
      <c r="A7" s="3" t="s">
        <v>1327</v>
      </c>
    </row>
    <row r="8" spans="1:7">
      <c r="A8" s="4" t="s">
        <v>821</v>
      </c>
      <c r="B8" s="4" t="s">
        <v>722</v>
      </c>
    </row>
    <row r="9" spans="1:7">
      <c r="A9" s="4" t="s">
        <v>1041</v>
      </c>
      <c r="B9" s="6" t="n">
        <v>537000000</v>
      </c>
    </row>
    <row r="10" spans="1:7">
      <c r="A10" s="4" t="s">
        <v>556</v>
      </c>
      <c r="D10" s="5" t="n">
        <v>141800000</v>
      </c>
      <c r="E10" s="6" t="n">
        <v>77600000</v>
      </c>
    </row>
    <row r="11" spans="1:7">
      <c r="A11" s="4" t="s">
        <v>1328</v>
      </c>
    </row>
    <row r="12" spans="1:7">
      <c r="A12" s="3" t="s">
        <v>1327</v>
      </c>
    </row>
    <row r="13" spans="1:7">
      <c r="A13" s="4" t="s">
        <v>1329</v>
      </c>
      <c r="B13" s="4" t="s">
        <v>760</v>
      </c>
    </row>
    <row r="14" spans="1:7">
      <c r="A14" s="4" t="s">
        <v>1330</v>
      </c>
    </row>
    <row r="15" spans="1:7">
      <c r="A15" s="3" t="s">
        <v>1327</v>
      </c>
    </row>
    <row r="16" spans="1:7">
      <c r="A16" s="4" t="s">
        <v>1331</v>
      </c>
      <c r="F16" s="6" t="n">
        <v>5200000</v>
      </c>
    </row>
    <row r="17" spans="1:7">
      <c r="A17" s="4" t="s">
        <v>1332</v>
      </c>
    </row>
    <row r="18" spans="1:7">
      <c r="A18" s="3" t="s">
        <v>1327</v>
      </c>
    </row>
    <row r="19" spans="1:7">
      <c r="A19" s="4" t="s">
        <v>658</v>
      </c>
      <c r="B19" s="4" t="s">
        <v>1333</v>
      </c>
    </row>
    <row r="20" spans="1:7">
      <c r="A20" s="4" t="s">
        <v>1334</v>
      </c>
    </row>
    <row r="21" spans="1:7">
      <c r="A21" s="3" t="s">
        <v>1327</v>
      </c>
    </row>
    <row r="22" spans="1:7">
      <c r="A22" s="4" t="s">
        <v>658</v>
      </c>
      <c r="B22" s="4" t="s">
        <v>1335</v>
      </c>
    </row>
    <row r="23" spans="1:7">
      <c r="A23" s="4" t="s">
        <v>824</v>
      </c>
    </row>
    <row r="24" spans="1:7">
      <c r="A24" s="3" t="s">
        <v>1327</v>
      </c>
    </row>
    <row r="25" spans="1:7">
      <c r="A25" s="4" t="s">
        <v>821</v>
      </c>
      <c r="G25" s="4" t="s">
        <v>722</v>
      </c>
    </row>
    <row r="26" spans="1:7">
      <c r="A26" s="4" t="s">
        <v>1336</v>
      </c>
    </row>
    <row r="27" spans="1:7">
      <c r="A27" s="3" t="s">
        <v>1327</v>
      </c>
    </row>
    <row r="28" spans="1:7">
      <c r="A28" s="4" t="s">
        <v>1041</v>
      </c>
      <c r="D28" s="5" t="n">
        <v>198000000</v>
      </c>
    </row>
    <row r="29" spans="1:7">
      <c r="A29" s="4" t="s">
        <v>1329</v>
      </c>
      <c r="C29" s="4" t="s">
        <v>1337</v>
      </c>
    </row>
    <row r="30" spans="1:7">
      <c r="A30" s="4" t="s">
        <v>1338</v>
      </c>
    </row>
    <row r="31" spans="1:7">
      <c r="A31" s="3" t="s">
        <v>1327</v>
      </c>
    </row>
    <row r="32" spans="1:7">
      <c r="A32" s="4" t="s">
        <v>658</v>
      </c>
      <c r="C32" s="4" t="s">
        <v>1339</v>
      </c>
    </row>
    <row r="33" spans="1:7">
      <c r="A33" s="4" t="s">
        <v>1340</v>
      </c>
    </row>
    <row r="34" spans="1:7">
      <c r="A34" s="3" t="s">
        <v>1327</v>
      </c>
    </row>
    <row r="35" spans="1:7">
      <c r="A35" s="4" t="s">
        <v>658</v>
      </c>
      <c r="C35" s="4" t="s">
        <v>1341</v>
      </c>
    </row>
    <row r="36" spans="1:7">
      <c r="A36" s="4" t="s">
        <v>501</v>
      </c>
    </row>
    <row r="37" spans="1:7">
      <c r="A37" s="3" t="s">
        <v>1327</v>
      </c>
    </row>
    <row r="38" spans="1:7">
      <c r="A38" s="4" t="s">
        <v>909</v>
      </c>
      <c r="D38" s="5" t="n">
        <v>1974967000</v>
      </c>
    </row>
    <row r="39" spans="1:7">
      <c r="A39" s="4" t="s">
        <v>1342</v>
      </c>
    </row>
    <row r="40" spans="1:7">
      <c r="A40" s="3" t="s">
        <v>1327</v>
      </c>
    </row>
    <row r="41" spans="1:7">
      <c r="A41" s="4" t="s">
        <v>909</v>
      </c>
      <c r="D41" s="6" t="n">
        <v>88000000</v>
      </c>
    </row>
    <row r="42" spans="1:7">
      <c r="A42" s="4" t="s">
        <v>1343</v>
      </c>
      <c r="D42" s="4" t="s">
        <v>760</v>
      </c>
    </row>
    <row r="43" spans="1:7">
      <c r="A43" s="4" t="s">
        <v>662</v>
      </c>
      <c r="D43" s="4" t="s">
        <v>1344</v>
      </c>
    </row>
    <row r="44" spans="1:7">
      <c r="A44" s="4" t="s">
        <v>1345</v>
      </c>
    </row>
    <row r="45" spans="1:7">
      <c r="A45" s="3" t="s">
        <v>1327</v>
      </c>
    </row>
    <row r="46" spans="1:7">
      <c r="A46" s="4" t="s">
        <v>909</v>
      </c>
      <c r="B46" s="6" t="n">
        <v>301000000</v>
      </c>
    </row>
    <row r="47" spans="1:7">
      <c r="A47" s="4" t="s">
        <v>1343</v>
      </c>
      <c r="B47" s="4" t="s">
        <v>760</v>
      </c>
    </row>
    <row r="48" spans="1:7">
      <c r="A48" s="4" t="s">
        <v>662</v>
      </c>
      <c r="B48" s="4" t="s">
        <v>1346</v>
      </c>
    </row>
    <row r="49" spans="1:7">
      <c r="A49" s="4" t="s">
        <v>1043</v>
      </c>
    </row>
    <row r="50" spans="1:7">
      <c r="A50" s="3" t="s">
        <v>1327</v>
      </c>
    </row>
    <row r="51" spans="1:7">
      <c r="A51" s="4" t="s">
        <v>681</v>
      </c>
      <c r="D51" s="6" t="n">
        <v>804000000</v>
      </c>
    </row>
    <row r="52" spans="1:7">
      <c r="A52" s="4" t="s">
        <v>1347</v>
      </c>
    </row>
    <row r="53" spans="1:7">
      <c r="A53" s="3" t="s">
        <v>1327</v>
      </c>
    </row>
    <row r="54" spans="1:7">
      <c r="A54" s="4" t="s">
        <v>821</v>
      </c>
      <c r="C54" s="4" t="s">
        <v>722</v>
      </c>
    </row>
    <row r="55" spans="1:7">
      <c r="A55" s="4" t="s">
        <v>1348</v>
      </c>
    </row>
    <row r="56" spans="1:7">
      <c r="A56" s="3" t="s">
        <v>1327</v>
      </c>
    </row>
    <row r="57" spans="1:7">
      <c r="A57" s="4" t="s">
        <v>821</v>
      </c>
      <c r="B57" s="4" t="s">
        <v>722</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9</v>
      </c>
      <c r="B1" s="2" t="s">
        <v>1</v>
      </c>
    </row>
    <row r="2" spans="1:5">
      <c r="B2" s="2" t="s">
        <v>28</v>
      </c>
      <c r="C2" s="2" t="s">
        <v>29</v>
      </c>
      <c r="D2" s="2" t="s">
        <v>30</v>
      </c>
      <c r="E2" s="2" t="s">
        <v>1350</v>
      </c>
    </row>
    <row r="3" spans="1:5">
      <c r="A3" s="3" t="s">
        <v>1327</v>
      </c>
    </row>
    <row r="4" spans="1:5">
      <c r="A4" s="4" t="s">
        <v>73</v>
      </c>
      <c r="B4" s="6" t="n">
        <v>227378</v>
      </c>
      <c r="C4" s="6" t="n">
        <v>258473</v>
      </c>
      <c r="D4" s="6" t="n">
        <v>252138</v>
      </c>
      <c r="E4" s="6" t="n">
        <v>219126</v>
      </c>
    </row>
    <row r="5" spans="1:5">
      <c r="A5" s="4" t="s">
        <v>1351</v>
      </c>
      <c r="B5" s="5" t="n">
        <v>21282</v>
      </c>
      <c r="C5" s="5" t="n">
        <v>20490</v>
      </c>
    </row>
    <row r="6" spans="1:5">
      <c r="A6" s="4" t="s">
        <v>1352</v>
      </c>
      <c r="B6" s="5" t="n">
        <v>4084803</v>
      </c>
      <c r="C6" s="5" t="n">
        <v>4348535</v>
      </c>
    </row>
    <row r="7" spans="1:5">
      <c r="A7" s="4" t="s">
        <v>1353</v>
      </c>
      <c r="B7" s="5" t="n">
        <v>100435</v>
      </c>
      <c r="C7" s="5" t="n">
        <v>82341</v>
      </c>
    </row>
    <row r="8" spans="1:5">
      <c r="A8" s="4" t="s">
        <v>1073</v>
      </c>
      <c r="B8" s="5" t="n">
        <v>586892</v>
      </c>
      <c r="C8" s="5" t="n">
        <v>485069</v>
      </c>
    </row>
    <row r="9" spans="1:5">
      <c r="A9" s="4" t="s">
        <v>500</v>
      </c>
      <c r="B9" s="5" t="n">
        <v>2596002</v>
      </c>
      <c r="C9" s="5" t="n">
        <v>2878805</v>
      </c>
    </row>
    <row r="10" spans="1:5">
      <c r="A10" s="4" t="s">
        <v>1354</v>
      </c>
      <c r="B10" s="5" t="n">
        <v>211611</v>
      </c>
      <c r="C10" s="5" t="n">
        <v>192258</v>
      </c>
    </row>
    <row r="11" spans="1:5">
      <c r="A11" s="4" t="s">
        <v>537</v>
      </c>
      <c r="B11" s="5" t="n">
        <v>1152390</v>
      </c>
      <c r="C11" s="5" t="n">
        <v>1229413</v>
      </c>
      <c r="D11" s="5" t="n">
        <v>1019539</v>
      </c>
    </row>
    <row r="12" spans="1:5">
      <c r="A12" s="4" t="s">
        <v>39</v>
      </c>
      <c r="B12" s="5" t="n">
        <v>230853</v>
      </c>
      <c r="C12" s="5" t="n">
        <v>283399</v>
      </c>
      <c r="D12" s="5" t="n">
        <v>256218</v>
      </c>
    </row>
    <row r="13" spans="1:5">
      <c r="A13" s="4" t="s">
        <v>1355</v>
      </c>
      <c r="B13" s="5" t="n">
        <v>-20313</v>
      </c>
      <c r="C13" s="5" t="n">
        <v>-73704</v>
      </c>
      <c r="D13" s="5" t="n">
        <v>-143703</v>
      </c>
    </row>
    <row r="14" spans="1:5">
      <c r="A14" s="4" t="s">
        <v>48</v>
      </c>
      <c r="B14" s="5" t="n">
        <v>44475</v>
      </c>
      <c r="C14" s="5" t="n">
        <v>100143</v>
      </c>
      <c r="D14" s="5" t="n">
        <v>17656</v>
      </c>
    </row>
    <row r="15" spans="1:5">
      <c r="A15" s="4" t="s">
        <v>1356</v>
      </c>
    </row>
    <row r="16" spans="1:5">
      <c r="A16" s="3" t="s">
        <v>1327</v>
      </c>
    </row>
    <row r="17" spans="1:5">
      <c r="A17" s="4" t="s">
        <v>73</v>
      </c>
      <c r="B17" s="5" t="n">
        <v>48561</v>
      </c>
      <c r="C17" s="5" t="n">
        <v>17212</v>
      </c>
    </row>
    <row r="18" spans="1:5">
      <c r="A18" s="4" t="s">
        <v>1351</v>
      </c>
      <c r="B18" s="5" t="n">
        <v>17172</v>
      </c>
      <c r="C18" s="5" t="n">
        <v>18846</v>
      </c>
    </row>
    <row r="19" spans="1:5">
      <c r="A19" s="4" t="s">
        <v>1352</v>
      </c>
      <c r="B19" s="5" t="n">
        <v>1001337</v>
      </c>
      <c r="C19" s="5" t="n">
        <v>589731</v>
      </c>
    </row>
    <row r="20" spans="1:5">
      <c r="A20" s="4" t="s">
        <v>1353</v>
      </c>
      <c r="B20" s="5" t="n">
        <v>10128</v>
      </c>
      <c r="C20" s="5" t="n">
        <v>5385</v>
      </c>
    </row>
    <row r="21" spans="1:5">
      <c r="A21" s="4" t="s">
        <v>1073</v>
      </c>
      <c r="B21" s="5" t="n">
        <v>105736</v>
      </c>
      <c r="C21" s="5" t="n">
        <v>28889</v>
      </c>
    </row>
    <row r="22" spans="1:5">
      <c r="A22" s="4" t="s">
        <v>1357</v>
      </c>
      <c r="B22" s="5" t="n">
        <v>40015</v>
      </c>
      <c r="C22" s="5" t="n">
        <v>18514</v>
      </c>
    </row>
    <row r="23" spans="1:5">
      <c r="A23" s="4" t="s">
        <v>500</v>
      </c>
      <c r="B23" s="5" t="n">
        <v>607588</v>
      </c>
      <c r="C23" s="5" t="n">
        <v>390219</v>
      </c>
    </row>
    <row r="24" spans="1:5">
      <c r="A24" s="4" t="s">
        <v>1354</v>
      </c>
      <c r="B24" s="5" t="n">
        <v>29795</v>
      </c>
      <c r="C24" s="5" t="n">
        <v>34978</v>
      </c>
    </row>
    <row r="25" spans="1:5">
      <c r="A25" s="4" t="s">
        <v>537</v>
      </c>
      <c r="B25" s="5" t="n">
        <v>80999</v>
      </c>
      <c r="C25" s="5" t="n">
        <v>82831</v>
      </c>
      <c r="D25" s="5" t="n">
        <v>82845</v>
      </c>
    </row>
    <row r="26" spans="1:5">
      <c r="A26" s="4" t="s">
        <v>39</v>
      </c>
      <c r="B26" s="5" t="n">
        <v>42380</v>
      </c>
      <c r="C26" s="5" t="n">
        <v>37351</v>
      </c>
      <c r="D26" s="5" t="n">
        <v>35273</v>
      </c>
    </row>
    <row r="27" spans="1:5">
      <c r="A27" s="4" t="s">
        <v>1355</v>
      </c>
      <c r="B27" s="5" t="n">
        <v>1608</v>
      </c>
      <c r="C27" s="5" t="n">
        <v>-13214</v>
      </c>
      <c r="D27" s="5" t="n">
        <v>-6656</v>
      </c>
    </row>
    <row r="28" spans="1:5">
      <c r="A28" s="4" t="s">
        <v>48</v>
      </c>
      <c r="B28" s="6" t="n">
        <v>35866</v>
      </c>
      <c r="C28" s="6" t="n">
        <v>15344</v>
      </c>
      <c r="D28" s="6" t="n">
        <v>2068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8</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8</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8</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8</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8</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8</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8</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8</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v>
      </c>
      <c r="B1" s="2" t="s">
        <v>1</v>
      </c>
    </row>
    <row r="2" spans="1:4">
      <c r="B2" s="2" t="s">
        <v>28</v>
      </c>
      <c r="C2" s="2" t="s">
        <v>29</v>
      </c>
      <c r="D2" s="2" t="s">
        <v>30</v>
      </c>
    </row>
    <row r="3" spans="1:4">
      <c r="A3" s="4" t="s">
        <v>31</v>
      </c>
      <c r="B3" s="6" t="n">
        <v>1152390</v>
      </c>
      <c r="C3" s="6" t="n">
        <v>1229413</v>
      </c>
      <c r="D3" s="6" t="n">
        <v>1019539</v>
      </c>
    </row>
    <row r="4" spans="1:4">
      <c r="A4" s="4" t="s">
        <v>32</v>
      </c>
      <c r="B4" s="5" t="n">
        <v>-80750</v>
      </c>
      <c r="C4" s="5" t="n">
        <v>-98006</v>
      </c>
      <c r="D4" s="5" t="n">
        <v>-112540</v>
      </c>
    </row>
    <row r="5" spans="1:4">
      <c r="A5" s="4" t="s">
        <v>33</v>
      </c>
      <c r="B5" s="5" t="n">
        <v>-364441</v>
      </c>
      <c r="C5" s="5" t="n">
        <v>-378480</v>
      </c>
      <c r="D5" s="5" t="n">
        <v>-352209</v>
      </c>
    </row>
    <row r="6" spans="1:4">
      <c r="A6" s="4" t="s">
        <v>34</v>
      </c>
      <c r="B6" s="5" t="n">
        <v>-75485</v>
      </c>
      <c r="C6" s="5" t="n">
        <v>-51750</v>
      </c>
      <c r="D6" s="5" t="n">
        <v>-31090</v>
      </c>
    </row>
    <row r="7" spans="1:4">
      <c r="A7" s="4" t="s">
        <v>35</v>
      </c>
      <c r="B7" s="5" t="n">
        <v>-300011</v>
      </c>
      <c r="C7" s="5" t="n">
        <v>-274599</v>
      </c>
      <c r="D7" s="5" t="n">
        <v>-198553</v>
      </c>
    </row>
    <row r="8" spans="1:4">
      <c r="A8" s="4" t="s">
        <v>36</v>
      </c>
      <c r="B8" s="5" t="n">
        <v>-56122</v>
      </c>
      <c r="C8" s="5" t="n">
        <v>-72613</v>
      </c>
      <c r="D8" s="5" t="n">
        <v>-67516</v>
      </c>
    </row>
    <row r="9" spans="1:4">
      <c r="A9" s="4" t="s">
        <v>37</v>
      </c>
      <c r="B9" s="5" t="n">
        <v>40079</v>
      </c>
      <c r="C9" s="5" t="n">
        <v>69998</v>
      </c>
      <c r="D9" s="5" t="n">
        <v>1638</v>
      </c>
    </row>
    <row r="10" spans="1:4">
      <c r="A10" s="4" t="s">
        <v>38</v>
      </c>
      <c r="B10" s="5" t="n">
        <v>-4649</v>
      </c>
      <c r="C10" s="5" t="n">
        <v>-568</v>
      </c>
      <c r="D10" s="5" t="n">
        <v>225</v>
      </c>
    </row>
    <row r="11" spans="1:4">
      <c r="A11" s="4" t="s">
        <v>39</v>
      </c>
      <c r="B11" s="5" t="n">
        <v>230853</v>
      </c>
      <c r="C11" s="5" t="n">
        <v>283399</v>
      </c>
      <c r="D11" s="5" t="n">
        <v>256218</v>
      </c>
    </row>
    <row r="12" spans="1:4">
      <c r="A12" s="4" t="s">
        <v>40</v>
      </c>
      <c r="B12" s="5" t="n">
        <v>-140611</v>
      </c>
      <c r="C12" s="5" t="n">
        <v>-122838</v>
      </c>
      <c r="D12" s="5" t="n">
        <v>-88381</v>
      </c>
    </row>
    <row r="13" spans="1:4">
      <c r="A13" s="4" t="s">
        <v>41</v>
      </c>
      <c r="B13" s="5" t="n">
        <v>1257</v>
      </c>
      <c r="C13" s="5" t="n">
        <v>633</v>
      </c>
      <c r="D13" s="5" t="n">
        <v>719</v>
      </c>
    </row>
    <row r="14" spans="1:4">
      <c r="A14" s="4" t="s">
        <v>42</v>
      </c>
      <c r="B14" s="5" t="n">
        <v>-20313</v>
      </c>
      <c r="C14" s="5" t="n">
        <v>-73704</v>
      </c>
      <c r="D14" s="5" t="n">
        <v>-143703</v>
      </c>
    </row>
    <row r="15" spans="1:4">
      <c r="A15" s="4" t="s">
        <v>43</v>
      </c>
      <c r="B15" s="5" t="n">
        <v>17933</v>
      </c>
      <c r="C15" s="5" t="n">
        <v>7672</v>
      </c>
      <c r="D15" s="5" t="n">
        <v>10341</v>
      </c>
    </row>
    <row r="16" spans="1:4">
      <c r="A16" s="4" t="s">
        <v>44</v>
      </c>
      <c r="B16" s="5" t="n">
        <v>-14805</v>
      </c>
      <c r="C16" s="5" t="n">
        <v>-17467</v>
      </c>
      <c r="D16" s="5" t="n">
        <v>-16140</v>
      </c>
    </row>
    <row r="17" spans="1:4">
      <c r="A17" s="4" t="s">
        <v>45</v>
      </c>
      <c r="B17" s="5" t="n">
        <v>-21031</v>
      </c>
      <c r="C17" s="5" t="n">
        <v>1091</v>
      </c>
      <c r="D17" s="5" t="n">
        <v>781</v>
      </c>
    </row>
    <row r="18" spans="1:4">
      <c r="A18" s="4" t="s">
        <v>46</v>
      </c>
      <c r="B18" s="5" t="n">
        <v>53283</v>
      </c>
      <c r="C18" s="5" t="n">
        <v>78786</v>
      </c>
      <c r="D18" s="5" t="n">
        <v>19835</v>
      </c>
    </row>
    <row r="19" spans="1:4">
      <c r="A19" s="4" t="s">
        <v>47</v>
      </c>
      <c r="B19" s="5" t="n">
        <v>-8808</v>
      </c>
      <c r="C19" s="5" t="n">
        <v>21357</v>
      </c>
      <c r="D19" s="5" t="n">
        <v>-2179</v>
      </c>
    </row>
    <row r="20" spans="1:4">
      <c r="A20" s="4" t="s">
        <v>48</v>
      </c>
      <c r="B20" s="5" t="n">
        <v>44475</v>
      </c>
      <c r="C20" s="5" t="n">
        <v>100143</v>
      </c>
      <c r="D20" s="5" t="n">
        <v>17656</v>
      </c>
    </row>
    <row r="21" spans="1:4">
      <c r="A21" s="4" t="s">
        <v>49</v>
      </c>
      <c r="B21" s="5" t="n">
        <v>11858</v>
      </c>
      <c r="C21" s="5" t="n">
        <v>13911</v>
      </c>
      <c r="D21" s="5" t="n">
        <v>10503</v>
      </c>
    </row>
    <row r="22" spans="1:4">
      <c r="A22" s="4" t="s">
        <v>50</v>
      </c>
      <c r="B22" s="5" t="n">
        <v>45836</v>
      </c>
      <c r="C22" s="5" t="n">
        <v>28609</v>
      </c>
      <c r="D22" s="5" t="n">
        <v>10875</v>
      </c>
    </row>
    <row r="23" spans="1:4">
      <c r="A23" s="4" t="s">
        <v>51</v>
      </c>
      <c r="B23" s="5" t="n">
        <v>-267</v>
      </c>
      <c r="C23" s="5" t="n">
        <v>16317</v>
      </c>
      <c r="D23" s="5" t="n">
        <v>15658</v>
      </c>
    </row>
    <row r="24" spans="1:4">
      <c r="A24" s="4" t="s">
        <v>52</v>
      </c>
      <c r="B24" s="5" t="n">
        <v>-12952</v>
      </c>
      <c r="C24" s="5" t="n">
        <v>31205</v>
      </c>
      <c r="D24" s="5" t="n">
        <v>-19380</v>
      </c>
    </row>
    <row r="25" spans="1:4">
      <c r="A25" s="4" t="s">
        <v>53</v>
      </c>
      <c r="B25" s="6" t="n">
        <v>-31326</v>
      </c>
      <c r="C25" s="6" t="n">
        <v>31205</v>
      </c>
      <c r="D25" s="6" t="n">
        <v>-19380</v>
      </c>
    </row>
    <row r="26" spans="1:4">
      <c r="A26" s="3" t="s">
        <v>54</v>
      </c>
    </row>
    <row r="27" spans="1:4">
      <c r="A27" s="4" t="s">
        <v>55</v>
      </c>
      <c r="B27" s="7" t="n">
        <v>-0.25</v>
      </c>
      <c r="C27" s="7" t="n">
        <v>0.32</v>
      </c>
      <c r="D27" s="7" t="n">
        <v>-0.22</v>
      </c>
    </row>
    <row r="28" spans="1:4">
      <c r="A28" s="4" t="s">
        <v>56</v>
      </c>
      <c r="B28" s="7" t="n">
        <v>-0.25</v>
      </c>
      <c r="C28" s="7" t="n">
        <v>0.32</v>
      </c>
      <c r="D28" s="7" t="n">
        <v>-0.22</v>
      </c>
    </row>
    <row r="29" spans="1:4">
      <c r="A29" s="3" t="s">
        <v>57</v>
      </c>
    </row>
    <row r="30" spans="1:4">
      <c r="A30" s="4" t="s">
        <v>58</v>
      </c>
      <c r="B30" s="5" t="n">
        <v>124747207</v>
      </c>
      <c r="C30" s="5" t="n">
        <v>98507732</v>
      </c>
      <c r="D30" s="5" t="n">
        <v>86212290</v>
      </c>
    </row>
    <row r="31" spans="1:4">
      <c r="A31" s="4" t="s">
        <v>59</v>
      </c>
      <c r="B31" s="5" t="n">
        <v>124747207</v>
      </c>
      <c r="C31" s="5" t="n">
        <v>98602412</v>
      </c>
      <c r="D31" s="5" t="n">
        <v>86212290</v>
      </c>
    </row>
    <row r="32" spans="1:4">
      <c r="A32" s="4" t="s">
        <v>60</v>
      </c>
      <c r="B32" s="7" t="n">
        <v>0.44</v>
      </c>
      <c r="C32" s="8" t="n">
        <v>2.1752</v>
      </c>
      <c r="D32" s="8" t="n">
        <v>2.1536</v>
      </c>
    </row>
    <row r="33" spans="1:4">
      <c r="A33" s="4" t="s">
        <v>61</v>
      </c>
    </row>
    <row r="34" spans="1:4">
      <c r="A34" s="4" t="s">
        <v>48</v>
      </c>
      <c r="B34" s="6" t="n">
        <v>0</v>
      </c>
      <c r="C34" s="6" t="n">
        <v>10101</v>
      </c>
      <c r="D34" s="6"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8</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8</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8</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1</v>
      </c>
      <c r="B1" s="2" t="s">
        <v>1</v>
      </c>
    </row>
    <row r="2" spans="1:2">
      <c r="B2" s="2" t="s">
        <v>28</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8</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8</v>
      </c>
    </row>
    <row r="3" spans="1:2">
      <c r="A3" s="3" t="s">
        <v>278</v>
      </c>
    </row>
    <row r="4" spans="1:2">
      <c r="A4" s="4" t="s">
        <v>277</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8</v>
      </c>
    </row>
    <row r="3" spans="1:2">
      <c r="A3" s="3" t="s">
        <v>236</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8</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5</v>
      </c>
      <c r="B1" s="2" t="s">
        <v>1</v>
      </c>
    </row>
    <row r="2" spans="1:2">
      <c r="B2" s="2" t="s">
        <v>28</v>
      </c>
    </row>
    <row r="3" spans="1:2">
      <c r="A3" s="3" t="s">
        <v>286</v>
      </c>
    </row>
    <row r="4" spans="1:2">
      <c r="A4" s="4" t="s">
        <v>285</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8</v>
      </c>
    </row>
    <row r="3" spans="1:2">
      <c r="A3" s="3" t="s">
        <v>230</v>
      </c>
    </row>
    <row r="4" spans="1:2">
      <c r="A4" s="4" t="s">
        <v>289</v>
      </c>
      <c r="B4" s="4" t="s">
        <v>290</v>
      </c>
    </row>
    <row r="5" spans="1:2">
      <c r="A5" s="4" t="s">
        <v>291</v>
      </c>
      <c r="B5" s="4" t="s">
        <v>292</v>
      </c>
    </row>
    <row r="6" spans="1:2">
      <c r="A6" s="4" t="s">
        <v>293</v>
      </c>
      <c r="B6" s="4" t="s">
        <v>294</v>
      </c>
    </row>
    <row r="7" spans="1:2">
      <c r="A7" s="4" t="s">
        <v>295</v>
      </c>
      <c r="B7" s="4" t="s">
        <v>296</v>
      </c>
    </row>
    <row r="8" spans="1:2">
      <c r="A8" s="4" t="s">
        <v>73</v>
      </c>
      <c r="B8" s="4" t="s">
        <v>297</v>
      </c>
    </row>
    <row r="9" spans="1:2">
      <c r="A9" s="4" t="s">
        <v>298</v>
      </c>
      <c r="B9" s="4" t="s">
        <v>299</v>
      </c>
    </row>
    <row r="10" spans="1:2">
      <c r="A10" s="4" t="s">
        <v>300</v>
      </c>
      <c r="B10" s="4" t="s">
        <v>301</v>
      </c>
    </row>
    <row r="11" spans="1:2">
      <c r="A11" s="4" t="s">
        <v>83</v>
      </c>
      <c r="B11" s="4" t="s">
        <v>302</v>
      </c>
    </row>
    <row r="12" spans="1:2">
      <c r="A12" s="4" t="s">
        <v>303</v>
      </c>
      <c r="B12" s="4" t="s">
        <v>304</v>
      </c>
    </row>
    <row r="13" spans="1:2">
      <c r="A13" s="4" t="s">
        <v>305</v>
      </c>
      <c r="B13" s="4" t="s">
        <v>306</v>
      </c>
    </row>
    <row r="14" spans="1:2">
      <c r="A14" s="4" t="s">
        <v>147</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232</v>
      </c>
      <c r="B19" s="4" t="s">
        <v>234</v>
      </c>
    </row>
    <row r="20" spans="1:2">
      <c r="A20" s="4" t="s">
        <v>316</v>
      </c>
      <c r="B20" s="4" t="s">
        <v>317</v>
      </c>
    </row>
    <row r="21" spans="1:2">
      <c r="A21" s="4" t="s">
        <v>318</v>
      </c>
      <c r="B21" s="4" t="s">
        <v>319</v>
      </c>
    </row>
    <row r="22" spans="1:2">
      <c r="A22" s="4" t="s">
        <v>241</v>
      </c>
      <c r="B22"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v>
      </c>
      <c r="B1" s="2" t="s">
        <v>1</v>
      </c>
    </row>
    <row r="2" spans="1:4">
      <c r="B2" s="2" t="s">
        <v>28</v>
      </c>
      <c r="C2" s="2" t="s">
        <v>29</v>
      </c>
      <c r="D2" s="2" t="s">
        <v>30</v>
      </c>
    </row>
    <row r="3" spans="1:4">
      <c r="A3" s="4" t="s">
        <v>48</v>
      </c>
      <c r="B3" s="6" t="n">
        <v>44475</v>
      </c>
      <c r="C3" s="6" t="n">
        <v>100143</v>
      </c>
      <c r="D3" s="6" t="n">
        <v>17656</v>
      </c>
    </row>
    <row r="4" spans="1:4">
      <c r="A4" s="3" t="s">
        <v>63</v>
      </c>
    </row>
    <row r="5" spans="1:4">
      <c r="A5" s="4" t="s">
        <v>64</v>
      </c>
      <c r="B5" s="5" t="n">
        <v>-1564</v>
      </c>
      <c r="C5" s="5" t="n">
        <v>696</v>
      </c>
      <c r="D5" s="5" t="n">
        <v>0</v>
      </c>
    </row>
    <row r="6" spans="1:4">
      <c r="A6" s="4" t="s">
        <v>65</v>
      </c>
      <c r="B6" s="5" t="n">
        <v>64</v>
      </c>
      <c r="C6" s="5" t="n">
        <v>0</v>
      </c>
      <c r="D6" s="5" t="n">
        <v>0</v>
      </c>
    </row>
    <row r="7" spans="1:4">
      <c r="A7" s="4" t="s">
        <v>66</v>
      </c>
      <c r="B7" s="5" t="n">
        <v>-1500</v>
      </c>
      <c r="C7" s="5" t="n">
        <v>696</v>
      </c>
      <c r="D7" s="5" t="n">
        <v>0</v>
      </c>
    </row>
    <row r="8" spans="1:4">
      <c r="A8" s="4" t="s">
        <v>67</v>
      </c>
      <c r="B8" s="5" t="n">
        <v>42975</v>
      </c>
      <c r="C8" s="5" t="n">
        <v>100839</v>
      </c>
      <c r="D8" s="5" t="n">
        <v>17656</v>
      </c>
    </row>
    <row r="9" spans="1:4">
      <c r="A9" s="4" t="s">
        <v>68</v>
      </c>
      <c r="B9" s="5" t="n">
        <v>11858</v>
      </c>
      <c r="C9" s="5" t="n">
        <v>13911</v>
      </c>
      <c r="D9" s="5" t="n">
        <v>10503</v>
      </c>
    </row>
    <row r="10" spans="1:4">
      <c r="A10" s="4" t="s">
        <v>69</v>
      </c>
      <c r="B10" s="5" t="n">
        <v>45836</v>
      </c>
      <c r="C10" s="5" t="n">
        <v>28609</v>
      </c>
      <c r="D10" s="5" t="n">
        <v>10875</v>
      </c>
    </row>
    <row r="11" spans="1:4">
      <c r="A11" s="4" t="s">
        <v>70</v>
      </c>
      <c r="B11" s="5" t="n">
        <v>-14719</v>
      </c>
      <c r="C11" s="5" t="n">
        <v>48218</v>
      </c>
      <c r="D11" s="5" t="n">
        <v>-3722</v>
      </c>
    </row>
    <row r="12" spans="1:4">
      <c r="A12" s="4" t="s">
        <v>61</v>
      </c>
    </row>
    <row r="13" spans="1:4">
      <c r="A13" s="4" t="s">
        <v>48</v>
      </c>
      <c r="B13" s="5" t="n">
        <v>0</v>
      </c>
      <c r="C13" s="5" t="n">
        <v>10101</v>
      </c>
      <c r="D13" s="5" t="n">
        <v>0</v>
      </c>
    </row>
    <row r="14" spans="1:4">
      <c r="A14" s="3" t="s">
        <v>63</v>
      </c>
    </row>
    <row r="15" spans="1:4">
      <c r="A15" s="4" t="s">
        <v>67</v>
      </c>
      <c r="B15" s="6" t="n">
        <v>0</v>
      </c>
      <c r="C15" s="6" t="n">
        <v>10101</v>
      </c>
      <c r="D15"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8</v>
      </c>
    </row>
    <row r="3" spans="1:2">
      <c r="A3" s="3" t="s">
        <v>230</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8</v>
      </c>
    </row>
    <row r="3" spans="1:2">
      <c r="A3" s="3" t="s">
        <v>239</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8</v>
      </c>
    </row>
    <row r="3" spans="1:2">
      <c r="A3" s="3" t="s">
        <v>242</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8</v>
      </c>
      <c r="B1" s="2" t="s">
        <v>1</v>
      </c>
    </row>
    <row r="2" spans="1:2">
      <c r="B2" s="2" t="s">
        <v>28</v>
      </c>
    </row>
    <row r="3" spans="1:2">
      <c r="A3" s="3" t="s">
        <v>248</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1</v>
      </c>
      <c r="B1" s="2" t="s">
        <v>1</v>
      </c>
    </row>
    <row r="2" spans="1:2">
      <c r="B2" s="2" t="s">
        <v>28</v>
      </c>
    </row>
    <row r="3" spans="1:2">
      <c r="A3" s="3" t="s">
        <v>251</v>
      </c>
    </row>
    <row r="4" spans="1:2">
      <c r="A4" s="4" t="s">
        <v>250</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8</v>
      </c>
    </row>
    <row r="3" spans="1:2">
      <c r="A3" s="3" t="s">
        <v>260</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28</v>
      </c>
    </row>
    <row r="3" spans="1:2">
      <c r="A3" s="3" t="s">
        <v>263</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8</v>
      </c>
    </row>
    <row r="3" spans="1:2">
      <c r="A3" s="3" t="s">
        <v>266</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8</v>
      </c>
      <c r="B1" s="2" t="s">
        <v>1</v>
      </c>
    </row>
    <row r="2" spans="1:2">
      <c r="B2" s="2" t="s">
        <v>28</v>
      </c>
    </row>
    <row r="3" spans="1:2">
      <c r="A3" s="3" t="s">
        <v>272</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73</v>
      </c>
      <c r="B1" s="2" t="s">
        <v>1</v>
      </c>
    </row>
    <row r="2" spans="1:2">
      <c r="B2" s="2" t="s">
        <v>28</v>
      </c>
    </row>
    <row r="3" spans="1:2">
      <c r="A3" s="3" t="s">
        <v>275</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8</v>
      </c>
      <c r="C1" s="2" t="s">
        <v>29</v>
      </c>
    </row>
    <row r="2" spans="1:3">
      <c r="A2" s="3" t="s">
        <v>72</v>
      </c>
    </row>
    <row r="3" spans="1:3">
      <c r="A3" s="4" t="s">
        <v>73</v>
      </c>
      <c r="B3" s="6" t="n">
        <v>227378</v>
      </c>
      <c r="C3" s="6" t="n">
        <v>258473</v>
      </c>
    </row>
    <row r="4" spans="1:3">
      <c r="A4" s="4" t="s">
        <v>74</v>
      </c>
      <c r="B4" s="5" t="n">
        <v>92265</v>
      </c>
      <c r="C4" s="5" t="n">
        <v>51431</v>
      </c>
    </row>
    <row r="5" spans="1:3">
      <c r="A5" s="4" t="s">
        <v>75</v>
      </c>
      <c r="B5" s="5" t="n">
        <v>114576</v>
      </c>
      <c r="C5" s="5" t="n">
        <v>153662</v>
      </c>
    </row>
    <row r="6" spans="1:3">
      <c r="A6" s="4" t="s">
        <v>76</v>
      </c>
      <c r="B6" s="5" t="n">
        <v>6900</v>
      </c>
      <c r="C6" s="5" t="n">
        <v>55450</v>
      </c>
    </row>
    <row r="7" spans="1:3">
      <c r="A7" s="4" t="s">
        <v>77</v>
      </c>
      <c r="B7" s="5" t="n">
        <v>4417</v>
      </c>
      <c r="C7" s="5" t="n">
        <v>5936</v>
      </c>
    </row>
    <row r="8" spans="1:3">
      <c r="A8" s="4" t="s">
        <v>78</v>
      </c>
      <c r="B8" s="5" t="n">
        <v>25187</v>
      </c>
      <c r="C8" s="5" t="n">
        <v>34027</v>
      </c>
    </row>
    <row r="9" spans="1:3">
      <c r="A9" s="4" t="s">
        <v>79</v>
      </c>
      <c r="B9" s="5" t="n">
        <v>77811</v>
      </c>
      <c r="C9" s="5" t="n">
        <v>81271</v>
      </c>
    </row>
    <row r="10" spans="1:3">
      <c r="A10" s="4" t="s">
        <v>80</v>
      </c>
      <c r="B10" s="5" t="n">
        <v>21282</v>
      </c>
      <c r="C10" s="5" t="n">
        <v>20490</v>
      </c>
    </row>
    <row r="11" spans="1:3">
      <c r="A11" s="4" t="s">
        <v>81</v>
      </c>
      <c r="B11" s="5" t="n">
        <v>569816</v>
      </c>
      <c r="C11" s="5" t="n">
        <v>660740</v>
      </c>
    </row>
    <row r="12" spans="1:3">
      <c r="A12" s="4" t="s">
        <v>82</v>
      </c>
      <c r="B12" s="5" t="n">
        <v>22644</v>
      </c>
      <c r="C12" s="5" t="n">
        <v>9089</v>
      </c>
    </row>
    <row r="13" spans="1:3">
      <c r="A13" s="3" t="s">
        <v>83</v>
      </c>
    </row>
    <row r="14" spans="1:3">
      <c r="A14" s="4" t="s">
        <v>84</v>
      </c>
      <c r="B14" s="5" t="n">
        <v>4084803</v>
      </c>
      <c r="C14" s="5" t="n">
        <v>4348535</v>
      </c>
    </row>
    <row r="15" spans="1:3">
      <c r="A15" s="4" t="s">
        <v>85</v>
      </c>
      <c r="B15" s="5" t="n">
        <v>632130</v>
      </c>
      <c r="C15" s="5" t="n">
        <v>395084</v>
      </c>
    </row>
    <row r="16" spans="1:3">
      <c r="A16" s="4" t="s">
        <v>86</v>
      </c>
      <c r="B16" s="5" t="n">
        <v>13169</v>
      </c>
      <c r="C16" s="5" t="n">
        <v>11535</v>
      </c>
    </row>
    <row r="17" spans="1:3">
      <c r="A17" s="4" t="s">
        <v>87</v>
      </c>
      <c r="B17" s="5" t="n">
        <v>141819</v>
      </c>
      <c r="C17" s="5" t="n">
        <v>77647</v>
      </c>
    </row>
    <row r="18" spans="1:3">
      <c r="A18" s="4" t="s">
        <v>88</v>
      </c>
      <c r="B18" s="5" t="n">
        <v>24659</v>
      </c>
      <c r="C18" s="5" t="n">
        <v>30050</v>
      </c>
    </row>
    <row r="19" spans="1:3">
      <c r="A19" s="4" t="s">
        <v>89</v>
      </c>
      <c r="B19" s="5" t="n">
        <v>100435</v>
      </c>
      <c r="C19" s="5" t="n">
        <v>82341</v>
      </c>
    </row>
    <row r="20" spans="1:3">
      <c r="A20" s="4" t="s">
        <v>90</v>
      </c>
      <c r="B20" s="5" t="n">
        <v>129145</v>
      </c>
      <c r="C20" s="5" t="n">
        <v>129145</v>
      </c>
    </row>
    <row r="21" spans="1:3">
      <c r="A21" s="4" t="s">
        <v>91</v>
      </c>
      <c r="B21" s="5" t="n">
        <v>5718620</v>
      </c>
      <c r="C21" s="5" t="n">
        <v>5744166</v>
      </c>
    </row>
    <row r="22" spans="1:3">
      <c r="A22" s="3" t="s">
        <v>72</v>
      </c>
    </row>
    <row r="23" spans="1:3">
      <c r="A23" s="4" t="s">
        <v>92</v>
      </c>
      <c r="B23" s="5" t="n">
        <v>8946</v>
      </c>
      <c r="C23" s="5" t="n">
        <v>15899</v>
      </c>
    </row>
    <row r="24" spans="1:3">
      <c r="A24" s="4" t="s">
        <v>93</v>
      </c>
      <c r="B24" s="5" t="n">
        <v>150281</v>
      </c>
      <c r="C24" s="5" t="n">
        <v>91065</v>
      </c>
    </row>
    <row r="25" spans="1:3">
      <c r="A25" s="4" t="s">
        <v>94</v>
      </c>
      <c r="B25" s="5" t="n">
        <v>57373</v>
      </c>
      <c r="C25" s="5" t="n">
        <v>54378</v>
      </c>
    </row>
    <row r="26" spans="1:3">
      <c r="A26" s="4" t="s">
        <v>95</v>
      </c>
      <c r="B26" s="5" t="n">
        <v>96555</v>
      </c>
      <c r="C26" s="5" t="n">
        <v>304583</v>
      </c>
    </row>
    <row r="27" spans="1:3">
      <c r="A27" s="4" t="s">
        <v>96</v>
      </c>
      <c r="B27" s="5" t="n">
        <v>55002</v>
      </c>
      <c r="C27" s="5" t="n">
        <v>201456</v>
      </c>
    </row>
    <row r="28" spans="1:3">
      <c r="A28" s="4" t="s">
        <v>97</v>
      </c>
      <c r="B28" s="5" t="n">
        <v>586892</v>
      </c>
      <c r="C28" s="5" t="n">
        <v>485069</v>
      </c>
    </row>
    <row r="29" spans="1:3">
      <c r="A29" s="4" t="s">
        <v>98</v>
      </c>
      <c r="B29" s="5" t="n">
        <v>12744</v>
      </c>
      <c r="C29" s="5" t="n">
        <v>12779</v>
      </c>
    </row>
    <row r="30" spans="1:3">
      <c r="A30" s="4" t="s">
        <v>99</v>
      </c>
      <c r="B30" s="5" t="n">
        <v>967793</v>
      </c>
      <c r="C30" s="5" t="n">
        <v>1165229</v>
      </c>
    </row>
    <row r="31" spans="1:3">
      <c r="A31" s="4" t="s">
        <v>100</v>
      </c>
      <c r="B31" s="5" t="n">
        <v>2596002</v>
      </c>
      <c r="C31" s="5" t="n">
        <v>2878805</v>
      </c>
    </row>
    <row r="32" spans="1:3">
      <c r="A32" s="4" t="s">
        <v>101</v>
      </c>
      <c r="B32" s="5" t="n">
        <v>282138</v>
      </c>
      <c r="C32" s="5" t="n">
        <v>221329</v>
      </c>
    </row>
    <row r="33" spans="1:3">
      <c r="A33" s="4" t="s">
        <v>102</v>
      </c>
      <c r="B33" s="5" t="n">
        <v>200000</v>
      </c>
      <c r="C33" s="5" t="n">
        <v>0</v>
      </c>
    </row>
    <row r="34" spans="1:3">
      <c r="A34" s="4" t="s">
        <v>103</v>
      </c>
      <c r="B34" s="5" t="n">
        <v>50281</v>
      </c>
      <c r="C34" s="5" t="n">
        <v>63026</v>
      </c>
    </row>
    <row r="35" spans="1:3">
      <c r="A35" s="4" t="s">
        <v>104</v>
      </c>
      <c r="B35" s="5" t="n">
        <v>211611</v>
      </c>
      <c r="C35" s="5" t="n">
        <v>192258</v>
      </c>
    </row>
    <row r="36" spans="1:3">
      <c r="A36" s="4" t="s">
        <v>105</v>
      </c>
      <c r="B36" s="5" t="n">
        <v>4307825</v>
      </c>
      <c r="C36" s="5" t="n">
        <v>4520647</v>
      </c>
    </row>
    <row r="37" spans="1:3">
      <c r="A37" s="4" t="s">
        <v>106</v>
      </c>
      <c r="B37" s="4" t="s">
        <v>107</v>
      </c>
      <c r="C37" s="4" t="s">
        <v>107</v>
      </c>
    </row>
    <row r="38" spans="1:3">
      <c r="A38" s="4" t="s">
        <v>108</v>
      </c>
      <c r="B38" s="5" t="n">
        <v>962</v>
      </c>
      <c r="C38" s="5" t="n">
        <v>3173</v>
      </c>
    </row>
    <row r="39" spans="1:3">
      <c r="A39" s="3" t="s">
        <v>109</v>
      </c>
    </row>
    <row r="40" spans="1:3">
      <c r="A40" s="4" t="s">
        <v>110</v>
      </c>
      <c r="B40" s="5" t="n">
        <v>20658</v>
      </c>
      <c r="C40" s="5" t="n">
        <v>17608</v>
      </c>
    </row>
    <row r="41" spans="1:3">
      <c r="A41" s="4" t="s">
        <v>111</v>
      </c>
      <c r="B41" s="5" t="n">
        <v>13797</v>
      </c>
      <c r="C41" s="5" t="n">
        <v>0</v>
      </c>
    </row>
    <row r="42" spans="1:3">
      <c r="A42" s="4" t="s">
        <v>112</v>
      </c>
      <c r="B42" s="5" t="n">
        <v>-804</v>
      </c>
      <c r="C42" s="5" t="n">
        <v>696</v>
      </c>
    </row>
    <row r="43" spans="1:3">
      <c r="A43" s="4" t="s">
        <v>113</v>
      </c>
      <c r="B43" s="5" t="n">
        <v>53964</v>
      </c>
      <c r="C43" s="5" t="n">
        <v>53355</v>
      </c>
    </row>
    <row r="44" spans="1:3">
      <c r="A44" s="4" t="s">
        <v>114</v>
      </c>
      <c r="B44" s="5" t="n">
        <v>1138596</v>
      </c>
      <c r="C44" s="5" t="n">
        <v>967848</v>
      </c>
    </row>
    <row r="45" spans="1:3">
      <c r="A45" s="4" t="s">
        <v>115</v>
      </c>
      <c r="B45" s="5" t="n">
        <v>5718620</v>
      </c>
      <c r="C45" s="5" t="n">
        <v>5744166</v>
      </c>
    </row>
    <row r="46" spans="1:3">
      <c r="A46" s="4" t="s">
        <v>116</v>
      </c>
    </row>
    <row r="47" spans="1:3">
      <c r="A47" s="3" t="s">
        <v>72</v>
      </c>
    </row>
    <row r="48" spans="1:3">
      <c r="A48" s="4" t="s">
        <v>117</v>
      </c>
      <c r="B48" s="5" t="n">
        <v>271237</v>
      </c>
      <c r="C48" s="5" t="n">
        <v>252498</v>
      </c>
    </row>
    <row r="49" spans="1:3">
      <c r="A49" s="3" t="s">
        <v>109</v>
      </c>
    </row>
    <row r="50" spans="1:3">
      <c r="A50" s="4" t="s">
        <v>114</v>
      </c>
      <c r="B50" s="5" t="n">
        <v>271237</v>
      </c>
      <c r="C50" s="5" t="n">
        <v>252498</v>
      </c>
    </row>
    <row r="51" spans="1:3">
      <c r="A51" s="4" t="s">
        <v>118</v>
      </c>
    </row>
    <row r="52" spans="1:3">
      <c r="A52" s="3" t="s">
        <v>109</v>
      </c>
    </row>
    <row r="53" spans="1:3">
      <c r="A53" s="4" t="s">
        <v>119</v>
      </c>
      <c r="B53" s="5" t="n">
        <v>784056</v>
      </c>
      <c r="C53" s="5" t="n">
        <v>629264</v>
      </c>
    </row>
    <row r="54" spans="1:3">
      <c r="A54" s="4" t="s">
        <v>120</v>
      </c>
    </row>
    <row r="55" spans="1:3">
      <c r="A55" s="3" t="s">
        <v>109</v>
      </c>
    </row>
    <row r="56" spans="1:3">
      <c r="A56" s="4" t="s">
        <v>121</v>
      </c>
      <c r="B56" s="6" t="n">
        <v>266925</v>
      </c>
      <c r="C56" s="6" t="n">
        <v>2669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80</v>
      </c>
      <c r="B1" s="2" t="s">
        <v>1</v>
      </c>
    </row>
    <row r="2" spans="1:2">
      <c r="B2" s="2" t="s">
        <v>28</v>
      </c>
    </row>
    <row r="3" spans="1:2">
      <c r="A3" s="4" t="s">
        <v>177</v>
      </c>
    </row>
    <row r="4" spans="1:2">
      <c r="A4" s="4" t="s">
        <v>381</v>
      </c>
      <c r="B4" s="4" t="s">
        <v>382</v>
      </c>
    </row>
    <row r="5" spans="1:2">
      <c r="A5" s="4" t="s">
        <v>383</v>
      </c>
      <c r="B5" s="4" t="s">
        <v>384</v>
      </c>
    </row>
    <row r="6" spans="1:2">
      <c r="A6" s="4" t="s">
        <v>178</v>
      </c>
    </row>
    <row r="7" spans="1:2">
      <c r="A7" s="4" t="s">
        <v>381</v>
      </c>
      <c r="B7" s="4" t="s">
        <v>385</v>
      </c>
    </row>
    <row r="8" spans="1:2">
      <c r="A8" s="4" t="s">
        <v>383</v>
      </c>
      <c r="B8"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8</v>
      </c>
    </row>
    <row r="3" spans="1:2">
      <c r="A3" s="4" t="s">
        <v>388</v>
      </c>
    </row>
    <row r="4" spans="1:2">
      <c r="A4" s="4" t="s">
        <v>389</v>
      </c>
      <c r="B4"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8</v>
      </c>
    </row>
    <row r="3" spans="1:2">
      <c r="A3" s="4" t="s">
        <v>392</v>
      </c>
    </row>
    <row r="4" spans="1:2">
      <c r="A4" s="4" t="s">
        <v>393</v>
      </c>
      <c r="B4"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s>
  <sheetData>
    <row r="1" spans="1:4">
      <c r="A1" s="1" t="s">
        <v>395</v>
      </c>
      <c r="B1" s="2" t="s">
        <v>1</v>
      </c>
    </row>
    <row r="2" spans="1:4">
      <c r="B2" s="2" t="s">
        <v>396</v>
      </c>
      <c r="C2" s="2" t="s">
        <v>397</v>
      </c>
      <c r="D2" s="2" t="s">
        <v>398</v>
      </c>
    </row>
    <row r="3" spans="1:4">
      <c r="A3" s="3" t="s">
        <v>399</v>
      </c>
    </row>
    <row r="4" spans="1:4">
      <c r="A4" s="4" t="s">
        <v>400</v>
      </c>
      <c r="B4" s="6" t="n">
        <v>-300011</v>
      </c>
      <c r="C4" s="6" t="n">
        <v>-274599</v>
      </c>
      <c r="D4" s="6" t="n">
        <v>-198553</v>
      </c>
    </row>
    <row r="5" spans="1:4">
      <c r="A5" s="4" t="s">
        <v>305</v>
      </c>
      <c r="B5" s="5" t="n">
        <v>21700</v>
      </c>
    </row>
    <row r="6" spans="1:4">
      <c r="A6" s="4" t="s">
        <v>401</v>
      </c>
    </row>
    <row r="7" spans="1:4">
      <c r="A7" s="3" t="s">
        <v>399</v>
      </c>
    </row>
    <row r="8" spans="1:4">
      <c r="A8" s="4" t="s">
        <v>400</v>
      </c>
      <c r="B8" s="5" t="n">
        <v>-281200</v>
      </c>
      <c r="C8" s="5" t="n">
        <v>-247800</v>
      </c>
      <c r="D8" s="5" t="n">
        <v>-171800</v>
      </c>
    </row>
    <row r="9" spans="1:4">
      <c r="A9" s="4" t="s">
        <v>402</v>
      </c>
      <c r="B9" s="6" t="n">
        <v>27100</v>
      </c>
      <c r="C9" s="5" t="n">
        <v>10300</v>
      </c>
      <c r="D9" s="5" t="n">
        <v>2300</v>
      </c>
    </row>
    <row r="10" spans="1:4">
      <c r="A10" s="4" t="s">
        <v>403</v>
      </c>
    </row>
    <row r="11" spans="1:4">
      <c r="A11" s="3" t="s">
        <v>399</v>
      </c>
    </row>
    <row r="12" spans="1:4">
      <c r="A12" s="4" t="s">
        <v>404</v>
      </c>
      <c r="B12" s="4" t="s">
        <v>405</v>
      </c>
    </row>
    <row r="13" spans="1:4">
      <c r="A13" s="4" t="s">
        <v>406</v>
      </c>
    </row>
    <row r="14" spans="1:4">
      <c r="A14" s="3" t="s">
        <v>399</v>
      </c>
    </row>
    <row r="15" spans="1:4">
      <c r="A15" s="4" t="s">
        <v>404</v>
      </c>
      <c r="B15" s="4" t="s">
        <v>407</v>
      </c>
    </row>
    <row r="16" spans="1:4">
      <c r="A16" s="4" t="s">
        <v>408</v>
      </c>
    </row>
    <row r="17" spans="1:4">
      <c r="A17" s="3" t="s">
        <v>399</v>
      </c>
    </row>
    <row r="18" spans="1:4">
      <c r="A18" s="4" t="s">
        <v>409</v>
      </c>
      <c r="B18" s="5" t="n">
        <v>1</v>
      </c>
    </row>
    <row r="19" spans="1:4">
      <c r="A19" s="4" t="s">
        <v>410</v>
      </c>
    </row>
    <row r="20" spans="1:4">
      <c r="A20" s="3" t="s">
        <v>399</v>
      </c>
    </row>
    <row r="21" spans="1:4">
      <c r="A21" s="4" t="s">
        <v>404</v>
      </c>
      <c r="B21" s="4" t="s">
        <v>411</v>
      </c>
    </row>
    <row r="22" spans="1:4">
      <c r="A22" s="4" t="s">
        <v>412</v>
      </c>
    </row>
    <row r="23" spans="1:4">
      <c r="A23" s="3" t="s">
        <v>399</v>
      </c>
    </row>
    <row r="24" spans="1:4">
      <c r="A24" s="4" t="s">
        <v>404</v>
      </c>
      <c r="B24" s="4" t="s">
        <v>411</v>
      </c>
    </row>
    <row r="25" spans="1:4">
      <c r="A25" s="4" t="s">
        <v>413</v>
      </c>
    </row>
    <row r="26" spans="1:4">
      <c r="A26" s="3" t="s">
        <v>399</v>
      </c>
    </row>
    <row r="27" spans="1:4">
      <c r="A27" s="4" t="s">
        <v>414</v>
      </c>
      <c r="B27" s="4" t="s">
        <v>415</v>
      </c>
    </row>
    <row r="28" spans="1:4">
      <c r="A28" s="4" t="s">
        <v>416</v>
      </c>
    </row>
    <row r="29" spans="1:4">
      <c r="A29" s="3" t="s">
        <v>399</v>
      </c>
    </row>
    <row r="30" spans="1:4">
      <c r="A30" s="4" t="s">
        <v>404</v>
      </c>
      <c r="B30" s="4" t="s">
        <v>407</v>
      </c>
    </row>
    <row r="31" spans="1:4">
      <c r="A31" s="4" t="s">
        <v>417</v>
      </c>
    </row>
    <row r="32" spans="1:4">
      <c r="A32" s="3" t="s">
        <v>399</v>
      </c>
    </row>
    <row r="33" spans="1:4">
      <c r="A33" s="4" t="s">
        <v>404</v>
      </c>
      <c r="B33" s="4" t="s">
        <v>407</v>
      </c>
    </row>
    <row r="34" spans="1:4">
      <c r="A34" s="4" t="s">
        <v>418</v>
      </c>
    </row>
    <row r="35" spans="1:4">
      <c r="A35" s="3" t="s">
        <v>399</v>
      </c>
    </row>
    <row r="36" spans="1:4">
      <c r="A36" s="4" t="s">
        <v>414</v>
      </c>
      <c r="B36" s="4" t="s">
        <v>419</v>
      </c>
    </row>
    <row r="37" spans="1:4">
      <c r="A37" s="4" t="s">
        <v>420</v>
      </c>
    </row>
    <row r="38" spans="1:4">
      <c r="A38" s="3" t="s">
        <v>399</v>
      </c>
    </row>
    <row r="39" spans="1:4">
      <c r="A39" s="4" t="s">
        <v>421</v>
      </c>
      <c r="B39" s="7" t="n">
        <v>0.23</v>
      </c>
    </row>
    <row r="40" spans="1:4">
      <c r="A40" s="4" t="s">
        <v>422</v>
      </c>
    </row>
    <row r="41" spans="1:4">
      <c r="A41" s="3" t="s">
        <v>399</v>
      </c>
    </row>
    <row r="42" spans="1:4">
      <c r="A42" s="4" t="s">
        <v>400</v>
      </c>
      <c r="B42" s="6" t="n">
        <v>-29300</v>
      </c>
    </row>
    <row r="43" spans="1:4">
      <c r="A43" s="4" t="s">
        <v>423</v>
      </c>
    </row>
    <row r="44" spans="1:4">
      <c r="A44" s="3" t="s">
        <v>399</v>
      </c>
    </row>
    <row r="45" spans="1:4">
      <c r="A45" s="4" t="s">
        <v>400</v>
      </c>
      <c r="B45" s="6" t="n">
        <v>-122822</v>
      </c>
      <c r="C45" s="6" t="n">
        <v>-106190</v>
      </c>
      <c r="D45" s="6" t="n">
        <v>-110686</v>
      </c>
    </row>
    <row r="46" spans="1:4">
      <c r="A46" s="4" t="s">
        <v>424</v>
      </c>
    </row>
    <row r="47" spans="1:4">
      <c r="A47" s="3" t="s">
        <v>399</v>
      </c>
    </row>
    <row r="48" spans="1:4">
      <c r="A48" s="4" t="s">
        <v>404</v>
      </c>
      <c r="B48" s="4" t="s">
        <v>411</v>
      </c>
      <c r="C48" s="4" t="s">
        <v>407</v>
      </c>
    </row>
    <row r="49" spans="1:4">
      <c r="A49" s="4" t="s">
        <v>425</v>
      </c>
    </row>
    <row r="50" spans="1:4">
      <c r="A50" s="3" t="s">
        <v>399</v>
      </c>
    </row>
    <row r="51" spans="1:4">
      <c r="A51" s="4" t="s">
        <v>426</v>
      </c>
      <c r="B51" s="5" t="n">
        <v>2</v>
      </c>
    </row>
    <row r="52" spans="1:4">
      <c r="A52" s="4" t="s">
        <v>404</v>
      </c>
      <c r="B52" s="4" t="s">
        <v>427</v>
      </c>
    </row>
    <row r="53" spans="1:4">
      <c r="A53" s="4" t="s">
        <v>409</v>
      </c>
      <c r="B53" s="5" t="n">
        <v>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8</v>
      </c>
      <c r="C2" s="2" t="s">
        <v>29</v>
      </c>
      <c r="D2" s="2" t="s">
        <v>30</v>
      </c>
    </row>
    <row r="3" spans="1:4">
      <c r="A3" s="3" t="s">
        <v>429</v>
      </c>
    </row>
    <row r="4" spans="1:4">
      <c r="A4" s="4" t="s">
        <v>430</v>
      </c>
      <c r="B4" s="6" t="n">
        <v>4348535</v>
      </c>
    </row>
    <row r="5" spans="1:4">
      <c r="A5" s="4" t="s">
        <v>431</v>
      </c>
      <c r="B5" s="5" t="n">
        <v>25043</v>
      </c>
      <c r="C5" s="6" t="n">
        <v>14609</v>
      </c>
      <c r="D5" s="6" t="n">
        <v>36221</v>
      </c>
    </row>
    <row r="6" spans="1:4">
      <c r="A6" s="4" t="s">
        <v>35</v>
      </c>
      <c r="B6" s="5" t="n">
        <v>-300011</v>
      </c>
      <c r="C6" s="5" t="n">
        <v>-274599</v>
      </c>
      <c r="D6" s="5" t="n">
        <v>-198553</v>
      </c>
    </row>
    <row r="7" spans="1:4">
      <c r="A7" s="4" t="s">
        <v>432</v>
      </c>
      <c r="B7" s="5" t="n">
        <v>-40079</v>
      </c>
      <c r="C7" s="5" t="n">
        <v>-69998</v>
      </c>
      <c r="D7" s="5" t="n">
        <v>-1638</v>
      </c>
    </row>
    <row r="8" spans="1:4">
      <c r="A8" s="4" t="s">
        <v>433</v>
      </c>
      <c r="B8" s="5" t="n">
        <v>4084803</v>
      </c>
      <c r="C8" s="5" t="n">
        <v>4348535</v>
      </c>
    </row>
    <row r="9" spans="1:4">
      <c r="A9" s="4" t="s">
        <v>434</v>
      </c>
    </row>
    <row r="10" spans="1:4">
      <c r="A10" s="3" t="s">
        <v>429</v>
      </c>
    </row>
    <row r="11" spans="1:4">
      <c r="A11" s="4" t="s">
        <v>430</v>
      </c>
      <c r="B11" s="5" t="n">
        <v>42822</v>
      </c>
      <c r="C11" s="5" t="n">
        <v>54259</v>
      </c>
      <c r="D11" s="5" t="n">
        <v>41535</v>
      </c>
    </row>
    <row r="12" spans="1:4">
      <c r="A12" s="4" t="s">
        <v>431</v>
      </c>
      <c r="B12" s="5" t="n">
        <v>25043</v>
      </c>
      <c r="C12" s="5" t="n">
        <v>14609</v>
      </c>
      <c r="D12" s="5" t="n">
        <v>36221</v>
      </c>
    </row>
    <row r="13" spans="1:4">
      <c r="A13" s="4" t="s">
        <v>35</v>
      </c>
      <c r="B13" s="5" t="n">
        <v>-18627</v>
      </c>
      <c r="C13" s="5" t="n">
        <v>-23863</v>
      </c>
      <c r="D13" s="5" t="n">
        <v>-22682</v>
      </c>
    </row>
    <row r="14" spans="1:4">
      <c r="A14" s="4" t="s">
        <v>432</v>
      </c>
      <c r="B14" s="5" t="n">
        <v>0</v>
      </c>
      <c r="C14" s="5" t="n">
        <v>-2183</v>
      </c>
      <c r="D14" s="5" t="n">
        <v>-815</v>
      </c>
    </row>
    <row r="15" spans="1:4">
      <c r="A15" s="4" t="s">
        <v>433</v>
      </c>
      <c r="B15" s="6" t="n">
        <v>49238</v>
      </c>
      <c r="C15" s="6" t="n">
        <v>42822</v>
      </c>
      <c r="D15" s="6" t="n">
        <v>5425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5</v>
      </c>
      <c r="B1" s="2" t="s">
        <v>436</v>
      </c>
      <c r="C1" s="2" t="s">
        <v>437</v>
      </c>
      <c r="D1" s="2" t="s">
        <v>438</v>
      </c>
      <c r="E1" s="2" t="s">
        <v>439</v>
      </c>
      <c r="F1" s="2" t="s">
        <v>440</v>
      </c>
      <c r="G1" s="2" t="s">
        <v>28</v>
      </c>
      <c r="H1" s="2" t="s">
        <v>29</v>
      </c>
      <c r="I1" s="2" t="s">
        <v>30</v>
      </c>
    </row>
    <row r="2" spans="1:9">
      <c r="A2" s="3" t="s">
        <v>441</v>
      </c>
    </row>
    <row r="3" spans="1:9">
      <c r="A3" s="4" t="s">
        <v>442</v>
      </c>
      <c r="D3" s="5" t="n">
        <v>21978022</v>
      </c>
      <c r="E3" s="5" t="n">
        <v>14402304</v>
      </c>
      <c r="F3" s="5" t="n">
        <v>6704888</v>
      </c>
    </row>
    <row r="4" spans="1:9">
      <c r="A4" s="4" t="s">
        <v>443</v>
      </c>
      <c r="G4" s="4" t="s">
        <v>444</v>
      </c>
    </row>
    <row r="5" spans="1:9">
      <c r="A5" s="4" t="s">
        <v>445</v>
      </c>
      <c r="G5" s="6" t="n">
        <v>67884000</v>
      </c>
      <c r="H5" s="6" t="n">
        <v>250299000</v>
      </c>
      <c r="I5" s="6" t="n">
        <v>214656000</v>
      </c>
    </row>
    <row r="6" spans="1:9">
      <c r="A6" s="4" t="s">
        <v>446</v>
      </c>
      <c r="G6" s="5" t="n">
        <v>1152390000</v>
      </c>
      <c r="H6" s="5" t="n">
        <v>1229413000</v>
      </c>
      <c r="I6" s="5" t="n">
        <v>1019539000</v>
      </c>
    </row>
    <row r="7" spans="1:9">
      <c r="A7" s="4" t="s">
        <v>48</v>
      </c>
      <c r="G7" s="6" t="n">
        <v>44475000</v>
      </c>
      <c r="H7" s="5" t="n">
        <v>100143000</v>
      </c>
      <c r="I7" s="5" t="n">
        <v>17656000</v>
      </c>
    </row>
    <row r="8" spans="1:9">
      <c r="A8" s="4" t="s">
        <v>447</v>
      </c>
    </row>
    <row r="9" spans="1:9">
      <c r="A9" s="3" t="s">
        <v>441</v>
      </c>
    </row>
    <row r="10" spans="1:9">
      <c r="A10" s="4" t="s">
        <v>448</v>
      </c>
      <c r="G10" s="4" t="s">
        <v>449</v>
      </c>
    </row>
    <row r="11" spans="1:9">
      <c r="A11" s="4" t="s">
        <v>450</v>
      </c>
    </row>
    <row r="12" spans="1:9">
      <c r="A12" s="3" t="s">
        <v>441</v>
      </c>
    </row>
    <row r="13" spans="1:9">
      <c r="A13" s="4" t="s">
        <v>451</v>
      </c>
      <c r="C13" s="6" t="n">
        <v>745100000</v>
      </c>
    </row>
    <row r="14" spans="1:9">
      <c r="A14" s="4" t="s">
        <v>452</v>
      </c>
      <c r="C14" s="5" t="n">
        <v>35000000</v>
      </c>
    </row>
    <row r="15" spans="1:9">
      <c r="A15" s="4" t="s">
        <v>453</v>
      </c>
      <c r="C15" s="5" t="n">
        <v>37400000</v>
      </c>
    </row>
    <row r="16" spans="1:9">
      <c r="A16" s="4" t="s">
        <v>454</v>
      </c>
      <c r="E16" s="4" t="s">
        <v>455</v>
      </c>
    </row>
    <row r="17" spans="1:9">
      <c r="A17" s="4" t="s">
        <v>446</v>
      </c>
      <c r="H17" s="5" t="n">
        <v>69500000</v>
      </c>
    </row>
    <row r="18" spans="1:9">
      <c r="A18" s="4" t="s">
        <v>48</v>
      </c>
      <c r="H18" s="5" t="n">
        <v>10100000</v>
      </c>
    </row>
    <row r="19" spans="1:9">
      <c r="A19" s="4" t="s">
        <v>456</v>
      </c>
    </row>
    <row r="20" spans="1:9">
      <c r="A20" s="3" t="s">
        <v>441</v>
      </c>
    </row>
    <row r="21" spans="1:9">
      <c r="A21" s="4" t="s">
        <v>448</v>
      </c>
      <c r="G21" s="4" t="s">
        <v>457</v>
      </c>
    </row>
    <row r="22" spans="1:9">
      <c r="A22" s="4" t="s">
        <v>458</v>
      </c>
      <c r="B22" s="6" t="n">
        <v>100000000</v>
      </c>
      <c r="G22" s="6" t="n">
        <v>0</v>
      </c>
    </row>
    <row r="23" spans="1:9">
      <c r="A23" s="4" t="s">
        <v>459</v>
      </c>
    </row>
    <row r="24" spans="1:9">
      <c r="A24" s="3" t="s">
        <v>441</v>
      </c>
    </row>
    <row r="25" spans="1:9">
      <c r="A25" s="4" t="s">
        <v>460</v>
      </c>
      <c r="C25" s="5" t="n">
        <v>14500000</v>
      </c>
    </row>
    <row r="26" spans="1:9">
      <c r="A26" s="4" t="s">
        <v>461</v>
      </c>
    </row>
    <row r="27" spans="1:9">
      <c r="A27" s="3" t="s">
        <v>441</v>
      </c>
    </row>
    <row r="28" spans="1:9">
      <c r="A28" s="4" t="s">
        <v>462</v>
      </c>
      <c r="C28" s="5" t="n">
        <v>1260000000</v>
      </c>
    </row>
    <row r="29" spans="1:9">
      <c r="A29" s="4" t="s">
        <v>445</v>
      </c>
      <c r="C29" s="5" t="n">
        <v>103300000</v>
      </c>
    </row>
    <row r="30" spans="1:9">
      <c r="A30" s="4" t="s">
        <v>463</v>
      </c>
    </row>
    <row r="31" spans="1:9">
      <c r="A31" s="3" t="s">
        <v>441</v>
      </c>
    </row>
    <row r="32" spans="1:9">
      <c r="A32" s="4" t="s">
        <v>442</v>
      </c>
      <c r="E32" s="5" t="n">
        <v>14400000</v>
      </c>
    </row>
    <row r="33" spans="1:9">
      <c r="A33" s="4" t="s">
        <v>464</v>
      </c>
    </row>
    <row r="34" spans="1:9">
      <c r="A34" s="3" t="s">
        <v>441</v>
      </c>
    </row>
    <row r="35" spans="1:9">
      <c r="A35" s="4" t="s">
        <v>458</v>
      </c>
      <c r="E35" s="6" t="n">
        <v>300000000</v>
      </c>
    </row>
    <row r="36" spans="1:9">
      <c r="A36" s="4" t="s">
        <v>465</v>
      </c>
      <c r="E36" s="5" t="n">
        <v>92000000</v>
      </c>
    </row>
    <row r="37" spans="1:9">
      <c r="A37" s="4" t="s">
        <v>466</v>
      </c>
    </row>
    <row r="38" spans="1:9">
      <c r="A38" s="3" t="s">
        <v>441</v>
      </c>
    </row>
    <row r="39" spans="1:9">
      <c r="A39" s="4" t="s">
        <v>451</v>
      </c>
      <c r="C39" s="6" t="n">
        <v>492000000</v>
      </c>
    </row>
    <row r="40" spans="1:9">
      <c r="A40" s="4" t="s">
        <v>448</v>
      </c>
      <c r="C40" s="4" t="s">
        <v>457</v>
      </c>
    </row>
    <row r="41" spans="1:9">
      <c r="A41" s="4" t="s">
        <v>467</v>
      </c>
      <c r="B41" s="6" t="n">
        <v>100000000</v>
      </c>
    </row>
    <row r="42" spans="1:9">
      <c r="A42" s="4" t="s">
        <v>468</v>
      </c>
    </row>
    <row r="43" spans="1:9">
      <c r="A43" s="3" t="s">
        <v>441</v>
      </c>
    </row>
    <row r="44" spans="1:9">
      <c r="A44" s="4" t="s">
        <v>469</v>
      </c>
      <c r="B44" s="4" t="s">
        <v>470</v>
      </c>
    </row>
    <row r="45" spans="1:9">
      <c r="A45" s="4" t="s">
        <v>471</v>
      </c>
    </row>
    <row r="46" spans="1:9">
      <c r="A46" s="3" t="s">
        <v>441</v>
      </c>
    </row>
    <row r="47" spans="1:9">
      <c r="A47" s="4" t="s">
        <v>472</v>
      </c>
      <c r="C47" s="4" t="s">
        <v>473</v>
      </c>
    </row>
    <row r="48" spans="1:9">
      <c r="A48" s="4" t="s">
        <v>460</v>
      </c>
      <c r="C48" s="6" t="n">
        <v>529400000</v>
      </c>
    </row>
    <row r="49" spans="1:9">
      <c r="A49" s="4" t="s">
        <v>182</v>
      </c>
    </row>
    <row r="50" spans="1:9">
      <c r="A50" s="3" t="s">
        <v>441</v>
      </c>
    </row>
    <row r="51" spans="1:9">
      <c r="A51" s="4" t="s">
        <v>445</v>
      </c>
      <c r="G51" s="6" t="n">
        <v>480000</v>
      </c>
      <c r="H51" s="6" t="n">
        <v>24197000</v>
      </c>
      <c r="I51" s="6" t="n">
        <v>19495000</v>
      </c>
    </row>
    <row r="52" spans="1:9">
      <c r="A52" s="4" t="s">
        <v>474</v>
      </c>
    </row>
    <row r="53" spans="1:9">
      <c r="A53" s="3" t="s">
        <v>441</v>
      </c>
    </row>
    <row r="54" spans="1:9">
      <c r="A54" s="4" t="s">
        <v>475</v>
      </c>
      <c r="E54" s="6" t="n">
        <v>6100000</v>
      </c>
    </row>
    <row r="55" spans="1:9">
      <c r="A55" s="4" t="s">
        <v>443</v>
      </c>
      <c r="E55" s="4" t="s">
        <v>4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41"/>
    <col customWidth="1" max="3" min="3" width="34"/>
    <col customWidth="1" max="4" min="4" width="41"/>
    <col customWidth="1" max="5" min="5" width="34"/>
    <col customWidth="1" max="6" min="6" width="41"/>
    <col customWidth="1" max="7" min="7" width="21"/>
  </cols>
  <sheetData>
    <row r="1" spans="1:7">
      <c r="A1" s="1" t="s">
        <v>476</v>
      </c>
      <c r="B1" s="2" t="s">
        <v>477</v>
      </c>
      <c r="C1" s="2" t="s">
        <v>478</v>
      </c>
      <c r="D1" s="2" t="s">
        <v>479</v>
      </c>
      <c r="E1" s="2" t="s">
        <v>480</v>
      </c>
      <c r="F1" s="2" t="s">
        <v>481</v>
      </c>
      <c r="G1" s="2" t="s">
        <v>397</v>
      </c>
    </row>
    <row r="2" spans="1:7">
      <c r="A2" s="4" t="s">
        <v>482</v>
      </c>
    </row>
    <row r="3" spans="1:7">
      <c r="A3" s="3" t="s">
        <v>483</v>
      </c>
    </row>
    <row r="4" spans="1:7">
      <c r="A4" s="4" t="s">
        <v>484</v>
      </c>
      <c r="F4" s="6" t="n">
        <v>30200</v>
      </c>
      <c r="G4" s="6" t="n">
        <v>60500</v>
      </c>
    </row>
    <row r="5" spans="1:7">
      <c r="A5" s="4" t="s">
        <v>178</v>
      </c>
    </row>
    <row r="6" spans="1:7">
      <c r="A6" s="3" t="s">
        <v>483</v>
      </c>
    </row>
    <row r="7" spans="1:7">
      <c r="A7" s="4" t="s">
        <v>485</v>
      </c>
      <c r="B7" s="4" t="s">
        <v>473</v>
      </c>
      <c r="D7" s="4" t="s">
        <v>473</v>
      </c>
    </row>
    <row r="8" spans="1:7">
      <c r="A8" s="4" t="s">
        <v>486</v>
      </c>
      <c r="B8" s="6" t="n">
        <v>4000</v>
      </c>
      <c r="D8" s="6" t="n">
        <v>4000</v>
      </c>
    </row>
    <row r="9" spans="1:7">
      <c r="A9" s="4" t="s">
        <v>487</v>
      </c>
      <c r="B9" s="6" t="n">
        <v>27600</v>
      </c>
      <c r="D9" s="6" t="n">
        <v>27600</v>
      </c>
    </row>
    <row r="10" spans="1:7">
      <c r="A10" s="4" t="s">
        <v>488</v>
      </c>
      <c r="B10" s="5" t="n">
        <v>3</v>
      </c>
      <c r="C10" s="5" t="n">
        <v>1</v>
      </c>
    </row>
    <row r="11" spans="1:7">
      <c r="A11" s="4" t="s">
        <v>489</v>
      </c>
    </row>
    <row r="12" spans="1:7">
      <c r="A12" s="3" t="s">
        <v>483</v>
      </c>
    </row>
    <row r="13" spans="1:7">
      <c r="A13" s="4" t="s">
        <v>488</v>
      </c>
      <c r="D13" s="5" t="n">
        <v>3</v>
      </c>
    </row>
    <row r="14" spans="1:7">
      <c r="A14" s="4" t="s">
        <v>490</v>
      </c>
    </row>
    <row r="15" spans="1:7">
      <c r="A15" s="3" t="s">
        <v>483</v>
      </c>
    </row>
    <row r="16" spans="1:7">
      <c r="A16" s="4" t="s">
        <v>488</v>
      </c>
      <c r="E16" s="5" t="n">
        <v>2</v>
      </c>
      <c r="F16" s="5"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8</v>
      </c>
      <c r="C2" s="2" t="s">
        <v>29</v>
      </c>
      <c r="D2" s="2" t="s">
        <v>30</v>
      </c>
    </row>
    <row r="3" spans="1:4">
      <c r="A3" s="3" t="s">
        <v>492</v>
      </c>
    </row>
    <row r="4" spans="1:4">
      <c r="A4" s="4" t="s">
        <v>493</v>
      </c>
      <c r="B4" s="6" t="n">
        <v>-14830</v>
      </c>
      <c r="C4" s="6" t="n">
        <v>-21448</v>
      </c>
      <c r="D4" s="6" t="n">
        <v>0</v>
      </c>
    </row>
    <row r="5" spans="1:4">
      <c r="A5" s="4" t="s">
        <v>494</v>
      </c>
      <c r="B5" s="5" t="n">
        <v>0</v>
      </c>
      <c r="C5" s="5" t="n">
        <v>2569</v>
      </c>
      <c r="D5" s="5" t="n">
        <v>-21170</v>
      </c>
    </row>
    <row r="6" spans="1:4">
      <c r="A6" s="4" t="s">
        <v>495</v>
      </c>
      <c r="B6" s="5" t="n">
        <v>0</v>
      </c>
      <c r="C6" s="5" t="n">
        <v>3540</v>
      </c>
      <c r="D6" s="5" t="n">
        <v>0</v>
      </c>
    </row>
    <row r="7" spans="1:4">
      <c r="A7" s="4" t="s">
        <v>496</v>
      </c>
      <c r="B7" s="5" t="n">
        <v>14830</v>
      </c>
      <c r="C7" s="5" t="n">
        <v>509</v>
      </c>
      <c r="D7" s="5" t="n">
        <v>-278</v>
      </c>
    </row>
    <row r="8" spans="1:4">
      <c r="A8" s="4" t="s">
        <v>497</v>
      </c>
      <c r="B8" s="6" t="n">
        <v>0</v>
      </c>
      <c r="C8" s="6" t="n">
        <v>-14830</v>
      </c>
      <c r="D8" s="6" t="n">
        <v>-214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8</v>
      </c>
      <c r="C1" s="2" t="s">
        <v>29</v>
      </c>
    </row>
    <row r="2" spans="1:3">
      <c r="A2" s="3" t="s">
        <v>310</v>
      </c>
    </row>
    <row r="3" spans="1:3">
      <c r="A3" s="4" t="s">
        <v>76</v>
      </c>
      <c r="B3" s="6" t="n">
        <v>6900</v>
      </c>
      <c r="C3" s="6" t="n">
        <v>55450</v>
      </c>
    </row>
    <row r="4" spans="1:3">
      <c r="A4" s="3" t="s">
        <v>499</v>
      </c>
    </row>
    <row r="5" spans="1:3">
      <c r="A5" s="4" t="s">
        <v>500</v>
      </c>
      <c r="B5" s="5" t="n">
        <v>-3182894</v>
      </c>
      <c r="C5" s="5" t="n">
        <v>-3363874</v>
      </c>
    </row>
    <row r="6" spans="1:3">
      <c r="A6" s="4" t="s">
        <v>501</v>
      </c>
    </row>
    <row r="7" spans="1:3">
      <c r="A7" s="3" t="s">
        <v>310</v>
      </c>
    </row>
    <row r="8" spans="1:3">
      <c r="A8" s="4" t="s">
        <v>502</v>
      </c>
      <c r="B8" s="5" t="n">
        <v>-203106</v>
      </c>
    </row>
    <row r="9" spans="1:3">
      <c r="A9" s="4" t="s">
        <v>482</v>
      </c>
    </row>
    <row r="10" spans="1:3">
      <c r="A10" s="3" t="s">
        <v>310</v>
      </c>
    </row>
    <row r="11" spans="1:3">
      <c r="A11" s="4" t="s">
        <v>502</v>
      </c>
      <c r="B11" s="5" t="n">
        <v>-137379</v>
      </c>
    </row>
    <row r="12" spans="1:3">
      <c r="A12" s="4" t="s">
        <v>503</v>
      </c>
    </row>
    <row r="13" spans="1:3">
      <c r="A13" s="3" t="s">
        <v>310</v>
      </c>
    </row>
    <row r="14" spans="1:3">
      <c r="A14" s="4" t="s">
        <v>502</v>
      </c>
      <c r="B14" s="5" t="n">
        <v>-1786</v>
      </c>
    </row>
    <row r="15" spans="1:3">
      <c r="A15" s="4" t="s">
        <v>504</v>
      </c>
    </row>
    <row r="16" spans="1:3">
      <c r="A16" s="3" t="s">
        <v>505</v>
      </c>
    </row>
    <row r="17" spans="1:3">
      <c r="A17" s="4" t="s">
        <v>506</v>
      </c>
      <c r="B17" s="5" t="n">
        <v>342287</v>
      </c>
      <c r="C17" s="5" t="n">
        <v>318993</v>
      </c>
    </row>
    <row r="18" spans="1:3">
      <c r="A18" s="4" t="s">
        <v>507</v>
      </c>
    </row>
    <row r="19" spans="1:3">
      <c r="A19" s="3" t="s">
        <v>505</v>
      </c>
    </row>
    <row r="20" spans="1:3">
      <c r="A20" s="4" t="s">
        <v>508</v>
      </c>
      <c r="B20" s="5" t="n">
        <v>0</v>
      </c>
      <c r="C20" s="5" t="n">
        <v>-14830</v>
      </c>
    </row>
    <row r="21" spans="1:3">
      <c r="A21" s="4" t="s">
        <v>509</v>
      </c>
    </row>
    <row r="22" spans="1:3">
      <c r="A22" s="3" t="s">
        <v>310</v>
      </c>
    </row>
    <row r="23" spans="1:3">
      <c r="A23" s="4" t="s">
        <v>502</v>
      </c>
      <c r="B23" s="5" t="n">
        <v>-203106</v>
      </c>
      <c r="C23" s="5" t="n">
        <v>-235998</v>
      </c>
    </row>
    <row r="24" spans="1:3">
      <c r="A24" s="4" t="s">
        <v>510</v>
      </c>
    </row>
    <row r="25" spans="1:3">
      <c r="A25" s="3" t="s">
        <v>310</v>
      </c>
    </row>
    <row r="26" spans="1:3">
      <c r="A26" s="4" t="s">
        <v>502</v>
      </c>
      <c r="B26" s="5" t="n">
        <v>-137379</v>
      </c>
      <c r="C26" s="5" t="n">
        <v>-183327</v>
      </c>
    </row>
    <row r="27" spans="1:3">
      <c r="A27" s="4" t="s">
        <v>511</v>
      </c>
    </row>
    <row r="28" spans="1:3">
      <c r="A28" s="3" t="s">
        <v>310</v>
      </c>
    </row>
    <row r="29" spans="1:3">
      <c r="A29" s="4" t="s">
        <v>502</v>
      </c>
      <c r="B29" s="5" t="n">
        <v>-1786</v>
      </c>
      <c r="C29" s="5" t="n">
        <v>-11509</v>
      </c>
    </row>
    <row r="30" spans="1:3">
      <c r="A30" s="4" t="s">
        <v>512</v>
      </c>
    </row>
    <row r="31" spans="1:3">
      <c r="A31" s="3" t="s">
        <v>310</v>
      </c>
    </row>
    <row r="32" spans="1:3">
      <c r="A32" s="4" t="s">
        <v>76</v>
      </c>
      <c r="B32" s="5" t="n">
        <v>6900</v>
      </c>
      <c r="C32" s="5" t="n">
        <v>55450</v>
      </c>
    </row>
    <row r="33" spans="1:3">
      <c r="A33" s="3" t="s">
        <v>513</v>
      </c>
    </row>
    <row r="34" spans="1:3">
      <c r="A34" s="4" t="s">
        <v>83</v>
      </c>
      <c r="B34" s="5" t="n">
        <v>11300</v>
      </c>
      <c r="C34" s="5" t="n">
        <v>100600</v>
      </c>
    </row>
    <row r="35" spans="1:3">
      <c r="A35" s="4" t="s">
        <v>514</v>
      </c>
    </row>
    <row r="36" spans="1:3">
      <c r="A36" s="3" t="s">
        <v>505</v>
      </c>
    </row>
    <row r="37" spans="1:3">
      <c r="A37" s="4" t="s">
        <v>506</v>
      </c>
      <c r="B37" s="5" t="n">
        <v>342287</v>
      </c>
      <c r="C37" s="5" t="n">
        <v>318993</v>
      </c>
    </row>
    <row r="38" spans="1:3">
      <c r="A38" s="4" t="s">
        <v>515</v>
      </c>
    </row>
    <row r="39" spans="1:3">
      <c r="A39" s="3" t="s">
        <v>505</v>
      </c>
    </row>
    <row r="40" spans="1:3">
      <c r="A40" s="4" t="s">
        <v>508</v>
      </c>
      <c r="B40" s="5" t="n">
        <v>0</v>
      </c>
      <c r="C40" s="5" t="n">
        <v>-14830</v>
      </c>
    </row>
    <row r="41" spans="1:3">
      <c r="A41" s="4" t="s">
        <v>516</v>
      </c>
    </row>
    <row r="42" spans="1:3">
      <c r="A42" s="3" t="s">
        <v>310</v>
      </c>
    </row>
    <row r="43" spans="1:3">
      <c r="A43" s="4" t="s">
        <v>502</v>
      </c>
      <c r="B43" s="5" t="n">
        <v>-203106</v>
      </c>
      <c r="C43" s="5" t="n">
        <v>-235998</v>
      </c>
    </row>
    <row r="44" spans="1:3">
      <c r="A44" s="4" t="s">
        <v>517</v>
      </c>
    </row>
    <row r="45" spans="1:3">
      <c r="A45" s="3" t="s">
        <v>310</v>
      </c>
    </row>
    <row r="46" spans="1:3">
      <c r="A46" s="4" t="s">
        <v>502</v>
      </c>
      <c r="B46" s="5" t="n">
        <v>-137379</v>
      </c>
      <c r="C46" s="5" t="n">
        <v>-183327</v>
      </c>
    </row>
    <row r="47" spans="1:3">
      <c r="A47" s="4" t="s">
        <v>518</v>
      </c>
    </row>
    <row r="48" spans="1:3">
      <c r="A48" s="3" t="s">
        <v>310</v>
      </c>
    </row>
    <row r="49" spans="1:3">
      <c r="A49" s="4" t="s">
        <v>502</v>
      </c>
      <c r="B49" s="5" t="n">
        <v>-1786</v>
      </c>
      <c r="C49" s="5" t="n">
        <v>-11509</v>
      </c>
    </row>
    <row r="50" spans="1:3">
      <c r="A50" s="4" t="s">
        <v>519</v>
      </c>
    </row>
    <row r="51" spans="1:3">
      <c r="A51" s="3" t="s">
        <v>310</v>
      </c>
    </row>
    <row r="52" spans="1:3">
      <c r="A52" s="4" t="s">
        <v>76</v>
      </c>
      <c r="B52" s="5" t="n">
        <v>6900</v>
      </c>
      <c r="C52" s="5" t="n">
        <v>55450</v>
      </c>
    </row>
    <row r="53" spans="1:3">
      <c r="A53" s="3" t="s">
        <v>513</v>
      </c>
    </row>
    <row r="54" spans="1:3">
      <c r="A54" s="4" t="s">
        <v>83</v>
      </c>
      <c r="B54" s="5" t="n">
        <v>11300</v>
      </c>
      <c r="C54" s="5" t="n">
        <v>100600</v>
      </c>
    </row>
    <row r="55" spans="1:3">
      <c r="A55" s="4" t="s">
        <v>520</v>
      </c>
    </row>
    <row r="56" spans="1:3">
      <c r="A56" s="3" t="s">
        <v>499</v>
      </c>
    </row>
    <row r="57" spans="1:3">
      <c r="A57" s="4" t="s">
        <v>500</v>
      </c>
      <c r="B57" s="5" t="n">
        <v>-550525</v>
      </c>
      <c r="C57" s="5" t="n">
        <v>-620746</v>
      </c>
    </row>
    <row r="58" spans="1:3">
      <c r="A58" s="4" t="s">
        <v>521</v>
      </c>
    </row>
    <row r="59" spans="1:3">
      <c r="A59" s="3" t="s">
        <v>499</v>
      </c>
    </row>
    <row r="60" spans="1:3">
      <c r="A60" s="4" t="s">
        <v>500</v>
      </c>
      <c r="B60" s="5" t="n">
        <v>-480710</v>
      </c>
      <c r="C60" s="5" t="n">
        <v>-473729</v>
      </c>
    </row>
    <row r="61" spans="1:3">
      <c r="A61" s="4" t="s">
        <v>522</v>
      </c>
    </row>
    <row r="62" spans="1:3">
      <c r="A62" s="3" t="s">
        <v>499</v>
      </c>
    </row>
    <row r="63" spans="1:3">
      <c r="A63" s="4" t="s">
        <v>500</v>
      </c>
      <c r="B63" s="5" t="n">
        <v>-2632369</v>
      </c>
      <c r="C63" s="5" t="n">
        <v>-2743128</v>
      </c>
    </row>
    <row r="64" spans="1:3">
      <c r="A64" s="4" t="s">
        <v>523</v>
      </c>
    </row>
    <row r="65" spans="1:3">
      <c r="A65" s="3" t="s">
        <v>499</v>
      </c>
    </row>
    <row r="66" spans="1:3">
      <c r="A66" s="4" t="s">
        <v>500</v>
      </c>
      <c r="B66" s="6" t="n">
        <v>-2551697</v>
      </c>
      <c r="C66" s="6" t="n">
        <v>-27835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8</v>
      </c>
      <c r="C1" s="2" t="s">
        <v>29</v>
      </c>
    </row>
    <row r="2" spans="1:3">
      <c r="A2" s="4" t="s">
        <v>525</v>
      </c>
    </row>
    <row r="3" spans="1:3">
      <c r="A3" s="3" t="s">
        <v>526</v>
      </c>
    </row>
    <row r="4" spans="1:3">
      <c r="A4" s="4" t="s">
        <v>303</v>
      </c>
      <c r="B4" s="6" t="n">
        <v>17586</v>
      </c>
      <c r="C4" s="6" t="n">
        <v>174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8</v>
      </c>
      <c r="C1" s="2" t="s">
        <v>29</v>
      </c>
    </row>
    <row r="2" spans="1:3">
      <c r="A2" s="4" t="s">
        <v>123</v>
      </c>
      <c r="B2" s="6" t="n">
        <v>13032</v>
      </c>
      <c r="C2" s="6" t="n">
        <v>7458</v>
      </c>
    </row>
    <row r="3" spans="1:3">
      <c r="A3" s="4" t="s">
        <v>124</v>
      </c>
      <c r="B3" s="6" t="n">
        <v>1494038</v>
      </c>
      <c r="C3" s="6" t="n">
        <v>1230868</v>
      </c>
    </row>
    <row r="4" spans="1:3">
      <c r="A4" s="4" t="s">
        <v>116</v>
      </c>
    </row>
    <row r="5" spans="1:3">
      <c r="A5" s="4" t="s">
        <v>125</v>
      </c>
      <c r="B5" s="9" t="n">
        <v>12.5</v>
      </c>
      <c r="C5" s="9" t="n">
        <v>10.4</v>
      </c>
    </row>
    <row r="6" spans="1:3">
      <c r="A6" s="4" t="s">
        <v>126</v>
      </c>
      <c r="B6" s="9" t="n">
        <v>12.5</v>
      </c>
      <c r="C6" s="9" t="n">
        <v>10.4</v>
      </c>
    </row>
    <row r="7" spans="1:3">
      <c r="A7" s="4" t="s">
        <v>118</v>
      </c>
    </row>
    <row r="8" spans="1:3">
      <c r="A8" s="4" t="s">
        <v>127</v>
      </c>
      <c r="B8" s="9" t="n">
        <v>147.5</v>
      </c>
      <c r="C8" s="5" t="n">
        <v>107</v>
      </c>
    </row>
    <row r="9" spans="1:3">
      <c r="A9" s="4" t="s">
        <v>128</v>
      </c>
      <c r="B9" s="9" t="n">
        <v>147.5</v>
      </c>
      <c r="C9" s="5" t="n">
        <v>107</v>
      </c>
    </row>
    <row r="10" spans="1:3">
      <c r="A10" s="4" t="s">
        <v>129</v>
      </c>
    </row>
    <row r="11" spans="1:3">
      <c r="A11" s="4" t="s">
        <v>127</v>
      </c>
      <c r="B11" s="5" t="n">
        <v>11</v>
      </c>
      <c r="C11" s="5" t="n">
        <v>11</v>
      </c>
    </row>
    <row r="12" spans="1:3">
      <c r="A12" s="4" t="s">
        <v>128</v>
      </c>
      <c r="B12" s="5" t="n">
        <v>11</v>
      </c>
      <c r="C12" s="5" t="n">
        <v>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47"/>
  </cols>
  <sheetData>
    <row r="1" spans="1:2">
      <c r="A1" s="1" t="s">
        <v>527</v>
      </c>
      <c r="B1" s="2" t="s">
        <v>1</v>
      </c>
    </row>
    <row r="2" spans="1:2">
      <c r="B2" s="2" t="s">
        <v>528</v>
      </c>
    </row>
    <row r="3" spans="1:2">
      <c r="A3" s="3" t="s">
        <v>529</v>
      </c>
    </row>
    <row r="4" spans="1:2">
      <c r="A4" s="4" t="s">
        <v>530</v>
      </c>
      <c r="B4" s="5" t="n">
        <v>6</v>
      </c>
    </row>
    <row r="5" spans="1:2">
      <c r="A5" s="4" t="s">
        <v>531</v>
      </c>
      <c r="B5" s="5" t="n">
        <v>2</v>
      </c>
    </row>
    <row r="6" spans="1:2">
      <c r="A6" s="4" t="s">
        <v>532</v>
      </c>
      <c r="B6" s="5" t="n">
        <v>1</v>
      </c>
    </row>
    <row r="7" spans="1:2">
      <c r="A7" s="4" t="s">
        <v>533</v>
      </c>
      <c r="B7" s="5" t="n">
        <v>1</v>
      </c>
    </row>
    <row r="8" spans="1:2">
      <c r="A8" s="4" t="s">
        <v>534</v>
      </c>
    </row>
    <row r="9" spans="1:2">
      <c r="A9" s="3" t="s">
        <v>529</v>
      </c>
    </row>
    <row r="10" spans="1:2">
      <c r="A10" s="4" t="s">
        <v>488</v>
      </c>
      <c r="B10"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8</v>
      </c>
      <c r="C2" s="2" t="s">
        <v>29</v>
      </c>
      <c r="D2" s="2" t="s">
        <v>30</v>
      </c>
    </row>
    <row r="3" spans="1:4">
      <c r="A3" s="3" t="s">
        <v>536</v>
      </c>
    </row>
    <row r="4" spans="1:4">
      <c r="A4" s="4" t="s">
        <v>537</v>
      </c>
      <c r="B4" s="6" t="n">
        <v>1152390</v>
      </c>
      <c r="C4" s="6" t="n">
        <v>1229413</v>
      </c>
      <c r="D4" s="6" t="n">
        <v>1019539</v>
      </c>
    </row>
    <row r="5" spans="1:4">
      <c r="A5" s="4" t="s">
        <v>538</v>
      </c>
    </row>
    <row r="6" spans="1:4">
      <c r="A6" s="3" t="s">
        <v>536</v>
      </c>
    </row>
    <row r="7" spans="1:4">
      <c r="A7" s="4" t="s">
        <v>537</v>
      </c>
      <c r="B7" s="6" t="n">
        <v>349000</v>
      </c>
      <c r="C7" s="6" t="n">
        <v>315300</v>
      </c>
    </row>
    <row r="8" spans="1:4">
      <c r="A8" s="4" t="s">
        <v>539</v>
      </c>
      <c r="B8" s="4" t="s">
        <v>540</v>
      </c>
      <c r="C8" s="4" t="s">
        <v>541</v>
      </c>
    </row>
    <row r="9" spans="1:4">
      <c r="A9" s="4" t="s">
        <v>542</v>
      </c>
    </row>
    <row r="10" spans="1:4">
      <c r="A10" s="3" t="s">
        <v>536</v>
      </c>
    </row>
    <row r="11" spans="1:4">
      <c r="A11" s="4" t="s">
        <v>537</v>
      </c>
      <c r="B11" s="6" t="n">
        <v>222000</v>
      </c>
      <c r="C11" s="6" t="n">
        <v>224600</v>
      </c>
      <c r="D11" s="6" t="n">
        <v>228100</v>
      </c>
    </row>
    <row r="12" spans="1:4">
      <c r="A12" s="4" t="s">
        <v>539</v>
      </c>
      <c r="B12" s="4" t="s">
        <v>543</v>
      </c>
      <c r="C12" s="4" t="s">
        <v>544</v>
      </c>
      <c r="D12" s="4" t="s">
        <v>545</v>
      </c>
    </row>
    <row r="13" spans="1:4">
      <c r="A13" s="4" t="s">
        <v>546</v>
      </c>
    </row>
    <row r="14" spans="1:4">
      <c r="A14" s="3" t="s">
        <v>536</v>
      </c>
    </row>
    <row r="15" spans="1:4">
      <c r="A15" s="4" t="s">
        <v>537</v>
      </c>
      <c r="B15" s="6" t="n">
        <v>113500</v>
      </c>
      <c r="C15" s="6" t="n">
        <v>132700</v>
      </c>
      <c r="D15" s="6" t="n">
        <v>194300</v>
      </c>
    </row>
    <row r="16" spans="1:4">
      <c r="A16" s="4" t="s">
        <v>539</v>
      </c>
      <c r="B16" s="4" t="s">
        <v>449</v>
      </c>
      <c r="C16" s="4" t="s">
        <v>547</v>
      </c>
      <c r="D16" s="4" t="s">
        <v>543</v>
      </c>
    </row>
    <row r="17" spans="1:4">
      <c r="A17" s="4" t="s">
        <v>548</v>
      </c>
    </row>
    <row r="18" spans="1:4">
      <c r="A18" s="3" t="s">
        <v>536</v>
      </c>
    </row>
    <row r="19" spans="1:4">
      <c r="A19" s="4" t="s">
        <v>537</v>
      </c>
      <c r="C19" s="6" t="n">
        <v>129200</v>
      </c>
      <c r="D19" s="6" t="n">
        <v>120200</v>
      </c>
    </row>
    <row r="20" spans="1:4">
      <c r="A20" s="4" t="s">
        <v>539</v>
      </c>
      <c r="C20" s="4" t="s">
        <v>547</v>
      </c>
      <c r="D20" s="4" t="s">
        <v>549</v>
      </c>
    </row>
    <row r="21" spans="1:4">
      <c r="A21" s="4" t="s">
        <v>550</v>
      </c>
    </row>
    <row r="22" spans="1:4">
      <c r="A22" s="3" t="s">
        <v>536</v>
      </c>
    </row>
    <row r="23" spans="1:4">
      <c r="A23" s="4" t="s">
        <v>537</v>
      </c>
      <c r="D23" s="6" t="n">
        <v>112600</v>
      </c>
    </row>
    <row r="24" spans="1:4">
      <c r="A24" s="4" t="s">
        <v>539</v>
      </c>
      <c r="D24" s="4" t="s">
        <v>5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8</v>
      </c>
      <c r="C2" s="2" t="s">
        <v>29</v>
      </c>
      <c r="D2" s="2" t="s">
        <v>30</v>
      </c>
    </row>
    <row r="3" spans="1:4">
      <c r="A3" s="3" t="s">
        <v>529</v>
      </c>
    </row>
    <row r="4" spans="1:4">
      <c r="A4" s="4" t="s">
        <v>537</v>
      </c>
      <c r="B4" s="6" t="n">
        <v>1152390</v>
      </c>
      <c r="C4" s="6" t="n">
        <v>1229413</v>
      </c>
      <c r="D4" s="6" t="n">
        <v>1019539</v>
      </c>
    </row>
    <row r="5" spans="1:4">
      <c r="A5" s="4" t="s">
        <v>32</v>
      </c>
      <c r="B5" s="5" t="n">
        <v>-80750</v>
      </c>
      <c r="C5" s="5" t="n">
        <v>-98006</v>
      </c>
      <c r="D5" s="5" t="n">
        <v>-112540</v>
      </c>
    </row>
    <row r="6" spans="1:4">
      <c r="A6" s="4" t="s">
        <v>552</v>
      </c>
      <c r="B6" s="5" t="n">
        <v>-364441</v>
      </c>
      <c r="C6" s="5" t="n">
        <v>-378480</v>
      </c>
      <c r="D6" s="5" t="n">
        <v>-352209</v>
      </c>
    </row>
    <row r="7" spans="1:4">
      <c r="A7" s="4" t="s">
        <v>34</v>
      </c>
      <c r="B7" s="5" t="n">
        <v>-75485</v>
      </c>
      <c r="C7" s="5" t="n">
        <v>-51750</v>
      </c>
      <c r="D7" s="5" t="n">
        <v>-31090</v>
      </c>
    </row>
    <row r="8" spans="1:4">
      <c r="A8" s="4" t="s">
        <v>35</v>
      </c>
      <c r="B8" s="5" t="n">
        <v>-300011</v>
      </c>
      <c r="C8" s="5" t="n">
        <v>-274599</v>
      </c>
      <c r="D8" s="5" t="n">
        <v>-198553</v>
      </c>
    </row>
    <row r="9" spans="1:4">
      <c r="A9" s="4" t="s">
        <v>553</v>
      </c>
      <c r="B9" s="5" t="n">
        <v>-56122</v>
      </c>
      <c r="C9" s="5" t="n">
        <v>-72613</v>
      </c>
      <c r="D9" s="5" t="n">
        <v>-67516</v>
      </c>
    </row>
    <row r="10" spans="1:4">
      <c r="A10" s="4" t="s">
        <v>554</v>
      </c>
      <c r="B10" s="5" t="n">
        <v>-40079</v>
      </c>
      <c r="C10" s="5" t="n">
        <v>-69998</v>
      </c>
      <c r="D10" s="5" t="n">
        <v>-1638</v>
      </c>
    </row>
    <row r="11" spans="1:4">
      <c r="A11" s="4" t="s">
        <v>555</v>
      </c>
      <c r="B11" s="5" t="n">
        <v>-4649</v>
      </c>
      <c r="C11" s="5" t="n">
        <v>-568</v>
      </c>
      <c r="D11" s="5" t="n">
        <v>225</v>
      </c>
    </row>
    <row r="12" spans="1:4">
      <c r="A12" s="4" t="s">
        <v>39</v>
      </c>
      <c r="B12" s="5" t="n">
        <v>230853</v>
      </c>
      <c r="C12" s="5" t="n">
        <v>283399</v>
      </c>
      <c r="D12" s="5" t="n">
        <v>256218</v>
      </c>
    </row>
    <row r="13" spans="1:4">
      <c r="A13" s="4" t="s">
        <v>43</v>
      </c>
      <c r="B13" s="5" t="n">
        <v>17933</v>
      </c>
      <c r="C13" s="5" t="n">
        <v>7672</v>
      </c>
      <c r="D13" s="5" t="n">
        <v>10341</v>
      </c>
    </row>
    <row r="14" spans="1:4">
      <c r="A14" s="4" t="s">
        <v>556</v>
      </c>
      <c r="B14" s="5" t="n">
        <v>141819</v>
      </c>
      <c r="C14" s="5" t="n">
        <v>77647</v>
      </c>
      <c r="D14" s="5" t="n">
        <v>54955</v>
      </c>
    </row>
    <row r="15" spans="1:4">
      <c r="A15" s="4" t="s">
        <v>557</v>
      </c>
      <c r="B15" s="5" t="n">
        <v>294581</v>
      </c>
      <c r="C15" s="5" t="n">
        <v>664667</v>
      </c>
      <c r="D15" s="5" t="n">
        <v>172169</v>
      </c>
    </row>
    <row r="16" spans="1:4">
      <c r="A16" s="4" t="s">
        <v>558</v>
      </c>
      <c r="B16" s="5" t="n">
        <v>25043</v>
      </c>
      <c r="C16" s="5" t="n">
        <v>14609</v>
      </c>
      <c r="D16" s="5" t="n">
        <v>36221</v>
      </c>
    </row>
    <row r="17" spans="1:4">
      <c r="A17" s="4" t="s">
        <v>559</v>
      </c>
    </row>
    <row r="18" spans="1:4">
      <c r="A18" s="3" t="s">
        <v>529</v>
      </c>
    </row>
    <row r="19" spans="1:4">
      <c r="A19" s="4" t="s">
        <v>537</v>
      </c>
      <c r="B19" s="5" t="n">
        <v>495223</v>
      </c>
      <c r="C19" s="5" t="n">
        <v>531554</v>
      </c>
      <c r="D19" s="5" t="n">
        <v>354518</v>
      </c>
    </row>
    <row r="20" spans="1:4">
      <c r="A20" s="4" t="s">
        <v>32</v>
      </c>
      <c r="B20" s="5" t="n">
        <v>0</v>
      </c>
      <c r="C20" s="5" t="n">
        <v>0</v>
      </c>
      <c r="D20" s="5" t="n">
        <v>0</v>
      </c>
    </row>
    <row r="21" spans="1:4">
      <c r="A21" s="4" t="s">
        <v>552</v>
      </c>
      <c r="B21" s="5" t="n">
        <v>-165346</v>
      </c>
      <c r="C21" s="5" t="n">
        <v>-189900</v>
      </c>
      <c r="D21" s="5" t="n">
        <v>-158216</v>
      </c>
    </row>
    <row r="22" spans="1:4">
      <c r="A22" s="4" t="s">
        <v>34</v>
      </c>
      <c r="B22" s="5" t="n">
        <v>0</v>
      </c>
      <c r="C22" s="5" t="n">
        <v>0</v>
      </c>
      <c r="D22" s="5" t="n">
        <v>0</v>
      </c>
    </row>
    <row r="23" spans="1:4">
      <c r="A23" s="4" t="s">
        <v>35</v>
      </c>
      <c r="B23" s="5" t="n">
        <v>-149198</v>
      </c>
      <c r="C23" s="5" t="n">
        <v>-137914</v>
      </c>
      <c r="D23" s="5" t="n">
        <v>-72905</v>
      </c>
    </row>
    <row r="24" spans="1:4">
      <c r="A24" s="4" t="s">
        <v>553</v>
      </c>
      <c r="B24" s="5" t="n">
        <v>-35971</v>
      </c>
      <c r="C24" s="5" t="n">
        <v>-38588</v>
      </c>
      <c r="D24" s="5" t="n">
        <v>-27406</v>
      </c>
    </row>
    <row r="25" spans="1:4">
      <c r="A25" s="4" t="s">
        <v>554</v>
      </c>
      <c r="B25" s="5" t="n">
        <v>0</v>
      </c>
      <c r="C25" s="5" t="n">
        <v>0</v>
      </c>
      <c r="D25" s="5" t="n">
        <v>0</v>
      </c>
    </row>
    <row r="26" spans="1:4">
      <c r="A26" s="4" t="s">
        <v>555</v>
      </c>
      <c r="B26" s="5" t="n">
        <v>-4444</v>
      </c>
      <c r="C26" s="5" t="n">
        <v>0</v>
      </c>
      <c r="D26" s="5" t="n">
        <v>0</v>
      </c>
    </row>
    <row r="27" spans="1:4">
      <c r="A27" s="4" t="s">
        <v>39</v>
      </c>
      <c r="B27" s="5" t="n">
        <v>140264</v>
      </c>
      <c r="C27" s="5" t="n">
        <v>165152</v>
      </c>
      <c r="D27" s="5" t="n">
        <v>95991</v>
      </c>
    </row>
    <row r="28" spans="1:4">
      <c r="A28" s="4" t="s">
        <v>43</v>
      </c>
      <c r="B28" s="5" t="n">
        <v>17933</v>
      </c>
      <c r="C28" s="5" t="n">
        <v>7672</v>
      </c>
      <c r="D28" s="5" t="n">
        <v>10341</v>
      </c>
    </row>
    <row r="29" spans="1:4">
      <c r="A29" s="4" t="s">
        <v>556</v>
      </c>
      <c r="B29" s="5" t="n">
        <v>141819</v>
      </c>
      <c r="C29" s="5" t="n">
        <v>77647</v>
      </c>
      <c r="D29" s="5" t="n">
        <v>54955</v>
      </c>
    </row>
    <row r="30" spans="1:4">
      <c r="A30" s="4" t="s">
        <v>557</v>
      </c>
      <c r="B30" s="5" t="n">
        <v>66234</v>
      </c>
      <c r="C30" s="5" t="n">
        <v>116473</v>
      </c>
      <c r="D30" s="5" t="n">
        <v>17022</v>
      </c>
    </row>
    <row r="31" spans="1:4">
      <c r="A31" s="4" t="s">
        <v>558</v>
      </c>
      <c r="B31" s="5" t="n">
        <v>0</v>
      </c>
      <c r="C31" s="5" t="n">
        <v>0</v>
      </c>
      <c r="D31" s="5" t="n">
        <v>0</v>
      </c>
    </row>
    <row r="32" spans="1:4">
      <c r="A32" s="4" t="s">
        <v>423</v>
      </c>
    </row>
    <row r="33" spans="1:4">
      <c r="A33" s="3" t="s">
        <v>529</v>
      </c>
    </row>
    <row r="34" spans="1:4">
      <c r="A34" s="4" t="s">
        <v>537</v>
      </c>
      <c r="B34" s="5" t="n">
        <v>509596</v>
      </c>
      <c r="C34" s="5" t="n">
        <v>541792</v>
      </c>
      <c r="D34" s="5" t="n">
        <v>577064</v>
      </c>
    </row>
    <row r="35" spans="1:4">
      <c r="A35" s="4" t="s">
        <v>32</v>
      </c>
      <c r="B35" s="5" t="n">
        <v>-62846</v>
      </c>
      <c r="C35" s="5" t="n">
        <v>-82777</v>
      </c>
      <c r="D35" s="5" t="n">
        <v>-105562</v>
      </c>
    </row>
    <row r="36" spans="1:4">
      <c r="A36" s="4" t="s">
        <v>552</v>
      </c>
      <c r="B36" s="5" t="n">
        <v>-123950</v>
      </c>
      <c r="C36" s="5" t="n">
        <v>-128156</v>
      </c>
      <c r="D36" s="5" t="n">
        <v>-159438</v>
      </c>
    </row>
    <row r="37" spans="1:4">
      <c r="A37" s="4" t="s">
        <v>34</v>
      </c>
      <c r="B37" s="5" t="n">
        <v>-62511</v>
      </c>
      <c r="C37" s="5" t="n">
        <v>-51088</v>
      </c>
      <c r="D37" s="5" t="n">
        <v>-31090</v>
      </c>
    </row>
    <row r="38" spans="1:4">
      <c r="A38" s="4" t="s">
        <v>35</v>
      </c>
      <c r="B38" s="5" t="n">
        <v>-122822</v>
      </c>
      <c r="C38" s="5" t="n">
        <v>-106190</v>
      </c>
      <c r="D38" s="5" t="n">
        <v>-110686</v>
      </c>
    </row>
    <row r="39" spans="1:4">
      <c r="A39" s="4" t="s">
        <v>553</v>
      </c>
      <c r="B39" s="5" t="n">
        <v>-10160</v>
      </c>
      <c r="C39" s="5" t="n">
        <v>-22884</v>
      </c>
      <c r="D39" s="5" t="n">
        <v>-29154</v>
      </c>
    </row>
    <row r="40" spans="1:4">
      <c r="A40" s="4" t="s">
        <v>554</v>
      </c>
      <c r="B40" s="5" t="n">
        <v>4554</v>
      </c>
      <c r="C40" s="5" t="n">
        <v>-65101</v>
      </c>
      <c r="D40" s="5" t="n">
        <v>-1638</v>
      </c>
    </row>
    <row r="41" spans="1:4">
      <c r="A41" s="4" t="s">
        <v>555</v>
      </c>
      <c r="B41" s="5" t="n">
        <v>-205</v>
      </c>
      <c r="C41" s="5" t="n">
        <v>-568</v>
      </c>
      <c r="D41" s="5" t="n">
        <v>225</v>
      </c>
    </row>
    <row r="42" spans="1:4">
      <c r="A42" s="4" t="s">
        <v>39</v>
      </c>
      <c r="B42" s="5" t="n">
        <v>131656</v>
      </c>
      <c r="C42" s="5" t="n">
        <v>85028</v>
      </c>
      <c r="D42" s="5" t="n">
        <v>139721</v>
      </c>
    </row>
    <row r="43" spans="1:4">
      <c r="A43" s="4" t="s">
        <v>43</v>
      </c>
      <c r="B43" s="5" t="n">
        <v>0</v>
      </c>
      <c r="C43" s="5" t="n">
        <v>0</v>
      </c>
      <c r="D43" s="5" t="n">
        <v>0</v>
      </c>
    </row>
    <row r="44" spans="1:4">
      <c r="A44" s="4" t="s">
        <v>556</v>
      </c>
      <c r="B44" s="5" t="n">
        <v>0</v>
      </c>
      <c r="C44" s="5" t="n">
        <v>0</v>
      </c>
      <c r="D44" s="5" t="n">
        <v>0</v>
      </c>
    </row>
    <row r="45" spans="1:4">
      <c r="A45" s="4" t="s">
        <v>557</v>
      </c>
      <c r="B45" s="5" t="n">
        <v>40584</v>
      </c>
      <c r="C45" s="5" t="n">
        <v>26980</v>
      </c>
      <c r="D45" s="5" t="n">
        <v>50096</v>
      </c>
    </row>
    <row r="46" spans="1:4">
      <c r="A46" s="4" t="s">
        <v>558</v>
      </c>
      <c r="B46" s="5" t="n">
        <v>19105</v>
      </c>
      <c r="C46" s="5" t="n">
        <v>14609</v>
      </c>
      <c r="D46" s="5" t="n">
        <v>22552</v>
      </c>
    </row>
    <row r="47" spans="1:4">
      <c r="A47" s="4" t="s">
        <v>560</v>
      </c>
    </row>
    <row r="48" spans="1:4">
      <c r="A48" s="3" t="s">
        <v>529</v>
      </c>
    </row>
    <row r="49" spans="1:4">
      <c r="A49" s="4" t="s">
        <v>537</v>
      </c>
      <c r="B49" s="5" t="n">
        <v>54440</v>
      </c>
      <c r="C49" s="5" t="n">
        <v>57391</v>
      </c>
      <c r="D49" s="5" t="n">
        <v>53868</v>
      </c>
    </row>
    <row r="50" spans="1:4">
      <c r="A50" s="4" t="s">
        <v>32</v>
      </c>
      <c r="B50" s="5" t="n">
        <v>-1517</v>
      </c>
      <c r="C50" s="5" t="n">
        <v>-851</v>
      </c>
      <c r="D50" s="5" t="n">
        <v>-1500</v>
      </c>
    </row>
    <row r="51" spans="1:4">
      <c r="A51" s="4" t="s">
        <v>552</v>
      </c>
      <c r="B51" s="5" t="n">
        <v>-23167</v>
      </c>
      <c r="C51" s="5" t="n">
        <v>-26394</v>
      </c>
      <c r="D51" s="5" t="n">
        <v>-28649</v>
      </c>
    </row>
    <row r="52" spans="1:4">
      <c r="A52" s="4" t="s">
        <v>34</v>
      </c>
      <c r="B52" s="5" t="n">
        <v>0</v>
      </c>
      <c r="C52" s="5" t="n">
        <v>0</v>
      </c>
      <c r="D52" s="5" t="n">
        <v>0</v>
      </c>
    </row>
    <row r="53" spans="1:4">
      <c r="A53" s="4" t="s">
        <v>35</v>
      </c>
      <c r="B53" s="5" t="n">
        <v>-9311</v>
      </c>
      <c r="C53" s="5" t="n">
        <v>-11775</v>
      </c>
      <c r="D53" s="5" t="n">
        <v>-8282</v>
      </c>
    </row>
    <row r="54" spans="1:4">
      <c r="A54" s="4" t="s">
        <v>553</v>
      </c>
      <c r="B54" s="5" t="n">
        <v>-836</v>
      </c>
      <c r="C54" s="5" t="n">
        <v>-1372</v>
      </c>
      <c r="D54" s="5" t="n">
        <v>-3870</v>
      </c>
    </row>
    <row r="55" spans="1:4">
      <c r="A55" s="4" t="s">
        <v>554</v>
      </c>
      <c r="B55" s="5" t="n">
        <v>-983</v>
      </c>
      <c r="C55" s="5" t="n">
        <v>0</v>
      </c>
      <c r="D55" s="5" t="n">
        <v>0</v>
      </c>
    </row>
    <row r="56" spans="1:4">
      <c r="A56" s="4" t="s">
        <v>555</v>
      </c>
      <c r="B56" s="5" t="n">
        <v>0</v>
      </c>
      <c r="C56" s="5" t="n">
        <v>0</v>
      </c>
      <c r="D56" s="5" t="n">
        <v>0</v>
      </c>
    </row>
    <row r="57" spans="1:4">
      <c r="A57" s="4" t="s">
        <v>39</v>
      </c>
      <c r="B57" s="5" t="n">
        <v>18626</v>
      </c>
      <c r="C57" s="5" t="n">
        <v>16999</v>
      </c>
      <c r="D57" s="5" t="n">
        <v>11567</v>
      </c>
    </row>
    <row r="58" spans="1:4">
      <c r="A58" s="4" t="s">
        <v>43</v>
      </c>
      <c r="B58" s="5" t="n">
        <v>0</v>
      </c>
      <c r="C58" s="5" t="n">
        <v>0</v>
      </c>
      <c r="D58" s="5" t="n">
        <v>0</v>
      </c>
    </row>
    <row r="59" spans="1:4">
      <c r="A59" s="4" t="s">
        <v>556</v>
      </c>
      <c r="B59" s="5" t="n">
        <v>0</v>
      </c>
      <c r="C59" s="5" t="n">
        <v>0</v>
      </c>
      <c r="D59" s="5" t="n">
        <v>0</v>
      </c>
    </row>
    <row r="60" spans="1:4">
      <c r="A60" s="4" t="s">
        <v>557</v>
      </c>
      <c r="B60" s="5" t="n">
        <v>101347</v>
      </c>
      <c r="C60" s="5" t="n">
        <v>94317</v>
      </c>
      <c r="D60" s="5" t="n">
        <v>33734</v>
      </c>
    </row>
    <row r="61" spans="1:4">
      <c r="A61" s="4" t="s">
        <v>558</v>
      </c>
      <c r="B61" s="5" t="n">
        <v>5139</v>
      </c>
      <c r="C61" s="5" t="n">
        <v>0</v>
      </c>
      <c r="D61" s="5" t="n">
        <v>11560</v>
      </c>
    </row>
    <row r="62" spans="1:4">
      <c r="A62" s="4" t="s">
        <v>403</v>
      </c>
    </row>
    <row r="63" spans="1:4">
      <c r="A63" s="3" t="s">
        <v>529</v>
      </c>
    </row>
    <row r="64" spans="1:4">
      <c r="A64" s="4" t="s">
        <v>537</v>
      </c>
      <c r="B64" s="5" t="n">
        <v>34433</v>
      </c>
      <c r="C64" s="5" t="n">
        <v>28334</v>
      </c>
      <c r="D64" s="5" t="n">
        <v>0</v>
      </c>
    </row>
    <row r="65" spans="1:4">
      <c r="A65" s="4" t="s">
        <v>32</v>
      </c>
      <c r="B65" s="5" t="n">
        <v>0</v>
      </c>
      <c r="C65" s="5" t="n">
        <v>0</v>
      </c>
      <c r="D65" s="5" t="n">
        <v>0</v>
      </c>
    </row>
    <row r="66" spans="1:4">
      <c r="A66" s="4" t="s">
        <v>552</v>
      </c>
      <c r="B66" s="5" t="n">
        <v>-32888</v>
      </c>
      <c r="C66" s="5" t="n">
        <v>-13876</v>
      </c>
      <c r="D66" s="5" t="n">
        <v>0</v>
      </c>
    </row>
    <row r="67" spans="1:4">
      <c r="A67" s="4" t="s">
        <v>34</v>
      </c>
      <c r="B67" s="5" t="n">
        <v>0</v>
      </c>
      <c r="C67" s="5" t="n">
        <v>0</v>
      </c>
      <c r="D67" s="5" t="n">
        <v>0</v>
      </c>
    </row>
    <row r="68" spans="1:4">
      <c r="A68" s="4" t="s">
        <v>35</v>
      </c>
      <c r="B68" s="5" t="n">
        <v>-6660</v>
      </c>
      <c r="C68" s="5" t="n">
        <v>-3775</v>
      </c>
      <c r="D68" s="5" t="n">
        <v>0</v>
      </c>
    </row>
    <row r="69" spans="1:4">
      <c r="A69" s="4" t="s">
        <v>553</v>
      </c>
      <c r="B69" s="5" t="n">
        <v>-5495</v>
      </c>
      <c r="C69" s="5" t="n">
        <v>-4109</v>
      </c>
      <c r="D69" s="5" t="n">
        <v>-622</v>
      </c>
    </row>
    <row r="70" spans="1:4">
      <c r="A70" s="4" t="s">
        <v>554</v>
      </c>
      <c r="B70" s="5" t="n">
        <v>-43650</v>
      </c>
      <c r="C70" s="5" t="n">
        <v>-1000</v>
      </c>
      <c r="D70" s="5" t="n">
        <v>0</v>
      </c>
    </row>
    <row r="71" spans="1:4">
      <c r="A71" s="4" t="s">
        <v>555</v>
      </c>
      <c r="B71" s="5" t="n">
        <v>0</v>
      </c>
      <c r="C71" s="5" t="n">
        <v>0</v>
      </c>
      <c r="D71" s="5" t="n">
        <v>0</v>
      </c>
    </row>
    <row r="72" spans="1:4">
      <c r="A72" s="4" t="s">
        <v>39</v>
      </c>
      <c r="B72" s="5" t="n">
        <v>-54260</v>
      </c>
      <c r="C72" s="5" t="n">
        <v>5574</v>
      </c>
      <c r="D72" s="5" t="n">
        <v>-622</v>
      </c>
    </row>
    <row r="73" spans="1:4">
      <c r="A73" s="4" t="s">
        <v>43</v>
      </c>
      <c r="B73" s="5" t="n">
        <v>0</v>
      </c>
      <c r="C73" s="5" t="n">
        <v>0</v>
      </c>
      <c r="D73" s="5" t="n">
        <v>0</v>
      </c>
    </row>
    <row r="74" spans="1:4">
      <c r="A74" s="4" t="s">
        <v>556</v>
      </c>
      <c r="B74" s="5" t="n">
        <v>0</v>
      </c>
      <c r="C74" s="5" t="n">
        <v>0</v>
      </c>
      <c r="D74" s="5" t="n">
        <v>0</v>
      </c>
    </row>
    <row r="75" spans="1:4">
      <c r="A75" s="4" t="s">
        <v>557</v>
      </c>
      <c r="B75" s="5" t="n">
        <v>9742</v>
      </c>
      <c r="C75" s="5" t="n">
        <v>183364</v>
      </c>
      <c r="D75" s="5" t="n">
        <v>11550</v>
      </c>
    </row>
    <row r="76" spans="1:4">
      <c r="A76" s="4" t="s">
        <v>558</v>
      </c>
      <c r="B76" s="5" t="n">
        <v>0</v>
      </c>
      <c r="C76" s="5" t="n">
        <v>0</v>
      </c>
      <c r="D76" s="5" t="n">
        <v>0</v>
      </c>
    </row>
    <row r="77" spans="1:4">
      <c r="A77" s="4" t="s">
        <v>561</v>
      </c>
    </row>
    <row r="78" spans="1:4">
      <c r="A78" s="3" t="s">
        <v>529</v>
      </c>
    </row>
    <row r="79" spans="1:4">
      <c r="A79" s="4" t="s">
        <v>537</v>
      </c>
      <c r="B79" s="5" t="n">
        <v>37952</v>
      </c>
      <c r="C79" s="5" t="n">
        <v>40112</v>
      </c>
      <c r="D79" s="5" t="n">
        <v>523</v>
      </c>
    </row>
    <row r="80" spans="1:4">
      <c r="A80" s="4" t="s">
        <v>32</v>
      </c>
      <c r="B80" s="5" t="n">
        <v>-15024</v>
      </c>
      <c r="C80" s="5" t="n">
        <v>-12052</v>
      </c>
      <c r="D80" s="5" t="n">
        <v>-105</v>
      </c>
    </row>
    <row r="81" spans="1:4">
      <c r="A81" s="4" t="s">
        <v>552</v>
      </c>
      <c r="B81" s="5" t="n">
        <v>-17524</v>
      </c>
      <c r="C81" s="5" t="n">
        <v>-13920</v>
      </c>
      <c r="D81" s="5" t="n">
        <v>0</v>
      </c>
    </row>
    <row r="82" spans="1:4">
      <c r="A82" s="4" t="s">
        <v>34</v>
      </c>
      <c r="B82" s="5" t="n">
        <v>0</v>
      </c>
      <c r="C82" s="5" t="n">
        <v>-662</v>
      </c>
      <c r="D82" s="5" t="n">
        <v>0</v>
      </c>
    </row>
    <row r="83" spans="1:4">
      <c r="A83" s="4" t="s">
        <v>35</v>
      </c>
      <c r="B83" s="5" t="n">
        <v>-12020</v>
      </c>
      <c r="C83" s="5" t="n">
        <v>-8362</v>
      </c>
      <c r="D83" s="5" t="n">
        <v>0</v>
      </c>
    </row>
    <row r="84" spans="1:4">
      <c r="A84" s="4" t="s">
        <v>553</v>
      </c>
      <c r="B84" s="5" t="n">
        <v>-3307</v>
      </c>
      <c r="C84" s="5" t="n">
        <v>-4598</v>
      </c>
      <c r="D84" s="5" t="n">
        <v>-4328</v>
      </c>
    </row>
    <row r="85" spans="1:4">
      <c r="A85" s="4" t="s">
        <v>554</v>
      </c>
      <c r="B85" s="5" t="n">
        <v>0</v>
      </c>
      <c r="C85" s="5" t="n">
        <v>0</v>
      </c>
      <c r="D85" s="5" t="n">
        <v>0</v>
      </c>
    </row>
    <row r="86" spans="1:4">
      <c r="A86" s="4" t="s">
        <v>555</v>
      </c>
      <c r="B86" s="5" t="n">
        <v>0</v>
      </c>
      <c r="C86" s="5" t="n">
        <v>0</v>
      </c>
      <c r="D86" s="5" t="n">
        <v>0</v>
      </c>
    </row>
    <row r="87" spans="1:4">
      <c r="A87" s="4" t="s">
        <v>39</v>
      </c>
      <c r="B87" s="5" t="n">
        <v>-9923</v>
      </c>
      <c r="C87" s="5" t="n">
        <v>518</v>
      </c>
      <c r="D87" s="5" t="n">
        <v>-3910</v>
      </c>
    </row>
    <row r="88" spans="1:4">
      <c r="A88" s="4" t="s">
        <v>43</v>
      </c>
      <c r="B88" s="5" t="n">
        <v>0</v>
      </c>
      <c r="C88" s="5" t="n">
        <v>0</v>
      </c>
      <c r="D88" s="5" t="n">
        <v>0</v>
      </c>
    </row>
    <row r="89" spans="1:4">
      <c r="A89" s="4" t="s">
        <v>556</v>
      </c>
      <c r="B89" s="5" t="n">
        <v>0</v>
      </c>
      <c r="C89" s="5" t="n">
        <v>0</v>
      </c>
      <c r="D89" s="5" t="n">
        <v>0</v>
      </c>
    </row>
    <row r="90" spans="1:4">
      <c r="A90" s="4" t="s">
        <v>557</v>
      </c>
      <c r="B90" s="5" t="n">
        <v>76674</v>
      </c>
      <c r="C90" s="5" t="n">
        <v>243436</v>
      </c>
      <c r="D90" s="5" t="n">
        <v>59516</v>
      </c>
    </row>
    <row r="91" spans="1:4">
      <c r="A91" s="4" t="s">
        <v>558</v>
      </c>
      <c r="B91" s="5" t="n">
        <v>799</v>
      </c>
      <c r="C91" s="5" t="n">
        <v>0</v>
      </c>
      <c r="D91" s="5" t="n">
        <v>0</v>
      </c>
    </row>
    <row r="92" spans="1:4">
      <c r="A92" s="4" t="s">
        <v>562</v>
      </c>
    </row>
    <row r="93" spans="1:4">
      <c r="A93" s="3" t="s">
        <v>529</v>
      </c>
    </row>
    <row r="94" spans="1:4">
      <c r="A94" s="4" t="s">
        <v>537</v>
      </c>
      <c r="B94" s="5" t="n">
        <v>20746</v>
      </c>
      <c r="C94" s="5" t="n">
        <v>30230</v>
      </c>
      <c r="D94" s="5" t="n">
        <v>33566</v>
      </c>
    </row>
    <row r="95" spans="1:4">
      <c r="A95" s="4" t="s">
        <v>32</v>
      </c>
      <c r="B95" s="5" t="n">
        <v>-1363</v>
      </c>
      <c r="C95" s="5" t="n">
        <v>-2326</v>
      </c>
      <c r="D95" s="5" t="n">
        <v>-5373</v>
      </c>
    </row>
    <row r="96" spans="1:4">
      <c r="A96" s="4" t="s">
        <v>552</v>
      </c>
      <c r="B96" s="5" t="n">
        <v>-1566</v>
      </c>
      <c r="C96" s="5" t="n">
        <v>-6234</v>
      </c>
      <c r="D96" s="5" t="n">
        <v>-5906</v>
      </c>
    </row>
    <row r="97" spans="1:4">
      <c r="A97" s="4" t="s">
        <v>34</v>
      </c>
      <c r="B97" s="5" t="n">
        <v>-12974</v>
      </c>
      <c r="C97" s="5" t="n">
        <v>0</v>
      </c>
      <c r="D97" s="5" t="n">
        <v>0</v>
      </c>
    </row>
    <row r="98" spans="1:4">
      <c r="A98" s="4" t="s">
        <v>35</v>
      </c>
      <c r="B98" s="5" t="n">
        <v>0</v>
      </c>
      <c r="C98" s="5" t="n">
        <v>-6583</v>
      </c>
      <c r="D98" s="5" t="n">
        <v>-6680</v>
      </c>
    </row>
    <row r="99" spans="1:4">
      <c r="A99" s="4" t="s">
        <v>553</v>
      </c>
      <c r="B99" s="5" t="n">
        <v>-353</v>
      </c>
      <c r="C99" s="5" t="n">
        <v>-1062</v>
      </c>
      <c r="D99" s="5" t="n">
        <v>-2136</v>
      </c>
    </row>
    <row r="100" spans="1:4">
      <c r="A100" s="4" t="s">
        <v>554</v>
      </c>
      <c r="B100" s="5" t="n">
        <v>0</v>
      </c>
      <c r="C100" s="5" t="n">
        <v>-3897</v>
      </c>
      <c r="D100" s="5" t="n">
        <v>0</v>
      </c>
    </row>
    <row r="101" spans="1:4">
      <c r="A101" s="4" t="s">
        <v>555</v>
      </c>
      <c r="B101" s="5" t="n">
        <v>0</v>
      </c>
      <c r="C101" s="5" t="n">
        <v>0</v>
      </c>
      <c r="D101" s="5" t="n">
        <v>0</v>
      </c>
    </row>
    <row r="102" spans="1:4">
      <c r="A102" s="4" t="s">
        <v>39</v>
      </c>
      <c r="B102" s="5" t="n">
        <v>4490</v>
      </c>
      <c r="C102" s="5" t="n">
        <v>10128</v>
      </c>
      <c r="D102" s="5" t="n">
        <v>13471</v>
      </c>
    </row>
    <row r="103" spans="1:4">
      <c r="A103" s="4" t="s">
        <v>43</v>
      </c>
      <c r="B103" s="5" t="n">
        <v>0</v>
      </c>
      <c r="C103" s="5" t="n">
        <v>0</v>
      </c>
      <c r="D103" s="5" t="n">
        <v>0</v>
      </c>
    </row>
    <row r="104" spans="1:4">
      <c r="A104" s="4" t="s">
        <v>556</v>
      </c>
      <c r="B104" s="5" t="n">
        <v>0</v>
      </c>
      <c r="C104" s="5" t="n">
        <v>0</v>
      </c>
      <c r="D104" s="5" t="n">
        <v>0</v>
      </c>
    </row>
    <row r="105" spans="1:4">
      <c r="A105" s="4" t="s">
        <v>557</v>
      </c>
      <c r="B105" s="5" t="n">
        <v>0</v>
      </c>
      <c r="C105" s="5" t="n">
        <v>97</v>
      </c>
      <c r="D105" s="5" t="n">
        <v>251</v>
      </c>
    </row>
    <row r="106" spans="1:4">
      <c r="A106" s="4" t="s">
        <v>558</v>
      </c>
      <c r="B106" s="6" t="n">
        <v>0</v>
      </c>
      <c r="C106" s="6" t="n">
        <v>0</v>
      </c>
      <c r="D106" s="6" t="n">
        <v>21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s>
  <sheetData>
    <row r="1" spans="1:5">
      <c r="A1" s="1" t="s">
        <v>563</v>
      </c>
      <c r="B1" s="2" t="s">
        <v>564</v>
      </c>
      <c r="C1" s="2" t="s">
        <v>1</v>
      </c>
    </row>
    <row r="2" spans="1:5">
      <c r="B2" s="2" t="s">
        <v>565</v>
      </c>
      <c r="C2" s="2" t="s">
        <v>566</v>
      </c>
      <c r="D2" s="2" t="s">
        <v>567</v>
      </c>
      <c r="E2" s="2" t="s">
        <v>398</v>
      </c>
    </row>
    <row r="3" spans="1:5">
      <c r="A3" s="4" t="s">
        <v>568</v>
      </c>
    </row>
    <row r="4" spans="1:5">
      <c r="A4" s="3" t="s">
        <v>529</v>
      </c>
    </row>
    <row r="5" spans="1:5">
      <c r="A5" s="4" t="s">
        <v>569</v>
      </c>
      <c r="B5" s="10" t="n">
        <v>0.4</v>
      </c>
    </row>
    <row r="6" spans="1:5">
      <c r="A6" s="4" t="s">
        <v>570</v>
      </c>
    </row>
    <row r="7" spans="1:5">
      <c r="A7" s="3" t="s">
        <v>529</v>
      </c>
    </row>
    <row r="8" spans="1:5">
      <c r="A8" s="4" t="s">
        <v>569</v>
      </c>
      <c r="B8" s="10" t="n">
        <v>3.1</v>
      </c>
    </row>
    <row r="9" spans="1:5">
      <c r="A9" s="4" t="s">
        <v>571</v>
      </c>
    </row>
    <row r="10" spans="1:5">
      <c r="A10" s="3" t="s">
        <v>529</v>
      </c>
    </row>
    <row r="11" spans="1:5">
      <c r="A11" s="4" t="s">
        <v>572</v>
      </c>
      <c r="E11" s="10" t="n">
        <v>2.1</v>
      </c>
    </row>
    <row r="12" spans="1:5">
      <c r="A12" s="4" t="s">
        <v>573</v>
      </c>
    </row>
    <row r="13" spans="1:5">
      <c r="A13" s="3" t="s">
        <v>529</v>
      </c>
    </row>
    <row r="14" spans="1:5">
      <c r="A14" s="4" t="s">
        <v>572</v>
      </c>
      <c r="E14" s="9" t="n">
        <v>2.1</v>
      </c>
    </row>
    <row r="15" spans="1:5">
      <c r="A15" s="4" t="s">
        <v>574</v>
      </c>
    </row>
    <row r="16" spans="1:5">
      <c r="A16" s="3" t="s">
        <v>529</v>
      </c>
    </row>
    <row r="17" spans="1:5">
      <c r="A17" s="4" t="s">
        <v>575</v>
      </c>
      <c r="C17" s="6" t="n">
        <v>4</v>
      </c>
      <c r="D17" s="10" t="n">
        <v>-1.8</v>
      </c>
    </row>
    <row r="18" spans="1:5">
      <c r="A18" s="4" t="s">
        <v>576</v>
      </c>
    </row>
    <row r="19" spans="1:5">
      <c r="A19" s="3" t="s">
        <v>529</v>
      </c>
    </row>
    <row r="20" spans="1:5">
      <c r="A20" s="4" t="s">
        <v>572</v>
      </c>
      <c r="D20" s="9" t="n">
        <v>9.699999999999999</v>
      </c>
    </row>
    <row r="21" spans="1:5">
      <c r="A21" s="4" t="s">
        <v>577</v>
      </c>
    </row>
    <row r="22" spans="1:5">
      <c r="A22" s="3" t="s">
        <v>529</v>
      </c>
    </row>
    <row r="23" spans="1:5">
      <c r="A23" s="4" t="s">
        <v>572</v>
      </c>
      <c r="D23" s="9" t="n">
        <v>9.699999999999999</v>
      </c>
    </row>
    <row r="24" spans="1:5">
      <c r="A24" s="4" t="s">
        <v>578</v>
      </c>
    </row>
    <row r="25" spans="1:5">
      <c r="A25" s="3" t="s">
        <v>529</v>
      </c>
    </row>
    <row r="26" spans="1:5">
      <c r="A26" s="4" t="s">
        <v>572</v>
      </c>
      <c r="E26" s="5" t="n">
        <v>1</v>
      </c>
    </row>
    <row r="27" spans="1:5">
      <c r="A27" s="4" t="s">
        <v>579</v>
      </c>
    </row>
    <row r="28" spans="1:5">
      <c r="A28" s="3" t="s">
        <v>529</v>
      </c>
    </row>
    <row r="29" spans="1:5">
      <c r="A29" s="4" t="s">
        <v>572</v>
      </c>
      <c r="E29" s="10" t="n">
        <v>1.6</v>
      </c>
    </row>
    <row r="30" spans="1:5">
      <c r="A30" s="4" t="s">
        <v>580</v>
      </c>
    </row>
    <row r="31" spans="1:5">
      <c r="A31" s="3" t="s">
        <v>529</v>
      </c>
    </row>
    <row r="32" spans="1:5">
      <c r="A32" s="4" t="s">
        <v>572</v>
      </c>
      <c r="D32" s="10" t="n">
        <v>2.2</v>
      </c>
    </row>
    <row r="33" spans="1:5">
      <c r="A33" s="4" t="s">
        <v>409</v>
      </c>
      <c r="D33" s="5" t="n">
        <v>6</v>
      </c>
    </row>
    <row r="34" spans="1:5">
      <c r="A34" s="4" t="s">
        <v>581</v>
      </c>
    </row>
    <row r="35" spans="1:5">
      <c r="A35" s="3" t="s">
        <v>529</v>
      </c>
    </row>
    <row r="36" spans="1:5">
      <c r="A36" s="4" t="s">
        <v>572</v>
      </c>
      <c r="D36" s="10" t="n">
        <v>2.2</v>
      </c>
    </row>
    <row r="37" spans="1:5">
      <c r="A37" s="4" t="s">
        <v>582</v>
      </c>
    </row>
    <row r="38" spans="1:5">
      <c r="A38" s="3" t="s">
        <v>529</v>
      </c>
    </row>
    <row r="39" spans="1:5">
      <c r="A39" s="4" t="s">
        <v>572</v>
      </c>
      <c r="D39" s="5" t="n">
        <v>2</v>
      </c>
    </row>
    <row r="40" spans="1:5">
      <c r="A40" s="4" t="s">
        <v>583</v>
      </c>
    </row>
    <row r="41" spans="1:5">
      <c r="A41" s="3" t="s">
        <v>529</v>
      </c>
    </row>
    <row r="42" spans="1:5">
      <c r="A42" s="4" t="s">
        <v>572</v>
      </c>
      <c r="D42" s="6" t="n">
        <v>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8</v>
      </c>
      <c r="C1" s="2" t="s">
        <v>29</v>
      </c>
    </row>
    <row r="2" spans="1:3">
      <c r="A2" s="3" t="s">
        <v>529</v>
      </c>
    </row>
    <row r="3" spans="1:3">
      <c r="A3" s="4" t="s">
        <v>585</v>
      </c>
      <c r="B3" s="6" t="n">
        <v>5718620</v>
      </c>
      <c r="C3" s="6" t="n">
        <v>5744166</v>
      </c>
    </row>
    <row r="4" spans="1:3">
      <c r="A4" s="4" t="s">
        <v>586</v>
      </c>
    </row>
    <row r="5" spans="1:3">
      <c r="A5" s="3" t="s">
        <v>529</v>
      </c>
    </row>
    <row r="6" spans="1:3">
      <c r="A6" s="4" t="s">
        <v>585</v>
      </c>
      <c r="B6" s="5" t="n">
        <v>2672100</v>
      </c>
      <c r="C6" s="5" t="n">
        <v>2717193</v>
      </c>
    </row>
    <row r="7" spans="1:3">
      <c r="A7" s="4" t="s">
        <v>587</v>
      </c>
    </row>
    <row r="8" spans="1:3">
      <c r="A8" s="3" t="s">
        <v>529</v>
      </c>
    </row>
    <row r="9" spans="1:3">
      <c r="A9" s="4" t="s">
        <v>585</v>
      </c>
      <c r="B9" s="5" t="n">
        <v>1673348</v>
      </c>
      <c r="C9" s="5" t="n">
        <v>1732769</v>
      </c>
    </row>
    <row r="10" spans="1:3">
      <c r="A10" s="4" t="s">
        <v>588</v>
      </c>
    </row>
    <row r="11" spans="1:3">
      <c r="A11" s="3" t="s">
        <v>529</v>
      </c>
    </row>
    <row r="12" spans="1:3">
      <c r="A12" s="4" t="s">
        <v>585</v>
      </c>
      <c r="B12" s="5" t="n">
        <v>407634</v>
      </c>
      <c r="C12" s="5" t="n">
        <v>281776</v>
      </c>
    </row>
    <row r="13" spans="1:3">
      <c r="A13" s="4" t="s">
        <v>589</v>
      </c>
    </row>
    <row r="14" spans="1:3">
      <c r="A14" s="3" t="s">
        <v>529</v>
      </c>
    </row>
    <row r="15" spans="1:3">
      <c r="A15" s="4" t="s">
        <v>585</v>
      </c>
      <c r="B15" s="5" t="n">
        <v>213829</v>
      </c>
      <c r="C15" s="5" t="n">
        <v>267935</v>
      </c>
    </row>
    <row r="16" spans="1:3">
      <c r="A16" s="4" t="s">
        <v>590</v>
      </c>
    </row>
    <row r="17" spans="1:3">
      <c r="A17" s="3" t="s">
        <v>529</v>
      </c>
    </row>
    <row r="18" spans="1:3">
      <c r="A18" s="4" t="s">
        <v>585</v>
      </c>
      <c r="B18" s="5" t="n">
        <v>382973</v>
      </c>
      <c r="C18" s="5" t="n">
        <v>309009</v>
      </c>
    </row>
    <row r="19" spans="1:3">
      <c r="A19" s="4" t="s">
        <v>591</v>
      </c>
    </row>
    <row r="20" spans="1:3">
      <c r="A20" s="3" t="s">
        <v>529</v>
      </c>
    </row>
    <row r="21" spans="1:3">
      <c r="A21" s="4" t="s">
        <v>585</v>
      </c>
      <c r="B21" s="5" t="n">
        <v>4818</v>
      </c>
      <c r="C21" s="5" t="n">
        <v>63900</v>
      </c>
    </row>
    <row r="22" spans="1:3">
      <c r="A22" s="4" t="s">
        <v>592</v>
      </c>
    </row>
    <row r="23" spans="1:3">
      <c r="A23" s="3" t="s">
        <v>529</v>
      </c>
    </row>
    <row r="24" spans="1:3">
      <c r="A24" s="4" t="s">
        <v>506</v>
      </c>
      <c r="B24" s="5" t="n">
        <v>342287</v>
      </c>
      <c r="C24" s="5" t="n">
        <v>318993</v>
      </c>
    </row>
    <row r="25" spans="1:3">
      <c r="A25" s="4" t="s">
        <v>593</v>
      </c>
      <c r="B25" s="6" t="n">
        <v>21631</v>
      </c>
      <c r="C25" s="6" t="n">
        <v>525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8</v>
      </c>
      <c r="C2" s="2" t="s">
        <v>29</v>
      </c>
      <c r="D2" s="2" t="s">
        <v>30</v>
      </c>
    </row>
    <row r="3" spans="1:4">
      <c r="A3" s="3" t="s">
        <v>595</v>
      </c>
    </row>
    <row r="4" spans="1:4">
      <c r="A4" s="4" t="s">
        <v>308</v>
      </c>
      <c r="B4" s="6" t="n">
        <v>129145000</v>
      </c>
      <c r="C4" s="6" t="n">
        <v>129145000</v>
      </c>
    </row>
    <row r="5" spans="1:4">
      <c r="A5" s="4" t="s">
        <v>596</v>
      </c>
      <c r="B5" s="5" t="n">
        <v>12779000</v>
      </c>
      <c r="C5" s="5" t="n">
        <v>12745000</v>
      </c>
      <c r="D5" s="6" t="n">
        <v>12744000</v>
      </c>
    </row>
    <row r="6" spans="1:4">
      <c r="A6" s="4" t="s">
        <v>597</v>
      </c>
    </row>
    <row r="7" spans="1:4">
      <c r="A7" s="3" t="s">
        <v>595</v>
      </c>
    </row>
    <row r="8" spans="1:4">
      <c r="A8" s="4" t="s">
        <v>598</v>
      </c>
      <c r="B8" s="5" t="n">
        <v>12700000</v>
      </c>
    </row>
    <row r="9" spans="1:4">
      <c r="A9" s="4" t="s">
        <v>599</v>
      </c>
      <c r="B9" s="5" t="n">
        <v>9100000</v>
      </c>
    </row>
    <row r="10" spans="1:4">
      <c r="A10" s="4" t="s">
        <v>600</v>
      </c>
      <c r="B10" s="5" t="n">
        <v>7800000</v>
      </c>
    </row>
    <row r="11" spans="1:4">
      <c r="A11" s="4" t="s">
        <v>601</v>
      </c>
      <c r="B11" s="5" t="n">
        <v>7900000</v>
      </c>
    </row>
    <row r="12" spans="1:4">
      <c r="A12" s="4" t="s">
        <v>602</v>
      </c>
      <c r="B12" s="5" t="n">
        <v>7900000</v>
      </c>
    </row>
    <row r="13" spans="1:4">
      <c r="A13" s="4" t="s">
        <v>603</v>
      </c>
      <c r="B13" s="5" t="n">
        <v>17700000</v>
      </c>
    </row>
    <row r="14" spans="1:4">
      <c r="A14" s="4" t="s">
        <v>604</v>
      </c>
    </row>
    <row r="15" spans="1:4">
      <c r="A15" s="3" t="s">
        <v>595</v>
      </c>
    </row>
    <row r="16" spans="1:4">
      <c r="A16" s="4" t="s">
        <v>308</v>
      </c>
      <c r="B16" s="5" t="n">
        <v>127100000</v>
      </c>
      <c r="C16" s="5" t="n">
        <v>127100000</v>
      </c>
    </row>
    <row r="17" spans="1:4">
      <c r="A17" s="4" t="s">
        <v>605</v>
      </c>
      <c r="B17" s="5" t="n">
        <v>0</v>
      </c>
      <c r="C17" s="5" t="n">
        <v>0</v>
      </c>
      <c r="D17" s="5" t="n">
        <v>0</v>
      </c>
    </row>
    <row r="18" spans="1:4">
      <c r="A18" s="4" t="s">
        <v>561</v>
      </c>
    </row>
    <row r="19" spans="1:4">
      <c r="A19" s="3" t="s">
        <v>595</v>
      </c>
    </row>
    <row r="20" spans="1:4">
      <c r="A20" s="4" t="s">
        <v>308</v>
      </c>
      <c r="B20" s="5" t="n">
        <v>2000000</v>
      </c>
      <c r="C20" s="5" t="n">
        <v>2000000</v>
      </c>
    </row>
    <row r="21" spans="1:4">
      <c r="A21" s="4" t="s">
        <v>605</v>
      </c>
      <c r="B21" s="6" t="n">
        <v>0</v>
      </c>
      <c r="C21" s="6" t="n">
        <v>0</v>
      </c>
      <c r="D21"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8</v>
      </c>
      <c r="C1" s="2" t="s">
        <v>29</v>
      </c>
    </row>
    <row r="2" spans="1:3">
      <c r="A2" s="3" t="s">
        <v>607</v>
      </c>
    </row>
    <row r="3" spans="1:3">
      <c r="A3" s="4" t="s">
        <v>608</v>
      </c>
      <c r="B3" s="6" t="n">
        <v>32596</v>
      </c>
      <c r="C3" s="6" t="n">
        <v>37730</v>
      </c>
    </row>
    <row r="4" spans="1:3">
      <c r="A4" s="4" t="s">
        <v>609</v>
      </c>
      <c r="B4" s="5" t="n">
        <v>81999</v>
      </c>
      <c r="C4" s="5" t="n">
        <v>17058</v>
      </c>
    </row>
    <row r="5" spans="1:3">
      <c r="A5" s="4" t="s">
        <v>610</v>
      </c>
      <c r="B5" s="5" t="n">
        <v>22414</v>
      </c>
      <c r="C5" s="5" t="n">
        <v>23185</v>
      </c>
    </row>
    <row r="6" spans="1:3">
      <c r="A6" s="4" t="s">
        <v>611</v>
      </c>
      <c r="B6" s="5" t="n">
        <v>9270</v>
      </c>
      <c r="C6" s="5" t="n">
        <v>8731</v>
      </c>
    </row>
    <row r="7" spans="1:3">
      <c r="A7" s="4" t="s">
        <v>612</v>
      </c>
      <c r="B7" s="5" t="n">
        <v>4002</v>
      </c>
      <c r="C7" s="5" t="n">
        <v>4361</v>
      </c>
    </row>
    <row r="8" spans="1:3">
      <c r="A8" s="4" t="s">
        <v>613</v>
      </c>
      <c r="B8" s="6" t="n">
        <v>150281</v>
      </c>
      <c r="C8" s="6" t="n">
        <v>910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4</v>
      </c>
      <c r="B1" s="2" t="s">
        <v>28</v>
      </c>
      <c r="C1" s="2" t="s">
        <v>29</v>
      </c>
    </row>
    <row r="2" spans="1:3">
      <c r="A2" s="3" t="s">
        <v>615</v>
      </c>
    </row>
    <row r="3" spans="1:3">
      <c r="A3" s="4" t="s">
        <v>616</v>
      </c>
      <c r="B3" s="6" t="n">
        <v>3237703</v>
      </c>
      <c r="C3" s="6" t="n">
        <v>3426568</v>
      </c>
    </row>
    <row r="4" spans="1:3">
      <c r="A4" s="4" t="s">
        <v>617</v>
      </c>
      <c r="B4" s="5" t="n">
        <v>-54809</v>
      </c>
      <c r="C4" s="5" t="n">
        <v>-62694</v>
      </c>
    </row>
    <row r="5" spans="1:3">
      <c r="A5" s="4" t="s">
        <v>618</v>
      </c>
      <c r="B5" s="5" t="n">
        <v>3182894</v>
      </c>
      <c r="C5" s="5" t="n">
        <v>3363874</v>
      </c>
    </row>
    <row r="6" spans="1:3">
      <c r="A6" s="4" t="s">
        <v>619</v>
      </c>
      <c r="B6" s="5" t="n">
        <v>-586892</v>
      </c>
      <c r="C6" s="5" t="n">
        <v>-485069</v>
      </c>
    </row>
    <row r="7" spans="1:3">
      <c r="A7" s="4" t="s">
        <v>620</v>
      </c>
      <c r="B7" s="5" t="n">
        <v>2596002</v>
      </c>
      <c r="C7" s="5" t="n">
        <v>2878805</v>
      </c>
    </row>
    <row r="8" spans="1:3">
      <c r="A8" s="4" t="s">
        <v>621</v>
      </c>
    </row>
    <row r="9" spans="1:3">
      <c r="A9" s="3" t="s">
        <v>615</v>
      </c>
    </row>
    <row r="10" spans="1:3">
      <c r="A10" s="4" t="s">
        <v>616</v>
      </c>
      <c r="B10" s="5" t="n">
        <v>291764</v>
      </c>
      <c r="C10" s="5" t="n">
        <v>429279</v>
      </c>
    </row>
    <row r="11" spans="1:3">
      <c r="A11" s="4" t="s">
        <v>622</v>
      </c>
    </row>
    <row r="12" spans="1:3">
      <c r="A12" s="3" t="s">
        <v>615</v>
      </c>
    </row>
    <row r="13" spans="1:3">
      <c r="A13" s="4" t="s">
        <v>616</v>
      </c>
      <c r="B13" s="5" t="n">
        <v>256927</v>
      </c>
      <c r="C13" s="5" t="n">
        <v>327941</v>
      </c>
    </row>
    <row r="14" spans="1:3">
      <c r="A14" s="4" t="s">
        <v>623</v>
      </c>
    </row>
    <row r="15" spans="1:3">
      <c r="A15" s="3" t="s">
        <v>615</v>
      </c>
    </row>
    <row r="16" spans="1:3">
      <c r="A16" s="4" t="s">
        <v>616</v>
      </c>
      <c r="B16" s="5" t="n">
        <v>112406</v>
      </c>
      <c r="C16" s="5" t="n">
        <v>129133</v>
      </c>
    </row>
    <row r="17" spans="1:3">
      <c r="A17" s="4" t="s">
        <v>618</v>
      </c>
      <c r="B17" s="5" t="n">
        <v>112400</v>
      </c>
    </row>
    <row r="18" spans="1:3">
      <c r="A18" s="4" t="s">
        <v>624</v>
      </c>
    </row>
    <row r="19" spans="1:3">
      <c r="A19" s="3" t="s">
        <v>615</v>
      </c>
    </row>
    <row r="20" spans="1:3">
      <c r="A20" s="4" t="s">
        <v>616</v>
      </c>
      <c r="B20" s="5" t="n">
        <v>2109926</v>
      </c>
      <c r="C20" s="5" t="n">
        <v>2037766</v>
      </c>
    </row>
    <row r="21" spans="1:3">
      <c r="A21" s="4" t="s">
        <v>625</v>
      </c>
    </row>
    <row r="22" spans="1:3">
      <c r="A22" s="3" t="s">
        <v>615</v>
      </c>
    </row>
    <row r="23" spans="1:3">
      <c r="A23" s="4" t="s">
        <v>616</v>
      </c>
      <c r="B23" s="5" t="n">
        <v>166680</v>
      </c>
      <c r="C23" s="5" t="n">
        <v>202449</v>
      </c>
    </row>
    <row r="24" spans="1:3">
      <c r="A24" s="4" t="s">
        <v>626</v>
      </c>
    </row>
    <row r="25" spans="1:3">
      <c r="A25" s="3" t="s">
        <v>615</v>
      </c>
    </row>
    <row r="26" spans="1:3">
      <c r="A26" s="4" t="s">
        <v>616</v>
      </c>
      <c r="B26" s="6" t="n">
        <v>300000</v>
      </c>
      <c r="C26" s="6" t="n">
        <v>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627</v>
      </c>
      <c r="B1" s="2" t="s">
        <v>1</v>
      </c>
    </row>
    <row r="2" spans="1:3">
      <c r="B2" s="2" t="s">
        <v>628</v>
      </c>
      <c r="C2" s="2" t="s">
        <v>397</v>
      </c>
    </row>
    <row r="3" spans="1:3">
      <c r="A3" s="3" t="s">
        <v>615</v>
      </c>
    </row>
    <row r="4" spans="1:3">
      <c r="A4" s="4" t="s">
        <v>616</v>
      </c>
      <c r="B4" s="6" t="n">
        <v>3237703000</v>
      </c>
      <c r="C4" s="6" t="n">
        <v>3426568000</v>
      </c>
    </row>
    <row r="5" spans="1:3">
      <c r="A5" s="4" t="s">
        <v>629</v>
      </c>
      <c r="B5" s="5" t="n">
        <v>588700000</v>
      </c>
    </row>
    <row r="6" spans="1:3">
      <c r="A6" s="4" t="s">
        <v>630</v>
      </c>
      <c r="B6" s="5" t="n">
        <v>686500000</v>
      </c>
    </row>
    <row r="7" spans="1:3">
      <c r="A7" s="4" t="s">
        <v>631</v>
      </c>
      <c r="B7" s="6" t="n">
        <v>773400000</v>
      </c>
    </row>
    <row r="8" spans="1:3">
      <c r="A8" s="4" t="s">
        <v>632</v>
      </c>
    </row>
    <row r="9" spans="1:3">
      <c r="A9" s="3" t="s">
        <v>615</v>
      </c>
    </row>
    <row r="10" spans="1:3">
      <c r="A10" s="4" t="s">
        <v>633</v>
      </c>
      <c r="B10" s="5" t="n">
        <v>5</v>
      </c>
    </row>
    <row r="11" spans="1:3">
      <c r="A11" s="4" t="s">
        <v>634</v>
      </c>
      <c r="B11" s="4" t="s">
        <v>635</v>
      </c>
    </row>
    <row r="12" spans="1:3">
      <c r="A12" s="4" t="s">
        <v>636</v>
      </c>
      <c r="B12" s="6" t="n">
        <v>325100000</v>
      </c>
      <c r="C12" s="5" t="n">
        <v>453500000</v>
      </c>
    </row>
    <row r="13" spans="1:3">
      <c r="A13" s="4" t="s">
        <v>637</v>
      </c>
      <c r="B13" s="5" t="n">
        <v>33300000</v>
      </c>
      <c r="C13" s="6" t="n">
        <v>24200000</v>
      </c>
    </row>
    <row r="14" spans="1:3">
      <c r="A14" s="4" t="s">
        <v>629</v>
      </c>
      <c r="B14" s="5" t="n">
        <v>166700000</v>
      </c>
    </row>
    <row r="15" spans="1:3">
      <c r="A15" s="4" t="s">
        <v>630</v>
      </c>
      <c r="B15" s="5" t="n">
        <v>115400000</v>
      </c>
    </row>
    <row r="16" spans="1:3">
      <c r="A16" s="4" t="s">
        <v>631</v>
      </c>
      <c r="B16" s="6" t="n">
        <v>43000000</v>
      </c>
    </row>
    <row r="17" spans="1:3">
      <c r="A17" s="4" t="s">
        <v>638</v>
      </c>
    </row>
    <row r="18" spans="1:3">
      <c r="A18" s="3" t="s">
        <v>615</v>
      </c>
    </row>
    <row r="19" spans="1:3">
      <c r="A19" s="4" t="s">
        <v>409</v>
      </c>
      <c r="B19" s="5" t="n">
        <v>21</v>
      </c>
    </row>
    <row r="20" spans="1:3">
      <c r="A20" s="4" t="s">
        <v>639</v>
      </c>
    </row>
    <row r="21" spans="1:3">
      <c r="A21" s="3" t="s">
        <v>615</v>
      </c>
    </row>
    <row r="22" spans="1:3">
      <c r="A22" s="4" t="s">
        <v>633</v>
      </c>
      <c r="B22" s="5" t="n">
        <v>4</v>
      </c>
    </row>
    <row r="23" spans="1:3">
      <c r="A23" s="4" t="s">
        <v>616</v>
      </c>
      <c r="B23" s="6" t="n">
        <v>276100000</v>
      </c>
    </row>
    <row r="24" spans="1:3">
      <c r="A24" s="4" t="s">
        <v>640</v>
      </c>
      <c r="B24" s="5" t="n">
        <v>75000000</v>
      </c>
    </row>
    <row r="25" spans="1:3">
      <c r="A25" s="4" t="s">
        <v>641</v>
      </c>
      <c r="B25" s="6" t="n">
        <v>309400000</v>
      </c>
    </row>
    <row r="26" spans="1:3">
      <c r="A26" s="4" t="s">
        <v>642</v>
      </c>
    </row>
    <row r="27" spans="1:3">
      <c r="A27" s="3" t="s">
        <v>615</v>
      </c>
    </row>
    <row r="28" spans="1:3">
      <c r="A28" s="4" t="s">
        <v>643</v>
      </c>
      <c r="B28" s="4" t="s">
        <v>644</v>
      </c>
    </row>
    <row r="29" spans="1:3">
      <c r="A29" s="4" t="s">
        <v>645</v>
      </c>
    </row>
    <row r="30" spans="1:3">
      <c r="A30" s="3" t="s">
        <v>615</v>
      </c>
    </row>
    <row r="31" spans="1:3">
      <c r="A31" s="4" t="s">
        <v>633</v>
      </c>
      <c r="B31" s="5" t="n">
        <v>1</v>
      </c>
    </row>
    <row r="32" spans="1:3">
      <c r="A32" s="4" t="s">
        <v>616</v>
      </c>
      <c r="B32" s="6" t="n">
        <v>15700000</v>
      </c>
    </row>
    <row r="33" spans="1:3">
      <c r="A33" s="4" t="s">
        <v>640</v>
      </c>
      <c r="B33" s="6" t="n">
        <v>50000000</v>
      </c>
    </row>
    <row r="34" spans="1:3">
      <c r="A34" s="4" t="s">
        <v>646</v>
      </c>
    </row>
    <row r="35" spans="1:3">
      <c r="A35" s="3" t="s">
        <v>615</v>
      </c>
    </row>
    <row r="36" spans="1:3">
      <c r="A36" s="4" t="s">
        <v>643</v>
      </c>
      <c r="B36" s="4" t="s">
        <v>64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7"/>
    <col customWidth="1" max="3" min="3" width="28"/>
    <col customWidth="1" max="4" min="4" width="28"/>
    <col customWidth="1" max="5" min="5" width="21"/>
    <col customWidth="1" max="6" min="6" width="17"/>
    <col customWidth="1" max="7" min="7" width="17"/>
    <col customWidth="1" max="8" min="8" width="17"/>
    <col customWidth="1" max="9" min="9" width="17"/>
  </cols>
  <sheetData>
    <row r="1" spans="1:9">
      <c r="A1" s="1" t="s">
        <v>647</v>
      </c>
      <c r="B1" s="2" t="s">
        <v>648</v>
      </c>
      <c r="D1" s="2" t="s">
        <v>1</v>
      </c>
    </row>
    <row r="2" spans="1:9">
      <c r="B2" s="2" t="s">
        <v>649</v>
      </c>
      <c r="C2" s="2" t="s">
        <v>650</v>
      </c>
      <c r="D2" s="2" t="s">
        <v>651</v>
      </c>
      <c r="E2" s="2" t="s">
        <v>397</v>
      </c>
      <c r="F2" s="2" t="s">
        <v>652</v>
      </c>
      <c r="G2" s="2" t="s">
        <v>653</v>
      </c>
      <c r="H2" s="2" t="s">
        <v>654</v>
      </c>
      <c r="I2" s="2" t="s">
        <v>655</v>
      </c>
    </row>
    <row r="3" spans="1:9">
      <c r="A3" s="3" t="s">
        <v>615</v>
      </c>
    </row>
    <row r="4" spans="1:9">
      <c r="A4" s="4" t="s">
        <v>656</v>
      </c>
      <c r="D4" s="6" t="n">
        <v>3237703</v>
      </c>
      <c r="E4" s="6" t="n">
        <v>3426568</v>
      </c>
    </row>
    <row r="5" spans="1:9">
      <c r="A5" s="4" t="s">
        <v>657</v>
      </c>
    </row>
    <row r="6" spans="1:9">
      <c r="A6" s="3" t="s">
        <v>615</v>
      </c>
    </row>
    <row r="7" spans="1:9">
      <c r="A7" s="4" t="s">
        <v>658</v>
      </c>
      <c r="B7" s="4" t="s">
        <v>659</v>
      </c>
    </row>
    <row r="8" spans="1:9">
      <c r="A8" s="4" t="s">
        <v>660</v>
      </c>
    </row>
    <row r="9" spans="1:9">
      <c r="A9" s="3" t="s">
        <v>615</v>
      </c>
    </row>
    <row r="10" spans="1:9">
      <c r="A10" s="4" t="s">
        <v>656</v>
      </c>
      <c r="D10" s="6" t="n">
        <v>115700</v>
      </c>
    </row>
    <row r="11" spans="1:9">
      <c r="A11" s="4" t="s">
        <v>661</v>
      </c>
    </row>
    <row r="12" spans="1:9">
      <c r="A12" s="3" t="s">
        <v>615</v>
      </c>
    </row>
    <row r="13" spans="1:9">
      <c r="A13" s="4" t="s">
        <v>662</v>
      </c>
      <c r="D13" s="4" t="s">
        <v>663</v>
      </c>
      <c r="F13" s="4" t="s">
        <v>663</v>
      </c>
    </row>
    <row r="14" spans="1:9">
      <c r="A14" s="4" t="s">
        <v>664</v>
      </c>
      <c r="D14" s="6" t="n">
        <v>162200</v>
      </c>
    </row>
    <row r="15" spans="1:9">
      <c r="A15" s="4" t="s">
        <v>665</v>
      </c>
    </row>
    <row r="16" spans="1:9">
      <c r="A16" s="3" t="s">
        <v>615</v>
      </c>
    </row>
    <row r="17" spans="1:9">
      <c r="A17" s="4" t="s">
        <v>666</v>
      </c>
      <c r="H17" s="11" t="n">
        <v>1000</v>
      </c>
    </row>
    <row r="18" spans="1:9">
      <c r="A18" s="4" t="s">
        <v>667</v>
      </c>
      <c r="D18" s="4" t="s">
        <v>668</v>
      </c>
    </row>
    <row r="19" spans="1:9">
      <c r="A19" s="4" t="s">
        <v>658</v>
      </c>
      <c r="D19" s="4" t="s">
        <v>669</v>
      </c>
    </row>
    <row r="20" spans="1:9">
      <c r="A20" s="4" t="s">
        <v>670</v>
      </c>
    </row>
    <row r="21" spans="1:9">
      <c r="A21" s="3" t="s">
        <v>615</v>
      </c>
    </row>
    <row r="22" spans="1:9">
      <c r="A22" s="4" t="s">
        <v>666</v>
      </c>
      <c r="F22" s="11" t="n">
        <v>1000</v>
      </c>
    </row>
    <row r="23" spans="1:9">
      <c r="A23" s="4" t="s">
        <v>671</v>
      </c>
    </row>
    <row r="24" spans="1:9">
      <c r="A24" s="3" t="s">
        <v>615</v>
      </c>
    </row>
    <row r="25" spans="1:9">
      <c r="A25" s="4" t="s">
        <v>666</v>
      </c>
      <c r="I25" s="11" t="n">
        <v>800</v>
      </c>
    </row>
    <row r="26" spans="1:9">
      <c r="A26" s="4" t="s">
        <v>672</v>
      </c>
      <c r="C26" s="5" t="n">
        <v>1</v>
      </c>
      <c r="D26" s="5" t="n">
        <v>2</v>
      </c>
    </row>
    <row r="27" spans="1:9">
      <c r="A27" s="4" t="s">
        <v>673</v>
      </c>
    </row>
    <row r="28" spans="1:9">
      <c r="A28" s="3" t="s">
        <v>615</v>
      </c>
    </row>
    <row r="29" spans="1:9">
      <c r="A29" s="4" t="s">
        <v>666</v>
      </c>
      <c r="G29" s="11" t="n">
        <v>500</v>
      </c>
    </row>
    <row r="30" spans="1:9">
      <c r="A30" s="4" t="s">
        <v>674</v>
      </c>
      <c r="C30" s="6" t="n">
        <v>-32600</v>
      </c>
    </row>
    <row r="31" spans="1:9">
      <c r="A31" s="4" t="s">
        <v>675</v>
      </c>
    </row>
    <row r="32" spans="1:9">
      <c r="A32" s="3" t="s">
        <v>615</v>
      </c>
    </row>
    <row r="33" spans="1:9">
      <c r="A33" s="4" t="s">
        <v>674</v>
      </c>
      <c r="D33" s="6" t="n">
        <v>32600</v>
      </c>
    </row>
    <row r="34" spans="1:9">
      <c r="A34" s="4" t="s">
        <v>676</v>
      </c>
    </row>
    <row r="35" spans="1:9">
      <c r="A35" s="3" t="s">
        <v>615</v>
      </c>
    </row>
    <row r="36" spans="1:9">
      <c r="A36" s="4" t="s">
        <v>664</v>
      </c>
      <c r="D36" s="6" t="n">
        <v>28700</v>
      </c>
    </row>
    <row r="37" spans="1:9">
      <c r="A37" s="4" t="s">
        <v>677</v>
      </c>
    </row>
    <row r="38" spans="1:9">
      <c r="A38" s="3" t="s">
        <v>615</v>
      </c>
    </row>
    <row r="39" spans="1:9">
      <c r="A39" s="4" t="s">
        <v>666</v>
      </c>
      <c r="F39" s="5" t="n">
        <v>800</v>
      </c>
    </row>
    <row r="40" spans="1:9">
      <c r="A40" s="4" t="s">
        <v>667</v>
      </c>
      <c r="D40" s="4" t="s">
        <v>668</v>
      </c>
    </row>
    <row r="41" spans="1:9">
      <c r="A41" s="4" t="s">
        <v>658</v>
      </c>
      <c r="E41" s="4" t="s">
        <v>678</v>
      </c>
    </row>
    <row r="42" spans="1:9">
      <c r="A42" s="4" t="s">
        <v>679</v>
      </c>
    </row>
    <row r="43" spans="1:9">
      <c r="A43" s="3" t="s">
        <v>615</v>
      </c>
    </row>
    <row r="44" spans="1:9">
      <c r="A44" s="4" t="s">
        <v>666</v>
      </c>
      <c r="B44" s="11" t="n">
        <v>160</v>
      </c>
    </row>
    <row r="45" spans="1:9">
      <c r="A45" s="4" t="s">
        <v>680</v>
      </c>
    </row>
    <row r="46" spans="1:9">
      <c r="A46" s="3" t="s">
        <v>615</v>
      </c>
    </row>
    <row r="47" spans="1:9">
      <c r="A47" s="4" t="s">
        <v>681</v>
      </c>
      <c r="F47" s="11" t="n">
        <v>160</v>
      </c>
    </row>
    <row r="48" spans="1:9">
      <c r="A48" s="4" t="s">
        <v>682</v>
      </c>
    </row>
    <row r="49" spans="1:9">
      <c r="A49" s="3" t="s">
        <v>615</v>
      </c>
    </row>
    <row r="50" spans="1:9">
      <c r="A50" s="4" t="s">
        <v>656</v>
      </c>
      <c r="D50" s="6" t="n">
        <v>92600</v>
      </c>
    </row>
    <row r="51" spans="1:9">
      <c r="A51" s="4" t="s">
        <v>683</v>
      </c>
    </row>
    <row r="52" spans="1:9">
      <c r="A52" s="3" t="s">
        <v>615</v>
      </c>
    </row>
    <row r="53" spans="1:9">
      <c r="A53" s="4" t="s">
        <v>662</v>
      </c>
      <c r="D53" s="4" t="s">
        <v>684</v>
      </c>
      <c r="F53" s="4" t="s">
        <v>684</v>
      </c>
    </row>
    <row r="54" spans="1:9">
      <c r="A54" s="4" t="s">
        <v>664</v>
      </c>
      <c r="D54" s="6" t="n">
        <v>118300</v>
      </c>
    </row>
    <row r="55" spans="1:9">
      <c r="A55" s="4" t="s">
        <v>685</v>
      </c>
    </row>
    <row r="56" spans="1:9">
      <c r="A56" s="3" t="s">
        <v>615</v>
      </c>
    </row>
    <row r="57" spans="1:9">
      <c r="A57" s="4" t="s">
        <v>666</v>
      </c>
      <c r="B57" s="11" t="n">
        <v>640</v>
      </c>
    </row>
    <row r="58" spans="1:9">
      <c r="A58" s="4" t="s">
        <v>686</v>
      </c>
    </row>
    <row r="59" spans="1:9">
      <c r="A59" s="3" t="s">
        <v>615</v>
      </c>
    </row>
    <row r="60" spans="1:9">
      <c r="A60" s="4" t="s">
        <v>681</v>
      </c>
      <c r="F60" s="11" t="n">
        <v>659</v>
      </c>
    </row>
    <row r="61" spans="1:9">
      <c r="A61" s="4" t="s">
        <v>687</v>
      </c>
    </row>
    <row r="62" spans="1:9">
      <c r="A62" s="3" t="s">
        <v>615</v>
      </c>
    </row>
    <row r="63" spans="1:9">
      <c r="A63" s="4" t="s">
        <v>688</v>
      </c>
      <c r="B63" s="4" t="s">
        <v>689</v>
      </c>
    </row>
    <row r="64" spans="1:9">
      <c r="A64" s="4" t="s">
        <v>690</v>
      </c>
    </row>
    <row r="65" spans="1:9">
      <c r="A65" s="3" t="s">
        <v>615</v>
      </c>
    </row>
    <row r="66" spans="1:9">
      <c r="A66" s="4" t="s">
        <v>688</v>
      </c>
      <c r="B66" s="4" t="s">
        <v>691</v>
      </c>
    </row>
    <row r="67" spans="1:9">
      <c r="A67" s="4" t="s">
        <v>692</v>
      </c>
    </row>
    <row r="68" spans="1:9">
      <c r="A68" s="3" t="s">
        <v>615</v>
      </c>
    </row>
    <row r="69" spans="1:9">
      <c r="A69" s="4" t="s">
        <v>662</v>
      </c>
      <c r="D69" s="4" t="s">
        <v>663</v>
      </c>
      <c r="F69" s="4" t="s">
        <v>6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8</v>
      </c>
      <c r="C2" s="2" t="s">
        <v>29</v>
      </c>
      <c r="D2" s="2" t="s">
        <v>30</v>
      </c>
    </row>
    <row r="3" spans="1:4">
      <c r="A3" s="3" t="s">
        <v>131</v>
      </c>
    </row>
    <row r="4" spans="1:4">
      <c r="A4" s="4" t="s">
        <v>48</v>
      </c>
      <c r="B4" s="6" t="n">
        <v>44475</v>
      </c>
      <c r="C4" s="6" t="n">
        <v>100143</v>
      </c>
      <c r="D4" s="6" t="n">
        <v>17656</v>
      </c>
    </row>
    <row r="5" spans="1:4">
      <c r="A5" s="3" t="s">
        <v>132</v>
      </c>
    </row>
    <row r="6" spans="1:4">
      <c r="A6" s="4" t="s">
        <v>133</v>
      </c>
      <c r="B6" s="5" t="n">
        <v>-86467</v>
      </c>
      <c r="C6" s="5" t="n">
        <v>51072</v>
      </c>
      <c r="D6" s="5" t="n">
        <v>180156</v>
      </c>
    </row>
    <row r="7" spans="1:4">
      <c r="A7" s="4" t="s">
        <v>134</v>
      </c>
      <c r="B7" s="5" t="n">
        <v>-10727</v>
      </c>
      <c r="C7" s="5" t="n">
        <v>171</v>
      </c>
      <c r="D7" s="5" t="n">
        <v>6462</v>
      </c>
    </row>
    <row r="8" spans="1:4">
      <c r="A8" s="4" t="s">
        <v>135</v>
      </c>
      <c r="B8" s="5" t="n">
        <v>300011</v>
      </c>
      <c r="C8" s="5" t="n">
        <v>274599</v>
      </c>
      <c r="D8" s="5" t="n">
        <v>198553</v>
      </c>
    </row>
    <row r="9" spans="1:4">
      <c r="A9" s="4" t="s">
        <v>136</v>
      </c>
      <c r="B9" s="5" t="n">
        <v>40079</v>
      </c>
      <c r="C9" s="5" t="n">
        <v>69998</v>
      </c>
      <c r="D9" s="5" t="n">
        <v>1638</v>
      </c>
    </row>
    <row r="10" spans="1:4">
      <c r="A10" s="4" t="s">
        <v>137</v>
      </c>
      <c r="B10" s="5" t="n">
        <v>4854</v>
      </c>
      <c r="C10" s="5" t="n">
        <v>-23007</v>
      </c>
      <c r="D10" s="5" t="n">
        <v>889</v>
      </c>
    </row>
    <row r="11" spans="1:4">
      <c r="A11" s="4" t="s">
        <v>138</v>
      </c>
      <c r="B11" s="5" t="n">
        <v>-12779</v>
      </c>
      <c r="C11" s="5" t="n">
        <v>-12745</v>
      </c>
      <c r="D11" s="5" t="n">
        <v>-12744</v>
      </c>
    </row>
    <row r="12" spans="1:4">
      <c r="A12" s="4" t="s">
        <v>139</v>
      </c>
      <c r="B12" s="5" t="n">
        <v>26492</v>
      </c>
      <c r="C12" s="5" t="n">
        <v>-101853</v>
      </c>
      <c r="D12" s="5" t="n">
        <v>-84719</v>
      </c>
    </row>
    <row r="13" spans="1:4">
      <c r="A13" s="4" t="s">
        <v>140</v>
      </c>
      <c r="B13" s="5" t="n">
        <v>74218</v>
      </c>
      <c r="C13" s="5" t="n">
        <v>25903</v>
      </c>
      <c r="D13" s="5" t="n">
        <v>-111484</v>
      </c>
    </row>
    <row r="14" spans="1:4">
      <c r="A14" s="4" t="s">
        <v>141</v>
      </c>
      <c r="B14" s="5" t="n">
        <v>-26342</v>
      </c>
      <c r="C14" s="5" t="n">
        <v>-13060</v>
      </c>
      <c r="D14" s="5" t="n">
        <v>-36221</v>
      </c>
    </row>
    <row r="15" spans="1:4">
      <c r="A15" s="4" t="s">
        <v>142</v>
      </c>
      <c r="B15" s="5" t="n">
        <v>353814</v>
      </c>
      <c r="C15" s="5" t="n">
        <v>371221</v>
      </c>
      <c r="D15" s="5" t="n">
        <v>160186</v>
      </c>
    </row>
    <row r="16" spans="1:4">
      <c r="A16" s="3" t="s">
        <v>143</v>
      </c>
    </row>
    <row r="17" spans="1:4">
      <c r="A17" s="4" t="s">
        <v>144</v>
      </c>
      <c r="B17" s="5" t="n">
        <v>456697</v>
      </c>
      <c r="C17" s="5" t="n">
        <v>785577</v>
      </c>
      <c r="D17" s="5" t="n">
        <v>1350096</v>
      </c>
    </row>
    <row r="18" spans="1:4">
      <c r="A18" s="4" t="s">
        <v>145</v>
      </c>
      <c r="B18" s="5" t="n">
        <v>-434339</v>
      </c>
      <c r="C18" s="5" t="n">
        <v>-341837</v>
      </c>
      <c r="D18" s="5" t="n">
        <v>-804704</v>
      </c>
    </row>
    <row r="19" spans="1:4">
      <c r="A19" s="4" t="s">
        <v>146</v>
      </c>
      <c r="B19" s="5" t="n">
        <v>-197776</v>
      </c>
      <c r="C19" s="5" t="n">
        <v>-123606</v>
      </c>
      <c r="D19" s="5" t="n">
        <v>-418625</v>
      </c>
    </row>
    <row r="20" spans="1:4">
      <c r="A20" s="4" t="s">
        <v>147</v>
      </c>
      <c r="B20" s="5" t="n">
        <v>-12095</v>
      </c>
      <c r="C20" s="5" t="n">
        <v>-22587</v>
      </c>
      <c r="D20" s="5" t="n">
        <v>-15555</v>
      </c>
    </row>
    <row r="21" spans="1:4">
      <c r="A21" s="4" t="s">
        <v>148</v>
      </c>
      <c r="B21" s="5" t="n">
        <v>750</v>
      </c>
      <c r="C21" s="5" t="n">
        <v>5500</v>
      </c>
      <c r="D21" s="5" t="n">
        <v>27267</v>
      </c>
    </row>
    <row r="22" spans="1:4">
      <c r="A22" s="4" t="s">
        <v>149</v>
      </c>
      <c r="B22" s="5" t="n">
        <v>135246</v>
      </c>
      <c r="C22" s="5" t="n">
        <v>9674</v>
      </c>
      <c r="D22" s="5" t="n">
        <v>186353</v>
      </c>
    </row>
    <row r="23" spans="1:4">
      <c r="A23" s="4" t="s">
        <v>150</v>
      </c>
      <c r="B23" s="5" t="n">
        <v>100000</v>
      </c>
      <c r="C23" s="5" t="n">
        <v>375000</v>
      </c>
      <c r="D23" s="5" t="n">
        <v>0</v>
      </c>
    </row>
    <row r="24" spans="1:4">
      <c r="A24" s="4" t="s">
        <v>151</v>
      </c>
      <c r="B24" s="5" t="n">
        <v>-6395</v>
      </c>
      <c r="C24" s="5" t="n">
        <v>-4459</v>
      </c>
      <c r="D24" s="5" t="n">
        <v>-228</v>
      </c>
    </row>
    <row r="25" spans="1:4">
      <c r="A25" s="4" t="s">
        <v>152</v>
      </c>
      <c r="B25" s="5" t="n">
        <v>-54389</v>
      </c>
      <c r="C25" s="5" t="n">
        <v>-13760</v>
      </c>
      <c r="D25" s="5" t="n">
        <v>-46760</v>
      </c>
    </row>
    <row r="26" spans="1:4">
      <c r="A26" s="4" t="s">
        <v>153</v>
      </c>
      <c r="B26" s="5" t="n">
        <v>-78634</v>
      </c>
      <c r="C26" s="5" t="n">
        <v>-257900</v>
      </c>
      <c r="D26" s="5" t="n">
        <v>-214656</v>
      </c>
    </row>
    <row r="27" spans="1:4">
      <c r="A27" s="4" t="s">
        <v>154</v>
      </c>
      <c r="B27" s="5" t="n">
        <v>-14210</v>
      </c>
      <c r="C27" s="5" t="n">
        <v>-23575</v>
      </c>
      <c r="D27" s="5" t="n">
        <v>-27939</v>
      </c>
    </row>
    <row r="28" spans="1:4">
      <c r="A28" s="4" t="s">
        <v>155</v>
      </c>
      <c r="B28" s="5" t="n">
        <v>0</v>
      </c>
      <c r="C28" s="5" t="n">
        <v>-3303</v>
      </c>
      <c r="D28" s="5" t="n">
        <v>0</v>
      </c>
    </row>
    <row r="29" spans="1:4">
      <c r="A29" s="4" t="s">
        <v>156</v>
      </c>
      <c r="B29" s="5" t="n">
        <v>0</v>
      </c>
      <c r="C29" s="5" t="n">
        <v>0</v>
      </c>
      <c r="D29" s="5" t="n">
        <v>6181</v>
      </c>
    </row>
    <row r="30" spans="1:4">
      <c r="A30" s="4" t="s">
        <v>157</v>
      </c>
      <c r="B30" s="5" t="n">
        <v>0</v>
      </c>
      <c r="C30" s="5" t="n">
        <v>-112710</v>
      </c>
      <c r="D30" s="5" t="n">
        <v>0</v>
      </c>
    </row>
    <row r="31" spans="1:4">
      <c r="A31" s="4" t="s">
        <v>158</v>
      </c>
      <c r="B31" s="5" t="n">
        <v>0</v>
      </c>
      <c r="C31" s="5" t="n">
        <v>1124</v>
      </c>
      <c r="D31" s="5" t="n">
        <v>974</v>
      </c>
    </row>
    <row r="32" spans="1:4">
      <c r="A32" s="4" t="s">
        <v>159</v>
      </c>
      <c r="B32" s="5" t="n">
        <v>-105145</v>
      </c>
      <c r="C32" s="5" t="n">
        <v>273138</v>
      </c>
      <c r="D32" s="5" t="n">
        <v>42404</v>
      </c>
    </row>
    <row r="33" spans="1:4">
      <c r="A33" s="3" t="s">
        <v>160</v>
      </c>
    </row>
    <row r="34" spans="1:4">
      <c r="A34" s="4" t="s">
        <v>161</v>
      </c>
      <c r="B34" s="5" t="n">
        <v>-294581</v>
      </c>
      <c r="C34" s="5" t="n">
        <v>-664667</v>
      </c>
      <c r="D34" s="5" t="n">
        <v>-172169</v>
      </c>
    </row>
    <row r="35" spans="1:4">
      <c r="A35" s="4" t="s">
        <v>162</v>
      </c>
      <c r="B35" s="5" t="n">
        <v>69805</v>
      </c>
      <c r="C35" s="5" t="n">
        <v>8918</v>
      </c>
      <c r="D35" s="5" t="n">
        <v>13364</v>
      </c>
    </row>
    <row r="36" spans="1:4">
      <c r="A36" s="4" t="s">
        <v>163</v>
      </c>
      <c r="B36" s="5" t="n">
        <v>-54873</v>
      </c>
      <c r="C36" s="5" t="n">
        <v>-22855</v>
      </c>
      <c r="D36" s="5" t="n">
        <v>-12413</v>
      </c>
    </row>
    <row r="37" spans="1:4">
      <c r="A37" s="4" t="s">
        <v>164</v>
      </c>
      <c r="B37" s="5" t="n">
        <v>0</v>
      </c>
      <c r="C37" s="5" t="n">
        <v>5225</v>
      </c>
      <c r="D37" s="5" t="n">
        <v>-5225</v>
      </c>
    </row>
    <row r="38" spans="1:4">
      <c r="A38" s="4" t="s">
        <v>165</v>
      </c>
      <c r="B38" s="5" t="n">
        <v>-115</v>
      </c>
      <c r="C38" s="5" t="n">
        <v>4987</v>
      </c>
      <c r="D38" s="5" t="n">
        <v>5097</v>
      </c>
    </row>
    <row r="39" spans="1:4">
      <c r="A39" s="4" t="s">
        <v>166</v>
      </c>
      <c r="B39" s="5" t="n">
        <v>0</v>
      </c>
      <c r="C39" s="5" t="n">
        <v>0</v>
      </c>
      <c r="D39" s="5" t="n">
        <v>-2322</v>
      </c>
    </row>
    <row r="40" spans="1:4">
      <c r="A40" s="4" t="s">
        <v>167</v>
      </c>
      <c r="B40" s="5" t="n">
        <v>0</v>
      </c>
      <c r="C40" s="5" t="n">
        <v>0</v>
      </c>
      <c r="D40" s="5" t="n">
        <v>4090</v>
      </c>
    </row>
    <row r="41" spans="1:4">
      <c r="A41" s="4" t="s">
        <v>168</v>
      </c>
      <c r="B41" s="5" t="n">
        <v>0</v>
      </c>
      <c r="C41" s="5" t="n">
        <v>30368</v>
      </c>
      <c r="D41" s="5" t="n">
        <v>0</v>
      </c>
    </row>
    <row r="42" spans="1:4">
      <c r="A42" s="4" t="s">
        <v>169</v>
      </c>
      <c r="B42" s="5" t="n">
        <v>-279764</v>
      </c>
      <c r="C42" s="5" t="n">
        <v>-638024</v>
      </c>
      <c r="D42" s="5" t="n">
        <v>-169578</v>
      </c>
    </row>
    <row r="43" spans="1:4">
      <c r="A43" s="4" t="s">
        <v>170</v>
      </c>
      <c r="B43" s="5" t="n">
        <v>-31095</v>
      </c>
      <c r="C43" s="5" t="n">
        <v>6335</v>
      </c>
      <c r="D43" s="5" t="n">
        <v>33012</v>
      </c>
    </row>
    <row r="44" spans="1:4">
      <c r="A44" s="4" t="s">
        <v>171</v>
      </c>
      <c r="B44" s="5" t="n">
        <v>258473</v>
      </c>
      <c r="C44" s="5" t="n">
        <v>252138</v>
      </c>
      <c r="D44" s="5" t="n">
        <v>219126</v>
      </c>
    </row>
    <row r="45" spans="1:4">
      <c r="A45" s="4" t="s">
        <v>172</v>
      </c>
      <c r="B45" s="6" t="n">
        <v>227378</v>
      </c>
      <c r="C45" s="6" t="n">
        <v>258473</v>
      </c>
      <c r="D45" s="6" t="n">
        <v>2521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17"/>
    <col customWidth="1" max="6" min="6" width="17"/>
    <col customWidth="1" max="7" min="7" width="17"/>
  </cols>
  <sheetData>
    <row r="1" spans="1:7">
      <c r="A1" s="1" t="s">
        <v>693</v>
      </c>
      <c r="B1" s="2" t="s">
        <v>648</v>
      </c>
      <c r="C1" s="2" t="s">
        <v>1</v>
      </c>
    </row>
    <row r="2" spans="1:7">
      <c r="B2" s="2" t="s">
        <v>649</v>
      </c>
      <c r="C2" s="2" t="s">
        <v>566</v>
      </c>
      <c r="D2" s="2" t="s">
        <v>397</v>
      </c>
      <c r="E2" s="2" t="s">
        <v>652</v>
      </c>
      <c r="F2" s="2" t="s">
        <v>694</v>
      </c>
      <c r="G2" s="2" t="s">
        <v>695</v>
      </c>
    </row>
    <row r="3" spans="1:7">
      <c r="A3" s="3" t="s">
        <v>615</v>
      </c>
    </row>
    <row r="4" spans="1:7">
      <c r="A4" s="4" t="s">
        <v>656</v>
      </c>
      <c r="C4" s="6" t="n">
        <v>3237703</v>
      </c>
      <c r="D4" s="6" t="n">
        <v>3426568</v>
      </c>
    </row>
    <row r="5" spans="1:7">
      <c r="A5" s="4" t="s">
        <v>657</v>
      </c>
    </row>
    <row r="6" spans="1:7">
      <c r="A6" s="3" t="s">
        <v>615</v>
      </c>
    </row>
    <row r="7" spans="1:7">
      <c r="A7" s="4" t="s">
        <v>658</v>
      </c>
      <c r="B7" s="4" t="s">
        <v>659</v>
      </c>
    </row>
    <row r="8" spans="1:7">
      <c r="A8" s="4" t="s">
        <v>696</v>
      </c>
    </row>
    <row r="9" spans="1:7">
      <c r="A9" s="3" t="s">
        <v>615</v>
      </c>
    </row>
    <row r="10" spans="1:7">
      <c r="A10" s="4" t="s">
        <v>666</v>
      </c>
      <c r="E10" s="11" t="n">
        <v>420</v>
      </c>
      <c r="G10" s="11" t="n">
        <v>600</v>
      </c>
    </row>
    <row r="11" spans="1:7">
      <c r="A11" s="4" t="s">
        <v>658</v>
      </c>
      <c r="C11" s="4" t="s">
        <v>659</v>
      </c>
    </row>
    <row r="12" spans="1:7">
      <c r="A12" s="4" t="s">
        <v>697</v>
      </c>
    </row>
    <row r="13" spans="1:7">
      <c r="A13" s="3" t="s">
        <v>615</v>
      </c>
    </row>
    <row r="14" spans="1:7">
      <c r="A14" s="4" t="s">
        <v>664</v>
      </c>
      <c r="C14" s="6" t="n">
        <v>30400</v>
      </c>
    </row>
    <row r="15" spans="1:7">
      <c r="A15" s="4" t="s">
        <v>698</v>
      </c>
    </row>
    <row r="16" spans="1:7">
      <c r="A16" s="3" t="s">
        <v>615</v>
      </c>
    </row>
    <row r="17" spans="1:7">
      <c r="A17" s="4" t="s">
        <v>666</v>
      </c>
      <c r="F17" s="11" t="n">
        <v>180</v>
      </c>
    </row>
    <row r="18" spans="1:7">
      <c r="A18" s="4" t="s">
        <v>674</v>
      </c>
      <c r="C18" s="5" t="n">
        <v>8600</v>
      </c>
    </row>
    <row r="19" spans="1:7">
      <c r="A19" s="4" t="s">
        <v>699</v>
      </c>
    </row>
    <row r="20" spans="1:7">
      <c r="A20" s="3" t="s">
        <v>615</v>
      </c>
    </row>
    <row r="21" spans="1:7">
      <c r="A21" s="4" t="s">
        <v>666</v>
      </c>
      <c r="F21" s="11" t="n">
        <v>180</v>
      </c>
    </row>
    <row r="22" spans="1:7">
      <c r="A22" s="4" t="s">
        <v>674</v>
      </c>
      <c r="C22" s="5" t="n">
        <v>-8600</v>
      </c>
    </row>
    <row r="23" spans="1:7">
      <c r="A23" s="4" t="s">
        <v>700</v>
      </c>
    </row>
    <row r="24" spans="1:7">
      <c r="A24" s="3" t="s">
        <v>615</v>
      </c>
    </row>
    <row r="25" spans="1:7">
      <c r="A25" s="4" t="s">
        <v>664</v>
      </c>
      <c r="C25" s="5" t="n">
        <v>30400</v>
      </c>
    </row>
    <row r="26" spans="1:7">
      <c r="A26" s="4" t="s">
        <v>701</v>
      </c>
    </row>
    <row r="27" spans="1:7">
      <c r="A27" s="3" t="s">
        <v>615</v>
      </c>
    </row>
    <row r="28" spans="1:7">
      <c r="A28" s="4" t="s">
        <v>666</v>
      </c>
      <c r="B28" s="11" t="n">
        <v>180</v>
      </c>
    </row>
    <row r="29" spans="1:7">
      <c r="A29" s="4" t="s">
        <v>702</v>
      </c>
    </row>
    <row r="30" spans="1:7">
      <c r="A30" s="3" t="s">
        <v>615</v>
      </c>
    </row>
    <row r="31" spans="1:7">
      <c r="A31" s="4" t="s">
        <v>666</v>
      </c>
      <c r="E31" s="11" t="n">
        <v>180</v>
      </c>
    </row>
    <row r="32" spans="1:7">
      <c r="A32" s="4" t="s">
        <v>703</v>
      </c>
    </row>
    <row r="33" spans="1:7">
      <c r="A33" s="3" t="s">
        <v>615</v>
      </c>
    </row>
    <row r="34" spans="1:7">
      <c r="A34" s="4" t="s">
        <v>656</v>
      </c>
      <c r="C34" s="6" t="n">
        <v>48600</v>
      </c>
    </row>
    <row r="35" spans="1:7">
      <c r="A35" s="4" t="s">
        <v>704</v>
      </c>
    </row>
    <row r="36" spans="1:7">
      <c r="A36" s="3" t="s">
        <v>615</v>
      </c>
    </row>
    <row r="37" spans="1:7">
      <c r="A37" s="4" t="s">
        <v>705</v>
      </c>
      <c r="C37" s="4" t="s">
        <v>706</v>
      </c>
      <c r="E37" s="4" t="s">
        <v>706</v>
      </c>
    </row>
    <row r="38" spans="1:7">
      <c r="A38" s="4" t="s">
        <v>664</v>
      </c>
      <c r="C38" s="6" t="n">
        <v>41800</v>
      </c>
    </row>
    <row r="39" spans="1:7">
      <c r="A39" s="4" t="s">
        <v>707</v>
      </c>
    </row>
    <row r="40" spans="1:7">
      <c r="A40" s="3" t="s">
        <v>615</v>
      </c>
    </row>
    <row r="41" spans="1:7">
      <c r="A41" s="4" t="s">
        <v>666</v>
      </c>
      <c r="B41" s="11" t="n">
        <v>240</v>
      </c>
    </row>
    <row r="42" spans="1:7">
      <c r="A42" s="4" t="s">
        <v>708</v>
      </c>
    </row>
    <row r="43" spans="1:7">
      <c r="A43" s="3" t="s">
        <v>615</v>
      </c>
    </row>
    <row r="44" spans="1:7">
      <c r="A44" s="4" t="s">
        <v>666</v>
      </c>
      <c r="E44" s="11" t="n">
        <v>247</v>
      </c>
    </row>
    <row r="45" spans="1:7">
      <c r="A45" s="4" t="s">
        <v>709</v>
      </c>
    </row>
    <row r="46" spans="1:7">
      <c r="A46" s="3" t="s">
        <v>615</v>
      </c>
    </row>
    <row r="47" spans="1:7">
      <c r="A47" s="4" t="s">
        <v>688</v>
      </c>
      <c r="B47" s="4" t="s">
        <v>691</v>
      </c>
    </row>
    <row r="48" spans="1:7">
      <c r="A48" s="4" t="s">
        <v>710</v>
      </c>
    </row>
    <row r="49" spans="1:7">
      <c r="A49" s="3" t="s">
        <v>615</v>
      </c>
    </row>
    <row r="50" spans="1:7">
      <c r="A50" s="4" t="s">
        <v>688</v>
      </c>
      <c r="B50" s="4" t="s">
        <v>689</v>
      </c>
    </row>
    <row r="51" spans="1:7">
      <c r="A51" s="4" t="s">
        <v>676</v>
      </c>
    </row>
    <row r="52" spans="1:7">
      <c r="A52" s="3" t="s">
        <v>615</v>
      </c>
    </row>
    <row r="53" spans="1:7">
      <c r="A53" s="4" t="s">
        <v>664</v>
      </c>
      <c r="C53" s="6" t="n">
        <v>28700</v>
      </c>
    </row>
    <row r="54" spans="1:7">
      <c r="A54" s="4" t="s">
        <v>677</v>
      </c>
    </row>
    <row r="55" spans="1:7">
      <c r="A55" s="3" t="s">
        <v>615</v>
      </c>
    </row>
    <row r="56" spans="1:7">
      <c r="A56" s="4" t="s">
        <v>666</v>
      </c>
      <c r="E56" s="5" t="n">
        <v>800</v>
      </c>
    </row>
    <row r="57" spans="1:7">
      <c r="A57" s="4" t="s">
        <v>667</v>
      </c>
      <c r="C57" s="4" t="s">
        <v>668</v>
      </c>
    </row>
    <row r="58" spans="1:7">
      <c r="A58" s="4" t="s">
        <v>658</v>
      </c>
      <c r="D58" s="4" t="s">
        <v>678</v>
      </c>
    </row>
    <row r="59" spans="1:7">
      <c r="A59" s="4" t="s">
        <v>679</v>
      </c>
    </row>
    <row r="60" spans="1:7">
      <c r="A60" s="3" t="s">
        <v>615</v>
      </c>
    </row>
    <row r="61" spans="1:7">
      <c r="A61" s="4" t="s">
        <v>666</v>
      </c>
      <c r="B61" s="11" t="n">
        <v>160</v>
      </c>
    </row>
    <row r="62" spans="1:7">
      <c r="A62" s="4" t="s">
        <v>680</v>
      </c>
    </row>
    <row r="63" spans="1:7">
      <c r="A63" s="3" t="s">
        <v>615</v>
      </c>
    </row>
    <row r="64" spans="1:7">
      <c r="A64" s="4" t="s">
        <v>681</v>
      </c>
      <c r="E64" s="11" t="n">
        <v>160</v>
      </c>
    </row>
    <row r="65" spans="1:7">
      <c r="A65" s="4" t="s">
        <v>682</v>
      </c>
    </row>
    <row r="66" spans="1:7">
      <c r="A66" s="3" t="s">
        <v>615</v>
      </c>
    </row>
    <row r="67" spans="1:7">
      <c r="A67" s="4" t="s">
        <v>656</v>
      </c>
      <c r="C67" s="6" t="n">
        <v>92600</v>
      </c>
    </row>
    <row r="68" spans="1:7">
      <c r="A68" s="4" t="s">
        <v>683</v>
      </c>
    </row>
    <row r="69" spans="1:7">
      <c r="A69" s="3" t="s">
        <v>615</v>
      </c>
    </row>
    <row r="70" spans="1:7">
      <c r="A70" s="4" t="s">
        <v>705</v>
      </c>
      <c r="C70" s="4" t="s">
        <v>684</v>
      </c>
      <c r="E70" s="4" t="s">
        <v>684</v>
      </c>
    </row>
    <row r="71" spans="1:7">
      <c r="A71" s="4" t="s">
        <v>664</v>
      </c>
      <c r="C71" s="6" t="n">
        <v>118300</v>
      </c>
    </row>
    <row r="72" spans="1:7">
      <c r="A72" s="4" t="s">
        <v>685</v>
      </c>
    </row>
    <row r="73" spans="1:7">
      <c r="A73" s="3" t="s">
        <v>615</v>
      </c>
    </row>
    <row r="74" spans="1:7">
      <c r="A74" s="4" t="s">
        <v>666</v>
      </c>
      <c r="B74" s="11" t="n">
        <v>640</v>
      </c>
    </row>
    <row r="75" spans="1:7">
      <c r="A75" s="4" t="s">
        <v>686</v>
      </c>
    </row>
    <row r="76" spans="1:7">
      <c r="A76" s="3" t="s">
        <v>615</v>
      </c>
    </row>
    <row r="77" spans="1:7">
      <c r="A77" s="4" t="s">
        <v>681</v>
      </c>
      <c r="E77" s="11" t="n">
        <v>659</v>
      </c>
    </row>
    <row r="78" spans="1:7">
      <c r="A78" s="4" t="s">
        <v>687</v>
      </c>
    </row>
    <row r="79" spans="1:7">
      <c r="A79" s="3" t="s">
        <v>615</v>
      </c>
    </row>
    <row r="80" spans="1:7">
      <c r="A80" s="4" t="s">
        <v>688</v>
      </c>
      <c r="B80" s="4" t="s">
        <v>689</v>
      </c>
    </row>
    <row r="81" spans="1:7">
      <c r="A81" s="4" t="s">
        <v>711</v>
      </c>
    </row>
    <row r="82" spans="1:7">
      <c r="A82" s="3" t="s">
        <v>615</v>
      </c>
    </row>
    <row r="83" spans="1:7">
      <c r="A83" s="4" t="s">
        <v>705</v>
      </c>
      <c r="C83" s="4" t="s">
        <v>684</v>
      </c>
      <c r="E83" s="4" t="s">
        <v>684</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1"/>
    <col customWidth="1" max="7" min="7" width="80"/>
    <col customWidth="1" max="8" min="8" width="14"/>
    <col customWidth="1" max="9" min="9" width="21"/>
    <col customWidth="1" max="10" min="10" width="21"/>
  </cols>
  <sheetData>
    <row r="1" spans="1:10">
      <c r="A1" s="1" t="s">
        <v>712</v>
      </c>
      <c r="B1" s="2" t="s">
        <v>713</v>
      </c>
      <c r="C1" s="2" t="s">
        <v>714</v>
      </c>
      <c r="D1" s="2" t="s">
        <v>715</v>
      </c>
      <c r="E1" s="2" t="s">
        <v>716</v>
      </c>
      <c r="F1" s="2" t="s">
        <v>717</v>
      </c>
      <c r="G1" s="2" t="s">
        <v>718</v>
      </c>
      <c r="H1" s="2" t="s">
        <v>438</v>
      </c>
      <c r="I1" s="2" t="s">
        <v>397</v>
      </c>
      <c r="J1" s="2" t="s">
        <v>719</v>
      </c>
    </row>
    <row r="2" spans="1:10">
      <c r="A2" s="3" t="s">
        <v>615</v>
      </c>
    </row>
    <row r="3" spans="1:10">
      <c r="A3" s="4" t="s">
        <v>720</v>
      </c>
      <c r="G3" s="5" t="n">
        <v>3</v>
      </c>
    </row>
    <row r="4" spans="1:10">
      <c r="A4" s="4" t="s">
        <v>721</v>
      </c>
      <c r="G4" s="4" t="s">
        <v>722</v>
      </c>
    </row>
    <row r="5" spans="1:10">
      <c r="A5" s="4" t="s">
        <v>500</v>
      </c>
      <c r="G5" s="6" t="n">
        <v>3182894000</v>
      </c>
      <c r="I5" s="6" t="n">
        <v>3363874000</v>
      </c>
    </row>
    <row r="6" spans="1:10">
      <c r="A6" s="4" t="s">
        <v>616</v>
      </c>
      <c r="G6" s="6" t="n">
        <v>3237703000</v>
      </c>
      <c r="I6" s="6" t="n">
        <v>3426568000</v>
      </c>
    </row>
    <row r="7" spans="1:10">
      <c r="A7" s="4" t="s">
        <v>723</v>
      </c>
      <c r="G7" s="4" t="s">
        <v>724</v>
      </c>
      <c r="I7" s="4" t="s">
        <v>725</v>
      </c>
    </row>
    <row r="8" spans="1:10">
      <c r="A8" s="4" t="s">
        <v>726</v>
      </c>
      <c r="G8" s="6" t="n">
        <v>588700000</v>
      </c>
    </row>
    <row r="9" spans="1:10">
      <c r="A9" s="4" t="s">
        <v>727</v>
      </c>
      <c r="G9" s="5" t="n">
        <v>686500000</v>
      </c>
    </row>
    <row r="10" spans="1:10">
      <c r="A10" s="4" t="s">
        <v>728</v>
      </c>
      <c r="G10" s="5" t="n">
        <v>773400000</v>
      </c>
    </row>
    <row r="11" spans="1:10">
      <c r="A11" s="4" t="s">
        <v>729</v>
      </c>
      <c r="G11" s="5" t="n">
        <v>283100000</v>
      </c>
    </row>
    <row r="12" spans="1:10">
      <c r="A12" s="4" t="s">
        <v>730</v>
      </c>
      <c r="G12" s="5" t="n">
        <v>234900000</v>
      </c>
    </row>
    <row r="13" spans="1:10">
      <c r="A13" s="4" t="s">
        <v>731</v>
      </c>
      <c r="G13" s="5" t="n">
        <v>671100000</v>
      </c>
    </row>
    <row r="14" spans="1:10">
      <c r="A14" s="4" t="s">
        <v>732</v>
      </c>
      <c r="G14" s="6" t="n">
        <v>92265000</v>
      </c>
      <c r="I14" s="6" t="n">
        <v>51431000</v>
      </c>
    </row>
    <row r="15" spans="1:10">
      <c r="A15" s="4" t="s">
        <v>733</v>
      </c>
    </row>
    <row r="16" spans="1:10">
      <c r="A16" s="3" t="s">
        <v>615</v>
      </c>
    </row>
    <row r="17" spans="1:10">
      <c r="A17" s="4" t="s">
        <v>734</v>
      </c>
      <c r="G17" s="4" t="s">
        <v>735</v>
      </c>
      <c r="I17" s="4" t="s">
        <v>735</v>
      </c>
    </row>
    <row r="18" spans="1:10">
      <c r="A18" s="4" t="s">
        <v>736</v>
      </c>
    </row>
    <row r="19" spans="1:10">
      <c r="A19" s="3" t="s">
        <v>615</v>
      </c>
    </row>
    <row r="20" spans="1:10">
      <c r="A20" s="4" t="s">
        <v>737</v>
      </c>
      <c r="G20" s="4" t="s">
        <v>738</v>
      </c>
      <c r="I20" s="4" t="s">
        <v>739</v>
      </c>
    </row>
    <row r="21" spans="1:10">
      <c r="A21" s="4" t="s">
        <v>740</v>
      </c>
    </row>
    <row r="22" spans="1:10">
      <c r="A22" s="3" t="s">
        <v>615</v>
      </c>
    </row>
    <row r="23" spans="1:10">
      <c r="A23" s="4" t="s">
        <v>633</v>
      </c>
      <c r="G23" s="5" t="n">
        <v>5</v>
      </c>
    </row>
    <row r="24" spans="1:10">
      <c r="A24" s="4" t="s">
        <v>632</v>
      </c>
    </row>
    <row r="25" spans="1:10">
      <c r="A25" s="3" t="s">
        <v>615</v>
      </c>
    </row>
    <row r="26" spans="1:10">
      <c r="A26" s="4" t="s">
        <v>726</v>
      </c>
      <c r="G26" s="6" t="n">
        <v>166700000</v>
      </c>
    </row>
    <row r="27" spans="1:10">
      <c r="A27" s="4" t="s">
        <v>727</v>
      </c>
      <c r="G27" s="5" t="n">
        <v>115400000</v>
      </c>
    </row>
    <row r="28" spans="1:10">
      <c r="A28" s="4" t="s">
        <v>728</v>
      </c>
      <c r="G28" s="6" t="n">
        <v>43000000</v>
      </c>
    </row>
    <row r="29" spans="1:10">
      <c r="A29" s="4" t="s">
        <v>633</v>
      </c>
      <c r="G29" s="5" t="n">
        <v>5</v>
      </c>
    </row>
    <row r="30" spans="1:10">
      <c r="A30" s="4" t="s">
        <v>741</v>
      </c>
    </row>
    <row r="31" spans="1:10">
      <c r="A31" s="3" t="s">
        <v>615</v>
      </c>
    </row>
    <row r="32" spans="1:10">
      <c r="A32" s="4" t="s">
        <v>633</v>
      </c>
      <c r="G32" s="5" t="n">
        <v>2</v>
      </c>
    </row>
    <row r="33" spans="1:10">
      <c r="A33" s="4" t="s">
        <v>177</v>
      </c>
    </row>
    <row r="34" spans="1:10">
      <c r="A34" s="3" t="s">
        <v>615</v>
      </c>
    </row>
    <row r="35" spans="1:10">
      <c r="A35" s="4" t="s">
        <v>409</v>
      </c>
      <c r="C35" s="5" t="n">
        <v>1</v>
      </c>
    </row>
    <row r="36" spans="1:10">
      <c r="A36" s="4" t="s">
        <v>742</v>
      </c>
    </row>
    <row r="37" spans="1:10">
      <c r="A37" s="3" t="s">
        <v>615</v>
      </c>
    </row>
    <row r="38" spans="1:10">
      <c r="A38" s="4" t="s">
        <v>500</v>
      </c>
      <c r="G38" s="6" t="n">
        <v>58300000</v>
      </c>
    </row>
    <row r="39" spans="1:10">
      <c r="A39" s="4" t="s">
        <v>662</v>
      </c>
      <c r="G39" s="4" t="s">
        <v>743</v>
      </c>
    </row>
    <row r="40" spans="1:10">
      <c r="A40" s="4" t="s">
        <v>744</v>
      </c>
    </row>
    <row r="41" spans="1:10">
      <c r="A41" s="3" t="s">
        <v>615</v>
      </c>
    </row>
    <row r="42" spans="1:10">
      <c r="A42" s="4" t="s">
        <v>745</v>
      </c>
      <c r="G42" s="6" t="n">
        <v>29000000</v>
      </c>
    </row>
    <row r="43" spans="1:10">
      <c r="A43" s="4" t="s">
        <v>746</v>
      </c>
    </row>
    <row r="44" spans="1:10">
      <c r="A44" s="3" t="s">
        <v>615</v>
      </c>
    </row>
    <row r="45" spans="1:10">
      <c r="A45" s="4" t="s">
        <v>745</v>
      </c>
      <c r="G45" s="5" t="n">
        <v>29100000</v>
      </c>
    </row>
    <row r="46" spans="1:10">
      <c r="A46" s="4" t="s">
        <v>623</v>
      </c>
    </row>
    <row r="47" spans="1:10">
      <c r="A47" s="3" t="s">
        <v>615</v>
      </c>
    </row>
    <row r="48" spans="1:10">
      <c r="A48" s="4" t="s">
        <v>500</v>
      </c>
      <c r="G48" s="5" t="n">
        <v>112400000</v>
      </c>
    </row>
    <row r="49" spans="1:10">
      <c r="A49" s="4" t="s">
        <v>616</v>
      </c>
      <c r="G49" s="5" t="n">
        <v>112406000</v>
      </c>
      <c r="I49" s="6" t="n">
        <v>129133000</v>
      </c>
    </row>
    <row r="50" spans="1:10">
      <c r="A50" s="4" t="s">
        <v>747</v>
      </c>
    </row>
    <row r="51" spans="1:10">
      <c r="A51" s="3" t="s">
        <v>615</v>
      </c>
    </row>
    <row r="52" spans="1:10">
      <c r="A52" s="4" t="s">
        <v>500</v>
      </c>
      <c r="G52" s="5" t="n">
        <v>25800000</v>
      </c>
    </row>
    <row r="53" spans="1:10">
      <c r="A53" s="4" t="s">
        <v>748</v>
      </c>
    </row>
    <row r="54" spans="1:10">
      <c r="A54" s="3" t="s">
        <v>615</v>
      </c>
    </row>
    <row r="55" spans="1:10">
      <c r="A55" s="4" t="s">
        <v>500</v>
      </c>
      <c r="G55" s="5" t="n">
        <v>56200000</v>
      </c>
    </row>
    <row r="56" spans="1:10">
      <c r="A56" s="4" t="s">
        <v>749</v>
      </c>
    </row>
    <row r="57" spans="1:10">
      <c r="A57" s="3" t="s">
        <v>615</v>
      </c>
    </row>
    <row r="58" spans="1:10">
      <c r="A58" s="4" t="s">
        <v>500</v>
      </c>
      <c r="G58" s="6" t="n">
        <v>30400000</v>
      </c>
    </row>
    <row r="59" spans="1:10">
      <c r="A59" s="4" t="s">
        <v>750</v>
      </c>
    </row>
    <row r="60" spans="1:10">
      <c r="A60" s="3" t="s">
        <v>615</v>
      </c>
    </row>
    <row r="61" spans="1:10">
      <c r="A61" s="4" t="s">
        <v>720</v>
      </c>
      <c r="G61" s="5" t="n">
        <v>2</v>
      </c>
    </row>
    <row r="62" spans="1:10">
      <c r="A62" s="4" t="s">
        <v>624</v>
      </c>
    </row>
    <row r="63" spans="1:10">
      <c r="A63" s="3" t="s">
        <v>615</v>
      </c>
    </row>
    <row r="64" spans="1:10">
      <c r="A64" s="4" t="s">
        <v>616</v>
      </c>
      <c r="G64" s="6" t="n">
        <v>2109926000</v>
      </c>
      <c r="I64" s="6" t="n">
        <v>2037766000</v>
      </c>
    </row>
    <row r="65" spans="1:10">
      <c r="A65" s="4" t="s">
        <v>672</v>
      </c>
      <c r="G65" s="5" t="n">
        <v>1</v>
      </c>
    </row>
    <row r="66" spans="1:10">
      <c r="A66" s="4" t="s">
        <v>751</v>
      </c>
      <c r="G66" s="4" t="s">
        <v>635</v>
      </c>
    </row>
    <row r="67" spans="1:10">
      <c r="A67" s="4" t="s">
        <v>752</v>
      </c>
    </row>
    <row r="68" spans="1:10">
      <c r="A68" s="3" t="s">
        <v>615</v>
      </c>
    </row>
    <row r="69" spans="1:10">
      <c r="A69" s="4" t="s">
        <v>500</v>
      </c>
      <c r="G69" s="6" t="n">
        <v>1800000000</v>
      </c>
    </row>
    <row r="70" spans="1:10">
      <c r="A70" s="4" t="s">
        <v>753</v>
      </c>
    </row>
    <row r="71" spans="1:10">
      <c r="A71" s="3" t="s">
        <v>615</v>
      </c>
    </row>
    <row r="72" spans="1:10">
      <c r="A72" s="4" t="s">
        <v>500</v>
      </c>
      <c r="G72" s="5" t="n">
        <v>317900000</v>
      </c>
    </row>
    <row r="73" spans="1:10">
      <c r="A73" s="4" t="s">
        <v>754</v>
      </c>
    </row>
    <row r="74" spans="1:10">
      <c r="A74" s="3" t="s">
        <v>615</v>
      </c>
    </row>
    <row r="75" spans="1:10">
      <c r="A75" s="4" t="s">
        <v>500</v>
      </c>
      <c r="G75" s="6" t="n">
        <v>23400000</v>
      </c>
    </row>
    <row r="76" spans="1:10">
      <c r="A76" s="4" t="s">
        <v>681</v>
      </c>
      <c r="J76" s="6" t="n">
        <v>30000000</v>
      </c>
    </row>
    <row r="77" spans="1:10">
      <c r="A77" s="4" t="s">
        <v>662</v>
      </c>
      <c r="G77" s="4" t="s">
        <v>755</v>
      </c>
    </row>
    <row r="78" spans="1:10">
      <c r="A78" s="4" t="s">
        <v>756</v>
      </c>
      <c r="G78" s="4" t="s">
        <v>757</v>
      </c>
    </row>
    <row r="79" spans="1:10">
      <c r="A79" s="4" t="s">
        <v>758</v>
      </c>
    </row>
    <row r="80" spans="1:10">
      <c r="A80" s="3" t="s">
        <v>615</v>
      </c>
    </row>
    <row r="81" spans="1:10">
      <c r="A81" s="4" t="s">
        <v>500</v>
      </c>
      <c r="G81" s="6" t="n">
        <v>143300000</v>
      </c>
    </row>
    <row r="82" spans="1:10">
      <c r="A82" s="4" t="s">
        <v>681</v>
      </c>
      <c r="F82" s="6" t="n">
        <v>174200000</v>
      </c>
    </row>
    <row r="83" spans="1:10">
      <c r="A83" s="4" t="s">
        <v>662</v>
      </c>
      <c r="F83" s="4" t="s">
        <v>759</v>
      </c>
    </row>
    <row r="84" spans="1:10">
      <c r="A84" s="4" t="s">
        <v>469</v>
      </c>
      <c r="F84" s="4" t="s">
        <v>760</v>
      </c>
    </row>
    <row r="85" spans="1:10">
      <c r="A85" s="4" t="s">
        <v>761</v>
      </c>
    </row>
    <row r="86" spans="1:10">
      <c r="A86" s="3" t="s">
        <v>615</v>
      </c>
    </row>
    <row r="87" spans="1:10">
      <c r="A87" s="4" t="s">
        <v>500</v>
      </c>
      <c r="G87" s="6" t="n">
        <v>300000000</v>
      </c>
    </row>
    <row r="88" spans="1:10">
      <c r="A88" s="4" t="s">
        <v>662</v>
      </c>
      <c r="D88" s="4" t="s">
        <v>762</v>
      </c>
    </row>
    <row r="89" spans="1:10">
      <c r="A89" s="4" t="s">
        <v>666</v>
      </c>
      <c r="D89" s="6" t="n">
        <v>300000000</v>
      </c>
    </row>
    <row r="90" spans="1:10">
      <c r="A90" s="4" t="s">
        <v>469</v>
      </c>
      <c r="D90" s="4" t="s">
        <v>419</v>
      </c>
    </row>
    <row r="91" spans="1:10">
      <c r="A91" s="4" t="s">
        <v>763</v>
      </c>
    </row>
    <row r="92" spans="1:10">
      <c r="A92" s="3" t="s">
        <v>615</v>
      </c>
    </row>
    <row r="93" spans="1:10">
      <c r="A93" s="4" t="s">
        <v>764</v>
      </c>
      <c r="H93" s="4" t="s">
        <v>765</v>
      </c>
    </row>
    <row r="94" spans="1:10">
      <c r="A94" s="4" t="s">
        <v>766</v>
      </c>
      <c r="H94" s="4" t="s">
        <v>767</v>
      </c>
    </row>
    <row r="95" spans="1:10">
      <c r="A95" s="4" t="s">
        <v>768</v>
      </c>
    </row>
    <row r="96" spans="1:10">
      <c r="A96" s="3" t="s">
        <v>615</v>
      </c>
    </row>
    <row r="97" spans="1:10">
      <c r="A97" s="4" t="s">
        <v>764</v>
      </c>
      <c r="H97" s="4" t="s">
        <v>769</v>
      </c>
    </row>
    <row r="98" spans="1:10">
      <c r="A98" s="4" t="s">
        <v>766</v>
      </c>
      <c r="H98" s="4" t="s">
        <v>770</v>
      </c>
    </row>
    <row r="99" spans="1:10">
      <c r="A99" s="4" t="s">
        <v>771</v>
      </c>
    </row>
    <row r="100" spans="1:10">
      <c r="A100" s="3" t="s">
        <v>615</v>
      </c>
    </row>
    <row r="101" spans="1:10">
      <c r="A101" s="4" t="s">
        <v>409</v>
      </c>
      <c r="G101" s="5" t="n">
        <v>2</v>
      </c>
    </row>
    <row r="102" spans="1:10">
      <c r="A102" s="4" t="s">
        <v>772</v>
      </c>
    </row>
    <row r="103" spans="1:10">
      <c r="A103" s="3" t="s">
        <v>615</v>
      </c>
    </row>
    <row r="104" spans="1:10">
      <c r="A104" s="4" t="s">
        <v>409</v>
      </c>
      <c r="G104" s="5" t="n">
        <v>3</v>
      </c>
    </row>
    <row r="105" spans="1:10">
      <c r="A105" s="4" t="s">
        <v>773</v>
      </c>
    </row>
    <row r="106" spans="1:10">
      <c r="A106" s="3" t="s">
        <v>615</v>
      </c>
    </row>
    <row r="107" spans="1:10">
      <c r="A107" s="4" t="s">
        <v>409</v>
      </c>
      <c r="G107" s="5" t="n">
        <v>6</v>
      </c>
    </row>
    <row r="108" spans="1:10">
      <c r="A108" s="4" t="s">
        <v>774</v>
      </c>
    </row>
    <row r="109" spans="1:10">
      <c r="A109" s="3" t="s">
        <v>615</v>
      </c>
    </row>
    <row r="110" spans="1:10">
      <c r="A110" s="4" t="s">
        <v>409</v>
      </c>
      <c r="G110" s="5" t="n">
        <v>2</v>
      </c>
    </row>
    <row r="111" spans="1:10">
      <c r="A111" s="4" t="s">
        <v>775</v>
      </c>
    </row>
    <row r="112" spans="1:10">
      <c r="A112" s="3" t="s">
        <v>615</v>
      </c>
    </row>
    <row r="113" spans="1:10">
      <c r="A113" s="4" t="s">
        <v>409</v>
      </c>
      <c r="B113" s="5" t="n">
        <v>4</v>
      </c>
      <c r="E113" s="5" t="n">
        <v>4</v>
      </c>
    </row>
    <row r="114" spans="1:10">
      <c r="A114" s="4" t="s">
        <v>681</v>
      </c>
      <c r="G114" s="6" t="n">
        <v>185000000</v>
      </c>
    </row>
    <row r="115" spans="1:10">
      <c r="A115" s="4" t="s">
        <v>776</v>
      </c>
    </row>
    <row r="116" spans="1:10">
      <c r="A116" s="3" t="s">
        <v>615</v>
      </c>
    </row>
    <row r="117" spans="1:10">
      <c r="A117" s="4" t="s">
        <v>409</v>
      </c>
      <c r="G117" s="5" t="n">
        <v>3</v>
      </c>
    </row>
    <row r="118" spans="1:10">
      <c r="A118" s="4" t="s">
        <v>559</v>
      </c>
    </row>
    <row r="119" spans="1:10">
      <c r="A119" s="3" t="s">
        <v>615</v>
      </c>
    </row>
    <row r="120" spans="1:10">
      <c r="A120" s="4" t="s">
        <v>409</v>
      </c>
      <c r="G120" s="5" t="n">
        <v>4</v>
      </c>
    </row>
    <row r="121" spans="1:10">
      <c r="A121" s="4" t="s">
        <v>777</v>
      </c>
    </row>
    <row r="122" spans="1:10">
      <c r="A122" s="3" t="s">
        <v>615</v>
      </c>
    </row>
    <row r="123" spans="1:10">
      <c r="A123" s="4" t="s">
        <v>409</v>
      </c>
      <c r="G123" s="5" t="n">
        <v>10</v>
      </c>
    </row>
    <row r="124" spans="1:10">
      <c r="A124" s="4" t="s">
        <v>450</v>
      </c>
    </row>
    <row r="125" spans="1:10">
      <c r="A125" s="3" t="s">
        <v>615</v>
      </c>
    </row>
    <row r="126" spans="1:10">
      <c r="A126" s="4" t="s">
        <v>732</v>
      </c>
      <c r="G126" s="6" t="n">
        <v>2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8</v>
      </c>
      <c r="C1" s="2" t="s">
        <v>29</v>
      </c>
    </row>
    <row r="2" spans="1:3">
      <c r="A2" s="4" t="s">
        <v>779</v>
      </c>
    </row>
    <row r="3" spans="1:3">
      <c r="A3" s="3" t="s">
        <v>780</v>
      </c>
    </row>
    <row r="4" spans="1:3">
      <c r="A4" s="4" t="s">
        <v>781</v>
      </c>
      <c r="B4" s="6" t="n">
        <v>69700000</v>
      </c>
    </row>
    <row r="5" spans="1:3">
      <c r="A5" s="4" t="s">
        <v>782</v>
      </c>
      <c r="B5" s="5" t="n">
        <v>35400000</v>
      </c>
    </row>
    <row r="6" spans="1:3">
      <c r="A6" s="4" t="s">
        <v>783</v>
      </c>
      <c r="B6" s="5" t="n">
        <v>17200000</v>
      </c>
    </row>
    <row r="7" spans="1:3">
      <c r="A7" s="4" t="s">
        <v>784</v>
      </c>
    </row>
    <row r="8" spans="1:3">
      <c r="A8" s="3" t="s">
        <v>785</v>
      </c>
    </row>
    <row r="9" spans="1:3">
      <c r="A9" s="4" t="s">
        <v>786</v>
      </c>
      <c r="B9" s="5" t="n">
        <v>4300000000</v>
      </c>
    </row>
    <row r="10" spans="1:3">
      <c r="A10" s="4" t="s">
        <v>787</v>
      </c>
      <c r="B10" s="5" t="n">
        <v>1000000000</v>
      </c>
    </row>
    <row r="11" spans="1:3">
      <c r="A11" s="4" t="s">
        <v>788</v>
      </c>
      <c r="B11" s="5" t="n">
        <v>3300000000</v>
      </c>
    </row>
    <row r="12" spans="1:3">
      <c r="A12" s="3" t="s">
        <v>789</v>
      </c>
    </row>
    <row r="13" spans="1:3">
      <c r="A13" s="4" t="s">
        <v>790</v>
      </c>
      <c r="B13" s="5" t="n">
        <v>810500000</v>
      </c>
    </row>
    <row r="14" spans="1:3">
      <c r="A14" s="4" t="s">
        <v>791</v>
      </c>
      <c r="B14" s="5" t="n">
        <v>754700000</v>
      </c>
    </row>
    <row r="15" spans="1:3">
      <c r="A15" s="4" t="s">
        <v>792</v>
      </c>
      <c r="B15" s="5" t="n">
        <v>608900000</v>
      </c>
    </row>
    <row r="16" spans="1:3">
      <c r="A16" s="4" t="s">
        <v>793</v>
      </c>
      <c r="B16" s="5" t="n">
        <v>541400000</v>
      </c>
    </row>
    <row r="17" spans="1:3">
      <c r="A17" s="4" t="s">
        <v>794</v>
      </c>
      <c r="B17" s="5" t="n">
        <v>341800000</v>
      </c>
    </row>
    <row r="18" spans="1:3">
      <c r="A18" s="4" t="s">
        <v>795</v>
      </c>
      <c r="B18" s="5" t="n">
        <v>1200000000</v>
      </c>
    </row>
    <row r="19" spans="1:3">
      <c r="A19" s="4" t="s">
        <v>796</v>
      </c>
      <c r="B19" s="5" t="n">
        <v>4200000000</v>
      </c>
    </row>
    <row r="20" spans="1:3">
      <c r="A20" s="4" t="s">
        <v>797</v>
      </c>
    </row>
    <row r="21" spans="1:3">
      <c r="A21" s="3" t="s">
        <v>798</v>
      </c>
    </row>
    <row r="22" spans="1:3">
      <c r="A22" s="4" t="s">
        <v>799</v>
      </c>
      <c r="B22" s="5" t="n">
        <v>8400000</v>
      </c>
      <c r="C22" s="6" t="n">
        <v>0</v>
      </c>
    </row>
    <row r="23" spans="1:3">
      <c r="A23" s="4" t="s">
        <v>800</v>
      </c>
      <c r="B23" s="5" t="n">
        <v>2400000</v>
      </c>
    </row>
    <row r="24" spans="1:3">
      <c r="A24" s="5" t="n">
        <v>2017</v>
      </c>
      <c r="B24" s="5" t="n">
        <v>1300000</v>
      </c>
    </row>
    <row r="25" spans="1:3">
      <c r="A25" s="5" t="n">
        <v>2018</v>
      </c>
      <c r="B25" s="5" t="n">
        <v>1300000</v>
      </c>
    </row>
    <row r="26" spans="1:3">
      <c r="A26" s="5" t="n">
        <v>2019</v>
      </c>
      <c r="B26" s="5" t="n">
        <v>1300000</v>
      </c>
    </row>
    <row r="27" spans="1:3">
      <c r="A27" s="5" t="n">
        <v>2020</v>
      </c>
      <c r="B27" s="5" t="n">
        <v>1300000</v>
      </c>
    </row>
    <row r="28" spans="1:3">
      <c r="A28" s="5" t="n">
        <v>2021</v>
      </c>
      <c r="B28" s="5" t="n">
        <v>1300000</v>
      </c>
    </row>
    <row r="29" spans="1:3">
      <c r="A29" s="4" t="s">
        <v>801</v>
      </c>
      <c r="B29" s="5" t="n">
        <v>1900000</v>
      </c>
    </row>
    <row r="30" spans="1:3">
      <c r="A30" s="4" t="s">
        <v>802</v>
      </c>
    </row>
    <row r="31" spans="1:3">
      <c r="A31" s="3" t="s">
        <v>798</v>
      </c>
    </row>
    <row r="32" spans="1:3">
      <c r="A32" s="4" t="s">
        <v>799</v>
      </c>
      <c r="B32" s="5" t="n">
        <v>3800000</v>
      </c>
      <c r="C32" s="5" t="n">
        <v>12600000</v>
      </c>
    </row>
    <row r="33" spans="1:3">
      <c r="A33" s="4" t="s">
        <v>800</v>
      </c>
      <c r="B33" s="5" t="n">
        <v>800000</v>
      </c>
      <c r="C33" s="6" t="n">
        <v>3600000</v>
      </c>
    </row>
    <row r="34" spans="1:3">
      <c r="A34" s="4" t="s">
        <v>803</v>
      </c>
      <c r="B34" s="6" t="n">
        <v>8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8</v>
      </c>
      <c r="C2" s="2" t="s">
        <v>29</v>
      </c>
      <c r="D2" s="2" t="s">
        <v>30</v>
      </c>
    </row>
    <row r="3" spans="1:4">
      <c r="A3" s="3" t="s">
        <v>805</v>
      </c>
    </row>
    <row r="4" spans="1:4">
      <c r="A4" s="4" t="s">
        <v>806</v>
      </c>
      <c r="B4" s="6" t="n">
        <v>4649</v>
      </c>
      <c r="C4" s="6" t="n">
        <v>568</v>
      </c>
      <c r="D4" s="6" t="n">
        <v>-225</v>
      </c>
    </row>
    <row r="5" spans="1:4">
      <c r="A5" s="4" t="s">
        <v>559</v>
      </c>
    </row>
    <row r="6" spans="1:4">
      <c r="A6" s="3" t="s">
        <v>805</v>
      </c>
    </row>
    <row r="7" spans="1:4">
      <c r="A7" s="4" t="s">
        <v>806</v>
      </c>
      <c r="B7" s="5" t="n">
        <v>4600</v>
      </c>
    </row>
    <row r="8" spans="1:4">
      <c r="A8" s="4" t="s">
        <v>807</v>
      </c>
      <c r="B8" s="5" t="n">
        <v>4700</v>
      </c>
    </row>
    <row r="9" spans="1:4">
      <c r="A9" s="4" t="s">
        <v>808</v>
      </c>
      <c r="B9" s="6" t="n">
        <v>37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1</v>
      </c>
    </row>
    <row r="2" spans="1:2">
      <c r="B2" s="2" t="s">
        <v>566</v>
      </c>
    </row>
    <row r="3" spans="1:2">
      <c r="A3" s="4" t="s">
        <v>810</v>
      </c>
    </row>
    <row r="4" spans="1:2">
      <c r="A4" s="3" t="s">
        <v>811</v>
      </c>
    </row>
    <row r="5" spans="1:2">
      <c r="A5" s="4" t="s">
        <v>812</v>
      </c>
      <c r="B5" s="10" t="n">
        <v>1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813</v>
      </c>
      <c r="B1" s="2" t="s">
        <v>1</v>
      </c>
    </row>
    <row r="2" spans="1:5">
      <c r="B2" s="2" t="s">
        <v>28</v>
      </c>
      <c r="C2" s="2" t="s">
        <v>29</v>
      </c>
      <c r="D2" s="2" t="s">
        <v>30</v>
      </c>
      <c r="E2" s="2" t="s">
        <v>814</v>
      </c>
    </row>
    <row r="3" spans="1:5">
      <c r="A3" s="3" t="s">
        <v>811</v>
      </c>
    </row>
    <row r="4" spans="1:5">
      <c r="A4" s="4" t="s">
        <v>199</v>
      </c>
      <c r="D4" s="6" t="n">
        <v>6181</v>
      </c>
    </row>
    <row r="5" spans="1:5">
      <c r="A5" s="4" t="s">
        <v>61</v>
      </c>
    </row>
    <row r="6" spans="1:5">
      <c r="A6" s="3" t="s">
        <v>811</v>
      </c>
    </row>
    <row r="7" spans="1:5">
      <c r="A7" s="4" t="s">
        <v>199</v>
      </c>
      <c r="B7" s="6" t="n">
        <v>0</v>
      </c>
      <c r="C7" s="6" t="n">
        <v>0</v>
      </c>
      <c r="D7" s="5" t="n">
        <v>-6181</v>
      </c>
    </row>
    <row r="8" spans="1:5">
      <c r="A8" s="4" t="s">
        <v>815</v>
      </c>
    </row>
    <row r="9" spans="1:5">
      <c r="A9" s="3" t="s">
        <v>811</v>
      </c>
    </row>
    <row r="10" spans="1:5">
      <c r="A10" s="4" t="s">
        <v>816</v>
      </c>
      <c r="E10" s="4" t="s">
        <v>473</v>
      </c>
    </row>
    <row r="11" spans="1:5">
      <c r="A11" s="4" t="s">
        <v>817</v>
      </c>
    </row>
    <row r="12" spans="1:5">
      <c r="A12" s="3" t="s">
        <v>811</v>
      </c>
    </row>
    <row r="13" spans="1:5">
      <c r="A13" s="4" t="s">
        <v>199</v>
      </c>
      <c r="D13" s="5" t="n">
        <v>3500</v>
      </c>
    </row>
    <row r="14" spans="1:5">
      <c r="A14" s="4" t="s">
        <v>818</v>
      </c>
    </row>
    <row r="15" spans="1:5">
      <c r="A15" s="3" t="s">
        <v>811</v>
      </c>
    </row>
    <row r="16" spans="1:5">
      <c r="A16" s="4" t="s">
        <v>199</v>
      </c>
      <c r="D16" s="6" t="n">
        <v>27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9</v>
      </c>
      <c r="B1" s="2" t="s">
        <v>820</v>
      </c>
      <c r="C1" s="2" t="s">
        <v>30</v>
      </c>
      <c r="D1" s="2" t="s">
        <v>28</v>
      </c>
    </row>
    <row r="2" spans="1:4">
      <c r="A2" s="3" t="s">
        <v>811</v>
      </c>
    </row>
    <row r="3" spans="1:4">
      <c r="A3" s="4" t="s">
        <v>821</v>
      </c>
      <c r="D3" s="4" t="s">
        <v>473</v>
      </c>
    </row>
    <row r="4" spans="1:4">
      <c r="A4" s="4" t="s">
        <v>392</v>
      </c>
    </row>
    <row r="5" spans="1:4">
      <c r="A5" s="3" t="s">
        <v>811</v>
      </c>
    </row>
    <row r="6" spans="1:4">
      <c r="A6" s="4" t="s">
        <v>822</v>
      </c>
      <c r="B6" s="10" t="n">
        <v>53.8</v>
      </c>
    </row>
    <row r="7" spans="1:4">
      <c r="A7" s="4" t="s">
        <v>823</v>
      </c>
      <c r="C7" s="10" t="n">
        <v>6.1</v>
      </c>
    </row>
    <row r="8" spans="1:4">
      <c r="A8" s="4" t="s">
        <v>824</v>
      </c>
    </row>
    <row r="9" spans="1:4">
      <c r="A9" s="3" t="s">
        <v>811</v>
      </c>
    </row>
    <row r="10" spans="1:4">
      <c r="A10" s="4" t="s">
        <v>821</v>
      </c>
      <c r="B10" s="4" t="s">
        <v>7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7"/>
  </cols>
  <sheetData>
    <row r="1" spans="1:5">
      <c r="A1" s="1" t="s">
        <v>825</v>
      </c>
      <c r="B1" s="2" t="s">
        <v>648</v>
      </c>
      <c r="C1" s="2" t="s">
        <v>1</v>
      </c>
    </row>
    <row r="2" spans="1:5">
      <c r="B2" s="2" t="s">
        <v>826</v>
      </c>
      <c r="C2" s="2" t="s">
        <v>566</v>
      </c>
      <c r="D2" s="2" t="s">
        <v>397</v>
      </c>
      <c r="E2" s="2" t="s">
        <v>827</v>
      </c>
    </row>
    <row r="3" spans="1:5">
      <c r="A3" s="3" t="s">
        <v>811</v>
      </c>
    </row>
    <row r="4" spans="1:5">
      <c r="A4" s="4" t="s">
        <v>445</v>
      </c>
      <c r="C4" s="6" t="n">
        <v>67884</v>
      </c>
      <c r="D4" s="6" t="n">
        <v>250299</v>
      </c>
      <c r="E4" s="6" t="n">
        <v>214656</v>
      </c>
    </row>
    <row r="5" spans="1:5">
      <c r="A5" s="4" t="s">
        <v>828</v>
      </c>
    </row>
    <row r="6" spans="1:5">
      <c r="A6" s="3" t="s">
        <v>811</v>
      </c>
    </row>
    <row r="7" spans="1:5">
      <c r="A7" s="4" t="s">
        <v>829</v>
      </c>
      <c r="B7" s="4" t="s">
        <v>473</v>
      </c>
    </row>
    <row r="8" spans="1:5">
      <c r="A8" s="4" t="s">
        <v>830</v>
      </c>
    </row>
    <row r="9" spans="1:5">
      <c r="A9" s="3" t="s">
        <v>811</v>
      </c>
    </row>
    <row r="10" spans="1:5">
      <c r="A10" s="4" t="s">
        <v>445</v>
      </c>
      <c r="D10" s="6" t="n">
        <v>900</v>
      </c>
      <c r="E10" s="6" t="n">
        <v>1000</v>
      </c>
    </row>
    <row r="11" spans="1:5">
      <c r="A11" s="4" t="s">
        <v>831</v>
      </c>
    </row>
    <row r="12" spans="1:5">
      <c r="A12" s="3" t="s">
        <v>811</v>
      </c>
    </row>
    <row r="13" spans="1:5">
      <c r="A13" s="4" t="s">
        <v>409</v>
      </c>
      <c r="B13" s="5" t="n">
        <v>2</v>
      </c>
      <c r="E13" s="5" t="n">
        <v>2</v>
      </c>
    </row>
    <row r="14" spans="1:5">
      <c r="A14" s="4" t="s">
        <v>721</v>
      </c>
      <c r="E14" s="4" t="s">
        <v>722</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2</v>
      </c>
      <c r="B1" s="2" t="s">
        <v>648</v>
      </c>
      <c r="C1" s="2" t="s">
        <v>1</v>
      </c>
    </row>
    <row r="2" spans="1:5">
      <c r="B2" s="2" t="s">
        <v>30</v>
      </c>
      <c r="C2" s="2" t="s">
        <v>28</v>
      </c>
      <c r="D2" s="2" t="s">
        <v>29</v>
      </c>
      <c r="E2" s="2" t="s">
        <v>30</v>
      </c>
    </row>
    <row r="3" spans="1:5">
      <c r="A3" s="3" t="s">
        <v>811</v>
      </c>
    </row>
    <row r="4" spans="1:5">
      <c r="A4" s="4" t="s">
        <v>445</v>
      </c>
      <c r="C4" s="6" t="n">
        <v>67884</v>
      </c>
      <c r="D4" s="6" t="n">
        <v>250299</v>
      </c>
      <c r="E4" s="6" t="n">
        <v>214656</v>
      </c>
    </row>
    <row r="5" spans="1:5">
      <c r="A5" s="4" t="s">
        <v>571</v>
      </c>
    </row>
    <row r="6" spans="1:5">
      <c r="A6" s="3" t="s">
        <v>811</v>
      </c>
    </row>
    <row r="7" spans="1:5">
      <c r="A7" s="4" t="s">
        <v>822</v>
      </c>
      <c r="B7" s="6" t="n">
        <v>57000</v>
      </c>
    </row>
    <row r="8" spans="1:5">
      <c r="A8" s="4" t="s">
        <v>833</v>
      </c>
      <c r="B8" s="4" t="s">
        <v>457</v>
      </c>
      <c r="E8" s="4" t="s">
        <v>457</v>
      </c>
    </row>
    <row r="9" spans="1:5">
      <c r="A9" s="4" t="s">
        <v>812</v>
      </c>
      <c r="C9" s="6" t="n">
        <v>2800</v>
      </c>
    </row>
    <row r="10" spans="1:5">
      <c r="A10" s="4" t="s">
        <v>573</v>
      </c>
    </row>
    <row r="11" spans="1:5">
      <c r="A11" s="3" t="s">
        <v>811</v>
      </c>
    </row>
    <row r="12" spans="1:5">
      <c r="A12" s="4" t="s">
        <v>445</v>
      </c>
      <c r="E12" s="6" t="n">
        <v>1240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s>
  <sheetData>
    <row r="1" spans="1:4">
      <c r="A1" s="1" t="s">
        <v>834</v>
      </c>
      <c r="B1" s="2" t="s">
        <v>648</v>
      </c>
      <c r="C1" s="2" t="s">
        <v>835</v>
      </c>
      <c r="D1" s="2" t="s">
        <v>1</v>
      </c>
    </row>
    <row r="2" spans="1:4">
      <c r="B2" s="2" t="s">
        <v>836</v>
      </c>
      <c r="C2" s="2" t="s">
        <v>714</v>
      </c>
      <c r="D2" s="2" t="s">
        <v>566</v>
      </c>
    </row>
    <row r="3" spans="1:4">
      <c r="A3" s="3" t="s">
        <v>811</v>
      </c>
    </row>
    <row r="4" spans="1:4">
      <c r="A4" s="4" t="s">
        <v>454</v>
      </c>
      <c r="B4" s="4" t="s">
        <v>837</v>
      </c>
    </row>
    <row r="5" spans="1:4">
      <c r="A5" s="4" t="s">
        <v>532</v>
      </c>
      <c r="B5" s="5" t="n">
        <v>3</v>
      </c>
      <c r="C5" s="5" t="n">
        <v>1</v>
      </c>
    </row>
    <row r="6" spans="1:4">
      <c r="A6" s="4" t="s">
        <v>838</v>
      </c>
    </row>
    <row r="7" spans="1:4">
      <c r="A7" s="3" t="s">
        <v>811</v>
      </c>
    </row>
    <row r="8" spans="1:4">
      <c r="A8" s="4" t="s">
        <v>532</v>
      </c>
      <c r="B8" s="5" t="n">
        <v>3</v>
      </c>
    </row>
    <row r="9" spans="1:4">
      <c r="A9" s="4" t="s">
        <v>839</v>
      </c>
      <c r="D9" s="10" t="n">
        <v>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3</v>
      </c>
      <c r="B1" s="2" t="s">
        <v>1</v>
      </c>
    </row>
    <row r="2" spans="1:4">
      <c r="B2" s="2" t="s">
        <v>28</v>
      </c>
      <c r="C2" s="2" t="s">
        <v>29</v>
      </c>
      <c r="D2" s="2" t="s">
        <v>30</v>
      </c>
    </row>
    <row r="3" spans="1:4">
      <c r="A3" s="4" t="s">
        <v>174</v>
      </c>
      <c r="B3" s="6" t="n">
        <v>7206</v>
      </c>
      <c r="C3" s="6" t="n">
        <v>7843</v>
      </c>
      <c r="D3" s="6" t="n">
        <v>16803</v>
      </c>
    </row>
    <row r="4" spans="1:4">
      <c r="A4" s="4" t="s">
        <v>175</v>
      </c>
    </row>
    <row r="5" spans="1:4">
      <c r="A5" s="4" t="s">
        <v>176</v>
      </c>
      <c r="C5" s="6" t="n">
        <v>14200</v>
      </c>
    </row>
    <row r="6" spans="1:4">
      <c r="A6" s="4" t="s">
        <v>177</v>
      </c>
    </row>
    <row r="7" spans="1:4">
      <c r="A7" s="4" t="s">
        <v>176</v>
      </c>
      <c r="D7" s="5" t="n">
        <v>300</v>
      </c>
    </row>
    <row r="8" spans="1:4">
      <c r="A8" s="4" t="s">
        <v>178</v>
      </c>
    </row>
    <row r="9" spans="1:4">
      <c r="A9" s="4" t="s">
        <v>176</v>
      </c>
      <c r="D9" s="6" t="n">
        <v>81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0"/>
    <col customWidth="1" max="8" min="8" width="33"/>
    <col customWidth="1" max="9" min="9" width="21"/>
    <col customWidth="1" max="10" min="10" width="21"/>
    <col customWidth="1" max="11" min="11" width="14"/>
  </cols>
  <sheetData>
    <row r="1" spans="1:11">
      <c r="A1" s="1" t="s">
        <v>840</v>
      </c>
      <c r="B1" s="2" t="s">
        <v>841</v>
      </c>
      <c r="C1" s="2" t="s">
        <v>842</v>
      </c>
      <c r="D1" s="2" t="s">
        <v>397</v>
      </c>
      <c r="E1" s="2" t="s">
        <v>398</v>
      </c>
      <c r="F1" s="2" t="s">
        <v>843</v>
      </c>
      <c r="G1" s="2" t="s">
        <v>844</v>
      </c>
      <c r="H1" s="2" t="s">
        <v>845</v>
      </c>
      <c r="I1" s="2" t="s">
        <v>397</v>
      </c>
      <c r="J1" s="2" t="s">
        <v>846</v>
      </c>
      <c r="K1" s="2" t="s">
        <v>438</v>
      </c>
    </row>
    <row r="2" spans="1:11">
      <c r="A2" s="4" t="s">
        <v>847</v>
      </c>
    </row>
    <row r="3" spans="1:11">
      <c r="A3" s="3" t="s">
        <v>811</v>
      </c>
    </row>
    <row r="4" spans="1:11">
      <c r="A4" s="4" t="s">
        <v>848</v>
      </c>
      <c r="H4" s="6" t="n">
        <v>495000000</v>
      </c>
    </row>
    <row r="5" spans="1:11">
      <c r="A5" s="4" t="s">
        <v>447</v>
      </c>
    </row>
    <row r="6" spans="1:11">
      <c r="A6" s="3" t="s">
        <v>811</v>
      </c>
    </row>
    <row r="7" spans="1:11">
      <c r="A7" s="4" t="s">
        <v>833</v>
      </c>
      <c r="H7" s="4" t="s">
        <v>449</v>
      </c>
    </row>
    <row r="8" spans="1:11">
      <c r="A8" s="4" t="s">
        <v>849</v>
      </c>
      <c r="H8" s="6" t="n">
        <v>10000000</v>
      </c>
    </row>
    <row r="9" spans="1:11">
      <c r="A9" s="4" t="s">
        <v>850</v>
      </c>
    </row>
    <row r="10" spans="1:11">
      <c r="A10" s="3" t="s">
        <v>811</v>
      </c>
    </row>
    <row r="11" spans="1:11">
      <c r="A11" s="4" t="s">
        <v>833</v>
      </c>
      <c r="H11" s="4" t="s">
        <v>644</v>
      </c>
    </row>
    <row r="12" spans="1:11">
      <c r="A12" s="4" t="s">
        <v>849</v>
      </c>
      <c r="H12" s="6" t="n">
        <v>7500000</v>
      </c>
    </row>
    <row r="13" spans="1:11">
      <c r="A13" s="4" t="s">
        <v>851</v>
      </c>
    </row>
    <row r="14" spans="1:11">
      <c r="A14" s="3" t="s">
        <v>811</v>
      </c>
    </row>
    <row r="15" spans="1:11">
      <c r="A15" s="4" t="s">
        <v>833</v>
      </c>
      <c r="K15" s="4" t="s">
        <v>644</v>
      </c>
    </row>
    <row r="16" spans="1:11">
      <c r="A16" s="4" t="s">
        <v>849</v>
      </c>
      <c r="H16" s="5" t="n">
        <v>2500000</v>
      </c>
    </row>
    <row r="17" spans="1:11">
      <c r="A17" s="4" t="s">
        <v>852</v>
      </c>
    </row>
    <row r="18" spans="1:11">
      <c r="A18" s="3" t="s">
        <v>811</v>
      </c>
    </row>
    <row r="19" spans="1:11">
      <c r="A19" s="4" t="s">
        <v>458</v>
      </c>
      <c r="J19" s="6" t="n">
        <v>100000000</v>
      </c>
    </row>
    <row r="20" spans="1:11">
      <c r="A20" s="4" t="s">
        <v>853</v>
      </c>
      <c r="H20" s="6" t="n">
        <v>0</v>
      </c>
    </row>
    <row r="21" spans="1:11">
      <c r="A21" s="4" t="s">
        <v>469</v>
      </c>
      <c r="H21" s="4" t="s">
        <v>635</v>
      </c>
    </row>
    <row r="22" spans="1:11">
      <c r="A22" s="4" t="s">
        <v>833</v>
      </c>
      <c r="H22" s="4" t="s">
        <v>449</v>
      </c>
    </row>
    <row r="23" spans="1:11">
      <c r="A23" s="4" t="s">
        <v>854</v>
      </c>
    </row>
    <row r="24" spans="1:11">
      <c r="A24" s="3" t="s">
        <v>811</v>
      </c>
    </row>
    <row r="25" spans="1:11">
      <c r="A25" s="4" t="s">
        <v>458</v>
      </c>
      <c r="H25" s="6" t="n">
        <v>0</v>
      </c>
      <c r="J25" s="6" t="n">
        <v>100000000</v>
      </c>
    </row>
    <row r="26" spans="1:11">
      <c r="A26" s="4" t="s">
        <v>833</v>
      </c>
      <c r="H26" s="4" t="s">
        <v>457</v>
      </c>
    </row>
    <row r="27" spans="1:11">
      <c r="A27" s="4" t="s">
        <v>574</v>
      </c>
    </row>
    <row r="28" spans="1:11">
      <c r="A28" s="3" t="s">
        <v>811</v>
      </c>
    </row>
    <row r="29" spans="1:11">
      <c r="A29" s="4" t="s">
        <v>575</v>
      </c>
      <c r="H29" s="6" t="n">
        <v>4000000</v>
      </c>
      <c r="I29" s="6" t="n">
        <v>-1800000</v>
      </c>
    </row>
    <row r="30" spans="1:11">
      <c r="A30" s="4" t="s">
        <v>571</v>
      </c>
    </row>
    <row r="31" spans="1:11">
      <c r="A31" s="3" t="s">
        <v>811</v>
      </c>
    </row>
    <row r="32" spans="1:11">
      <c r="A32" s="4" t="s">
        <v>460</v>
      </c>
      <c r="E32" s="6" t="n">
        <v>57000000</v>
      </c>
    </row>
    <row r="33" spans="1:11">
      <c r="A33" s="4" t="s">
        <v>833</v>
      </c>
      <c r="E33" s="4" t="s">
        <v>457</v>
      </c>
    </row>
    <row r="34" spans="1:11">
      <c r="A34" s="4" t="s">
        <v>450</v>
      </c>
    </row>
    <row r="35" spans="1:11">
      <c r="A35" s="3" t="s">
        <v>811</v>
      </c>
    </row>
    <row r="36" spans="1:11">
      <c r="A36" s="4" t="s">
        <v>460</v>
      </c>
      <c r="B36" s="6" t="n">
        <v>529400000</v>
      </c>
    </row>
    <row r="37" spans="1:11">
      <c r="A37" s="4" t="s">
        <v>855</v>
      </c>
    </row>
    <row r="38" spans="1:11">
      <c r="A38" s="3" t="s">
        <v>811</v>
      </c>
    </row>
    <row r="39" spans="1:11">
      <c r="A39" s="4" t="s">
        <v>856</v>
      </c>
      <c r="F39" s="6" t="n">
        <v>3700000</v>
      </c>
    </row>
    <row r="40" spans="1:11">
      <c r="A40" s="4" t="s">
        <v>857</v>
      </c>
    </row>
    <row r="41" spans="1:11">
      <c r="A41" s="3" t="s">
        <v>811</v>
      </c>
    </row>
    <row r="42" spans="1:11">
      <c r="A42" s="4" t="s">
        <v>485</v>
      </c>
      <c r="B42" s="4" t="s">
        <v>473</v>
      </c>
    </row>
    <row r="43" spans="1:11">
      <c r="A43" s="4" t="s">
        <v>460</v>
      </c>
      <c r="B43" s="6" t="n">
        <v>529400000</v>
      </c>
    </row>
    <row r="44" spans="1:11">
      <c r="A44" s="4" t="s">
        <v>858</v>
      </c>
    </row>
    <row r="45" spans="1:11">
      <c r="A45" s="3" t="s">
        <v>811</v>
      </c>
    </row>
    <row r="46" spans="1:11">
      <c r="A46" s="4" t="s">
        <v>409</v>
      </c>
      <c r="H46" s="5" t="n">
        <v>1</v>
      </c>
    </row>
    <row r="47" spans="1:11">
      <c r="A47" s="4" t="s">
        <v>859</v>
      </c>
    </row>
    <row r="48" spans="1:11">
      <c r="A48" s="3" t="s">
        <v>811</v>
      </c>
    </row>
    <row r="49" spans="1:11">
      <c r="A49" s="4" t="s">
        <v>409</v>
      </c>
      <c r="H49" s="5" t="n">
        <v>2</v>
      </c>
    </row>
    <row r="50" spans="1:11">
      <c r="A50" s="4" t="s">
        <v>860</v>
      </c>
    </row>
    <row r="51" spans="1:11">
      <c r="A51" s="3" t="s">
        <v>811</v>
      </c>
    </row>
    <row r="52" spans="1:11">
      <c r="A52" s="4" t="s">
        <v>409</v>
      </c>
      <c r="H52" s="5" t="n">
        <v>3</v>
      </c>
    </row>
    <row r="53" spans="1:11">
      <c r="A53" s="4" t="s">
        <v>861</v>
      </c>
    </row>
    <row r="54" spans="1:11">
      <c r="A54" s="3" t="s">
        <v>811</v>
      </c>
    </row>
    <row r="55" spans="1:11">
      <c r="A55" s="4" t="s">
        <v>485</v>
      </c>
      <c r="B55" s="4" t="s">
        <v>473</v>
      </c>
    </row>
    <row r="56" spans="1:11">
      <c r="A56" s="4" t="s">
        <v>862</v>
      </c>
    </row>
    <row r="57" spans="1:11">
      <c r="A57" s="3" t="s">
        <v>811</v>
      </c>
    </row>
    <row r="58" spans="1:11">
      <c r="A58" s="4" t="s">
        <v>575</v>
      </c>
      <c r="C58" s="6" t="n">
        <v>4000000</v>
      </c>
      <c r="D58" s="6" t="n">
        <v>-1800000</v>
      </c>
      <c r="H58" s="6" t="n">
        <v>4000000</v>
      </c>
      <c r="I58" s="6" t="n">
        <v>-1800000</v>
      </c>
    </row>
    <row r="59" spans="1:11">
      <c r="A59" s="4" t="s">
        <v>863</v>
      </c>
    </row>
    <row r="60" spans="1:11">
      <c r="A60" s="3" t="s">
        <v>811</v>
      </c>
    </row>
    <row r="61" spans="1:11">
      <c r="A61" s="4" t="s">
        <v>864</v>
      </c>
      <c r="H61" s="9" t="n">
        <v>0.5</v>
      </c>
    </row>
    <row r="62" spans="1:11">
      <c r="A62" s="4" t="s">
        <v>865</v>
      </c>
    </row>
    <row r="63" spans="1:11">
      <c r="A63" s="3" t="s">
        <v>811</v>
      </c>
    </row>
    <row r="64" spans="1:11">
      <c r="A64" s="4" t="s">
        <v>409</v>
      </c>
      <c r="G64" s="5" t="n">
        <v>3</v>
      </c>
      <c r="H64" s="5"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8</v>
      </c>
      <c r="C2" s="2" t="s">
        <v>29</v>
      </c>
      <c r="D2" s="2" t="s">
        <v>30</v>
      </c>
    </row>
    <row r="3" spans="1:4">
      <c r="A3" s="3" t="s">
        <v>260</v>
      </c>
    </row>
    <row r="4" spans="1:4">
      <c r="A4" s="4" t="s">
        <v>867</v>
      </c>
      <c r="B4" s="6" t="n">
        <v>49228</v>
      </c>
      <c r="C4" s="6" t="n">
        <v>68734</v>
      </c>
      <c r="D4" s="6" t="n">
        <v>68172</v>
      </c>
    </row>
    <row r="5" spans="1:4">
      <c r="A5" s="4" t="s">
        <v>552</v>
      </c>
      <c r="B5" s="5" t="n">
        <v>-34629</v>
      </c>
      <c r="C5" s="5" t="n">
        <v>-39779</v>
      </c>
      <c r="D5" s="5" t="n">
        <v>-39237</v>
      </c>
    </row>
    <row r="6" spans="1:4">
      <c r="A6" s="4" t="s">
        <v>868</v>
      </c>
      <c r="B6" s="5" t="n">
        <v>-29944</v>
      </c>
      <c r="C6" s="5" t="n">
        <v>-52257</v>
      </c>
      <c r="D6" s="5" t="n">
        <v>-42396</v>
      </c>
    </row>
    <row r="7" spans="1:4">
      <c r="A7" s="4" t="s">
        <v>849</v>
      </c>
      <c r="B7" s="6" t="n">
        <v>-22400</v>
      </c>
      <c r="C7" s="6" t="n">
        <v>-5556</v>
      </c>
      <c r="D7" s="6" t="n">
        <v>-93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21"/>
    <col customWidth="1" max="6" min="6" width="21"/>
  </cols>
  <sheetData>
    <row r="1" spans="1:6">
      <c r="A1" s="1" t="s">
        <v>869</v>
      </c>
      <c r="B1" s="2" t="s">
        <v>648</v>
      </c>
      <c r="C1" s="2" t="s">
        <v>1</v>
      </c>
    </row>
    <row r="2" spans="1:6">
      <c r="B2" s="2" t="s">
        <v>714</v>
      </c>
      <c r="C2" s="2" t="s">
        <v>566</v>
      </c>
      <c r="D2" s="2" t="s">
        <v>567</v>
      </c>
      <c r="E2" s="2" t="s">
        <v>398</v>
      </c>
      <c r="F2" s="2" t="s">
        <v>846</v>
      </c>
    </row>
    <row r="3" spans="1:6">
      <c r="A3" s="3" t="s">
        <v>811</v>
      </c>
    </row>
    <row r="4" spans="1:6">
      <c r="A4" s="4" t="s">
        <v>849</v>
      </c>
      <c r="C4" s="6" t="n">
        <v>22400000</v>
      </c>
      <c r="D4" s="6" t="n">
        <v>5556000</v>
      </c>
      <c r="E4" s="6" t="n">
        <v>933000</v>
      </c>
    </row>
    <row r="5" spans="1:6">
      <c r="A5" s="4" t="s">
        <v>852</v>
      </c>
    </row>
    <row r="6" spans="1:6">
      <c r="A6" s="3" t="s">
        <v>811</v>
      </c>
    </row>
    <row r="7" spans="1:6">
      <c r="A7" s="4" t="s">
        <v>849</v>
      </c>
      <c r="C7" s="6" t="n">
        <v>5000000</v>
      </c>
    </row>
    <row r="8" spans="1:6">
      <c r="A8" s="4" t="s">
        <v>833</v>
      </c>
      <c r="C8" s="4" t="s">
        <v>449</v>
      </c>
    </row>
    <row r="9" spans="1:6">
      <c r="A9" s="4" t="s">
        <v>458</v>
      </c>
      <c r="F9" s="6" t="n">
        <v>100000000</v>
      </c>
    </row>
    <row r="10" spans="1:6">
      <c r="A10" s="4" t="s">
        <v>853</v>
      </c>
      <c r="C10" s="6" t="n">
        <v>0</v>
      </c>
    </row>
    <row r="11" spans="1:6">
      <c r="A11" s="4" t="s">
        <v>447</v>
      </c>
    </row>
    <row r="12" spans="1:6">
      <c r="A12" s="3" t="s">
        <v>811</v>
      </c>
    </row>
    <row r="13" spans="1:6">
      <c r="A13" s="4" t="s">
        <v>849</v>
      </c>
      <c r="C13" s="6" t="n">
        <v>10000000</v>
      </c>
    </row>
    <row r="14" spans="1:6">
      <c r="A14" s="4" t="s">
        <v>833</v>
      </c>
      <c r="C14" s="4" t="s">
        <v>449</v>
      </c>
    </row>
    <row r="15" spans="1:6">
      <c r="A15" s="4" t="s">
        <v>571</v>
      </c>
    </row>
    <row r="16" spans="1:6">
      <c r="A16" s="3" t="s">
        <v>811</v>
      </c>
    </row>
    <row r="17" spans="1:6">
      <c r="A17" s="4" t="s">
        <v>870</v>
      </c>
      <c r="E17" s="6" t="n">
        <v>2100000</v>
      </c>
    </row>
    <row r="18" spans="1:6">
      <c r="A18" s="4" t="s">
        <v>833</v>
      </c>
      <c r="E18" s="4" t="s">
        <v>457</v>
      </c>
    </row>
    <row r="19" spans="1:6">
      <c r="A19" s="4" t="s">
        <v>177</v>
      </c>
    </row>
    <row r="20" spans="1:6">
      <c r="A20" s="3" t="s">
        <v>811</v>
      </c>
    </row>
    <row r="21" spans="1:6">
      <c r="A21" s="4" t="s">
        <v>870</v>
      </c>
      <c r="E21" s="6" t="n">
        <v>1000000</v>
      </c>
    </row>
    <row r="22" spans="1:6">
      <c r="A22" s="4" t="s">
        <v>409</v>
      </c>
      <c r="B22" s="5" t="n">
        <v>1</v>
      </c>
    </row>
    <row r="23" spans="1:6">
      <c r="A23" s="4" t="s">
        <v>871</v>
      </c>
    </row>
    <row r="24" spans="1:6">
      <c r="A24" s="3" t="s">
        <v>811</v>
      </c>
    </row>
    <row r="25" spans="1:6">
      <c r="A25" s="4" t="s">
        <v>870</v>
      </c>
      <c r="E25" s="6" t="n">
        <v>1600000</v>
      </c>
    </row>
    <row r="26" spans="1:6">
      <c r="A26" s="4" t="s">
        <v>854</v>
      </c>
    </row>
    <row r="27" spans="1:6">
      <c r="A27" s="3" t="s">
        <v>811</v>
      </c>
    </row>
    <row r="28" spans="1:6">
      <c r="A28" s="4" t="s">
        <v>849</v>
      </c>
      <c r="C28" s="6" t="n">
        <v>3200000</v>
      </c>
    </row>
    <row r="29" spans="1:6">
      <c r="A29" s="4" t="s">
        <v>833</v>
      </c>
      <c r="C29" s="4" t="s">
        <v>457</v>
      </c>
    </row>
    <row r="30" spans="1:6">
      <c r="A30" s="4" t="s">
        <v>458</v>
      </c>
      <c r="C30" s="6" t="n">
        <v>0</v>
      </c>
      <c r="F30" s="6" t="n">
        <v>100000000</v>
      </c>
    </row>
    <row r="31" spans="1:6">
      <c r="A31" s="4" t="s">
        <v>576</v>
      </c>
    </row>
    <row r="32" spans="1:6">
      <c r="A32" s="3" t="s">
        <v>811</v>
      </c>
    </row>
    <row r="33" spans="1:6">
      <c r="A33" s="4" t="s">
        <v>870</v>
      </c>
      <c r="D33" s="5" t="n">
        <v>9700000</v>
      </c>
    </row>
    <row r="34" spans="1:6">
      <c r="A34" s="4" t="s">
        <v>580</v>
      </c>
    </row>
    <row r="35" spans="1:6">
      <c r="A35" s="3" t="s">
        <v>811</v>
      </c>
    </row>
    <row r="36" spans="1:6">
      <c r="A36" s="4" t="s">
        <v>870</v>
      </c>
      <c r="D36" s="6" t="n">
        <v>2200000</v>
      </c>
    </row>
    <row r="37" spans="1:6">
      <c r="A37" s="4" t="s">
        <v>409</v>
      </c>
      <c r="D37" s="5" t="n">
        <v>6</v>
      </c>
    </row>
    <row r="38" spans="1:6">
      <c r="A38" s="4" t="s">
        <v>582</v>
      </c>
    </row>
    <row r="39" spans="1:6">
      <c r="A39" s="3" t="s">
        <v>811</v>
      </c>
    </row>
    <row r="40" spans="1:6">
      <c r="A40" s="4" t="s">
        <v>870</v>
      </c>
      <c r="D40" s="6" t="n">
        <v>200000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8</v>
      </c>
      <c r="C1" s="2" t="s">
        <v>29</v>
      </c>
    </row>
    <row r="2" spans="1:3">
      <c r="A2" s="3" t="s">
        <v>811</v>
      </c>
    </row>
    <row r="3" spans="1:3">
      <c r="A3" s="4" t="s">
        <v>873</v>
      </c>
      <c r="B3" s="6" t="n">
        <v>77811</v>
      </c>
      <c r="C3" s="6" t="n">
        <v>81271</v>
      </c>
    </row>
    <row r="4" spans="1:3">
      <c r="A4" s="4" t="s">
        <v>874</v>
      </c>
      <c r="B4" s="5" t="n">
        <v>96555</v>
      </c>
      <c r="C4" s="6" t="n">
        <v>304583</v>
      </c>
    </row>
    <row r="5" spans="1:3">
      <c r="A5" s="4" t="s">
        <v>447</v>
      </c>
    </row>
    <row r="6" spans="1:3">
      <c r="A6" s="3" t="s">
        <v>811</v>
      </c>
    </row>
    <row r="7" spans="1:3">
      <c r="A7" s="4" t="s">
        <v>875</v>
      </c>
      <c r="B7" s="5" t="n">
        <v>200000</v>
      </c>
    </row>
    <row r="8" spans="1:3">
      <c r="A8" s="4" t="s">
        <v>876</v>
      </c>
    </row>
    <row r="9" spans="1:3">
      <c r="A9" s="3" t="s">
        <v>811</v>
      </c>
    </row>
    <row r="10" spans="1:3">
      <c r="A10" s="4" t="s">
        <v>874</v>
      </c>
      <c r="B10" s="6" t="n">
        <v>296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877</v>
      </c>
      <c r="B1" s="2" t="s">
        <v>566</v>
      </c>
      <c r="C1" s="2" t="s">
        <v>652</v>
      </c>
      <c r="D1" s="2" t="s">
        <v>878</v>
      </c>
    </row>
    <row r="2" spans="1:4">
      <c r="A2" s="4" t="s">
        <v>503</v>
      </c>
    </row>
    <row r="3" spans="1:4">
      <c r="A3" s="3" t="s">
        <v>879</v>
      </c>
    </row>
    <row r="4" spans="1:4">
      <c r="A4" s="4" t="s">
        <v>880</v>
      </c>
      <c r="B4" s="6" t="n">
        <v>-1786</v>
      </c>
    </row>
    <row r="5" spans="1:4">
      <c r="A5" s="4" t="s">
        <v>881</v>
      </c>
      <c r="B5" s="5" t="n">
        <v>53738</v>
      </c>
    </row>
    <row r="6" spans="1:4">
      <c r="A6" s="4" t="s">
        <v>882</v>
      </c>
      <c r="B6" s="6" t="n">
        <v>7829</v>
      </c>
    </row>
    <row r="7" spans="1:4">
      <c r="A7" s="4" t="s">
        <v>883</v>
      </c>
    </row>
    <row r="8" spans="1:4">
      <c r="A8" s="3" t="s">
        <v>879</v>
      </c>
    </row>
    <row r="9" spans="1:4">
      <c r="A9" s="4" t="s">
        <v>884</v>
      </c>
      <c r="C9" s="11" t="n">
        <v>390000000</v>
      </c>
    </row>
    <row r="10" spans="1:4">
      <c r="A10" s="4" t="s">
        <v>885</v>
      </c>
      <c r="B10" s="12" t="n">
        <v>8.35</v>
      </c>
      <c r="C10" s="12" t="n">
        <v>8.35</v>
      </c>
      <c r="D10" s="12" t="n">
        <v>8.35</v>
      </c>
    </row>
    <row r="11" spans="1:4">
      <c r="A11" s="4" t="s">
        <v>886</v>
      </c>
    </row>
    <row r="12" spans="1:4">
      <c r="A12" s="3" t="s">
        <v>879</v>
      </c>
    </row>
    <row r="13" spans="1:4">
      <c r="A13" s="4" t="s">
        <v>880</v>
      </c>
      <c r="B13" s="6" t="n">
        <v>-1482</v>
      </c>
    </row>
    <row r="14" spans="1:4">
      <c r="A14" s="4" t="s">
        <v>881</v>
      </c>
      <c r="B14" s="5" t="n">
        <v>38859</v>
      </c>
    </row>
    <row r="15" spans="1:4">
      <c r="A15" s="4" t="s">
        <v>882</v>
      </c>
      <c r="B15" s="6" t="n">
        <v>7829</v>
      </c>
    </row>
    <row r="16" spans="1:4">
      <c r="A16" s="4" t="s">
        <v>887</v>
      </c>
    </row>
    <row r="17" spans="1:4">
      <c r="A17" s="3" t="s">
        <v>879</v>
      </c>
    </row>
    <row r="18" spans="1:4">
      <c r="A18" s="4" t="s">
        <v>888</v>
      </c>
      <c r="D18" s="13" t="n">
        <v>13750000</v>
      </c>
    </row>
    <row r="19" spans="1:4">
      <c r="A19" s="4" t="s">
        <v>885</v>
      </c>
      <c r="B19" s="12" t="n">
        <v>0.92</v>
      </c>
      <c r="C19" s="12" t="n">
        <v>0.92</v>
      </c>
      <c r="D19" s="12" t="n">
        <v>0.92</v>
      </c>
    </row>
    <row r="20" spans="1:4">
      <c r="A20" s="4" t="s">
        <v>889</v>
      </c>
    </row>
    <row r="21" spans="1:4">
      <c r="A21" s="3" t="s">
        <v>879</v>
      </c>
    </row>
    <row r="22" spans="1:4">
      <c r="A22" s="4" t="s">
        <v>880</v>
      </c>
      <c r="B22" s="6" t="n">
        <v>-304</v>
      </c>
    </row>
    <row r="23" spans="1:4">
      <c r="A23" s="4" t="s">
        <v>881</v>
      </c>
      <c r="B23" s="5" t="n">
        <v>14879</v>
      </c>
    </row>
    <row r="24" spans="1:4">
      <c r="A24" s="4" t="s">
        <v>882</v>
      </c>
      <c r="B24"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890</v>
      </c>
      <c r="B1" s="2" t="s">
        <v>1</v>
      </c>
    </row>
    <row r="2" spans="1:3">
      <c r="B2" s="2" t="s">
        <v>566</v>
      </c>
      <c r="C2" s="2" t="s">
        <v>652</v>
      </c>
    </row>
    <row r="3" spans="1:3">
      <c r="A3" s="3" t="s">
        <v>879</v>
      </c>
    </row>
    <row r="4" spans="1:3">
      <c r="A4" s="4" t="s">
        <v>891</v>
      </c>
      <c r="B4" s="6" t="n">
        <v>-137379000</v>
      </c>
    </row>
    <row r="5" spans="1:3">
      <c r="A5" s="4" t="s">
        <v>892</v>
      </c>
    </row>
    <row r="6" spans="1:3">
      <c r="A6" s="3" t="s">
        <v>879</v>
      </c>
    </row>
    <row r="7" spans="1:3">
      <c r="A7" s="4" t="s">
        <v>893</v>
      </c>
      <c r="B7" s="6" t="n">
        <v>70946000</v>
      </c>
      <c r="C7" s="11" t="n">
        <v>420000000</v>
      </c>
    </row>
    <row r="8" spans="1:3">
      <c r="A8" s="4" t="s">
        <v>894</v>
      </c>
      <c r="B8" s="4" t="s">
        <v>668</v>
      </c>
    </row>
    <row r="9" spans="1:3">
      <c r="A9" s="4" t="s">
        <v>895</v>
      </c>
      <c r="B9" s="4" t="s">
        <v>659</v>
      </c>
      <c r="C9" s="4" t="s">
        <v>659</v>
      </c>
    </row>
    <row r="10" spans="1:3">
      <c r="A10" s="4" t="s">
        <v>896</v>
      </c>
      <c r="B10" s="4" t="s">
        <v>706</v>
      </c>
      <c r="C10" s="4" t="s">
        <v>706</v>
      </c>
    </row>
    <row r="11" spans="1:3">
      <c r="A11" s="4" t="s">
        <v>897</v>
      </c>
      <c r="B11" s="4" t="s">
        <v>898</v>
      </c>
    </row>
    <row r="12" spans="1:3">
      <c r="A12" s="4" t="s">
        <v>899</v>
      </c>
      <c r="B12" s="4" t="s">
        <v>900</v>
      </c>
      <c r="C12" s="4" t="s">
        <v>900</v>
      </c>
    </row>
    <row r="13" spans="1:3">
      <c r="A13" s="4" t="s">
        <v>901</v>
      </c>
    </row>
    <row r="14" spans="1:3">
      <c r="A14" s="3" t="s">
        <v>879</v>
      </c>
    </row>
    <row r="15" spans="1:3">
      <c r="A15" s="4" t="s">
        <v>893</v>
      </c>
      <c r="B15" s="6" t="n">
        <v>162200000</v>
      </c>
      <c r="C15" s="11" t="n">
        <v>1000000000</v>
      </c>
    </row>
    <row r="16" spans="1:3">
      <c r="A16" s="4" t="s">
        <v>894</v>
      </c>
      <c r="B16" s="4" t="s">
        <v>668</v>
      </c>
    </row>
    <row r="17" spans="1:3">
      <c r="A17" s="4" t="s">
        <v>895</v>
      </c>
      <c r="B17" s="4" t="s">
        <v>669</v>
      </c>
      <c r="C17" s="4" t="s">
        <v>669</v>
      </c>
    </row>
    <row r="18" spans="1:3">
      <c r="A18" s="4" t="s">
        <v>896</v>
      </c>
      <c r="B18" s="4" t="s">
        <v>663</v>
      </c>
      <c r="C18" s="4" t="s">
        <v>663</v>
      </c>
    </row>
    <row r="19" spans="1:3">
      <c r="A19" s="4" t="s">
        <v>897</v>
      </c>
      <c r="B19" s="4" t="s">
        <v>902</v>
      </c>
    </row>
    <row r="20" spans="1:3">
      <c r="A20" s="4" t="s">
        <v>903</v>
      </c>
    </row>
    <row r="21" spans="1:3">
      <c r="A21" s="3" t="s">
        <v>879</v>
      </c>
    </row>
    <row r="22" spans="1:3">
      <c r="A22" s="4" t="s">
        <v>891</v>
      </c>
      <c r="B22" s="6" t="n">
        <v>-25821000</v>
      </c>
    </row>
    <row r="23" spans="1:3">
      <c r="A23" s="4" t="s">
        <v>904</v>
      </c>
    </row>
    <row r="24" spans="1:3">
      <c r="A24" s="3" t="s">
        <v>879</v>
      </c>
    </row>
    <row r="25" spans="1:3">
      <c r="A25" s="4" t="s">
        <v>891</v>
      </c>
      <c r="B25" s="5" t="n">
        <v>-55286000</v>
      </c>
    </row>
    <row r="26" spans="1:3">
      <c r="A26" s="4" t="s">
        <v>905</v>
      </c>
    </row>
    <row r="27" spans="1:3">
      <c r="A27" s="3" t="s">
        <v>879</v>
      </c>
    </row>
    <row r="28" spans="1:3">
      <c r="A28" s="4" t="s">
        <v>893</v>
      </c>
      <c r="B28" s="6" t="n">
        <v>143536000</v>
      </c>
      <c r="C28" s="11" t="n">
        <v>800000000</v>
      </c>
    </row>
    <row r="29" spans="1:3">
      <c r="A29" s="4" t="s">
        <v>894</v>
      </c>
      <c r="B29" s="4" t="s">
        <v>668</v>
      </c>
    </row>
    <row r="30" spans="1:3">
      <c r="A30" s="4" t="s">
        <v>895</v>
      </c>
      <c r="B30" s="4" t="s">
        <v>659</v>
      </c>
      <c r="C30" s="4" t="s">
        <v>659</v>
      </c>
    </row>
    <row r="31" spans="1:3">
      <c r="A31" s="4" t="s">
        <v>896</v>
      </c>
      <c r="B31" s="4" t="s">
        <v>684</v>
      </c>
      <c r="C31" s="4" t="s">
        <v>684</v>
      </c>
    </row>
    <row r="32" spans="1:3">
      <c r="A32" s="4" t="s">
        <v>891</v>
      </c>
      <c r="B32" s="6" t="n">
        <v>-56272000</v>
      </c>
    </row>
    <row r="33" spans="1:3">
      <c r="A33" s="4" t="s">
        <v>897</v>
      </c>
      <c r="B33" s="4" t="s">
        <v>470</v>
      </c>
    </row>
    <row r="34" spans="1:3">
      <c r="A34" s="4" t="s">
        <v>899</v>
      </c>
      <c r="B34" s="4" t="s">
        <v>900</v>
      </c>
      <c r="C34" s="4" t="s">
        <v>900</v>
      </c>
    </row>
    <row r="35" spans="1:3">
      <c r="A35" s="4" t="s">
        <v>906</v>
      </c>
    </row>
    <row r="36" spans="1:3">
      <c r="A36" s="3" t="s">
        <v>879</v>
      </c>
    </row>
    <row r="37" spans="1:3">
      <c r="A37" s="4" t="s">
        <v>893</v>
      </c>
      <c r="B37" s="6" t="n">
        <v>1200000</v>
      </c>
      <c r="C37" s="11" t="n">
        <v>7200000</v>
      </c>
    </row>
    <row r="38" spans="1:3">
      <c r="A38" s="4" t="s">
        <v>907</v>
      </c>
    </row>
    <row r="39" spans="1:3">
      <c r="A39" s="3" t="s">
        <v>879</v>
      </c>
    </row>
    <row r="40" spans="1:3">
      <c r="A40" s="4" t="s">
        <v>893</v>
      </c>
      <c r="B40" s="6" t="n">
        <v>3400000</v>
      </c>
      <c r="C40" s="11" t="n">
        <v>192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08</v>
      </c>
      <c r="B1" s="2" t="s">
        <v>1</v>
      </c>
    </row>
    <row r="2" spans="1:3">
      <c r="B2" s="2" t="s">
        <v>28</v>
      </c>
      <c r="C2" s="2" t="s">
        <v>29</v>
      </c>
    </row>
    <row r="3" spans="1:3">
      <c r="A3" s="3" t="s">
        <v>879</v>
      </c>
    </row>
    <row r="4" spans="1:3">
      <c r="A4" s="4" t="s">
        <v>909</v>
      </c>
      <c r="B4" s="6" t="n">
        <v>1974967000</v>
      </c>
    </row>
    <row r="5" spans="1:3">
      <c r="A5" s="4" t="s">
        <v>502</v>
      </c>
      <c r="B5" s="6" t="n">
        <v>-203106000</v>
      </c>
    </row>
    <row r="6" spans="1:3">
      <c r="A6" s="4" t="s">
        <v>910</v>
      </c>
    </row>
    <row r="7" spans="1:3">
      <c r="A7" s="3" t="s">
        <v>879</v>
      </c>
    </row>
    <row r="8" spans="1:3">
      <c r="A8" s="4" t="s">
        <v>911</v>
      </c>
      <c r="B8" s="4" t="s">
        <v>735</v>
      </c>
      <c r="C8" s="4" t="s">
        <v>735</v>
      </c>
    </row>
    <row r="9" spans="1:3">
      <c r="A9" s="4" t="s">
        <v>912</v>
      </c>
    </row>
    <row r="10" spans="1:3">
      <c r="A10" s="3" t="s">
        <v>879</v>
      </c>
    </row>
    <row r="11" spans="1:3">
      <c r="A11" s="4" t="s">
        <v>913</v>
      </c>
      <c r="B11" s="4" t="s">
        <v>738</v>
      </c>
      <c r="C11" s="4" t="s">
        <v>739</v>
      </c>
    </row>
    <row r="12" spans="1:3">
      <c r="A12" s="4" t="s">
        <v>914</v>
      </c>
    </row>
    <row r="13" spans="1:3">
      <c r="A13" s="3" t="s">
        <v>879</v>
      </c>
    </row>
    <row r="14" spans="1:3">
      <c r="A14" s="4" t="s">
        <v>915</v>
      </c>
      <c r="B14" s="4" t="s">
        <v>916</v>
      </c>
    </row>
    <row r="15" spans="1:3">
      <c r="A15" s="4" t="s">
        <v>909</v>
      </c>
      <c r="B15" s="6" t="n">
        <v>600000000</v>
      </c>
    </row>
    <row r="16" spans="1:3">
      <c r="A16" s="4" t="s">
        <v>502</v>
      </c>
      <c r="B16" s="6" t="n">
        <v>-151049000</v>
      </c>
    </row>
    <row r="17" spans="1:3">
      <c r="A17" s="4" t="s">
        <v>917</v>
      </c>
      <c r="B17" s="4" t="s">
        <v>918</v>
      </c>
    </row>
    <row r="18" spans="1:3">
      <c r="A18" s="4" t="s">
        <v>662</v>
      </c>
      <c r="B18" s="4" t="s">
        <v>644</v>
      </c>
    </row>
    <row r="19" spans="1:3">
      <c r="A19" s="4" t="s">
        <v>919</v>
      </c>
    </row>
    <row r="20" spans="1:3">
      <c r="A20" s="3" t="s">
        <v>879</v>
      </c>
    </row>
    <row r="21" spans="1:3">
      <c r="A21" s="4" t="s">
        <v>915</v>
      </c>
      <c r="B21" s="4" t="s">
        <v>916</v>
      </c>
    </row>
    <row r="22" spans="1:3">
      <c r="A22" s="4" t="s">
        <v>909</v>
      </c>
      <c r="B22" s="6" t="n">
        <v>1374967000</v>
      </c>
    </row>
    <row r="23" spans="1:3">
      <c r="A23" s="4" t="s">
        <v>502</v>
      </c>
      <c r="B23" s="6" t="n">
        <v>-52057000</v>
      </c>
    </row>
    <row r="24" spans="1:3">
      <c r="A24" s="4" t="s">
        <v>917</v>
      </c>
      <c r="B24" s="4" t="s">
        <v>920</v>
      </c>
    </row>
    <row r="25" spans="1:3">
      <c r="A25" s="4" t="s">
        <v>662</v>
      </c>
      <c r="B25" s="4" t="s">
        <v>9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8</v>
      </c>
      <c r="C2" s="2" t="s">
        <v>29</v>
      </c>
      <c r="D2" s="2" t="s">
        <v>30</v>
      </c>
    </row>
    <row r="3" spans="1:4">
      <c r="A3" s="3" t="s">
        <v>879</v>
      </c>
    </row>
    <row r="4" spans="1:4">
      <c r="A4" s="4" t="s">
        <v>923</v>
      </c>
      <c r="B4" s="6" t="n">
        <v>101</v>
      </c>
      <c r="C4" s="6" t="n">
        <v>-65</v>
      </c>
      <c r="D4" s="6" t="n">
        <v>0</v>
      </c>
    </row>
    <row r="5" spans="1:4">
      <c r="A5" s="4" t="s">
        <v>924</v>
      </c>
      <c r="B5" s="5" t="n">
        <v>-64</v>
      </c>
      <c r="C5" s="5" t="n">
        <v>0</v>
      </c>
      <c r="D5" s="5" t="n">
        <v>0</v>
      </c>
    </row>
    <row r="6" spans="1:4">
      <c r="A6" s="4" t="s">
        <v>925</v>
      </c>
      <c r="B6" s="5" t="n">
        <v>681</v>
      </c>
      <c r="C6" s="5" t="n">
        <v>-1050</v>
      </c>
      <c r="D6" s="5" t="n">
        <v>0</v>
      </c>
    </row>
    <row r="7" spans="1:4">
      <c r="A7" s="4" t="s">
        <v>926</v>
      </c>
    </row>
    <row r="8" spans="1:4">
      <c r="A8" s="3" t="s">
        <v>879</v>
      </c>
    </row>
    <row r="9" spans="1:4">
      <c r="A9" s="4" t="s">
        <v>923</v>
      </c>
      <c r="B9" s="5" t="n">
        <v>101</v>
      </c>
      <c r="C9" s="5" t="n">
        <v>-65</v>
      </c>
    </row>
    <row r="10" spans="1:4">
      <c r="A10" s="4" t="s">
        <v>924</v>
      </c>
      <c r="B10" s="5" t="n">
        <v>-64</v>
      </c>
      <c r="C10" s="5" t="n">
        <v>0</v>
      </c>
    </row>
    <row r="11" spans="1:4">
      <c r="A11" s="4" t="s">
        <v>925</v>
      </c>
      <c r="B11" s="6" t="n">
        <v>681</v>
      </c>
      <c r="C11" s="6" t="n">
        <v>-1050</v>
      </c>
    </row>
    <row r="12" spans="1:4">
      <c r="A12" s="4" t="s">
        <v>927</v>
      </c>
    </row>
    <row r="13" spans="1:4">
      <c r="A13" s="3" t="s">
        <v>879</v>
      </c>
    </row>
    <row r="14" spans="1:4">
      <c r="A14" s="4" t="s">
        <v>923</v>
      </c>
      <c r="D14" s="5" t="n">
        <v>0</v>
      </c>
    </row>
    <row r="15" spans="1:4">
      <c r="A15" s="4" t="s">
        <v>924</v>
      </c>
      <c r="D15" s="5" t="n">
        <v>0</v>
      </c>
    </row>
    <row r="16" spans="1:4">
      <c r="A16" s="4" t="s">
        <v>925</v>
      </c>
      <c r="D16"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8</v>
      </c>
      <c r="B1" s="2" t="s">
        <v>28</v>
      </c>
      <c r="C1" s="2" t="s">
        <v>29</v>
      </c>
    </row>
    <row r="2" spans="1:3">
      <c r="A2" s="4" t="s">
        <v>929</v>
      </c>
    </row>
    <row r="3" spans="1:3">
      <c r="A3" s="3" t="s">
        <v>930</v>
      </c>
    </row>
    <row r="4" spans="1:3">
      <c r="A4" s="4" t="s">
        <v>931</v>
      </c>
      <c r="B4" s="6" t="n">
        <v>100000</v>
      </c>
      <c r="C4" s="6" t="n">
        <v>0</v>
      </c>
    </row>
    <row r="5" spans="1:3">
      <c r="A5" s="4" t="s">
        <v>932</v>
      </c>
      <c r="B5" s="5" t="n">
        <v>216700000</v>
      </c>
      <c r="C5" s="5" t="n">
        <v>360600000</v>
      </c>
    </row>
    <row r="6" spans="1:3">
      <c r="A6" s="4" t="s">
        <v>933</v>
      </c>
    </row>
    <row r="7" spans="1:3">
      <c r="A7" s="3" t="s">
        <v>930</v>
      </c>
    </row>
    <row r="8" spans="1:3">
      <c r="A8" s="4" t="s">
        <v>934</v>
      </c>
      <c r="B8" s="6" t="n">
        <v>30200000</v>
      </c>
      <c r="C8" s="6" t="n">
        <v>60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8</v>
      </c>
      <c r="C1" s="2" t="s">
        <v>29</v>
      </c>
    </row>
    <row r="2" spans="1:3">
      <c r="A2" s="3" t="s">
        <v>936</v>
      </c>
    </row>
    <row r="3" spans="1:3">
      <c r="A3" s="4" t="s">
        <v>937</v>
      </c>
      <c r="B3" s="6" t="n">
        <v>21282</v>
      </c>
      <c r="C3" s="6" t="n">
        <v>20490</v>
      </c>
    </row>
    <row r="4" spans="1:3">
      <c r="A4" s="4" t="s">
        <v>938</v>
      </c>
      <c r="B4" s="5" t="n">
        <v>100435</v>
      </c>
      <c r="C4" s="5" t="n">
        <v>82341</v>
      </c>
    </row>
    <row r="5" spans="1:3">
      <c r="A5" s="4" t="s">
        <v>247</v>
      </c>
      <c r="B5" s="5" t="n">
        <v>-150281</v>
      </c>
      <c r="C5" s="5" t="n">
        <v>-91065</v>
      </c>
    </row>
    <row r="6" spans="1:3">
      <c r="A6" s="4" t="s">
        <v>939</v>
      </c>
      <c r="B6" s="5" t="n">
        <v>-55002</v>
      </c>
      <c r="C6" s="5" t="n">
        <v>-201456</v>
      </c>
    </row>
    <row r="7" spans="1:3">
      <c r="A7" s="4" t="s">
        <v>940</v>
      </c>
      <c r="B7" s="5" t="n">
        <v>-282138</v>
      </c>
      <c r="C7" s="5" t="n">
        <v>-221329</v>
      </c>
    </row>
    <row r="8" spans="1:3">
      <c r="A8" s="4" t="s">
        <v>941</v>
      </c>
    </row>
    <row r="9" spans="1:3">
      <c r="A9" s="3" t="s">
        <v>936</v>
      </c>
    </row>
    <row r="10" spans="1:3">
      <c r="A10" s="4" t="s">
        <v>247</v>
      </c>
      <c r="B10" s="5" t="n">
        <v>-8028</v>
      </c>
      <c r="C10" s="5" t="n">
        <v>-10023</v>
      </c>
    </row>
    <row r="11" spans="1:3">
      <c r="A11" s="4" t="s">
        <v>939</v>
      </c>
      <c r="B11" s="5" t="n">
        <v>-55002</v>
      </c>
      <c r="C11" s="5" t="n">
        <v>-201456</v>
      </c>
    </row>
    <row r="12" spans="1:3">
      <c r="A12" s="4" t="s">
        <v>940</v>
      </c>
      <c r="B12" s="5" t="n">
        <v>-282138</v>
      </c>
      <c r="C12" s="5" t="n">
        <v>-221329</v>
      </c>
    </row>
    <row r="13" spans="1:3">
      <c r="A13" s="4" t="s">
        <v>942</v>
      </c>
    </row>
    <row r="14" spans="1:3">
      <c r="A14" s="3" t="s">
        <v>936</v>
      </c>
    </row>
    <row r="15" spans="1:3">
      <c r="A15" s="4" t="s">
        <v>247</v>
      </c>
      <c r="B15" s="5" t="n">
        <v>0</v>
      </c>
      <c r="C15" s="5" t="n">
        <v>0</v>
      </c>
    </row>
    <row r="16" spans="1:3">
      <c r="A16" s="4" t="s">
        <v>939</v>
      </c>
      <c r="B16" s="5" t="n">
        <v>-1634</v>
      </c>
      <c r="C16" s="5" t="n">
        <v>-10266</v>
      </c>
    </row>
    <row r="17" spans="1:3">
      <c r="A17" s="4" t="s">
        <v>940</v>
      </c>
      <c r="B17" s="5" t="n">
        <v>-271</v>
      </c>
      <c r="C17" s="5" t="n">
        <v>-1323</v>
      </c>
    </row>
    <row r="18" spans="1:3">
      <c r="A18" s="4" t="s">
        <v>943</v>
      </c>
    </row>
    <row r="19" spans="1:3">
      <c r="A19" s="3" t="s">
        <v>936</v>
      </c>
    </row>
    <row r="20" spans="1:3">
      <c r="A20" s="4" t="s">
        <v>247</v>
      </c>
      <c r="B20" s="5" t="n">
        <v>-2375</v>
      </c>
      <c r="C20" s="5" t="n">
        <v>-2196</v>
      </c>
    </row>
    <row r="21" spans="1:3">
      <c r="A21" s="4" t="s">
        <v>939</v>
      </c>
      <c r="B21" s="5" t="n">
        <v>-20281</v>
      </c>
      <c r="C21" s="5" t="n">
        <v>-42878</v>
      </c>
    </row>
    <row r="22" spans="1:3">
      <c r="A22" s="4" t="s">
        <v>940</v>
      </c>
      <c r="B22" s="5" t="n">
        <v>-114723</v>
      </c>
      <c r="C22" s="5" t="n">
        <v>-138253</v>
      </c>
    </row>
    <row r="23" spans="1:3">
      <c r="A23" s="4" t="s">
        <v>944</v>
      </c>
    </row>
    <row r="24" spans="1:3">
      <c r="A24" s="3" t="s">
        <v>936</v>
      </c>
    </row>
    <row r="25" spans="1:3">
      <c r="A25" s="4" t="s">
        <v>247</v>
      </c>
      <c r="B25" s="5" t="n">
        <v>-5653</v>
      </c>
      <c r="C25" s="5" t="n">
        <v>-7827</v>
      </c>
    </row>
    <row r="26" spans="1:3">
      <c r="A26" s="4" t="s">
        <v>939</v>
      </c>
      <c r="B26" s="5" t="n">
        <v>-33087</v>
      </c>
      <c r="C26" s="5" t="n">
        <v>-148312</v>
      </c>
    </row>
    <row r="27" spans="1:3">
      <c r="A27" s="4" t="s">
        <v>940</v>
      </c>
      <c r="B27" s="5" t="n">
        <v>-167144</v>
      </c>
      <c r="C27" s="5" t="n">
        <v>-81753</v>
      </c>
    </row>
    <row r="28" spans="1:3">
      <c r="A28" s="4" t="s">
        <v>945</v>
      </c>
    </row>
    <row r="29" spans="1:3">
      <c r="A29" s="3" t="s">
        <v>936</v>
      </c>
    </row>
    <row r="30" spans="1:3">
      <c r="A30" s="4" t="s">
        <v>937</v>
      </c>
      <c r="B30" s="5" t="n">
        <v>300</v>
      </c>
      <c r="C30" s="5" t="n">
        <v>80</v>
      </c>
    </row>
    <row r="31" spans="1:3">
      <c r="A31" s="4" t="s">
        <v>938</v>
      </c>
      <c r="B31" s="5" t="n">
        <v>2597</v>
      </c>
      <c r="C31" s="5" t="n">
        <v>1894</v>
      </c>
    </row>
    <row r="32" spans="1:3">
      <c r="A32" s="4" t="s">
        <v>946</v>
      </c>
    </row>
    <row r="33" spans="1:3">
      <c r="A33" s="3" t="s">
        <v>936</v>
      </c>
    </row>
    <row r="34" spans="1:3">
      <c r="A34" s="4" t="s">
        <v>937</v>
      </c>
      <c r="B34" s="5" t="n">
        <v>119</v>
      </c>
      <c r="C34" s="5" t="n">
        <v>80</v>
      </c>
    </row>
    <row r="35" spans="1:3">
      <c r="A35" s="4" t="s">
        <v>938</v>
      </c>
      <c r="B35" s="5" t="n">
        <v>0</v>
      </c>
      <c r="C35" s="5" t="n">
        <v>0</v>
      </c>
    </row>
    <row r="36" spans="1:3">
      <c r="A36" s="4" t="s">
        <v>947</v>
      </c>
    </row>
    <row r="37" spans="1:3">
      <c r="A37" s="3" t="s">
        <v>936</v>
      </c>
    </row>
    <row r="38" spans="1:3">
      <c r="A38" s="4" t="s">
        <v>937</v>
      </c>
      <c r="B38" s="5" t="n">
        <v>0</v>
      </c>
      <c r="C38" s="5" t="n">
        <v>0</v>
      </c>
    </row>
    <row r="39" spans="1:3">
      <c r="A39" s="4" t="s">
        <v>938</v>
      </c>
      <c r="B39" s="5" t="n">
        <v>0</v>
      </c>
      <c r="C39" s="5" t="n">
        <v>0</v>
      </c>
    </row>
    <row r="40" spans="1:3">
      <c r="A40" s="4" t="s">
        <v>948</v>
      </c>
    </row>
    <row r="41" spans="1:3">
      <c r="A41" s="3" t="s">
        <v>936</v>
      </c>
    </row>
    <row r="42" spans="1:3">
      <c r="A42" s="4" t="s">
        <v>937</v>
      </c>
      <c r="B42" s="5" t="n">
        <v>181</v>
      </c>
      <c r="C42" s="5" t="n">
        <v>0</v>
      </c>
    </row>
    <row r="43" spans="1:3">
      <c r="A43" s="4" t="s">
        <v>938</v>
      </c>
      <c r="B43" s="6" t="n">
        <v>2597</v>
      </c>
      <c r="C43" s="6" t="n">
        <v>18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37"/>
    <col customWidth="1" max="5" min="5" width="25"/>
    <col customWidth="1" max="6" min="6" width="52"/>
    <col customWidth="1" max="7" min="7" width="17"/>
    <col customWidth="1" max="8" min="8" width="22"/>
    <col customWidth="1" max="9" min="9" width="53"/>
    <col customWidth="1" max="10" min="10" width="80"/>
    <col customWidth="1" max="11" min="11" width="25"/>
    <col customWidth="1" max="12" min="12" width="55"/>
    <col customWidth="1" max="13" min="13" width="35"/>
    <col customWidth="1" max="14" min="14" width="45"/>
  </cols>
  <sheetData>
    <row r="1" spans="1:14">
      <c r="A1" s="1" t="s">
        <v>179</v>
      </c>
      <c r="B1" s="2" t="s">
        <v>180</v>
      </c>
      <c r="C1" s="2" t="s">
        <v>181</v>
      </c>
      <c r="D1" s="2" t="s">
        <v>116</v>
      </c>
      <c r="E1" s="2" t="s">
        <v>182</v>
      </c>
      <c r="F1" s="2" t="s">
        <v>183</v>
      </c>
      <c r="G1" s="2" t="s">
        <v>184</v>
      </c>
      <c r="H1" s="2" t="s">
        <v>185</v>
      </c>
      <c r="I1" s="2" t="s">
        <v>186</v>
      </c>
      <c r="J1" s="2" t="s">
        <v>187</v>
      </c>
      <c r="K1" s="2" t="s">
        <v>129</v>
      </c>
      <c r="L1" s="2" t="s">
        <v>188</v>
      </c>
      <c r="M1" s="2" t="s">
        <v>189</v>
      </c>
      <c r="N1" s="2" t="s">
        <v>190</v>
      </c>
    </row>
    <row r="2" spans="1:14">
      <c r="A2" s="4" t="s">
        <v>191</v>
      </c>
      <c r="D2" s="5" t="n">
        <v>0</v>
      </c>
      <c r="H2" s="5" t="n">
        <v>85453000</v>
      </c>
      <c r="K2" s="5" t="n">
        <v>6000000</v>
      </c>
    </row>
    <row r="3" spans="1:14">
      <c r="A3" s="4" t="s">
        <v>192</v>
      </c>
      <c r="B3" s="6" t="n">
        <v>821341</v>
      </c>
      <c r="D3" s="6" t="n">
        <v>0</v>
      </c>
      <c r="E3" s="6" t="n">
        <v>21242</v>
      </c>
      <c r="G3" s="6" t="n">
        <v>0</v>
      </c>
      <c r="I3" s="6" t="n">
        <v>621002</v>
      </c>
      <c r="K3" s="6" t="n">
        <v>144800</v>
      </c>
      <c r="L3" s="6" t="n">
        <v>0</v>
      </c>
      <c r="M3" s="6" t="n">
        <v>34297</v>
      </c>
      <c r="N3" s="6" t="n">
        <v>16564</v>
      </c>
    </row>
    <row r="4" spans="1:14">
      <c r="A4" s="3" t="s">
        <v>193</v>
      </c>
    </row>
    <row r="5" spans="1:14">
      <c r="A5" s="4" t="s">
        <v>48</v>
      </c>
      <c r="B5" s="5" t="n">
        <v>9879</v>
      </c>
      <c r="E5" s="5" t="n">
        <v>15658</v>
      </c>
      <c r="I5" s="5" t="n">
        <v>-19380</v>
      </c>
      <c r="K5" s="5" t="n">
        <v>10875</v>
      </c>
      <c r="M5" s="5" t="n">
        <v>2726</v>
      </c>
      <c r="N5" s="5" t="n">
        <v>7777</v>
      </c>
    </row>
    <row r="6" spans="1:14">
      <c r="A6" s="4" t="s">
        <v>194</v>
      </c>
      <c r="B6" s="5" t="n">
        <v>-214656</v>
      </c>
      <c r="E6" s="5" t="n">
        <v>-19495</v>
      </c>
      <c r="I6" s="5" t="n">
        <v>-184286</v>
      </c>
      <c r="K6" s="5" t="n">
        <v>-10875</v>
      </c>
    </row>
    <row r="7" spans="1:14">
      <c r="A7" s="4" t="s">
        <v>195</v>
      </c>
      <c r="B7" s="5" t="n">
        <v>-16440</v>
      </c>
      <c r="M7" s="5" t="n">
        <v>-16440</v>
      </c>
      <c r="N7" s="5" t="n">
        <v>-11499</v>
      </c>
    </row>
    <row r="8" spans="1:14">
      <c r="A8" s="4" t="s">
        <v>196</v>
      </c>
      <c r="B8" s="6" t="n">
        <v>27267</v>
      </c>
      <c r="M8" s="5" t="n">
        <v>27267</v>
      </c>
    </row>
    <row r="9" spans="1:14">
      <c r="A9" s="4" t="s">
        <v>197</v>
      </c>
      <c r="B9" s="5" t="n">
        <v>213350</v>
      </c>
    </row>
    <row r="10" spans="1:14">
      <c r="A10" s="4" t="s">
        <v>198</v>
      </c>
      <c r="B10" s="6" t="n">
        <v>-6181</v>
      </c>
    </row>
    <row r="11" spans="1:14">
      <c r="A11" s="4" t="s">
        <v>199</v>
      </c>
      <c r="B11" s="5" t="n">
        <v>6181</v>
      </c>
      <c r="E11" s="5" t="n">
        <v>124</v>
      </c>
      <c r="I11" s="5" t="n">
        <v>6057</v>
      </c>
    </row>
    <row r="12" spans="1:14">
      <c r="A12" s="4" t="s">
        <v>200</v>
      </c>
      <c r="H12" s="5" t="n">
        <v>6918000</v>
      </c>
    </row>
    <row r="13" spans="1:14">
      <c r="A13" s="4" t="s">
        <v>201</v>
      </c>
      <c r="B13" s="5" t="n">
        <v>186125</v>
      </c>
      <c r="E13" s="5" t="n">
        <v>3727</v>
      </c>
      <c r="I13" s="5" t="n">
        <v>182398</v>
      </c>
    </row>
    <row r="14" spans="1:14">
      <c r="A14" s="4" t="s">
        <v>202</v>
      </c>
      <c r="B14" s="5" t="n">
        <v>-6082</v>
      </c>
      <c r="I14" s="5" t="n">
        <v>-6082</v>
      </c>
    </row>
    <row r="15" spans="1:14">
      <c r="A15" s="4" t="s">
        <v>203</v>
      </c>
      <c r="B15" s="5" t="n">
        <v>-12414</v>
      </c>
      <c r="E15" s="5" t="n">
        <v>-248</v>
      </c>
      <c r="I15" s="5" t="n">
        <v>-12166</v>
      </c>
    </row>
    <row r="16" spans="1:14">
      <c r="A16" s="4" t="s">
        <v>204</v>
      </c>
      <c r="B16" s="5" t="n">
        <v>1652</v>
      </c>
      <c r="E16" s="5" t="n">
        <v>30</v>
      </c>
      <c r="I16" s="5" t="n">
        <v>1622</v>
      </c>
    </row>
    <row r="17" spans="1:14">
      <c r="A17" s="4" t="s">
        <v>205</v>
      </c>
      <c r="H17" s="5" t="n">
        <v>15000</v>
      </c>
    </row>
    <row r="18" spans="1:14">
      <c r="A18" s="4" t="s">
        <v>206</v>
      </c>
      <c r="B18" s="5" t="n">
        <v>0</v>
      </c>
    </row>
    <row r="19" spans="1:14">
      <c r="A19" s="4" t="s">
        <v>207</v>
      </c>
      <c r="B19" s="5" t="n">
        <v>802853</v>
      </c>
      <c r="D19" s="6" t="n">
        <v>0</v>
      </c>
      <c r="E19" s="5" t="n">
        <v>21038</v>
      </c>
      <c r="G19" s="5" t="n">
        <v>0</v>
      </c>
      <c r="I19" s="5" t="n">
        <v>589165</v>
      </c>
      <c r="K19" s="6" t="n">
        <v>144800</v>
      </c>
      <c r="L19" s="5" t="n">
        <v>0</v>
      </c>
      <c r="M19" s="5" t="n">
        <v>47850</v>
      </c>
      <c r="N19" s="5" t="n">
        <v>12842</v>
      </c>
    </row>
    <row r="20" spans="1:14">
      <c r="A20" s="4" t="s">
        <v>208</v>
      </c>
      <c r="D20" s="5" t="n">
        <v>0</v>
      </c>
      <c r="H20" s="5" t="n">
        <v>92386000</v>
      </c>
      <c r="K20" s="5" t="n">
        <v>6000000</v>
      </c>
    </row>
    <row r="21" spans="1:14">
      <c r="A21" s="3" t="s">
        <v>193</v>
      </c>
    </row>
    <row r="22" spans="1:14">
      <c r="A22" s="4" t="s">
        <v>209</v>
      </c>
      <c r="B22" s="5" t="n">
        <v>10101</v>
      </c>
    </row>
    <row r="23" spans="1:14">
      <c r="A23" s="4" t="s">
        <v>48</v>
      </c>
      <c r="B23" s="5" t="n">
        <v>86863</v>
      </c>
      <c r="D23" s="6" t="n">
        <v>10349</v>
      </c>
      <c r="E23" s="5" t="n">
        <v>16317</v>
      </c>
      <c r="I23" s="5" t="n">
        <v>31205</v>
      </c>
      <c r="K23" s="6" t="n">
        <v>18260</v>
      </c>
      <c r="M23" s="5" t="n">
        <v>10980</v>
      </c>
      <c r="N23" s="5" t="n">
        <v>2931</v>
      </c>
    </row>
    <row r="24" spans="1:14">
      <c r="A24" s="4" t="s">
        <v>194</v>
      </c>
      <c r="B24" s="5" t="n">
        <v>-250299</v>
      </c>
      <c r="D24" s="6" t="n">
        <v>-7601</v>
      </c>
      <c r="E24" s="5" t="n">
        <v>-24197</v>
      </c>
      <c r="I24" s="5" t="n">
        <v>-209177</v>
      </c>
      <c r="K24" s="6" t="n">
        <v>-16925</v>
      </c>
    </row>
    <row r="25" spans="1:14">
      <c r="A25" s="4" t="s">
        <v>195</v>
      </c>
      <c r="B25" s="5" t="n">
        <v>-10975</v>
      </c>
      <c r="M25" s="5" t="n">
        <v>-10975</v>
      </c>
      <c r="N25" s="5" t="n">
        <v>-12600</v>
      </c>
    </row>
    <row r="26" spans="1:14">
      <c r="A26" s="4" t="s">
        <v>196</v>
      </c>
      <c r="B26" s="6" t="n">
        <v>5500</v>
      </c>
      <c r="M26" s="5" t="n">
        <v>5500</v>
      </c>
    </row>
    <row r="27" spans="1:14">
      <c r="A27" s="4" t="s">
        <v>197</v>
      </c>
      <c r="B27" s="5" t="n">
        <v>211077</v>
      </c>
      <c r="H27" s="5" t="n">
        <v>211000</v>
      </c>
      <c r="K27" s="5" t="n">
        <v>5000000</v>
      </c>
    </row>
    <row r="28" spans="1:14">
      <c r="A28" s="4" t="s">
        <v>198</v>
      </c>
      <c r="B28" s="6" t="n">
        <v>0</v>
      </c>
    </row>
    <row r="29" spans="1:14">
      <c r="A29" s="4" t="s">
        <v>210</v>
      </c>
      <c r="B29" s="5" t="n">
        <v>124346</v>
      </c>
      <c r="E29" s="5" t="n">
        <v>71</v>
      </c>
      <c r="I29" s="5" t="n">
        <v>3485</v>
      </c>
      <c r="K29" s="6" t="n">
        <v>120790</v>
      </c>
    </row>
    <row r="30" spans="1:14">
      <c r="A30" s="4" t="s">
        <v>211</v>
      </c>
      <c r="D30" s="5" t="n">
        <v>10438000</v>
      </c>
    </row>
    <row r="31" spans="1:14">
      <c r="A31" s="4" t="s">
        <v>212</v>
      </c>
      <c r="D31" s="6" t="n">
        <v>249750</v>
      </c>
    </row>
    <row r="32" spans="1:14">
      <c r="A32" s="4" t="s">
        <v>204</v>
      </c>
      <c r="B32" s="5" t="n">
        <v>1865</v>
      </c>
      <c r="E32" s="5" t="n">
        <v>37</v>
      </c>
      <c r="I32" s="5" t="n">
        <v>1829</v>
      </c>
    </row>
    <row r="33" spans="1:14">
      <c r="A33" s="4" t="s">
        <v>205</v>
      </c>
      <c r="H33" s="5" t="n">
        <v>28000</v>
      </c>
    </row>
    <row r="34" spans="1:14">
      <c r="A34" s="4" t="s">
        <v>206</v>
      </c>
      <c r="B34" s="5" t="n">
        <v>696</v>
      </c>
      <c r="L34" s="5" t="n">
        <v>696</v>
      </c>
    </row>
    <row r="35" spans="1:14">
      <c r="A35" s="4" t="s">
        <v>213</v>
      </c>
      <c r="H35" s="5" t="n">
        <v>14402000</v>
      </c>
    </row>
    <row r="36" spans="1:14">
      <c r="A36" s="4" t="s">
        <v>214</v>
      </c>
      <c r="B36" s="5" t="n">
        <v>306122</v>
      </c>
      <c r="E36" s="5" t="n">
        <v>6122</v>
      </c>
      <c r="I36" s="5" t="n">
        <v>300000</v>
      </c>
    </row>
    <row r="37" spans="1:14">
      <c r="A37" s="4" t="s">
        <v>215</v>
      </c>
      <c r="B37" s="5" t="n">
        <v>-426117</v>
      </c>
    </row>
    <row r="38" spans="1:14">
      <c r="A38" s="4" t="s">
        <v>216</v>
      </c>
      <c r="B38" s="5" t="n">
        <v>-529437</v>
      </c>
      <c r="E38" s="5" t="n">
        <v>-2066</v>
      </c>
      <c r="I38" s="5" t="n">
        <v>-101254</v>
      </c>
    </row>
    <row r="39" spans="1:14">
      <c r="A39" s="4" t="s">
        <v>217</v>
      </c>
      <c r="B39" s="5" t="n">
        <v>416016</v>
      </c>
    </row>
    <row r="40" spans="1:14">
      <c r="A40" s="4" t="s">
        <v>218</v>
      </c>
      <c r="B40" s="5" t="n">
        <v>416016</v>
      </c>
    </row>
    <row r="41" spans="1:14">
      <c r="A41" s="4" t="s">
        <v>219</v>
      </c>
      <c r="B41" s="5" t="n">
        <v>14297</v>
      </c>
      <c r="E41" s="5" t="n">
        <v>286</v>
      </c>
      <c r="I41" s="5" t="n">
        <v>14011</v>
      </c>
    </row>
    <row r="42" spans="1:14">
      <c r="A42" s="4" t="s">
        <v>220</v>
      </c>
      <c r="B42" s="5" t="n">
        <v>967848</v>
      </c>
      <c r="D42" s="6" t="n">
        <v>252498</v>
      </c>
      <c r="E42" s="5" t="n">
        <v>17608</v>
      </c>
      <c r="G42" s="5" t="n">
        <v>0</v>
      </c>
      <c r="I42" s="5" t="n">
        <v>629264</v>
      </c>
      <c r="K42" s="6" t="n">
        <v>266925</v>
      </c>
      <c r="L42" s="5" t="n">
        <v>696</v>
      </c>
      <c r="M42" s="5" t="n">
        <v>53355</v>
      </c>
      <c r="N42" s="5" t="n">
        <v>3173</v>
      </c>
    </row>
    <row r="43" spans="1:14">
      <c r="A43" s="4" t="s">
        <v>221</v>
      </c>
      <c r="D43" s="5" t="n">
        <v>10438000</v>
      </c>
      <c r="H43" s="5" t="n">
        <v>107027000</v>
      </c>
      <c r="K43" s="5" t="n">
        <v>11000000</v>
      </c>
    </row>
    <row r="44" spans="1:14">
      <c r="A44" s="3" t="s">
        <v>193</v>
      </c>
    </row>
    <row r="45" spans="1:14">
      <c r="A45" s="4" t="s">
        <v>48</v>
      </c>
      <c r="B45" s="5" t="n">
        <v>17750</v>
      </c>
      <c r="D45" s="6" t="n">
        <v>24336</v>
      </c>
      <c r="E45" s="5" t="n">
        <v>-267</v>
      </c>
      <c r="I45" s="5" t="n">
        <v>-12952</v>
      </c>
      <c r="K45" s="6" t="n">
        <v>21500</v>
      </c>
      <c r="M45" s="5" t="n">
        <v>9469</v>
      </c>
      <c r="N45" s="5" t="n">
        <v>2389</v>
      </c>
    </row>
    <row r="46" spans="1:14">
      <c r="A46" s="4" t="s">
        <v>194</v>
      </c>
      <c r="B46" s="5" t="n">
        <v>-67884</v>
      </c>
      <c r="D46" s="6" t="n">
        <v>-10750</v>
      </c>
      <c r="E46" s="5" t="n">
        <v>-480</v>
      </c>
      <c r="I46" s="5" t="n">
        <v>-45904</v>
      </c>
      <c r="K46" s="5" t="n">
        <v>-21500</v>
      </c>
    </row>
    <row r="47" spans="1:14">
      <c r="A47" s="4" t="s">
        <v>195</v>
      </c>
      <c r="B47" s="5" t="n">
        <v>-9610</v>
      </c>
      <c r="M47" s="5" t="n">
        <v>-9610</v>
      </c>
      <c r="N47" s="5" t="n">
        <v>-4600</v>
      </c>
    </row>
    <row r="48" spans="1:14">
      <c r="A48" s="4" t="s">
        <v>196</v>
      </c>
      <c r="B48" s="6" t="n">
        <v>750</v>
      </c>
      <c r="C48" s="6" t="n">
        <v>3665</v>
      </c>
      <c r="F48" s="6" t="n">
        <v>73</v>
      </c>
      <c r="J48" s="6" t="n">
        <v>3592</v>
      </c>
      <c r="M48" s="5" t="n">
        <v>750</v>
      </c>
    </row>
    <row r="49" spans="1:14">
      <c r="A49" s="4" t="s">
        <v>197</v>
      </c>
      <c r="B49" s="5" t="n">
        <v>5525310</v>
      </c>
    </row>
    <row r="50" spans="1:14">
      <c r="A50" s="4" t="s">
        <v>198</v>
      </c>
      <c r="B50" s="6" t="n">
        <v>0</v>
      </c>
    </row>
    <row r="51" spans="1:14">
      <c r="A51" s="4" t="s">
        <v>200</v>
      </c>
      <c r="H51" s="5" t="n">
        <v>27504000</v>
      </c>
    </row>
    <row r="52" spans="1:14">
      <c r="A52" s="4" t="s">
        <v>201</v>
      </c>
      <c r="B52" s="5" t="n">
        <v>144812</v>
      </c>
      <c r="E52" s="5" t="n">
        <v>3058</v>
      </c>
      <c r="G52" s="5" t="n">
        <v>13797</v>
      </c>
      <c r="I52" s="5" t="n">
        <v>127957</v>
      </c>
    </row>
    <row r="53" spans="1:14">
      <c r="A53" s="4" t="s">
        <v>211</v>
      </c>
      <c r="D53" s="5" t="n">
        <v>4000000</v>
      </c>
    </row>
    <row r="54" spans="1:14">
      <c r="A54" s="4" t="s">
        <v>212</v>
      </c>
      <c r="D54" s="6" t="n">
        <v>83453</v>
      </c>
    </row>
    <row r="55" spans="1:14">
      <c r="A55" s="4" t="s">
        <v>204</v>
      </c>
      <c r="B55" s="5" t="n">
        <v>-289</v>
      </c>
      <c r="D55" s="5" t="n">
        <v>1512</v>
      </c>
      <c r="E55" s="5" t="n">
        <v>-6</v>
      </c>
      <c r="I55" s="5" t="n">
        <v>-283</v>
      </c>
    </row>
    <row r="56" spans="1:14">
      <c r="A56" s="4" t="s">
        <v>205</v>
      </c>
      <c r="H56" s="5" t="n">
        <v>101000</v>
      </c>
    </row>
    <row r="57" spans="1:14">
      <c r="A57" s="4" t="s">
        <v>206</v>
      </c>
      <c r="B57" s="5" t="n">
        <v>-1500</v>
      </c>
      <c r="L57" s="5" t="n">
        <v>-1500</v>
      </c>
    </row>
    <row r="58" spans="1:14">
      <c r="A58" s="4" t="s">
        <v>222</v>
      </c>
      <c r="B58" s="5" t="n">
        <v>15239</v>
      </c>
      <c r="D58" s="5" t="n">
        <v>-12739</v>
      </c>
      <c r="E58" s="5" t="n">
        <v>-630</v>
      </c>
      <c r="I58" s="5" t="n">
        <v>15869</v>
      </c>
    </row>
    <row r="59" spans="1:14">
      <c r="A59" s="4" t="s">
        <v>223</v>
      </c>
      <c r="H59" s="5" t="n">
        <v>4558000</v>
      </c>
    </row>
    <row r="60" spans="1:14">
      <c r="A60" s="4" t="s">
        <v>224</v>
      </c>
      <c r="B60" s="5" t="n">
        <v>47171</v>
      </c>
      <c r="D60" s="5" t="n">
        <v>-46429</v>
      </c>
      <c r="E60" s="5" t="n">
        <v>889</v>
      </c>
      <c r="I60" s="5" t="n">
        <v>46282</v>
      </c>
    </row>
    <row r="61" spans="1:14">
      <c r="A61" s="4" t="s">
        <v>225</v>
      </c>
      <c r="B61" s="5" t="n">
        <v>20644</v>
      </c>
      <c r="D61" s="6" t="n">
        <v>-20644</v>
      </c>
      <c r="E61" s="5" t="n">
        <v>413</v>
      </c>
      <c r="I61" s="5" t="n">
        <v>20231</v>
      </c>
    </row>
    <row r="62" spans="1:14">
      <c r="A62" s="4" t="s">
        <v>226</v>
      </c>
      <c r="D62" s="5" t="n">
        <v>1921000</v>
      </c>
      <c r="H62" s="5" t="n">
        <v>8324000</v>
      </c>
    </row>
    <row r="63" spans="1:14">
      <c r="A63" s="4" t="s">
        <v>227</v>
      </c>
      <c r="B63" s="6" t="n">
        <v>1138596</v>
      </c>
      <c r="D63" s="6" t="n">
        <v>271237</v>
      </c>
      <c r="E63" s="6" t="n">
        <v>20658</v>
      </c>
      <c r="G63" s="6" t="n">
        <v>13797</v>
      </c>
      <c r="I63" s="6" t="n">
        <v>784056</v>
      </c>
      <c r="K63" s="6" t="n">
        <v>266925</v>
      </c>
      <c r="L63" s="6" t="n">
        <v>-804</v>
      </c>
      <c r="M63" s="6" t="n">
        <v>53964</v>
      </c>
      <c r="N63" s="6" t="n">
        <v>962</v>
      </c>
    </row>
    <row r="64" spans="1:14">
      <c r="A64" s="4" t="s">
        <v>228</v>
      </c>
      <c r="D64" s="5" t="n">
        <v>12517000</v>
      </c>
      <c r="H64" s="5" t="n">
        <v>147514000</v>
      </c>
      <c r="K64" s="5" t="n">
        <v>11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8</v>
      </c>
      <c r="C2" s="2" t="s">
        <v>29</v>
      </c>
      <c r="D2" s="2" t="s">
        <v>30</v>
      </c>
    </row>
    <row r="3" spans="1:4">
      <c r="A3" s="3" t="s">
        <v>930</v>
      </c>
    </row>
    <row r="4" spans="1:4">
      <c r="A4" s="4" t="s">
        <v>950</v>
      </c>
      <c r="B4" s="6" t="n">
        <v>86467</v>
      </c>
      <c r="C4" s="6" t="n">
        <v>-51072</v>
      </c>
      <c r="D4" s="6" t="n">
        <v>-180156</v>
      </c>
    </row>
    <row r="5" spans="1:4">
      <c r="A5" s="4" t="s">
        <v>951</v>
      </c>
      <c r="B5" s="5" t="n">
        <v>-20313</v>
      </c>
      <c r="C5" s="5" t="n">
        <v>-73704</v>
      </c>
      <c r="D5" s="5" t="n">
        <v>-143703</v>
      </c>
    </row>
    <row r="6" spans="1:4">
      <c r="A6" s="4" t="s">
        <v>952</v>
      </c>
    </row>
    <row r="7" spans="1:4">
      <c r="A7" s="3" t="s">
        <v>930</v>
      </c>
    </row>
    <row r="8" spans="1:4">
      <c r="A8" s="4" t="s">
        <v>953</v>
      </c>
      <c r="B8" s="5" t="n">
        <v>-59972</v>
      </c>
      <c r="C8" s="5" t="n">
        <v>-85416</v>
      </c>
      <c r="D8" s="5" t="n">
        <v>-57500</v>
      </c>
    </row>
    <row r="9" spans="1:4">
      <c r="A9" s="4" t="s">
        <v>950</v>
      </c>
      <c r="B9" s="5" t="n">
        <v>39659</v>
      </c>
      <c r="C9" s="5" t="n">
        <v>11712</v>
      </c>
      <c r="D9" s="5" t="n">
        <v>-86203</v>
      </c>
    </row>
    <row r="10" spans="1:4">
      <c r="A10" s="4" t="s">
        <v>951</v>
      </c>
      <c r="B10" s="5" t="n">
        <v>-20313</v>
      </c>
      <c r="C10" s="5" t="n">
        <v>-73704</v>
      </c>
      <c r="D10" s="5" t="n">
        <v>-143703</v>
      </c>
    </row>
    <row r="11" spans="1:4">
      <c r="A11" s="4" t="s">
        <v>954</v>
      </c>
    </row>
    <row r="12" spans="1:4">
      <c r="A12" s="3" t="s">
        <v>930</v>
      </c>
    </row>
    <row r="13" spans="1:4">
      <c r="A13" s="4" t="s">
        <v>953</v>
      </c>
      <c r="B13" s="5" t="n">
        <v>0</v>
      </c>
      <c r="C13" s="5" t="n">
        <v>-10876</v>
      </c>
      <c r="D13" s="5" t="n">
        <v>0</v>
      </c>
    </row>
    <row r="14" spans="1:4">
      <c r="A14" s="4" t="s">
        <v>955</v>
      </c>
    </row>
    <row r="15" spans="1:4">
      <c r="A15" s="3" t="s">
        <v>930</v>
      </c>
    </row>
    <row r="16" spans="1:4">
      <c r="A16" s="4" t="s">
        <v>953</v>
      </c>
      <c r="B16" s="5" t="n">
        <v>-52819</v>
      </c>
      <c r="C16" s="5" t="n">
        <v>-60741</v>
      </c>
      <c r="D16" s="5" t="n">
        <v>-55588</v>
      </c>
    </row>
    <row r="17" spans="1:4">
      <c r="A17" s="4" t="s">
        <v>950</v>
      </c>
      <c r="B17" s="5" t="n">
        <v>29937</v>
      </c>
      <c r="C17" s="5" t="n">
        <v>11952</v>
      </c>
      <c r="D17" s="5" t="n">
        <v>-75777</v>
      </c>
    </row>
    <row r="18" spans="1:4">
      <c r="A18" s="4" t="s">
        <v>956</v>
      </c>
    </row>
    <row r="19" spans="1:4">
      <c r="A19" s="3" t="s">
        <v>930</v>
      </c>
    </row>
    <row r="20" spans="1:4">
      <c r="A20" s="4" t="s">
        <v>953</v>
      </c>
      <c r="B20" s="5" t="n">
        <v>-7153</v>
      </c>
      <c r="C20" s="5" t="n">
        <v>-13799</v>
      </c>
      <c r="D20" s="5" t="n">
        <v>-1912</v>
      </c>
    </row>
    <row r="21" spans="1:4">
      <c r="A21" s="4" t="s">
        <v>950</v>
      </c>
      <c r="B21" s="6" t="n">
        <v>9722</v>
      </c>
      <c r="C21" s="6" t="n">
        <v>-240</v>
      </c>
      <c r="D21" s="6" t="n">
        <v>-1042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8</v>
      </c>
      <c r="C2" s="2" t="s">
        <v>29</v>
      </c>
      <c r="D2" s="2" t="s">
        <v>30</v>
      </c>
    </row>
    <row r="3" spans="1:4">
      <c r="A3" s="3" t="s">
        <v>930</v>
      </c>
    </row>
    <row r="4" spans="1:4">
      <c r="A4" s="4" t="s">
        <v>951</v>
      </c>
      <c r="B4" s="6" t="n">
        <v>-20313</v>
      </c>
      <c r="C4" s="6" t="n">
        <v>-73704</v>
      </c>
      <c r="D4" s="6" t="n">
        <v>-143703</v>
      </c>
    </row>
    <row r="5" spans="1:4">
      <c r="A5" s="4" t="s">
        <v>958</v>
      </c>
    </row>
    <row r="6" spans="1:4">
      <c r="A6" s="3" t="s">
        <v>930</v>
      </c>
    </row>
    <row r="7" spans="1:4">
      <c r="A7" s="4" t="s">
        <v>951</v>
      </c>
      <c r="B7" s="5" t="n">
        <v>-7370</v>
      </c>
      <c r="C7" s="5" t="n">
        <v>-71874</v>
      </c>
      <c r="D7" s="5" t="n">
        <v>-95945</v>
      </c>
    </row>
    <row r="8" spans="1:4">
      <c r="A8" s="4" t="s">
        <v>959</v>
      </c>
    </row>
    <row r="9" spans="1:4">
      <c r="A9" s="3" t="s">
        <v>930</v>
      </c>
    </row>
    <row r="10" spans="1:4">
      <c r="A10" s="4" t="s">
        <v>960</v>
      </c>
      <c r="B10" s="5" t="n">
        <v>-53497</v>
      </c>
      <c r="C10" s="5" t="n">
        <v>-10140</v>
      </c>
      <c r="D10" s="5" t="n">
        <v>-1992</v>
      </c>
    </row>
    <row r="11" spans="1:4">
      <c r="A11" s="4" t="s">
        <v>961</v>
      </c>
      <c r="B11" s="6" t="n">
        <v>46127</v>
      </c>
      <c r="C11" s="6" t="n">
        <v>-61734</v>
      </c>
      <c r="D11" s="6" t="n">
        <v>-939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8</v>
      </c>
      <c r="C1" s="2" t="s">
        <v>29</v>
      </c>
    </row>
    <row r="2" spans="1:3">
      <c r="A2" s="3" t="s">
        <v>963</v>
      </c>
    </row>
    <row r="3" spans="1:3">
      <c r="A3" s="4" t="s">
        <v>964</v>
      </c>
      <c r="B3" s="6" t="n">
        <v>109013</v>
      </c>
      <c r="C3" s="6" t="n">
        <v>128523</v>
      </c>
    </row>
    <row r="4" spans="1:3">
      <c r="A4" s="4" t="s">
        <v>158</v>
      </c>
      <c r="B4" s="5" t="n">
        <v>2747</v>
      </c>
      <c r="C4" s="5" t="n">
        <v>2815</v>
      </c>
    </row>
    <row r="5" spans="1:3">
      <c r="A5" s="4" t="s">
        <v>965</v>
      </c>
      <c r="B5" s="5" t="n">
        <v>111760</v>
      </c>
      <c r="C5" s="5" t="n">
        <v>131338</v>
      </c>
    </row>
    <row r="6" spans="1:3">
      <c r="A6" s="3" t="s">
        <v>966</v>
      </c>
    </row>
    <row r="7" spans="1:3">
      <c r="A7" s="4" t="s">
        <v>83</v>
      </c>
      <c r="B7" s="5" t="n">
        <v>5974</v>
      </c>
      <c r="C7" s="5" t="n">
        <v>10577</v>
      </c>
    </row>
    <row r="8" spans="1:3">
      <c r="A8" s="4" t="s">
        <v>500</v>
      </c>
      <c r="B8" s="5" t="n">
        <v>1691</v>
      </c>
      <c r="C8" s="5" t="n">
        <v>3218</v>
      </c>
    </row>
    <row r="9" spans="1:3">
      <c r="A9" s="4" t="s">
        <v>158</v>
      </c>
      <c r="B9" s="5" t="n">
        <v>1933</v>
      </c>
      <c r="C9" s="5" t="n">
        <v>1204</v>
      </c>
    </row>
    <row r="10" spans="1:3">
      <c r="A10" s="4" t="s">
        <v>967</v>
      </c>
      <c r="B10" s="5" t="n">
        <v>9598</v>
      </c>
      <c r="C10" s="5" t="n">
        <v>14999</v>
      </c>
    </row>
    <row r="11" spans="1:3">
      <c r="A11" s="4" t="s">
        <v>968</v>
      </c>
      <c r="B11" s="5" t="n">
        <v>102162</v>
      </c>
      <c r="C11" s="5" t="n">
        <v>116339</v>
      </c>
    </row>
    <row r="12" spans="1:3">
      <c r="A12" s="4" t="s">
        <v>969</v>
      </c>
      <c r="B12" s="5" t="n">
        <v>-78365</v>
      </c>
      <c r="C12" s="5" t="n">
        <v>-86906</v>
      </c>
    </row>
    <row r="13" spans="1:3">
      <c r="A13" s="4" t="s">
        <v>968</v>
      </c>
      <c r="B13" s="5" t="n">
        <v>23797</v>
      </c>
      <c r="C13" s="5" t="n">
        <v>29433</v>
      </c>
    </row>
    <row r="14" spans="1:3">
      <c r="A14" s="3" t="s">
        <v>970</v>
      </c>
    </row>
    <row r="15" spans="1:3">
      <c r="A15" s="4" t="s">
        <v>971</v>
      </c>
      <c r="B15" s="5" t="n">
        <v>24659</v>
      </c>
      <c r="C15" s="5" t="n">
        <v>30050</v>
      </c>
    </row>
    <row r="16" spans="1:3">
      <c r="A16" s="4" t="s">
        <v>972</v>
      </c>
      <c r="B16" s="5" t="n">
        <v>862</v>
      </c>
      <c r="C16" s="5" t="n">
        <v>617</v>
      </c>
    </row>
    <row r="17" spans="1:3">
      <c r="A17" s="4" t="s">
        <v>968</v>
      </c>
      <c r="B17" s="5" t="n">
        <v>23797</v>
      </c>
      <c r="C17" s="5" t="n">
        <v>29433</v>
      </c>
    </row>
    <row r="18" spans="1:3">
      <c r="A18" s="4" t="s">
        <v>973</v>
      </c>
      <c r="B18" s="6" t="n">
        <v>442200</v>
      </c>
      <c r="C18" s="6" t="n">
        <v>506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8</v>
      </c>
      <c r="C2" s="2" t="s">
        <v>29</v>
      </c>
      <c r="D2" s="2" t="s">
        <v>30</v>
      </c>
    </row>
    <row r="3" spans="1:4">
      <c r="A3" s="3" t="s">
        <v>266</v>
      </c>
    </row>
    <row r="4" spans="1:4">
      <c r="A4" s="4" t="s">
        <v>72</v>
      </c>
      <c r="B4" s="6" t="n">
        <v>-3954</v>
      </c>
      <c r="C4" s="6" t="n">
        <v>-1650</v>
      </c>
      <c r="D4" s="6" t="n">
        <v>-1290</v>
      </c>
    </row>
    <row r="5" spans="1:4">
      <c r="A5" s="4" t="s">
        <v>975</v>
      </c>
      <c r="B5" s="5" t="n">
        <v>-4854</v>
      </c>
      <c r="C5" s="5" t="n">
        <v>23007</v>
      </c>
      <c r="D5" s="5" t="n">
        <v>-889</v>
      </c>
    </row>
    <row r="6" spans="1:4">
      <c r="A6" s="4" t="s">
        <v>976</v>
      </c>
      <c r="B6" s="6" t="n">
        <v>-8808</v>
      </c>
      <c r="C6" s="6" t="n">
        <v>21357</v>
      </c>
      <c r="D6" s="6" t="n">
        <v>-217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8</v>
      </c>
      <c r="C2" s="2" t="s">
        <v>29</v>
      </c>
      <c r="D2" s="2" t="s">
        <v>30</v>
      </c>
    </row>
    <row r="3" spans="1:4">
      <c r="A3" s="3" t="s">
        <v>266</v>
      </c>
    </row>
    <row r="4" spans="1:4">
      <c r="A4" s="4" t="s">
        <v>978</v>
      </c>
      <c r="B4" s="6" t="n">
        <v>53283</v>
      </c>
      <c r="C4" s="6" t="n">
        <v>78786</v>
      </c>
      <c r="D4" s="6" t="n">
        <v>19835</v>
      </c>
    </row>
    <row r="5" spans="1:4">
      <c r="A5" s="4" t="s">
        <v>979</v>
      </c>
      <c r="B5" s="5" t="n">
        <v>-19706</v>
      </c>
      <c r="C5" s="5" t="n">
        <v>12601</v>
      </c>
      <c r="D5" s="5" t="n">
        <v>-72469</v>
      </c>
    </row>
    <row r="6" spans="1:4">
      <c r="A6" s="4" t="s">
        <v>980</v>
      </c>
      <c r="B6" s="5" t="n">
        <v>72989</v>
      </c>
      <c r="C6" s="5" t="n">
        <v>66185</v>
      </c>
      <c r="D6" s="5" t="n">
        <v>92304</v>
      </c>
    </row>
    <row r="7" spans="1:4">
      <c r="A7" s="4" t="s">
        <v>981</v>
      </c>
      <c r="B7" s="5" t="n">
        <v>12972</v>
      </c>
      <c r="C7" s="5" t="n">
        <v>14527</v>
      </c>
      <c r="D7" s="5" t="n">
        <v>12484</v>
      </c>
    </row>
    <row r="8" spans="1:4">
      <c r="A8" s="4" t="s">
        <v>982</v>
      </c>
      <c r="B8" s="5" t="n">
        <v>-13277</v>
      </c>
      <c r="C8" s="5" t="n">
        <v>387</v>
      </c>
      <c r="D8" s="5" t="n">
        <v>-4677</v>
      </c>
    </row>
    <row r="9" spans="1:4">
      <c r="A9" s="4" t="s">
        <v>983</v>
      </c>
      <c r="B9" s="5" t="n">
        <v>-1869</v>
      </c>
      <c r="C9" s="5" t="n">
        <v>-1060</v>
      </c>
      <c r="D9" s="5" t="n">
        <v>3349</v>
      </c>
    </row>
    <row r="10" spans="1:4">
      <c r="A10" s="4" t="s">
        <v>969</v>
      </c>
      <c r="B10" s="5" t="n">
        <v>10982</v>
      </c>
      <c r="C10" s="5" t="n">
        <v>-35211</v>
      </c>
      <c r="D10" s="5" t="n">
        <v>-8977</v>
      </c>
    </row>
    <row r="11" spans="1:4">
      <c r="A11" s="4" t="s">
        <v>984</v>
      </c>
      <c r="B11" s="6" t="n">
        <v>8808</v>
      </c>
      <c r="C11" s="6" t="n">
        <v>-21357</v>
      </c>
      <c r="D11" s="6" t="n">
        <v>217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8</v>
      </c>
      <c r="C2" s="2" t="s">
        <v>29</v>
      </c>
      <c r="D2" s="2" t="s">
        <v>30</v>
      </c>
    </row>
    <row r="3" spans="1:4">
      <c r="A3" s="3" t="s">
        <v>986</v>
      </c>
    </row>
    <row r="4" spans="1:4">
      <c r="A4" s="4" t="s">
        <v>987</v>
      </c>
      <c r="B4" s="6" t="n">
        <v>4047</v>
      </c>
      <c r="C4" s="6" t="n">
        <v>6779</v>
      </c>
      <c r="D4" s="6" t="n">
        <v>7037</v>
      </c>
    </row>
    <row r="5" spans="1:4">
      <c r="A5" s="4" t="s">
        <v>988</v>
      </c>
      <c r="B5" s="5" t="n">
        <v>-3376</v>
      </c>
      <c r="C5" s="5" t="n">
        <v>-3082</v>
      </c>
      <c r="D5" s="5" t="n">
        <v>-258</v>
      </c>
    </row>
    <row r="6" spans="1:4">
      <c r="A6" s="4" t="s">
        <v>989</v>
      </c>
      <c r="B6" s="5" t="n">
        <v>1503</v>
      </c>
      <c r="C6" s="5" t="n">
        <v>350</v>
      </c>
      <c r="D6" s="5" t="n">
        <v>0</v>
      </c>
    </row>
    <row r="7" spans="1:4">
      <c r="A7" s="4" t="s">
        <v>990</v>
      </c>
      <c r="B7" s="6" t="n">
        <v>2174</v>
      </c>
      <c r="C7" s="6" t="n">
        <v>4047</v>
      </c>
      <c r="D7" s="6" t="n">
        <v>677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991</v>
      </c>
      <c r="B1" s="2" t="s">
        <v>648</v>
      </c>
      <c r="C1" s="2" t="s">
        <v>1</v>
      </c>
    </row>
    <row r="2" spans="1:4">
      <c r="B2" s="2" t="s">
        <v>992</v>
      </c>
      <c r="C2" s="2" t="s">
        <v>566</v>
      </c>
      <c r="D2" s="2" t="s">
        <v>397</v>
      </c>
    </row>
    <row r="3" spans="1:4">
      <c r="A3" s="3" t="s">
        <v>993</v>
      </c>
    </row>
    <row r="4" spans="1:4">
      <c r="A4" s="4" t="s">
        <v>994</v>
      </c>
      <c r="C4" s="6" t="n">
        <v>25187000</v>
      </c>
      <c r="D4" s="6" t="n">
        <v>34027000</v>
      </c>
    </row>
    <row r="5" spans="1:4">
      <c r="A5" s="4" t="s">
        <v>810</v>
      </c>
    </row>
    <row r="6" spans="1:4">
      <c r="A6" s="3" t="s">
        <v>993</v>
      </c>
    </row>
    <row r="7" spans="1:4">
      <c r="A7" s="4" t="s">
        <v>995</v>
      </c>
      <c r="B7" s="4" t="s">
        <v>996</v>
      </c>
    </row>
    <row r="8" spans="1:4">
      <c r="A8" s="4" t="s">
        <v>462</v>
      </c>
      <c r="B8" s="6" t="n">
        <v>328000000</v>
      </c>
    </row>
    <row r="9" spans="1:4">
      <c r="A9" s="4" t="s">
        <v>997</v>
      </c>
      <c r="C9" s="5" t="n">
        <v>248900000</v>
      </c>
    </row>
    <row r="10" spans="1:4">
      <c r="A10" s="4" t="s">
        <v>998</v>
      </c>
      <c r="C10" s="6" t="n">
        <v>78900000</v>
      </c>
    </row>
    <row r="11" spans="1:4">
      <c r="A11" s="4" t="s">
        <v>454</v>
      </c>
      <c r="C11" s="4" t="s">
        <v>999</v>
      </c>
    </row>
    <row r="12" spans="1:4">
      <c r="A12" s="4" t="s">
        <v>1000</v>
      </c>
      <c r="B12" s="5" t="n">
        <v>12</v>
      </c>
    </row>
    <row r="13" spans="1:4">
      <c r="A13" s="4" t="s">
        <v>1001</v>
      </c>
      <c r="C13" s="4" t="s">
        <v>1002</v>
      </c>
    </row>
    <row r="14" spans="1:4">
      <c r="A14" s="4" t="s">
        <v>1003</v>
      </c>
    </row>
    <row r="15" spans="1:4">
      <c r="A15" s="3" t="s">
        <v>993</v>
      </c>
    </row>
    <row r="16" spans="1:4">
      <c r="A16" s="4" t="s">
        <v>681</v>
      </c>
      <c r="D16" s="6" t="n">
        <v>230000000</v>
      </c>
    </row>
    <row r="17" spans="1:4">
      <c r="A17" s="4" t="s">
        <v>1004</v>
      </c>
      <c r="C17" s="6" t="n">
        <v>335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0"/>
    <col customWidth="1" max="6" min="6" width="21"/>
    <col customWidth="1" max="7" min="7" width="21"/>
    <col customWidth="1" max="8" min="8" width="21"/>
    <col customWidth="1" max="9" min="9" width="21"/>
  </cols>
  <sheetData>
    <row r="1" spans="1:9">
      <c r="A1" s="1" t="s">
        <v>1005</v>
      </c>
      <c r="B1" s="2" t="s">
        <v>713</v>
      </c>
      <c r="C1" s="2" t="s">
        <v>1006</v>
      </c>
      <c r="D1" s="2" t="s">
        <v>1007</v>
      </c>
      <c r="E1" s="2" t="s">
        <v>1008</v>
      </c>
      <c r="F1" s="2" t="s">
        <v>566</v>
      </c>
      <c r="G1" s="2" t="s">
        <v>397</v>
      </c>
      <c r="H1" s="2" t="s">
        <v>398</v>
      </c>
      <c r="I1" s="2" t="s">
        <v>1009</v>
      </c>
    </row>
    <row r="2" spans="1:9">
      <c r="A2" s="3" t="s">
        <v>993</v>
      </c>
    </row>
    <row r="3" spans="1:9">
      <c r="A3" s="4" t="s">
        <v>161</v>
      </c>
      <c r="F3" s="6" t="n">
        <v>294581</v>
      </c>
      <c r="G3" s="6" t="n">
        <v>664667</v>
      </c>
      <c r="H3" s="6" t="n">
        <v>172169</v>
      </c>
    </row>
    <row r="4" spans="1:9">
      <c r="A4" s="4" t="s">
        <v>994</v>
      </c>
      <c r="F4" s="5" t="n">
        <v>25187</v>
      </c>
      <c r="G4" s="6" t="n">
        <v>34027</v>
      </c>
    </row>
    <row r="5" spans="1:9">
      <c r="A5" s="4" t="s">
        <v>177</v>
      </c>
    </row>
    <row r="6" spans="1:9">
      <c r="A6" s="3" t="s">
        <v>993</v>
      </c>
    </row>
    <row r="7" spans="1:9">
      <c r="A7" s="4" t="s">
        <v>1010</v>
      </c>
      <c r="B7" s="4" t="s">
        <v>473</v>
      </c>
      <c r="D7" s="4" t="s">
        <v>473</v>
      </c>
    </row>
    <row r="8" spans="1:9">
      <c r="A8" s="4" t="s">
        <v>409</v>
      </c>
      <c r="C8" s="5" t="n">
        <v>1</v>
      </c>
    </row>
    <row r="9" spans="1:9">
      <c r="A9" s="4" t="s">
        <v>1011</v>
      </c>
      <c r="D9" s="6" t="n">
        <v>217000</v>
      </c>
    </row>
    <row r="10" spans="1:9">
      <c r="A10" s="4" t="s">
        <v>997</v>
      </c>
      <c r="F10" s="5" t="n">
        <v>172900</v>
      </c>
    </row>
    <row r="11" spans="1:9">
      <c r="A11" s="4" t="s">
        <v>998</v>
      </c>
      <c r="F11" s="5" t="n">
        <v>44300</v>
      </c>
    </row>
    <row r="12" spans="1:9">
      <c r="A12" s="4" t="s">
        <v>1012</v>
      </c>
    </row>
    <row r="13" spans="1:9">
      <c r="A13" s="3" t="s">
        <v>993</v>
      </c>
    </row>
    <row r="14" spans="1:9">
      <c r="A14" s="4" t="s">
        <v>409</v>
      </c>
      <c r="B14" s="5" t="n">
        <v>4</v>
      </c>
      <c r="D14" s="5" t="n">
        <v>4</v>
      </c>
    </row>
    <row r="15" spans="1:9">
      <c r="A15" s="4" t="s">
        <v>161</v>
      </c>
      <c r="C15" s="6" t="n">
        <v>17100</v>
      </c>
    </row>
    <row r="16" spans="1:9">
      <c r="A16" s="4" t="s">
        <v>681</v>
      </c>
      <c r="F16" s="5" t="n">
        <v>185000</v>
      </c>
    </row>
    <row r="17" spans="1:9">
      <c r="A17" s="4" t="s">
        <v>1004</v>
      </c>
      <c r="F17" s="6" t="n">
        <v>68300</v>
      </c>
    </row>
    <row r="18" spans="1:9">
      <c r="A18" s="4" t="s">
        <v>1013</v>
      </c>
    </row>
    <row r="19" spans="1:9">
      <c r="A19" s="3" t="s">
        <v>993</v>
      </c>
    </row>
    <row r="20" spans="1:9">
      <c r="A20" s="4" t="s">
        <v>161</v>
      </c>
      <c r="C20" s="6" t="n">
        <v>7000</v>
      </c>
    </row>
    <row r="21" spans="1:9">
      <c r="A21" s="4" t="s">
        <v>1014</v>
      </c>
    </row>
    <row r="22" spans="1:9">
      <c r="A22" s="3" t="s">
        <v>993</v>
      </c>
    </row>
    <row r="23" spans="1:9">
      <c r="A23" s="4" t="s">
        <v>1004</v>
      </c>
      <c r="I23" s="6" t="n">
        <v>437000</v>
      </c>
    </row>
    <row r="24" spans="1:9">
      <c r="A24" s="4" t="s">
        <v>1015</v>
      </c>
    </row>
    <row r="25" spans="1:9">
      <c r="A25" s="3" t="s">
        <v>993</v>
      </c>
    </row>
    <row r="26" spans="1:9">
      <c r="A26" s="4" t="s">
        <v>409</v>
      </c>
      <c r="E26" s="5" t="n">
        <v>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34"/>
    <col customWidth="1" max="3" min="3" width="41"/>
    <col customWidth="1" max="4" min="4" width="34"/>
    <col customWidth="1" max="5" min="5" width="41"/>
    <col customWidth="1" max="6" min="6" width="41"/>
    <col customWidth="1" max="7" min="7" width="41"/>
    <col customWidth="1" max="8" min="8" width="21"/>
    <col customWidth="1" max="9" min="9" width="21"/>
  </cols>
  <sheetData>
    <row r="1" spans="1:9">
      <c r="A1" s="1" t="s">
        <v>1016</v>
      </c>
      <c r="B1" s="2" t="s">
        <v>1017</v>
      </c>
      <c r="C1" s="2" t="s">
        <v>1018</v>
      </c>
      <c r="D1" s="2" t="s">
        <v>478</v>
      </c>
      <c r="E1" s="2" t="s">
        <v>479</v>
      </c>
      <c r="F1" s="2" t="s">
        <v>1019</v>
      </c>
      <c r="G1" s="2" t="s">
        <v>481</v>
      </c>
      <c r="H1" s="2" t="s">
        <v>397</v>
      </c>
      <c r="I1" s="2" t="s">
        <v>398</v>
      </c>
    </row>
    <row r="2" spans="1:9">
      <c r="A2" s="3" t="s">
        <v>993</v>
      </c>
    </row>
    <row r="3" spans="1:9">
      <c r="A3" s="4" t="s">
        <v>554</v>
      </c>
      <c r="G3" s="6" t="n">
        <v>-40079</v>
      </c>
      <c r="H3" s="6" t="n">
        <v>-69998</v>
      </c>
      <c r="I3" s="6" t="n">
        <v>-1638</v>
      </c>
    </row>
    <row r="4" spans="1:9">
      <c r="A4" s="4" t="s">
        <v>155</v>
      </c>
      <c r="G4" s="5" t="n">
        <v>0</v>
      </c>
      <c r="H4" s="5" t="n">
        <v>-3303</v>
      </c>
      <c r="I4" s="5" t="n">
        <v>0</v>
      </c>
    </row>
    <row r="5" spans="1:9">
      <c r="A5" s="4" t="s">
        <v>994</v>
      </c>
      <c r="G5" s="5" t="n">
        <v>25187</v>
      </c>
      <c r="H5" s="5" t="n">
        <v>34027</v>
      </c>
    </row>
    <row r="6" spans="1:9">
      <c r="A6" s="4" t="s">
        <v>1020</v>
      </c>
      <c r="G6" s="5" t="n">
        <v>61900</v>
      </c>
    </row>
    <row r="7" spans="1:9">
      <c r="A7" s="4" t="s">
        <v>534</v>
      </c>
    </row>
    <row r="8" spans="1:9">
      <c r="A8" s="3" t="s">
        <v>993</v>
      </c>
    </row>
    <row r="9" spans="1:9">
      <c r="A9" s="4" t="s">
        <v>554</v>
      </c>
      <c r="G9" s="6" t="n">
        <v>-43650</v>
      </c>
      <c r="H9" s="6" t="n">
        <v>-1000</v>
      </c>
      <c r="I9" s="6" t="n">
        <v>0</v>
      </c>
    </row>
    <row r="10" spans="1:9">
      <c r="A10" s="4" t="s">
        <v>534</v>
      </c>
    </row>
    <row r="11" spans="1:9">
      <c r="A11" s="3" t="s">
        <v>993</v>
      </c>
    </row>
    <row r="12" spans="1:9">
      <c r="A12" s="4" t="s">
        <v>488</v>
      </c>
      <c r="G12" s="5" t="n">
        <v>1</v>
      </c>
    </row>
    <row r="13" spans="1:9">
      <c r="A13" s="4" t="s">
        <v>178</v>
      </c>
    </row>
    <row r="14" spans="1:9">
      <c r="A14" s="3" t="s">
        <v>993</v>
      </c>
    </row>
    <row r="15" spans="1:9">
      <c r="A15" s="4" t="s">
        <v>485</v>
      </c>
      <c r="B15" s="4" t="s">
        <v>473</v>
      </c>
      <c r="E15" s="4" t="s">
        <v>473</v>
      </c>
    </row>
    <row r="16" spans="1:9">
      <c r="A16" s="4" t="s">
        <v>488</v>
      </c>
      <c r="B16" s="5" t="n">
        <v>3</v>
      </c>
      <c r="D16" s="5" t="n">
        <v>1</v>
      </c>
    </row>
    <row r="17" spans="1:9">
      <c r="A17" s="4" t="s">
        <v>155</v>
      </c>
      <c r="E17" s="6" t="n">
        <v>14500</v>
      </c>
    </row>
    <row r="18" spans="1:9">
      <c r="A18" s="4" t="s">
        <v>1021</v>
      </c>
      <c r="G18" s="6" t="n">
        <v>10000</v>
      </c>
    </row>
    <row r="19" spans="1:9">
      <c r="A19" s="4" t="s">
        <v>1022</v>
      </c>
      <c r="G19" s="5" t="n">
        <v>2800</v>
      </c>
    </row>
    <row r="20" spans="1:9">
      <c r="A20" s="4" t="s">
        <v>1023</v>
      </c>
    </row>
    <row r="21" spans="1:9">
      <c r="A21" s="3" t="s">
        <v>993</v>
      </c>
    </row>
    <row r="22" spans="1:9">
      <c r="A22" s="4" t="s">
        <v>681</v>
      </c>
      <c r="G22" s="5" t="n">
        <v>60000</v>
      </c>
    </row>
    <row r="23" spans="1:9">
      <c r="A23" s="4" t="s">
        <v>1022</v>
      </c>
      <c r="C23" s="6" t="n">
        <v>10000</v>
      </c>
      <c r="G23" s="5" t="n">
        <v>50000</v>
      </c>
    </row>
    <row r="24" spans="1:9">
      <c r="A24" s="4" t="s">
        <v>1024</v>
      </c>
    </row>
    <row r="25" spans="1:9">
      <c r="A25" s="3" t="s">
        <v>993</v>
      </c>
    </row>
    <row r="26" spans="1:9">
      <c r="A26" s="4" t="s">
        <v>681</v>
      </c>
      <c r="G26" s="5" t="n">
        <v>41000</v>
      </c>
    </row>
    <row r="27" spans="1:9">
      <c r="A27" s="4" t="s">
        <v>1025</v>
      </c>
    </row>
    <row r="28" spans="1:9">
      <c r="A28" s="3" t="s">
        <v>993</v>
      </c>
    </row>
    <row r="29" spans="1:9">
      <c r="A29" s="4" t="s">
        <v>681</v>
      </c>
      <c r="G29" s="5" t="n">
        <v>19000</v>
      </c>
    </row>
    <row r="30" spans="1:9">
      <c r="A30" s="4" t="s">
        <v>1026</v>
      </c>
    </row>
    <row r="31" spans="1:9">
      <c r="A31" s="3" t="s">
        <v>993</v>
      </c>
    </row>
    <row r="32" spans="1:9">
      <c r="A32" s="4" t="s">
        <v>1027</v>
      </c>
      <c r="G32" s="5" t="n">
        <v>3600</v>
      </c>
    </row>
    <row r="33" spans="1:9">
      <c r="A33" s="4" t="s">
        <v>1028</v>
      </c>
    </row>
    <row r="34" spans="1:9">
      <c r="A34" s="3" t="s">
        <v>993</v>
      </c>
    </row>
    <row r="35" spans="1:9">
      <c r="A35" s="4" t="s">
        <v>554</v>
      </c>
      <c r="F35" s="6" t="n">
        <v>43700</v>
      </c>
    </row>
    <row r="36" spans="1:9">
      <c r="A36" s="4" t="s">
        <v>1029</v>
      </c>
    </row>
    <row r="37" spans="1:9">
      <c r="A37" s="3" t="s">
        <v>993</v>
      </c>
    </row>
    <row r="38" spans="1:9">
      <c r="A38" s="4" t="s">
        <v>488</v>
      </c>
      <c r="E38" s="5" t="n">
        <v>3</v>
      </c>
    </row>
    <row r="39" spans="1:9">
      <c r="A39" s="4" t="s">
        <v>554</v>
      </c>
      <c r="G39" s="6" t="n">
        <v>-43700</v>
      </c>
    </row>
    <row r="40" spans="1:9">
      <c r="A40" s="4" t="s">
        <v>1030</v>
      </c>
    </row>
    <row r="41" spans="1:9">
      <c r="A41" s="3" t="s">
        <v>993</v>
      </c>
    </row>
    <row r="42" spans="1:9">
      <c r="A42" s="4" t="s">
        <v>488</v>
      </c>
      <c r="C42" s="5" t="n">
        <v>2</v>
      </c>
    </row>
    <row r="43" spans="1:9">
      <c r="A43" s="4" t="s">
        <v>1031</v>
      </c>
    </row>
    <row r="44" spans="1:9">
      <c r="A44" s="3" t="s">
        <v>993</v>
      </c>
    </row>
    <row r="45" spans="1:9">
      <c r="A45" s="4" t="s">
        <v>488</v>
      </c>
      <c r="F45" s="5" t="n">
        <v>2</v>
      </c>
      <c r="G45" s="5" t="n">
        <v>2</v>
      </c>
    </row>
    <row r="46" spans="1:9">
      <c r="A46" s="4" t="s">
        <v>1032</v>
      </c>
    </row>
    <row r="47" spans="1:9">
      <c r="A47" s="3" t="s">
        <v>993</v>
      </c>
    </row>
    <row r="48" spans="1:9">
      <c r="A48" s="4" t="s">
        <v>1033</v>
      </c>
      <c r="G48" s="6" t="n">
        <v>170000</v>
      </c>
    </row>
    <row r="49" spans="1:9">
      <c r="A49" s="4" t="s">
        <v>1034</v>
      </c>
    </row>
    <row r="50" spans="1:9">
      <c r="A50" s="3" t="s">
        <v>993</v>
      </c>
    </row>
    <row r="51" spans="1:9">
      <c r="A51" s="4" t="s">
        <v>1033</v>
      </c>
      <c r="G51" s="5" t="n">
        <v>40000</v>
      </c>
    </row>
    <row r="52" spans="1:9">
      <c r="A52" s="4" t="s">
        <v>1035</v>
      </c>
    </row>
    <row r="53" spans="1:9">
      <c r="A53" s="3" t="s">
        <v>993</v>
      </c>
    </row>
    <row r="54" spans="1:9">
      <c r="A54" s="4" t="s">
        <v>1022</v>
      </c>
      <c r="G54" s="5" t="n">
        <v>3300</v>
      </c>
    </row>
    <row r="55" spans="1:9">
      <c r="A55" s="4" t="s">
        <v>1036</v>
      </c>
    </row>
    <row r="56" spans="1:9">
      <c r="A56" s="3" t="s">
        <v>993</v>
      </c>
    </row>
    <row r="57" spans="1:9">
      <c r="A57" s="4" t="s">
        <v>1022</v>
      </c>
      <c r="G57" s="6" t="n">
        <v>202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37</v>
      </c>
      <c r="B1" s="2" t="s">
        <v>648</v>
      </c>
      <c r="C1" s="2" t="s">
        <v>1</v>
      </c>
    </row>
    <row r="2" spans="1:4">
      <c r="B2" s="2" t="s">
        <v>1038</v>
      </c>
      <c r="C2" s="2" t="s">
        <v>28</v>
      </c>
      <c r="D2" s="2" t="s">
        <v>29</v>
      </c>
    </row>
    <row r="3" spans="1:4">
      <c r="A3" s="3" t="s">
        <v>993</v>
      </c>
    </row>
    <row r="4" spans="1:4">
      <c r="A4" s="4" t="s">
        <v>821</v>
      </c>
      <c r="C4" s="4" t="s">
        <v>473</v>
      </c>
    </row>
    <row r="5" spans="1:4">
      <c r="A5" s="4" t="s">
        <v>994</v>
      </c>
      <c r="C5" s="6" t="n">
        <v>25187</v>
      </c>
      <c r="D5" s="6" t="n">
        <v>34027</v>
      </c>
    </row>
    <row r="6" spans="1:4">
      <c r="A6" s="4" t="s">
        <v>1039</v>
      </c>
    </row>
    <row r="7" spans="1:4">
      <c r="A7" s="3" t="s">
        <v>993</v>
      </c>
    </row>
    <row r="8" spans="1:4">
      <c r="A8" s="4" t="s">
        <v>821</v>
      </c>
      <c r="B8" s="4" t="s">
        <v>722</v>
      </c>
    </row>
    <row r="9" spans="1:4">
      <c r="A9" s="4" t="s">
        <v>454</v>
      </c>
      <c r="C9" s="4" t="s">
        <v>1040</v>
      </c>
    </row>
    <row r="10" spans="1:4">
      <c r="A10" s="4" t="s">
        <v>462</v>
      </c>
      <c r="B10" s="6" t="n">
        <v>1000000</v>
      </c>
    </row>
    <row r="11" spans="1:4">
      <c r="A11" s="4" t="s">
        <v>997</v>
      </c>
      <c r="C11" s="6" t="n">
        <v>700600</v>
      </c>
    </row>
    <row r="12" spans="1:4">
      <c r="A12" s="4" t="s">
        <v>998</v>
      </c>
      <c r="C12" s="5" t="n">
        <v>302300</v>
      </c>
    </row>
    <row r="13" spans="1:4">
      <c r="A13" s="4" t="s">
        <v>1041</v>
      </c>
      <c r="B13" s="6" t="n">
        <v>537000</v>
      </c>
    </row>
    <row r="14" spans="1:4">
      <c r="A14" s="4" t="s">
        <v>1042</v>
      </c>
    </row>
    <row r="15" spans="1:4">
      <c r="A15" s="3" t="s">
        <v>993</v>
      </c>
    </row>
    <row r="16" spans="1:4">
      <c r="A16" s="4" t="s">
        <v>1004</v>
      </c>
      <c r="C16" s="5" t="n">
        <v>266700</v>
      </c>
    </row>
    <row r="17" spans="1:4">
      <c r="A17" s="4" t="s">
        <v>1043</v>
      </c>
    </row>
    <row r="18" spans="1:4">
      <c r="A18" s="3" t="s">
        <v>993</v>
      </c>
    </row>
    <row r="19" spans="1:4">
      <c r="A19" s="4" t="s">
        <v>681</v>
      </c>
      <c r="C19" s="6" t="n">
        <v>804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8</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44</v>
      </c>
      <c r="B1" s="2" t="s">
        <v>648</v>
      </c>
      <c r="C1" s="2" t="s">
        <v>1</v>
      </c>
    </row>
    <row r="2" spans="1:4">
      <c r="B2" s="2" t="s">
        <v>30</v>
      </c>
      <c r="C2" s="2" t="s">
        <v>28</v>
      </c>
      <c r="D2" s="2" t="s">
        <v>29</v>
      </c>
    </row>
    <row r="3" spans="1:4">
      <c r="A3" s="3" t="s">
        <v>993</v>
      </c>
    </row>
    <row r="4" spans="1:4">
      <c r="A4" s="4" t="s">
        <v>994</v>
      </c>
      <c r="C4" s="6" t="n">
        <v>25187000</v>
      </c>
      <c r="D4" s="6" t="n">
        <v>34027000</v>
      </c>
    </row>
    <row r="5" spans="1:4">
      <c r="A5" s="4" t="s">
        <v>571</v>
      </c>
    </row>
    <row r="6" spans="1:4">
      <c r="A6" s="3" t="s">
        <v>993</v>
      </c>
    </row>
    <row r="7" spans="1:4">
      <c r="A7" s="4" t="s">
        <v>1045</v>
      </c>
      <c r="B7" s="6" t="n">
        <v>350000000</v>
      </c>
    </row>
    <row r="8" spans="1:4">
      <c r="A8" s="4" t="s">
        <v>454</v>
      </c>
      <c r="B8" s="4" t="s">
        <v>419</v>
      </c>
    </row>
    <row r="9" spans="1:4">
      <c r="A9" s="4" t="s">
        <v>997</v>
      </c>
      <c r="C9" s="5" t="n">
        <v>252500000</v>
      </c>
    </row>
    <row r="10" spans="1:4">
      <c r="A10" s="4" t="s">
        <v>998</v>
      </c>
      <c r="C10" s="5" t="n">
        <v>97500000</v>
      </c>
    </row>
    <row r="11" spans="1:4">
      <c r="A11" s="4" t="s">
        <v>1046</v>
      </c>
      <c r="C11" s="6" t="n">
        <v>171200000</v>
      </c>
    </row>
    <row r="12" spans="1:4">
      <c r="A12" s="4" t="s">
        <v>469</v>
      </c>
      <c r="C12" s="4" t="s">
        <v>1047</v>
      </c>
    </row>
    <row r="13" spans="1:4">
      <c r="A13" s="4" t="s">
        <v>1048</v>
      </c>
      <c r="C13" s="6" t="n">
        <v>60000000</v>
      </c>
      <c r="D13" s="6" t="n">
        <v>0</v>
      </c>
    </row>
    <row r="14" spans="1:4">
      <c r="A14" s="4" t="s">
        <v>571</v>
      </c>
    </row>
    <row r="15" spans="1:4">
      <c r="A15" s="3" t="s">
        <v>993</v>
      </c>
    </row>
    <row r="16" spans="1:4">
      <c r="A16" s="4" t="s">
        <v>460</v>
      </c>
      <c r="B16" s="6" t="n">
        <v>570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s>
  <sheetData>
    <row r="1" spans="1:4">
      <c r="A1" s="1" t="s">
        <v>1049</v>
      </c>
      <c r="B1" s="2" t="s">
        <v>648</v>
      </c>
      <c r="C1" s="2" t="s">
        <v>835</v>
      </c>
    </row>
    <row r="2" spans="1:4">
      <c r="B2" s="2" t="s">
        <v>1050</v>
      </c>
      <c r="C2" s="2" t="s">
        <v>714</v>
      </c>
      <c r="D2" s="2" t="s">
        <v>566</v>
      </c>
    </row>
    <row r="3" spans="1:4">
      <c r="A3" s="4" t="s">
        <v>604</v>
      </c>
    </row>
    <row r="4" spans="1:4">
      <c r="A4" s="3" t="s">
        <v>993</v>
      </c>
    </row>
    <row r="5" spans="1:4">
      <c r="A5" s="4" t="s">
        <v>454</v>
      </c>
      <c r="B5" s="4" t="s">
        <v>837</v>
      </c>
    </row>
    <row r="6" spans="1:4">
      <c r="A6" s="4" t="s">
        <v>409</v>
      </c>
      <c r="B6" s="5" t="n">
        <v>3</v>
      </c>
      <c r="C6" s="5" t="n">
        <v>1</v>
      </c>
    </row>
    <row r="7" spans="1:4">
      <c r="A7" s="4" t="s">
        <v>1045</v>
      </c>
      <c r="B7" s="6" t="n">
        <v>372</v>
      </c>
    </row>
    <row r="8" spans="1:4">
      <c r="A8" s="4" t="s">
        <v>997</v>
      </c>
      <c r="B8" s="9" t="n">
        <v>73.09999999999999</v>
      </c>
    </row>
    <row r="9" spans="1:4">
      <c r="A9" s="4" t="s">
        <v>998</v>
      </c>
      <c r="B9" s="9" t="n">
        <v>228.6</v>
      </c>
    </row>
    <row r="10" spans="1:4">
      <c r="A10" s="4" t="s">
        <v>1051</v>
      </c>
      <c r="B10" s="10" t="n">
        <v>70.59999999999999</v>
      </c>
    </row>
    <row r="11" spans="1:4">
      <c r="A11" s="4" t="s">
        <v>1052</v>
      </c>
    </row>
    <row r="12" spans="1:4">
      <c r="A12" s="3" t="s">
        <v>993</v>
      </c>
    </row>
    <row r="13" spans="1:4">
      <c r="A13" s="4" t="s">
        <v>409</v>
      </c>
      <c r="B13" s="5" t="n">
        <v>3</v>
      </c>
    </row>
    <row r="14" spans="1:4">
      <c r="A14" s="4" t="s">
        <v>681</v>
      </c>
      <c r="D14" s="6" t="n">
        <v>250</v>
      </c>
    </row>
    <row r="15" spans="1:4">
      <c r="A15" s="4" t="s">
        <v>1004</v>
      </c>
      <c r="D15" s="10" t="n">
        <v>201.6</v>
      </c>
    </row>
    <row r="16" spans="1:4">
      <c r="A16" s="4" t="s">
        <v>1053</v>
      </c>
    </row>
    <row r="17" spans="1:4">
      <c r="A17" s="3" t="s">
        <v>993</v>
      </c>
    </row>
    <row r="18" spans="1:4">
      <c r="A18" s="4" t="s">
        <v>409</v>
      </c>
      <c r="C18" s="5" t="n">
        <v>1</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54</v>
      </c>
      <c r="B1" s="2" t="s">
        <v>648</v>
      </c>
      <c r="C1" s="2" t="s">
        <v>1</v>
      </c>
    </row>
    <row r="2" spans="1:4">
      <c r="B2" s="2" t="s">
        <v>1055</v>
      </c>
      <c r="C2" s="2" t="s">
        <v>28</v>
      </c>
      <c r="D2" s="2" t="s">
        <v>29</v>
      </c>
    </row>
    <row r="3" spans="1:4">
      <c r="A3" s="3" t="s">
        <v>993</v>
      </c>
    </row>
    <row r="4" spans="1:4">
      <c r="A4" s="4" t="s">
        <v>500</v>
      </c>
      <c r="C4" s="6" t="n">
        <v>3182894</v>
      </c>
      <c r="D4" s="6" t="n">
        <v>3363874</v>
      </c>
    </row>
    <row r="5" spans="1:4">
      <c r="A5" s="4" t="s">
        <v>1056</v>
      </c>
    </row>
    <row r="6" spans="1:4">
      <c r="A6" s="3" t="s">
        <v>993</v>
      </c>
    </row>
    <row r="7" spans="1:4">
      <c r="A7" s="4" t="s">
        <v>1057</v>
      </c>
      <c r="B7" s="4" t="s">
        <v>444</v>
      </c>
    </row>
    <row r="8" spans="1:4">
      <c r="A8" s="4" t="s">
        <v>1022</v>
      </c>
      <c r="B8" s="6" t="n">
        <v>7500</v>
      </c>
    </row>
    <row r="9" spans="1:4">
      <c r="A9" s="4" t="s">
        <v>1058</v>
      </c>
    </row>
    <row r="10" spans="1:4">
      <c r="A10" s="3" t="s">
        <v>993</v>
      </c>
    </row>
    <row r="11" spans="1:4">
      <c r="A11" s="4" t="s">
        <v>1022</v>
      </c>
      <c r="C11" s="5" t="n">
        <v>5400</v>
      </c>
    </row>
    <row r="12" spans="1:4">
      <c r="A12" s="4" t="s">
        <v>1059</v>
      </c>
    </row>
    <row r="13" spans="1:4">
      <c r="A13" s="3" t="s">
        <v>993</v>
      </c>
    </row>
    <row r="14" spans="1:4">
      <c r="A14" s="4" t="s">
        <v>1022</v>
      </c>
      <c r="C14" s="5" t="n">
        <v>2100</v>
      </c>
    </row>
    <row r="15" spans="1:4">
      <c r="A15" s="4" t="s">
        <v>1060</v>
      </c>
    </row>
    <row r="16" spans="1:4">
      <c r="A16" s="3" t="s">
        <v>993</v>
      </c>
    </row>
    <row r="17" spans="1:4">
      <c r="A17" s="4" t="s">
        <v>681</v>
      </c>
      <c r="C17" s="6" t="n">
        <v>127500</v>
      </c>
    </row>
    <row r="18" spans="1:4">
      <c r="A18" s="4" t="s">
        <v>1061</v>
      </c>
      <c r="C18" s="4" t="s">
        <v>1062</v>
      </c>
    </row>
    <row r="19" spans="1:4">
      <c r="A19" s="4" t="s">
        <v>500</v>
      </c>
      <c r="C19" s="6" t="n">
        <v>1125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63</v>
      </c>
      <c r="B1" s="2" t="s">
        <v>648</v>
      </c>
    </row>
    <row r="2" spans="1:2">
      <c r="B2" s="2" t="s">
        <v>1064</v>
      </c>
    </row>
    <row r="3" spans="1:2">
      <c r="A3" s="3" t="s">
        <v>993</v>
      </c>
    </row>
    <row r="4" spans="1:2">
      <c r="A4" s="4" t="s">
        <v>1022</v>
      </c>
      <c r="B4" s="10" t="n">
        <v>23.6</v>
      </c>
    </row>
    <row r="5" spans="1:2">
      <c r="A5" s="4" t="s">
        <v>1057</v>
      </c>
      <c r="B5" s="4" t="s">
        <v>106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0"/>
  </cols>
  <sheetData>
    <row r="1" spans="1:2">
      <c r="A1" s="1" t="s">
        <v>1066</v>
      </c>
      <c r="B1" s="2" t="s">
        <v>648</v>
      </c>
    </row>
    <row r="2" spans="1:2">
      <c r="B2" s="2" t="s">
        <v>1067</v>
      </c>
    </row>
    <row r="3" spans="1:2">
      <c r="A3" s="4" t="s">
        <v>1068</v>
      </c>
    </row>
    <row r="4" spans="1:2">
      <c r="A4" s="3" t="s">
        <v>993</v>
      </c>
    </row>
    <row r="5" spans="1:2">
      <c r="A5" s="4" t="s">
        <v>532</v>
      </c>
      <c r="B5" s="5" t="n">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9</v>
      </c>
      <c r="B1" s="2" t="s">
        <v>1</v>
      </c>
    </row>
    <row r="2" spans="1:5">
      <c r="B2" s="2" t="s">
        <v>28</v>
      </c>
      <c r="C2" s="2" t="s">
        <v>29</v>
      </c>
      <c r="D2" s="2" t="s">
        <v>30</v>
      </c>
      <c r="E2" s="2" t="s">
        <v>1070</v>
      </c>
    </row>
    <row r="3" spans="1:5">
      <c r="A3" s="3" t="s">
        <v>993</v>
      </c>
    </row>
    <row r="4" spans="1:5">
      <c r="A4" s="4" t="s">
        <v>1071</v>
      </c>
      <c r="B4" s="6" t="n">
        <v>44475</v>
      </c>
      <c r="C4" s="6" t="n">
        <v>100143</v>
      </c>
      <c r="D4" s="6" t="n">
        <v>17656</v>
      </c>
    </row>
    <row r="5" spans="1:5">
      <c r="A5" s="4" t="s">
        <v>142</v>
      </c>
      <c r="B5" s="5" t="n">
        <v>353814</v>
      </c>
      <c r="C5" s="5" t="n">
        <v>371221</v>
      </c>
      <c r="D5" s="6" t="n">
        <v>160186</v>
      </c>
    </row>
    <row r="6" spans="1:5">
      <c r="A6" s="4" t="s">
        <v>1072</v>
      </c>
      <c r="B6" s="5" t="n">
        <v>-398000</v>
      </c>
    </row>
    <row r="7" spans="1:5">
      <c r="A7" s="4" t="s">
        <v>1073</v>
      </c>
      <c r="B7" s="6" t="n">
        <v>586892</v>
      </c>
      <c r="C7" s="6" t="n">
        <v>485069</v>
      </c>
    </row>
    <row r="8" spans="1:5">
      <c r="A8" s="4" t="s">
        <v>1074</v>
      </c>
    </row>
    <row r="9" spans="1:5">
      <c r="A9" s="3" t="s">
        <v>993</v>
      </c>
    </row>
    <row r="10" spans="1:5">
      <c r="A10" s="4" t="s">
        <v>1075</v>
      </c>
      <c r="E10" s="6" t="n">
        <v>671000</v>
      </c>
    </row>
    <row r="11" spans="1:5">
      <c r="A11" s="4" t="s">
        <v>1004</v>
      </c>
      <c r="E11" s="6" t="n">
        <v>437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8</v>
      </c>
      <c r="C2" s="2" t="s">
        <v>29</v>
      </c>
      <c r="D2" s="2" t="s">
        <v>30</v>
      </c>
    </row>
    <row r="3" spans="1:4">
      <c r="A3" s="3" t="s">
        <v>272</v>
      </c>
    </row>
    <row r="4" spans="1:4">
      <c r="A4" s="4" t="s">
        <v>1077</v>
      </c>
      <c r="B4" s="6" t="n">
        <v>34669</v>
      </c>
      <c r="C4" s="6" t="n">
        <v>-24285</v>
      </c>
      <c r="D4" s="6" t="n">
        <v>73020</v>
      </c>
    </row>
    <row r="5" spans="1:4">
      <c r="A5" s="4" t="s">
        <v>1078</v>
      </c>
      <c r="B5" s="5" t="n">
        <v>5983</v>
      </c>
      <c r="C5" s="5" t="n">
        <v>804</v>
      </c>
      <c r="D5" s="5" t="n">
        <v>1899</v>
      </c>
    </row>
    <row r="6" spans="1:4">
      <c r="A6" s="4" t="s">
        <v>1079</v>
      </c>
      <c r="B6" s="5" t="n">
        <v>38627</v>
      </c>
      <c r="C6" s="5" t="n">
        <v>-23745</v>
      </c>
      <c r="D6" s="5" t="n">
        <v>-87597</v>
      </c>
    </row>
    <row r="7" spans="1:4">
      <c r="A7" s="4" t="s">
        <v>1080</v>
      </c>
      <c r="B7" s="5" t="n">
        <v>-5061</v>
      </c>
      <c r="C7" s="5" t="n">
        <v>73129</v>
      </c>
      <c r="D7" s="5" t="n">
        <v>-98806</v>
      </c>
    </row>
    <row r="8" spans="1:4">
      <c r="A8" s="4" t="s">
        <v>1081</v>
      </c>
      <c r="B8" s="6" t="n">
        <v>74218</v>
      </c>
      <c r="C8" s="6" t="n">
        <v>25903</v>
      </c>
      <c r="D8" s="6" t="n">
        <v>-1114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8</v>
      </c>
      <c r="C2" s="2" t="s">
        <v>29</v>
      </c>
      <c r="D2" s="2" t="s">
        <v>30</v>
      </c>
    </row>
    <row r="3" spans="1:4">
      <c r="A3" s="3" t="s">
        <v>272</v>
      </c>
    </row>
    <row r="4" spans="1:4">
      <c r="A4" s="4" t="s">
        <v>1083</v>
      </c>
      <c r="B4" s="10" t="n">
        <v>180.9</v>
      </c>
      <c r="C4" s="10" t="n">
        <v>179.5</v>
      </c>
      <c r="D4" s="10" t="n">
        <v>135.4</v>
      </c>
    </row>
    <row r="5" spans="1:4">
      <c r="A5" s="4" t="s">
        <v>1084</v>
      </c>
      <c r="B5" s="10" t="n">
        <v>1.5</v>
      </c>
      <c r="C5" s="10" t="n">
        <v>0.8</v>
      </c>
      <c r="D5" s="10" t="n">
        <v>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8</v>
      </c>
      <c r="C2" s="2" t="s">
        <v>29</v>
      </c>
      <c r="D2" s="2" t="s">
        <v>30</v>
      </c>
    </row>
    <row r="3" spans="1:4">
      <c r="A3" s="3" t="s">
        <v>1086</v>
      </c>
    </row>
    <row r="4" spans="1:4">
      <c r="A4" s="4" t="s">
        <v>1087</v>
      </c>
      <c r="B4" s="6" t="n">
        <v>0</v>
      </c>
      <c r="C4" s="6" t="n">
        <v>-112710</v>
      </c>
      <c r="D4" s="6" t="n">
        <v>0</v>
      </c>
    </row>
    <row r="5" spans="1:4">
      <c r="A5" s="4" t="s">
        <v>199</v>
      </c>
      <c r="D5" s="5" t="n">
        <v>-6181</v>
      </c>
    </row>
    <row r="6" spans="1:4">
      <c r="A6" s="4" t="s">
        <v>180</v>
      </c>
      <c r="B6" s="5" t="n">
        <v>0</v>
      </c>
      <c r="C6" s="5" t="n">
        <v>-112710</v>
      </c>
      <c r="D6" s="5" t="n">
        <v>6181</v>
      </c>
    </row>
    <row r="7" spans="1:4">
      <c r="A7" s="4" t="s">
        <v>61</v>
      </c>
    </row>
    <row r="8" spans="1:4">
      <c r="A8" s="3" t="s">
        <v>1086</v>
      </c>
    </row>
    <row r="9" spans="1:4">
      <c r="A9" s="4" t="s">
        <v>199</v>
      </c>
      <c r="B9" s="5" t="n">
        <v>0</v>
      </c>
      <c r="C9" s="5" t="n">
        <v>0</v>
      </c>
      <c r="D9" s="5" t="n">
        <v>6181</v>
      </c>
    </row>
    <row r="10" spans="1:4">
      <c r="A10" s="4" t="s">
        <v>450</v>
      </c>
    </row>
    <row r="11" spans="1:4">
      <c r="A11" s="3" t="s">
        <v>1086</v>
      </c>
    </row>
    <row r="12" spans="1:4">
      <c r="A12" s="4" t="s">
        <v>1087</v>
      </c>
      <c r="B12" s="6" t="n">
        <v>0</v>
      </c>
      <c r="C12" s="5" t="n">
        <v>-112710</v>
      </c>
      <c r="D12" s="6" t="n">
        <v>0</v>
      </c>
    </row>
    <row r="13" spans="1:4">
      <c r="A13" s="4" t="s">
        <v>176</v>
      </c>
      <c r="C13" s="6" t="n">
        <v>142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88</v>
      </c>
      <c r="B1" s="2" t="s">
        <v>648</v>
      </c>
    </row>
    <row r="2" spans="1:4">
      <c r="B2" s="2" t="s">
        <v>438</v>
      </c>
      <c r="C2" s="2" t="s">
        <v>439</v>
      </c>
      <c r="D2" s="2" t="s">
        <v>440</v>
      </c>
    </row>
    <row r="3" spans="1:4">
      <c r="A3" s="3" t="s">
        <v>1086</v>
      </c>
    </row>
    <row r="4" spans="1:4">
      <c r="A4" s="4" t="s">
        <v>442</v>
      </c>
      <c r="B4" s="5" t="n">
        <v>21978022</v>
      </c>
      <c r="C4" s="5" t="n">
        <v>14402304</v>
      </c>
      <c r="D4" s="5" t="n">
        <v>6704888</v>
      </c>
    </row>
    <row r="5" spans="1:4">
      <c r="A5" s="4" t="s">
        <v>1089</v>
      </c>
    </row>
    <row r="6" spans="1:4">
      <c r="A6" s="3" t="s">
        <v>1086</v>
      </c>
    </row>
    <row r="7" spans="1:4">
      <c r="A7" s="4" t="s">
        <v>442</v>
      </c>
      <c r="C7" s="5" t="n">
        <v>14400000</v>
      </c>
    </row>
    <row r="8" spans="1:4">
      <c r="A8" s="4" t="s">
        <v>1090</v>
      </c>
    </row>
    <row r="9" spans="1:4">
      <c r="A9" s="3" t="s">
        <v>1086</v>
      </c>
    </row>
    <row r="10" spans="1:4">
      <c r="A10" s="4" t="s">
        <v>458</v>
      </c>
      <c r="C10" s="6" t="n">
        <v>3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2T14:44:53Z</dcterms:created>
  <dcterms:modified xmlns:dcterms="http://purl.org/dc/terms/" xmlns:xsi="http://www.w3.org/2001/XMLSchema-instance" xsi:type="dcterms:W3CDTF">2017-04-12T14:44:53Z</dcterms:modified>
</cp:coreProperties>
</file>